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Prepaid and Other Current Ass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Fair Value of Financial Instrum"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Stockholders_ Equity"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Commitments, Contingencies and " sheetId="27" state="visible" r:id="rId27"/>
    <sheet xmlns:r="http://schemas.openxmlformats.org/officeDocument/2006/relationships" name="Restructuring Plans and Other E" sheetId="28" state="visible" r:id="rId28"/>
    <sheet xmlns:r="http://schemas.openxmlformats.org/officeDocument/2006/relationships" name="Warranty" sheetId="29" state="visible" r:id="rId29"/>
    <sheet xmlns:r="http://schemas.openxmlformats.org/officeDocument/2006/relationships" name="Other (Income) Expense, Net" sheetId="30" state="visible" r:id="rId30"/>
    <sheet xmlns:r="http://schemas.openxmlformats.org/officeDocument/2006/relationships" name="Business Segments"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Accounting Policies (Tables)" sheetId="35" state="visible" r:id="rId35"/>
    <sheet xmlns:r="http://schemas.openxmlformats.org/officeDocument/2006/relationships" name="Leases (Tables)" sheetId="36" state="visible" r:id="rId36"/>
    <sheet xmlns:r="http://schemas.openxmlformats.org/officeDocument/2006/relationships" name="Acquisition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Prepaid and Other Current Ass_2" sheetId="41" state="visible" r:id="rId41"/>
    <sheet xmlns:r="http://schemas.openxmlformats.org/officeDocument/2006/relationships" name="Accrued Expenses (Tables)" sheetId="42" state="visible" r:id="rId42"/>
    <sheet xmlns:r="http://schemas.openxmlformats.org/officeDocument/2006/relationships" name="Debt (Tables)" sheetId="43" state="visible" r:id="rId43"/>
    <sheet xmlns:r="http://schemas.openxmlformats.org/officeDocument/2006/relationships" name="Other Liabilities (Tables)" sheetId="44" state="visible" r:id="rId44"/>
    <sheet xmlns:r="http://schemas.openxmlformats.org/officeDocument/2006/relationships" name="Fair Value of Financial Instr_2" sheetId="45" state="visible" r:id="rId45"/>
    <sheet xmlns:r="http://schemas.openxmlformats.org/officeDocument/2006/relationships" name="Derivative Financial Instrume_2" sheetId="46" state="visible" r:id="rId46"/>
    <sheet xmlns:r="http://schemas.openxmlformats.org/officeDocument/2006/relationships" name="Income Taxes (Tables)" sheetId="47" state="visible" r:id="rId47"/>
    <sheet xmlns:r="http://schemas.openxmlformats.org/officeDocument/2006/relationships" name="Retirement Plans (Tables)" sheetId="48" state="visible" r:id="rId48"/>
    <sheet xmlns:r="http://schemas.openxmlformats.org/officeDocument/2006/relationships" name="Stockholders_ Equity (Tables)"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Restructuring, Exit and Other C" sheetId="52" state="visible" r:id="rId52"/>
    <sheet xmlns:r="http://schemas.openxmlformats.org/officeDocument/2006/relationships" name="Warranty (Tables)" sheetId="53" state="visible" r:id="rId53"/>
    <sheet xmlns:r="http://schemas.openxmlformats.org/officeDocument/2006/relationships" name="Other (Income) Expense, Net (Ta" sheetId="54" state="visible" r:id="rId54"/>
    <sheet xmlns:r="http://schemas.openxmlformats.org/officeDocument/2006/relationships" name="Business Segments (Tables)" sheetId="55" state="visible" r:id="rId55"/>
    <sheet xmlns:r="http://schemas.openxmlformats.org/officeDocument/2006/relationships" name="Quarterly Financial Data (Table"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Revenue Recognition - Additiona" sheetId="59" state="visible" r:id="rId59"/>
    <sheet xmlns:r="http://schemas.openxmlformats.org/officeDocument/2006/relationships" name="Revenue Recognition - Remaining" sheetId="60" state="visible" r:id="rId60"/>
    <sheet xmlns:r="http://schemas.openxmlformats.org/officeDocument/2006/relationships" name="Leases - Additional Information" sheetId="61" state="visible" r:id="rId61"/>
    <sheet xmlns:r="http://schemas.openxmlformats.org/officeDocument/2006/relationships" name="Leases - Balance Sheet Classifi" sheetId="62" state="visible" r:id="rId62"/>
    <sheet xmlns:r="http://schemas.openxmlformats.org/officeDocument/2006/relationships" name="Leases - Components of Lease Ex" sheetId="63" state="visible" r:id="rId63"/>
    <sheet xmlns:r="http://schemas.openxmlformats.org/officeDocument/2006/relationships" name="Leases - Additional Informati_2" sheetId="64" state="visible" r:id="rId64"/>
    <sheet xmlns:r="http://schemas.openxmlformats.org/officeDocument/2006/relationships" name="Leases - Finance and Operating " sheetId="65" state="visible" r:id="rId65"/>
    <sheet xmlns:r="http://schemas.openxmlformats.org/officeDocument/2006/relationships" name="Leases - Supplemental Cash Flow" sheetId="66" state="visible" r:id="rId66"/>
    <sheet xmlns:r="http://schemas.openxmlformats.org/officeDocument/2006/relationships" name="Acquisitions - Additional Infor" sheetId="67" state="visible" r:id="rId67"/>
    <sheet xmlns:r="http://schemas.openxmlformats.org/officeDocument/2006/relationships" name="Acquisitions - Assets and Liabi" sheetId="68" state="visible" r:id="rId68"/>
    <sheet xmlns:r="http://schemas.openxmlformats.org/officeDocument/2006/relationships" name="Acquisitions - Summary of Intan" sheetId="69" state="visible" r:id="rId69"/>
    <sheet xmlns:r="http://schemas.openxmlformats.org/officeDocument/2006/relationships" name="Acquisitions - Pro Forma Inform" sheetId="70" state="visible" r:id="rId70"/>
    <sheet xmlns:r="http://schemas.openxmlformats.org/officeDocument/2006/relationships" name="Inventories - Summary of Invent" sheetId="71" state="visible" r:id="rId71"/>
    <sheet xmlns:r="http://schemas.openxmlformats.org/officeDocument/2006/relationships" name="Property, Plant, and Equipmen_2" sheetId="72" state="visible" r:id="rId72"/>
    <sheet xmlns:r="http://schemas.openxmlformats.org/officeDocument/2006/relationships" name="Property, Plant, and Equipmen_3"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Prepaid and Other Current Ass_3" sheetId="77" state="visible" r:id="rId77"/>
    <sheet xmlns:r="http://schemas.openxmlformats.org/officeDocument/2006/relationships" name="Accrued Expenses (Detail)" sheetId="78" state="visible" r:id="rId78"/>
    <sheet xmlns:r="http://schemas.openxmlformats.org/officeDocument/2006/relationships" name="Debt - Long Term Debt (Detail)" sheetId="79" state="visible" r:id="rId79"/>
    <sheet xmlns:r="http://schemas.openxmlformats.org/officeDocument/2006/relationships" name="Debt - Additional Information (" sheetId="80" state="visible" r:id="rId80"/>
    <sheet xmlns:r="http://schemas.openxmlformats.org/officeDocument/2006/relationships" name="Other Liabilities (Detail)"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Income Taxes - Schedule of Inco" sheetId="89" state="visible" r:id="rId89"/>
    <sheet xmlns:r="http://schemas.openxmlformats.org/officeDocument/2006/relationships" name="Income Taxes - Schedule of Earn" sheetId="90" state="visible" r:id="rId90"/>
    <sheet xmlns:r="http://schemas.openxmlformats.org/officeDocument/2006/relationships" name="Income Taxes - Additional Infor" sheetId="91" state="visible" r:id="rId91"/>
    <sheet xmlns:r="http://schemas.openxmlformats.org/officeDocument/2006/relationships" name="Income Taxes - Schedule of Defe" sheetId="92" state="visible" r:id="rId92"/>
    <sheet xmlns:r="http://schemas.openxmlformats.org/officeDocument/2006/relationships" name="Income Taxes - Schedule of Valu" sheetId="93" state="visible" r:id="rId93"/>
    <sheet xmlns:r="http://schemas.openxmlformats.org/officeDocument/2006/relationships" name="Income Taxes - Reconciliation o" sheetId="94" state="visible" r:id="rId94"/>
    <sheet xmlns:r="http://schemas.openxmlformats.org/officeDocument/2006/relationships" name="Income Taxes - Reconciliation_2" sheetId="95" state="visible" r:id="rId95"/>
    <sheet xmlns:r="http://schemas.openxmlformats.org/officeDocument/2006/relationships" name="Retirement Plans - Net Periodic" sheetId="96" state="visible" r:id="rId96"/>
    <sheet xmlns:r="http://schemas.openxmlformats.org/officeDocument/2006/relationships" name="Retirement Plans - Change in Pr" sheetId="97" state="visible" r:id="rId97"/>
    <sheet xmlns:r="http://schemas.openxmlformats.org/officeDocument/2006/relationships" name="Retirement Plans - Amounts Reco" sheetId="98" state="visible" r:id="rId98"/>
    <sheet xmlns:r="http://schemas.openxmlformats.org/officeDocument/2006/relationships" name="Retirement Plans - Pension Comp" sheetId="99" state="visible" r:id="rId99"/>
    <sheet xmlns:r="http://schemas.openxmlformats.org/officeDocument/2006/relationships" name="Retirement Plans - Summary Chan" sheetId="100" state="visible" r:id="rId100"/>
    <sheet xmlns:r="http://schemas.openxmlformats.org/officeDocument/2006/relationships" name="Retirement Plans - Summary of R" sheetId="101" state="visible" r:id="rId101"/>
    <sheet xmlns:r="http://schemas.openxmlformats.org/officeDocument/2006/relationships" name="Retirement Plans - Summary of A" sheetId="102" state="visible" r:id="rId102"/>
    <sheet xmlns:r="http://schemas.openxmlformats.org/officeDocument/2006/relationships" name="Retirement Plans - Significant " sheetId="103" state="visible" r:id="rId103"/>
    <sheet xmlns:r="http://schemas.openxmlformats.org/officeDocument/2006/relationships" name="Retirement Plans - Significan_2" sheetId="104" state="visible" r:id="rId104"/>
    <sheet xmlns:r="http://schemas.openxmlformats.org/officeDocument/2006/relationships" name="Retirement Plans - Additional I" sheetId="105" state="visible" r:id="rId105"/>
    <sheet xmlns:r="http://schemas.openxmlformats.org/officeDocument/2006/relationships" name="Retirement Plans - Summary of P" sheetId="106" state="visible" r:id="rId106"/>
    <sheet xmlns:r="http://schemas.openxmlformats.org/officeDocument/2006/relationships" name="Retirement Plans - Summary of E" sheetId="107" state="visible" r:id="rId107"/>
    <sheet xmlns:r="http://schemas.openxmlformats.org/officeDocument/2006/relationships" name="Stockholders_ Equity - Addition" sheetId="108" state="visible" r:id="rId108"/>
    <sheet xmlns:r="http://schemas.openxmlformats.org/officeDocument/2006/relationships" name="Stockholders' Equity - Change i" sheetId="109" state="visible" r:id="rId109"/>
    <sheet xmlns:r="http://schemas.openxmlformats.org/officeDocument/2006/relationships" name="Stockholders' Equity - Componen" sheetId="110" state="visible" r:id="rId110"/>
    <sheet xmlns:r="http://schemas.openxmlformats.org/officeDocument/2006/relationships" name="Stockholders' Equity - Reclassi" sheetId="111" state="visible" r:id="rId111"/>
    <sheet xmlns:r="http://schemas.openxmlformats.org/officeDocument/2006/relationships" name="Stock-Based Compensation - Addi" sheetId="112" state="visible" r:id="rId112"/>
    <sheet xmlns:r="http://schemas.openxmlformats.org/officeDocument/2006/relationships" name="Stock Based Compensation Stock-" sheetId="113" state="visible" r:id="rId113"/>
    <sheet xmlns:r="http://schemas.openxmlformats.org/officeDocument/2006/relationships" name="Stock-Based Compensation - Summ" sheetId="114" state="visible" r:id="rId114"/>
    <sheet xmlns:r="http://schemas.openxmlformats.org/officeDocument/2006/relationships" name="Stock-Based Compensation - Su_2" sheetId="115" state="visible" r:id="rId115"/>
    <sheet xmlns:r="http://schemas.openxmlformats.org/officeDocument/2006/relationships" name="Stock-Based Compensation - Su_3" sheetId="116" state="visible" r:id="rId116"/>
    <sheet xmlns:r="http://schemas.openxmlformats.org/officeDocument/2006/relationships" name="Earnings Per Share - Weighted A" sheetId="117" state="visible" r:id="rId117"/>
    <sheet xmlns:r="http://schemas.openxmlformats.org/officeDocument/2006/relationships" name="Commitments, Contingencies an_2" sheetId="118" state="visible" r:id="rId118"/>
    <sheet xmlns:r="http://schemas.openxmlformats.org/officeDocument/2006/relationships" name="Restructuring, Exit and Other_2" sheetId="119" state="visible" r:id="rId119"/>
    <sheet xmlns:r="http://schemas.openxmlformats.org/officeDocument/2006/relationships" name="Restructuring, Exit and Other_3" sheetId="120" state="visible" r:id="rId120"/>
    <sheet xmlns:r="http://schemas.openxmlformats.org/officeDocument/2006/relationships" name="Warranty (Detail)" sheetId="121" state="visible" r:id="rId121"/>
    <sheet xmlns:r="http://schemas.openxmlformats.org/officeDocument/2006/relationships" name="Other (Income) Expense, Net (De" sheetId="122" state="visible" r:id="rId122"/>
    <sheet xmlns:r="http://schemas.openxmlformats.org/officeDocument/2006/relationships" name="Business Segments - Additional " sheetId="123" state="visible" r:id="rId123"/>
    <sheet xmlns:r="http://schemas.openxmlformats.org/officeDocument/2006/relationships" name="Business Segments - Schedule of" sheetId="124" state="visible" r:id="rId124"/>
    <sheet xmlns:r="http://schemas.openxmlformats.org/officeDocument/2006/relationships" name="Quarterly Financial Data (Detai" sheetId="125" state="visible" r:id="rId125"/>
    <sheet xmlns:r="http://schemas.openxmlformats.org/officeDocument/2006/relationships" name="Quarterly Financial Data (Addit" sheetId="126" state="visible" r:id="rId126"/>
    <sheet xmlns:r="http://schemas.openxmlformats.org/officeDocument/2006/relationships" name="Subsequent Events - Additional "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1</t>
        </is>
      </c>
      <c r="C2" s="2" t="inlineStr">
        <is>
          <t>May 21, 2021</t>
        </is>
      </c>
      <c r="D2" s="2" t="inlineStr">
        <is>
          <t>Oct. 04,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2253</t>
        </is>
      </c>
    </row>
    <row r="10">
      <c r="A10" s="4" t="inlineStr">
        <is>
          <t>Entity Registrant Name</t>
        </is>
      </c>
      <c r="B10" s="4" t="inlineStr">
        <is>
          <t>ENERSYS</t>
        </is>
      </c>
    </row>
    <row r="11">
      <c r="A11" s="4" t="inlineStr">
        <is>
          <t>Entity Incorporation, State or Country Code</t>
        </is>
      </c>
      <c r="B11" s="4" t="inlineStr">
        <is>
          <t>DE</t>
        </is>
      </c>
    </row>
    <row r="12">
      <c r="A12" s="4" t="inlineStr">
        <is>
          <t>Entity Tax Identification Number</t>
        </is>
      </c>
      <c r="B12" s="4" t="inlineStr">
        <is>
          <t>23-3058564</t>
        </is>
      </c>
    </row>
    <row r="13">
      <c r="A13" s="4" t="inlineStr">
        <is>
          <t>Entity Address, Address Line One</t>
        </is>
      </c>
      <c r="B13" s="4" t="inlineStr">
        <is>
          <t>2366 Bernville Road</t>
        </is>
      </c>
    </row>
    <row r="14">
      <c r="A14" s="4" t="inlineStr">
        <is>
          <t>Entity Address, City or Town</t>
        </is>
      </c>
      <c r="B14" s="4" t="inlineStr">
        <is>
          <t>Reading</t>
        </is>
      </c>
    </row>
    <row r="15">
      <c r="A15" s="4" t="inlineStr">
        <is>
          <t>Entity Address, State or Province</t>
        </is>
      </c>
      <c r="B15" s="4" t="inlineStr">
        <is>
          <t>PA</t>
        </is>
      </c>
    </row>
    <row r="16">
      <c r="A16" s="4" t="inlineStr">
        <is>
          <t>Entity Address, Postal Zip Code</t>
        </is>
      </c>
      <c r="B16" s="4" t="inlineStr">
        <is>
          <t>19605</t>
        </is>
      </c>
    </row>
    <row r="17">
      <c r="A17" s="4" t="inlineStr">
        <is>
          <t>City Area Code</t>
        </is>
      </c>
      <c r="B17" s="4" t="inlineStr">
        <is>
          <t>610</t>
        </is>
      </c>
    </row>
    <row r="18">
      <c r="A18" s="4" t="inlineStr">
        <is>
          <t>Local Phone Number</t>
        </is>
      </c>
      <c r="B18" s="4" t="inlineStr">
        <is>
          <t>208-1991</t>
        </is>
      </c>
    </row>
    <row r="19">
      <c r="A19" s="4" t="inlineStr">
        <is>
          <t>Title of 12(b) Security</t>
        </is>
      </c>
      <c r="B19" s="4" t="inlineStr">
        <is>
          <t>Common Stock, $0.01 par value per share</t>
        </is>
      </c>
    </row>
    <row r="20">
      <c r="A20" s="4" t="inlineStr">
        <is>
          <t>Trading Symbol</t>
        </is>
      </c>
      <c r="B20" s="4" t="inlineStr">
        <is>
          <t>EN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2908005701</v>
      </c>
    </row>
    <row r="32">
      <c r="A32" s="4" t="inlineStr">
        <is>
          <t>Entity Common Stock, Shares Outstanding (in shares)</t>
        </is>
      </c>
      <c r="C32" s="6" t="n">
        <v>42831879</v>
      </c>
    </row>
    <row r="33">
      <c r="A33" s="4" t="inlineStr">
        <is>
          <t>Documents Incorporated by Reference</t>
        </is>
      </c>
      <c r="B33" s="4" t="inlineStr">
        <is>
          <t>Portions of the registrant’s definitive Proxy Statement for its Annual Meeting of Stockholders to be held on or about August 5, 2021 are incorporated by reference in Part III of this Annual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2893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1</t>
        </is>
      </c>
    </row>
    <row r="3">
      <c r="A3" s="3" t="inlineStr">
        <is>
          <t>Revenue from Contract with Customer [Abstract]</t>
        </is>
      </c>
    </row>
    <row r="4">
      <c r="A4" s="4" t="inlineStr">
        <is>
          <t>Revenue Recognition</t>
        </is>
      </c>
      <c r="B4" s="4" t="inlineStr">
        <is>
          <t>Revenue Recognition The Company's revenues by reportable segments are presented in Note 23. Service revenues for fiscal 2021, 2020 and 2019 amounted to $296,213, $270,704 and $157,236, respectively. A small portion of the Company's customer arrangements oblige the Company to create customized products for its customers that require the bundling of both products and services into a single performance obligation because the individual products and services that are required to fulfill the customer requirements do not meet the definition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fiscal 2021, 2020 and 2019 amounted to $155,217, $142,153 and $100,809, respectively. On March 31, 2021, the aggregate transaction price allocated to unsatisfied (or partially unsatisfied) performance obligations was approximately $115,775, of which, the Company estimates that approximately $93,941 will be recognized as revenue in fiscal 2022, $21,011 in fiscal 2023, $774 in fiscal 2024, $49 in fiscal 2025 and $0 in fiscal 2026.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March 31, 2021, the current and non-current portion of contract liabilities were $15,992 and $2,072, respectively. As of March 31, 2020, the current and non-current portion of contract liabilities were $17,342 and $8,356, respectively. Revenues recognized during fiscal 2021 and fiscal 2020, that were included in the contract liability at the beginning of the year, amounted to $14,064 and $18,697, respectively. Amounts representing work completed and not billed to customers represent contract assets and were $46,451 and $39,048 as of March 31, 2021 and March 31, 2020, respectively. The Company uses historic customer product return data as a basis of estimation for customer returns and records the reduction of sales at the time revenue is recognized. At March 31, 2021, the right of return asset related to the value of inventory anticipated to be returned from customers was $4,271 and refund liability representing amounts estimated to be refunded to customers was $7,47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Changes in Plan Assets and Benefit Obligations (Detail) - USD ($) $ in Thousands</t>
        </is>
      </c>
      <c r="B1" s="2" t="inlineStr">
        <is>
          <t>12 Months Ended</t>
        </is>
      </c>
    </row>
    <row r="2">
      <c r="B2" s="2" t="inlineStr">
        <is>
          <t>Mar. 31, 2021</t>
        </is>
      </c>
      <c r="C2" s="2" t="inlineStr">
        <is>
          <t>Mar. 31, 2020</t>
        </is>
      </c>
      <c r="D2" s="2" t="inlineStr">
        <is>
          <t>Mar. 31, 2019</t>
        </is>
      </c>
    </row>
    <row r="3">
      <c r="A3" s="3" t="inlineStr">
        <is>
          <t>Changes in plan assets and benefit obligations:</t>
        </is>
      </c>
    </row>
    <row r="4">
      <c r="A4" s="4" t="inlineStr">
        <is>
          <t>New prior service cost</t>
        </is>
      </c>
      <c r="B4" s="5" t="n">
        <v>0</v>
      </c>
      <c r="C4" s="5" t="n">
        <v>0</v>
      </c>
      <c r="D4" s="5" t="n">
        <v>0</v>
      </c>
    </row>
    <row r="5">
      <c r="A5" s="4" t="inlineStr">
        <is>
          <t>Net loss (gain) arising during the year</t>
        </is>
      </c>
      <c r="B5" s="6" t="n">
        <v>-753</v>
      </c>
      <c r="C5" s="6" t="n">
        <v>3793</v>
      </c>
      <c r="D5" s="6" t="n">
        <v>-99</v>
      </c>
    </row>
    <row r="6">
      <c r="A6" s="4" t="inlineStr">
        <is>
          <t>Effect of exchange rates on amounts included in AOCI</t>
        </is>
      </c>
      <c r="B6" s="6" t="n">
        <v>1909</v>
      </c>
      <c r="C6" s="6" t="n">
        <v>-804</v>
      </c>
      <c r="D6" s="6" t="n">
        <v>-1984</v>
      </c>
    </row>
    <row r="7">
      <c r="A7" s="3" t="inlineStr">
        <is>
          <t>Amounts recognized as a component of net periodic benefit costs:</t>
        </is>
      </c>
    </row>
    <row r="8">
      <c r="A8" s="4" t="inlineStr">
        <is>
          <t>Amortization of prior service cost</t>
        </is>
      </c>
      <c r="B8" s="6" t="n">
        <v>-46</v>
      </c>
      <c r="C8" s="6" t="n">
        <v>-43</v>
      </c>
      <c r="D8" s="6" t="n">
        <v>-45</v>
      </c>
    </row>
    <row r="9">
      <c r="A9" s="4" t="inlineStr">
        <is>
          <t>Amortization or settlement recognition of net loss</t>
        </is>
      </c>
      <c r="B9" s="6" t="n">
        <v>-1484</v>
      </c>
      <c r="C9" s="6" t="n">
        <v>-1250</v>
      </c>
      <c r="D9" s="6" t="n">
        <v>-1659</v>
      </c>
    </row>
    <row r="10">
      <c r="A10" s="4" t="inlineStr">
        <is>
          <t>Total recognized in other comprehensive (income) loss</t>
        </is>
      </c>
      <c r="B10" s="5" t="n">
        <v>-374</v>
      </c>
      <c r="C10" s="5" t="n">
        <v>1696</v>
      </c>
      <c r="D10" s="5" t="n">
        <v>-378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tirement Plans - Summary of Recognized Components of Net Periodic Pension Cost Included in Accumulated Other Comprehensive Income (Detail) $ in Thousands</t>
        </is>
      </c>
      <c r="B1" s="2" t="inlineStr">
        <is>
          <t>Mar. 31, 2021USD ($)</t>
        </is>
      </c>
    </row>
    <row r="2">
      <c r="A2" s="3" t="inlineStr">
        <is>
          <t>Retirement Benefits [Abstract]</t>
        </is>
      </c>
    </row>
    <row r="3">
      <c r="A3" s="4" t="inlineStr">
        <is>
          <t>Prior service cost</t>
        </is>
      </c>
      <c r="B3" s="5" t="n">
        <v>-46</v>
      </c>
    </row>
    <row r="4">
      <c r="A4" s="4" t="inlineStr">
        <is>
          <t>Net loss</t>
        </is>
      </c>
      <c r="B4" s="6" t="n">
        <v>-1163</v>
      </c>
    </row>
    <row r="5">
      <c r="A5" s="4" t="inlineStr">
        <is>
          <t>Net amount expected to be recognized</t>
        </is>
      </c>
      <c r="B5" s="5" t="n">
        <v>-12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Accumulated Benefit Obligation Related to All Defined Pension Plans (Detail) - USD ($) $ in Thousands</t>
        </is>
      </c>
      <c r="B1" s="2" t="inlineStr">
        <is>
          <t>Mar. 31, 2021</t>
        </is>
      </c>
      <c r="C1" s="2" t="inlineStr">
        <is>
          <t>Mar. 31, 2020</t>
        </is>
      </c>
    </row>
    <row r="2">
      <c r="A2" s="4" t="inlineStr">
        <is>
          <t>United States Plans</t>
        </is>
      </c>
    </row>
    <row r="3">
      <c r="A3" s="3" t="inlineStr">
        <is>
          <t>Defined Benefit Plan Disclosure [Line Items]</t>
        </is>
      </c>
    </row>
    <row r="4">
      <c r="A4" s="4" t="inlineStr">
        <is>
          <t>Accumulated benefit obligation</t>
        </is>
      </c>
      <c r="B4" s="5" t="n">
        <v>17806</v>
      </c>
      <c r="C4" s="5" t="n">
        <v>18111</v>
      </c>
    </row>
    <row r="5">
      <c r="A5" s="4" t="inlineStr">
        <is>
          <t>Projected benefit obligation</t>
        </is>
      </c>
      <c r="B5" s="6" t="n">
        <v>17806</v>
      </c>
      <c r="C5" s="6" t="n">
        <v>18111</v>
      </c>
    </row>
    <row r="6">
      <c r="A6" s="4" t="inlineStr">
        <is>
          <t>Fair value of plan assets</t>
        </is>
      </c>
      <c r="B6" s="6" t="n">
        <v>16265</v>
      </c>
      <c r="C6" s="6" t="n">
        <v>12036</v>
      </c>
    </row>
    <row r="7">
      <c r="A7" s="4" t="inlineStr">
        <is>
          <t>United States Plans | Unfunded defined benefit plans</t>
        </is>
      </c>
    </row>
    <row r="8">
      <c r="A8" s="3" t="inlineStr">
        <is>
          <t>Defined Benefit Plan Disclosure [Line Items]</t>
        </is>
      </c>
    </row>
    <row r="9">
      <c r="A9" s="4" t="inlineStr">
        <is>
          <t>Accumulated benefit obligation</t>
        </is>
      </c>
      <c r="B9" s="6" t="n">
        <v>0</v>
      </c>
      <c r="C9" s="6" t="n">
        <v>0</v>
      </c>
    </row>
    <row r="10">
      <c r="A10" s="4" t="inlineStr">
        <is>
          <t>Projected benefit obligation</t>
        </is>
      </c>
      <c r="B10" s="6" t="n">
        <v>0</v>
      </c>
      <c r="C10" s="6" t="n">
        <v>0</v>
      </c>
    </row>
    <row r="11">
      <c r="A11" s="4" t="inlineStr">
        <is>
          <t>United States Plans | Defined benefit plans with an accumulated benefit obligation in excess of the fair value of plan assets</t>
        </is>
      </c>
    </row>
    <row r="12">
      <c r="A12" s="3" t="inlineStr">
        <is>
          <t>Defined Benefit Plan Disclosure [Line Items]</t>
        </is>
      </c>
    </row>
    <row r="13">
      <c r="A13" s="4" t="inlineStr">
        <is>
          <t>Projected benefit obligation</t>
        </is>
      </c>
      <c r="B13" s="6" t="n">
        <v>17806</v>
      </c>
      <c r="C13" s="6" t="n">
        <v>18111</v>
      </c>
    </row>
    <row r="14">
      <c r="A14" s="4" t="inlineStr">
        <is>
          <t>Fair value of plan assets</t>
        </is>
      </c>
      <c r="B14" s="6" t="n">
        <v>16265</v>
      </c>
      <c r="C14" s="6" t="n">
        <v>12036</v>
      </c>
    </row>
    <row r="15">
      <c r="A15" s="4" t="inlineStr">
        <is>
          <t>Accumulated benefit obligation</t>
        </is>
      </c>
      <c r="B15" s="6" t="n">
        <v>17806</v>
      </c>
      <c r="C15" s="6" t="n">
        <v>18111</v>
      </c>
    </row>
    <row r="16">
      <c r="A16" s="4" t="inlineStr">
        <is>
          <t>International Plans</t>
        </is>
      </c>
    </row>
    <row r="17">
      <c r="A17" s="3" t="inlineStr">
        <is>
          <t>Defined Benefit Plan Disclosure [Line Items]</t>
        </is>
      </c>
    </row>
    <row r="18">
      <c r="A18" s="4" t="inlineStr">
        <is>
          <t>Accumulated benefit obligation</t>
        </is>
      </c>
      <c r="B18" s="6" t="n">
        <v>78360</v>
      </c>
      <c r="C18" s="6" t="n">
        <v>65336</v>
      </c>
    </row>
    <row r="19">
      <c r="A19" s="4" t="inlineStr">
        <is>
          <t>Projected benefit obligation</t>
        </is>
      </c>
      <c r="B19" s="6" t="n">
        <v>82814</v>
      </c>
      <c r="C19" s="6" t="n">
        <v>68602</v>
      </c>
    </row>
    <row r="20">
      <c r="A20" s="4" t="inlineStr">
        <is>
          <t>Fair value of plan assets</t>
        </is>
      </c>
      <c r="B20" s="6" t="n">
        <v>42390</v>
      </c>
      <c r="C20" s="6" t="n">
        <v>32831</v>
      </c>
    </row>
    <row r="21">
      <c r="A21" s="4" t="inlineStr">
        <is>
          <t>International Plans | Unfunded defined benefit plans</t>
        </is>
      </c>
    </row>
    <row r="22">
      <c r="A22" s="3" t="inlineStr">
        <is>
          <t>Defined Benefit Plan Disclosure [Line Items]</t>
        </is>
      </c>
    </row>
    <row r="23">
      <c r="A23" s="4" t="inlineStr">
        <is>
          <t>Accumulated benefit obligation</t>
        </is>
      </c>
      <c r="B23" s="6" t="n">
        <v>31970</v>
      </c>
      <c r="C23" s="6" t="n">
        <v>28926</v>
      </c>
    </row>
    <row r="24">
      <c r="A24" s="4" t="inlineStr">
        <is>
          <t>Projected benefit obligation</t>
        </is>
      </c>
      <c r="B24" s="6" t="n">
        <v>34932</v>
      </c>
      <c r="C24" s="6" t="n">
        <v>30773</v>
      </c>
    </row>
    <row r="25">
      <c r="A25" s="4" t="inlineStr">
        <is>
          <t>International Plans | Defined benefit plans with an accumulated benefit obligation in excess of the fair value of plan assets</t>
        </is>
      </c>
    </row>
    <row r="26">
      <c r="A26" s="3" t="inlineStr">
        <is>
          <t>Defined Benefit Plan Disclosure [Line Items]</t>
        </is>
      </c>
    </row>
    <row r="27">
      <c r="A27" s="4" t="inlineStr">
        <is>
          <t>Projected benefit obligation</t>
        </is>
      </c>
      <c r="B27" s="6" t="n">
        <v>82814</v>
      </c>
      <c r="C27" s="6" t="n">
        <v>68602</v>
      </c>
    </row>
    <row r="28">
      <c r="A28" s="4" t="inlineStr">
        <is>
          <t>Fair value of plan assets</t>
        </is>
      </c>
      <c r="B28" s="6" t="n">
        <v>42390</v>
      </c>
      <c r="C28" s="6" t="n">
        <v>32831</v>
      </c>
    </row>
    <row r="29">
      <c r="A29" s="4" t="inlineStr">
        <is>
          <t>Accumulated benefit obligation</t>
        </is>
      </c>
      <c r="B29" s="5" t="n">
        <v>77928</v>
      </c>
      <c r="C29" s="5" t="n">
        <v>653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ignificant Assumptions Used to Determine Net Periodic Benefit Cost (Detail)</t>
        </is>
      </c>
      <c r="B1" s="2" t="inlineStr">
        <is>
          <t>12 Months Ended</t>
        </is>
      </c>
    </row>
    <row r="2">
      <c r="B2" s="2" t="inlineStr">
        <is>
          <t>Mar. 31, 2021</t>
        </is>
      </c>
      <c r="C2" s="2" t="inlineStr">
        <is>
          <t>Mar. 31, 2020</t>
        </is>
      </c>
      <c r="D2" s="2" t="inlineStr">
        <is>
          <t>Mar. 31, 2019</t>
        </is>
      </c>
    </row>
    <row r="3">
      <c r="A3" s="4" t="inlineStr">
        <is>
          <t>United States Plans</t>
        </is>
      </c>
    </row>
    <row r="4">
      <c r="A4" s="3" t="inlineStr">
        <is>
          <t>Defined Benefit Plan Disclosure [Line Items]</t>
        </is>
      </c>
    </row>
    <row r="5">
      <c r="A5" s="4" t="inlineStr">
        <is>
          <t>Discount rate</t>
        </is>
      </c>
      <c r="B5" s="4" t="inlineStr">
        <is>
          <t>3.00%</t>
        </is>
      </c>
      <c r="C5" s="4" t="inlineStr">
        <is>
          <t>3.80%</t>
        </is>
      </c>
      <c r="D5" s="4" t="inlineStr">
        <is>
          <t>3.90%</t>
        </is>
      </c>
    </row>
    <row r="6">
      <c r="A6" s="4" t="inlineStr">
        <is>
          <t>Expected return on plan assets</t>
        </is>
      </c>
      <c r="B6" s="4" t="inlineStr">
        <is>
          <t>6.00%</t>
        </is>
      </c>
      <c r="C6" s="4" t="inlineStr">
        <is>
          <t>6.30%</t>
        </is>
      </c>
      <c r="D6" s="4" t="inlineStr">
        <is>
          <t>6.30%</t>
        </is>
      </c>
    </row>
    <row r="7">
      <c r="A7" s="4" t="inlineStr">
        <is>
          <t>Minimum | International Plans</t>
        </is>
      </c>
    </row>
    <row r="8">
      <c r="A8" s="3" t="inlineStr">
        <is>
          <t>Defined Benefit Plan Disclosure [Line Items]</t>
        </is>
      </c>
    </row>
    <row r="9">
      <c r="A9" s="4" t="inlineStr">
        <is>
          <t>Discount rate</t>
        </is>
      </c>
      <c r="B9" s="4" t="inlineStr">
        <is>
          <t>1.30%</t>
        </is>
      </c>
      <c r="C9" s="4" t="inlineStr">
        <is>
          <t>1.00%</t>
        </is>
      </c>
      <c r="D9" s="4" t="inlineStr">
        <is>
          <t>1.40%</t>
        </is>
      </c>
    </row>
    <row r="10">
      <c r="A10" s="4" t="inlineStr">
        <is>
          <t>Expected return on plan assets</t>
        </is>
      </c>
      <c r="B10" s="4" t="inlineStr">
        <is>
          <t>3.80%</t>
        </is>
      </c>
      <c r="C10" s="4" t="inlineStr">
        <is>
          <t>4.30%</t>
        </is>
      </c>
      <c r="D10" s="4" t="inlineStr">
        <is>
          <t>4.10%</t>
        </is>
      </c>
    </row>
    <row r="11">
      <c r="A11" s="4" t="inlineStr">
        <is>
          <t>Rate of compensation increase</t>
        </is>
      </c>
      <c r="B11" s="4" t="inlineStr">
        <is>
          <t>2.00%</t>
        </is>
      </c>
      <c r="C11" s="4" t="inlineStr">
        <is>
          <t>2.00%</t>
        </is>
      </c>
      <c r="D11" s="4" t="inlineStr">
        <is>
          <t>1.80%</t>
        </is>
      </c>
    </row>
    <row r="12">
      <c r="A12" s="4" t="inlineStr">
        <is>
          <t>Maximum | International Plans</t>
        </is>
      </c>
    </row>
    <row r="13">
      <c r="A13" s="3" t="inlineStr">
        <is>
          <t>Defined Benefit Plan Disclosure [Line Items]</t>
        </is>
      </c>
    </row>
    <row r="14">
      <c r="A14" s="4" t="inlineStr">
        <is>
          <t>Discount rate</t>
        </is>
      </c>
      <c r="B14" s="4" t="inlineStr">
        <is>
          <t>2.30%</t>
        </is>
      </c>
      <c r="C14" s="4" t="inlineStr">
        <is>
          <t>2.70%</t>
        </is>
      </c>
      <c r="D14" s="4" t="inlineStr">
        <is>
          <t>3.30%</t>
        </is>
      </c>
    </row>
    <row r="15">
      <c r="A15" s="4" t="inlineStr">
        <is>
          <t>Expected return on plan assets</t>
        </is>
      </c>
      <c r="B15" s="4" t="inlineStr">
        <is>
          <t>5.50%</t>
        </is>
      </c>
      <c r="C15" s="4" t="inlineStr">
        <is>
          <t>6.00%</t>
        </is>
      </c>
      <c r="D15" s="4" t="inlineStr">
        <is>
          <t>6.00%</t>
        </is>
      </c>
    </row>
    <row r="16">
      <c r="A16" s="4" t="inlineStr">
        <is>
          <t>Rate of compensation increase</t>
        </is>
      </c>
      <c r="B16" s="4" t="inlineStr">
        <is>
          <t>3.50%</t>
        </is>
      </c>
      <c r="C16" s="4" t="inlineStr">
        <is>
          <t>4.00%</t>
        </is>
      </c>
      <c r="D16" s="4" t="inlineStr">
        <is>
          <t>4.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ignificant Assumptions Used to Determine Projected Benefit Obligations (Detail)</t>
        </is>
      </c>
      <c r="B1" s="2" t="inlineStr">
        <is>
          <t>Mar. 31, 2021</t>
        </is>
      </c>
      <c r="C1" s="2" t="inlineStr">
        <is>
          <t>Mar. 31, 2020</t>
        </is>
      </c>
    </row>
    <row r="2">
      <c r="A2" s="4" t="inlineStr">
        <is>
          <t>United States Plans</t>
        </is>
      </c>
    </row>
    <row r="3">
      <c r="A3" s="3" t="inlineStr">
        <is>
          <t>Defined Benefit Plan Disclosure [Line Items]</t>
        </is>
      </c>
    </row>
    <row r="4">
      <c r="A4" s="4" t="inlineStr">
        <is>
          <t>Discount rate</t>
        </is>
      </c>
      <c r="B4" s="4" t="inlineStr">
        <is>
          <t>3.00%</t>
        </is>
      </c>
      <c r="C4" s="4" t="inlineStr">
        <is>
          <t>3.00%</t>
        </is>
      </c>
    </row>
    <row r="5">
      <c r="A5" s="4" t="inlineStr">
        <is>
          <t>International Plans | Minimum</t>
        </is>
      </c>
    </row>
    <row r="6">
      <c r="A6" s="3" t="inlineStr">
        <is>
          <t>Defined Benefit Plan Disclosure [Line Items]</t>
        </is>
      </c>
    </row>
    <row r="7">
      <c r="A7" s="4" t="inlineStr">
        <is>
          <t>Discount rate</t>
        </is>
      </c>
      <c r="B7" s="4" t="inlineStr">
        <is>
          <t>0.50%</t>
        </is>
      </c>
      <c r="C7" s="4" t="inlineStr">
        <is>
          <t>1.30%</t>
        </is>
      </c>
    </row>
    <row r="8">
      <c r="A8" s="4" t="inlineStr">
        <is>
          <t>Rate of compensation increase</t>
        </is>
      </c>
      <c r="B8" s="4" t="inlineStr">
        <is>
          <t>1.50%</t>
        </is>
      </c>
      <c r="C8" s="4" t="inlineStr">
        <is>
          <t>2.00%</t>
        </is>
      </c>
    </row>
    <row r="9">
      <c r="A9" s="4" t="inlineStr">
        <is>
          <t>International Plans | Maximum</t>
        </is>
      </c>
    </row>
    <row r="10">
      <c r="A10" s="3" t="inlineStr">
        <is>
          <t>Defined Benefit Plan Disclosure [Line Items]</t>
        </is>
      </c>
    </row>
    <row r="11">
      <c r="A11" s="4" t="inlineStr">
        <is>
          <t>Discount rate</t>
        </is>
      </c>
      <c r="B11" s="4" t="inlineStr">
        <is>
          <t>2.30%</t>
        </is>
      </c>
      <c r="C11" s="4" t="inlineStr">
        <is>
          <t>2.30%</t>
        </is>
      </c>
    </row>
    <row r="12">
      <c r="A12" s="4" t="inlineStr">
        <is>
          <t>Rate of compensation increase</t>
        </is>
      </c>
      <c r="B12" s="4" t="inlineStr">
        <is>
          <t>4.00%</t>
        </is>
      </c>
      <c r="C12" s="4" t="inlineStr">
        <is>
          <t>3.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s - Additional Information (Detail) - USD ($) $ in Thousands</t>
        </is>
      </c>
      <c r="B1" s="2" t="inlineStr">
        <is>
          <t>12 Months Ended</t>
        </is>
      </c>
    </row>
    <row r="2">
      <c r="B2" s="2" t="inlineStr">
        <is>
          <t>Mar. 31, 2021</t>
        </is>
      </c>
      <c r="C2" s="2" t="inlineStr">
        <is>
          <t>Mar. 31, 2020</t>
        </is>
      </c>
      <c r="D2" s="2" t="inlineStr">
        <is>
          <t>Mar. 31, 2019</t>
        </is>
      </c>
    </row>
    <row r="3">
      <c r="A3" s="3" t="inlineStr">
        <is>
          <t>Defined Benefit Plan Disclosure [Line Items]</t>
        </is>
      </c>
    </row>
    <row r="4">
      <c r="A4" s="4" t="inlineStr">
        <is>
          <t>Expected cash contributions to pension plans in 2014</t>
        </is>
      </c>
      <c r="B4" s="5" t="n">
        <v>2578</v>
      </c>
    </row>
    <row r="5">
      <c r="A5" s="4" t="inlineStr">
        <is>
          <t>Defined Contribution Pension</t>
        </is>
      </c>
    </row>
    <row r="6">
      <c r="A6" s="3" t="inlineStr">
        <is>
          <t>Defined Benefit Plan Disclosure [Line Items]</t>
        </is>
      </c>
    </row>
    <row r="7">
      <c r="A7" s="4" t="inlineStr">
        <is>
          <t>Employer expenses</t>
        </is>
      </c>
      <c r="B7" s="6" t="n">
        <v>16460</v>
      </c>
      <c r="C7" s="5" t="n">
        <v>15835</v>
      </c>
      <c r="D7" s="5" t="n">
        <v>12078</v>
      </c>
    </row>
    <row r="8">
      <c r="A8" s="4" t="inlineStr">
        <is>
          <t>United States Plans</t>
        </is>
      </c>
    </row>
    <row r="9">
      <c r="A9" s="3" t="inlineStr">
        <is>
          <t>Defined Benefit Plan Disclosure [Line Items]</t>
        </is>
      </c>
    </row>
    <row r="10">
      <c r="A10" s="4" t="inlineStr">
        <is>
          <t>Employer expenses</t>
        </is>
      </c>
      <c r="B10" s="6" t="n">
        <v>652</v>
      </c>
      <c r="C10" s="6" t="n">
        <v>54</v>
      </c>
    </row>
    <row r="11">
      <c r="A11" s="4" t="inlineStr">
        <is>
          <t>International Plans</t>
        </is>
      </c>
    </row>
    <row r="12">
      <c r="A12" s="3" t="inlineStr">
        <is>
          <t>Defined Benefit Plan Disclosure [Line Items]</t>
        </is>
      </c>
    </row>
    <row r="13">
      <c r="A13" s="4" t="inlineStr">
        <is>
          <t>Employer expenses</t>
        </is>
      </c>
      <c r="B13" s="5" t="n">
        <v>1869</v>
      </c>
      <c r="C13" s="5" t="n">
        <v>2098</v>
      </c>
    </row>
    <row r="14">
      <c r="A14" s="4" t="inlineStr">
        <is>
          <t>International Plans | Equity Securities</t>
        </is>
      </c>
    </row>
    <row r="15">
      <c r="A15" s="3" t="inlineStr">
        <is>
          <t>Defined Benefit Plan Disclosure [Line Items]</t>
        </is>
      </c>
    </row>
    <row r="16">
      <c r="A16" s="4" t="inlineStr">
        <is>
          <t>Target allocation percentage</t>
        </is>
      </c>
      <c r="B16" s="4" t="inlineStr">
        <is>
          <t>65.00%</t>
        </is>
      </c>
    </row>
    <row r="17">
      <c r="A17" s="4" t="inlineStr">
        <is>
          <t>Minimum | United States Plans | Equity Securities</t>
        </is>
      </c>
    </row>
    <row r="18">
      <c r="A18" s="3" t="inlineStr">
        <is>
          <t>Defined Benefit Plan Disclosure [Line Items]</t>
        </is>
      </c>
    </row>
    <row r="19">
      <c r="A19" s="4" t="inlineStr">
        <is>
          <t>Equity investments target range, minimum</t>
        </is>
      </c>
      <c r="B19" s="4" t="inlineStr">
        <is>
          <t>40.00%</t>
        </is>
      </c>
    </row>
    <row r="20">
      <c r="A20" s="4" t="inlineStr">
        <is>
          <t>Maximum | United States Plans | Equity Securities</t>
        </is>
      </c>
    </row>
    <row r="21">
      <c r="A21" s="3" t="inlineStr">
        <is>
          <t>Defined Benefit Plan Disclosure [Line Items]</t>
        </is>
      </c>
    </row>
    <row r="22">
      <c r="A22" s="4" t="inlineStr">
        <is>
          <t>Equity investments target range, minimum</t>
        </is>
      </c>
      <c r="B22" s="4" t="inlineStr">
        <is>
          <t>75.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Pension Plan Investments Measured at Fair Value (Detail) - USD ($) $ in Thousands</t>
        </is>
      </c>
      <c r="B1" s="2" t="inlineStr">
        <is>
          <t>Mar. 31, 2021</t>
        </is>
      </c>
      <c r="C1" s="2" t="inlineStr">
        <is>
          <t>Mar. 31, 2020</t>
        </is>
      </c>
      <c r="D1" s="2" t="inlineStr">
        <is>
          <t>Mar. 31, 2019</t>
        </is>
      </c>
    </row>
    <row r="2">
      <c r="A2" s="4" t="inlineStr">
        <is>
          <t>United States Plans</t>
        </is>
      </c>
    </row>
    <row r="3">
      <c r="A3" s="3" t="inlineStr">
        <is>
          <t>Defined Benefit Plan Disclosure [Line Items]</t>
        </is>
      </c>
    </row>
    <row r="4">
      <c r="A4" s="4" t="inlineStr">
        <is>
          <t>Total Fair Value Measurement</t>
        </is>
      </c>
      <c r="B4" s="5" t="n">
        <v>16265</v>
      </c>
      <c r="C4" s="5" t="n">
        <v>12036</v>
      </c>
      <c r="D4" s="5" t="n">
        <v>13763</v>
      </c>
    </row>
    <row r="5">
      <c r="A5" s="4" t="inlineStr">
        <is>
          <t>International Plans</t>
        </is>
      </c>
    </row>
    <row r="6">
      <c r="A6" s="3" t="inlineStr">
        <is>
          <t>Defined Benefit Plan Disclosure [Line Items]</t>
        </is>
      </c>
    </row>
    <row r="7">
      <c r="A7" s="4" t="inlineStr">
        <is>
          <t>Total Fair Value Measurement</t>
        </is>
      </c>
      <c r="B7" s="6" t="n">
        <v>42844</v>
      </c>
      <c r="C7" s="6" t="n">
        <v>32831</v>
      </c>
      <c r="D7" s="5" t="n">
        <v>36791</v>
      </c>
    </row>
    <row r="8">
      <c r="A8" s="4" t="inlineStr">
        <is>
          <t>Quoted Price In Active Markets for Identical Assets (Level 1) | United States Plans</t>
        </is>
      </c>
    </row>
    <row r="9">
      <c r="A9" s="3" t="inlineStr">
        <is>
          <t>Defined Benefit Plan Disclosure [Line Items]</t>
        </is>
      </c>
    </row>
    <row r="10">
      <c r="A10" s="4" t="inlineStr">
        <is>
          <t>Total Fair Value Measurement</t>
        </is>
      </c>
      <c r="B10" s="6" t="n">
        <v>16265</v>
      </c>
      <c r="C10" s="6" t="n">
        <v>12036</v>
      </c>
    </row>
    <row r="11">
      <c r="A11" s="4" t="inlineStr">
        <is>
          <t>Quoted Price In Active Markets for Identical Assets (Level 1) | International Plans</t>
        </is>
      </c>
    </row>
    <row r="12">
      <c r="A12" s="3" t="inlineStr">
        <is>
          <t>Defined Benefit Plan Disclosure [Line Items]</t>
        </is>
      </c>
    </row>
    <row r="13">
      <c r="A13" s="4" t="inlineStr">
        <is>
          <t>Total Fair Value Measurement</t>
        </is>
      </c>
      <c r="B13" s="6" t="n">
        <v>81</v>
      </c>
      <c r="C13" s="6" t="n">
        <v>141</v>
      </c>
    </row>
    <row r="14">
      <c r="A14" s="4" t="inlineStr">
        <is>
          <t>Significant Other Observable Inputs (Level 2) | United States Plans</t>
        </is>
      </c>
    </row>
    <row r="15">
      <c r="A15" s="3" t="inlineStr">
        <is>
          <t>Defined Benefit Plan Disclosure [Line Items]</t>
        </is>
      </c>
    </row>
    <row r="16">
      <c r="A16" s="4" t="inlineStr">
        <is>
          <t>Total Fair Value Measurement</t>
        </is>
      </c>
      <c r="B16" s="6" t="n">
        <v>0</v>
      </c>
      <c r="C16" s="6" t="n">
        <v>0</v>
      </c>
    </row>
    <row r="17">
      <c r="A17" s="4" t="inlineStr">
        <is>
          <t>Significant Other Observable Inputs (Level 2) | International Plans</t>
        </is>
      </c>
    </row>
    <row r="18">
      <c r="A18" s="3" t="inlineStr">
        <is>
          <t>Defined Benefit Plan Disclosure [Line Items]</t>
        </is>
      </c>
    </row>
    <row r="19">
      <c r="A19" s="4" t="inlineStr">
        <is>
          <t>Total Fair Value Measurement</t>
        </is>
      </c>
      <c r="B19" s="6" t="n">
        <v>42763</v>
      </c>
      <c r="C19" s="6" t="n">
        <v>32690</v>
      </c>
    </row>
    <row r="20">
      <c r="A20" s="4" t="inlineStr">
        <is>
          <t>Significant Unobservable Inputs (Level 3) | United States Plans</t>
        </is>
      </c>
    </row>
    <row r="21">
      <c r="A21" s="3" t="inlineStr">
        <is>
          <t>Defined Benefit Plan Disclosure [Line Items]</t>
        </is>
      </c>
    </row>
    <row r="22">
      <c r="A22" s="4" t="inlineStr">
        <is>
          <t>Total Fair Value Measurement</t>
        </is>
      </c>
      <c r="B22" s="6" t="n">
        <v>0</v>
      </c>
      <c r="C22" s="6" t="n">
        <v>0</v>
      </c>
    </row>
    <row r="23">
      <c r="A23" s="4" t="inlineStr">
        <is>
          <t>Significant Unobservable Inputs (Level 3) | International Plans</t>
        </is>
      </c>
    </row>
    <row r="24">
      <c r="A24" s="3" t="inlineStr">
        <is>
          <t>Defined Benefit Plan Disclosure [Line Items]</t>
        </is>
      </c>
    </row>
    <row r="25">
      <c r="A25" s="4" t="inlineStr">
        <is>
          <t>Total Fair Value Measurement</t>
        </is>
      </c>
      <c r="B25" s="6" t="n">
        <v>0</v>
      </c>
      <c r="C25" s="6" t="n">
        <v>0</v>
      </c>
    </row>
    <row r="26">
      <c r="A26" s="4" t="inlineStr">
        <is>
          <t>Cash and Cash Equivalents | United States Plans</t>
        </is>
      </c>
    </row>
    <row r="27">
      <c r="A27" s="3" t="inlineStr">
        <is>
          <t>Defined Benefit Plan Disclosure [Line Items]</t>
        </is>
      </c>
    </row>
    <row r="28">
      <c r="A28" s="4" t="inlineStr">
        <is>
          <t>Total Fair Value Measurement</t>
        </is>
      </c>
      <c r="B28" s="6" t="n">
        <v>1454</v>
      </c>
      <c r="C28" s="6" t="n">
        <v>1221</v>
      </c>
    </row>
    <row r="29">
      <c r="A29" s="4" t="inlineStr">
        <is>
          <t>Cash and Cash Equivalents | International Plans</t>
        </is>
      </c>
    </row>
    <row r="30">
      <c r="A30" s="3" t="inlineStr">
        <is>
          <t>Defined Benefit Plan Disclosure [Line Items]</t>
        </is>
      </c>
    </row>
    <row r="31">
      <c r="A31" s="4" t="inlineStr">
        <is>
          <t>Total Fair Value Measurement</t>
        </is>
      </c>
      <c r="B31" s="6" t="n">
        <v>81</v>
      </c>
      <c r="C31" s="6" t="n">
        <v>141</v>
      </c>
    </row>
    <row r="32">
      <c r="A32" s="4" t="inlineStr">
        <is>
          <t>Cash and Cash Equivalents | Quoted Price In Active Markets for Identical Assets (Level 1) | United States Plans</t>
        </is>
      </c>
    </row>
    <row r="33">
      <c r="A33" s="3" t="inlineStr">
        <is>
          <t>Defined Benefit Plan Disclosure [Line Items]</t>
        </is>
      </c>
    </row>
    <row r="34">
      <c r="A34" s="4" t="inlineStr">
        <is>
          <t>Total Fair Value Measurement</t>
        </is>
      </c>
      <c r="B34" s="6" t="n">
        <v>1454</v>
      </c>
      <c r="C34" s="6" t="n">
        <v>1221</v>
      </c>
    </row>
    <row r="35">
      <c r="A35" s="4" t="inlineStr">
        <is>
          <t>Cash and Cash Equivalents | Quoted Price In Active Markets for Identical Assets (Level 1) | International Plans</t>
        </is>
      </c>
    </row>
    <row r="36">
      <c r="A36" s="3" t="inlineStr">
        <is>
          <t>Defined Benefit Plan Disclosure [Line Items]</t>
        </is>
      </c>
    </row>
    <row r="37">
      <c r="A37" s="4" t="inlineStr">
        <is>
          <t>Total Fair Value Measurement</t>
        </is>
      </c>
      <c r="B37" s="6" t="n">
        <v>81</v>
      </c>
      <c r="C37" s="6" t="n">
        <v>141</v>
      </c>
    </row>
    <row r="38">
      <c r="A38" s="4" t="inlineStr">
        <is>
          <t>Cash and Cash Equivalents | Significant Other Observable Inputs (Level 2) | United States Plans</t>
        </is>
      </c>
    </row>
    <row r="39">
      <c r="A39" s="3" t="inlineStr">
        <is>
          <t>Defined Benefit Plan Disclosure [Line Items]</t>
        </is>
      </c>
    </row>
    <row r="40">
      <c r="A40" s="4" t="inlineStr">
        <is>
          <t>Total Fair Value Measurement</t>
        </is>
      </c>
      <c r="B40" s="6" t="n">
        <v>0</v>
      </c>
      <c r="C40" s="6" t="n">
        <v>0</v>
      </c>
    </row>
    <row r="41">
      <c r="A41" s="4" t="inlineStr">
        <is>
          <t>Cash and Cash Equivalents | Significant Other Observable Inputs (Level 2) | International Plans</t>
        </is>
      </c>
    </row>
    <row r="42">
      <c r="A42" s="3" t="inlineStr">
        <is>
          <t>Defined Benefit Plan Disclosure [Line Items]</t>
        </is>
      </c>
    </row>
    <row r="43">
      <c r="A43" s="4" t="inlineStr">
        <is>
          <t>Total Fair Value Measurement</t>
        </is>
      </c>
      <c r="B43" s="6" t="n">
        <v>0</v>
      </c>
      <c r="C43" s="6" t="n">
        <v>0</v>
      </c>
    </row>
    <row r="44">
      <c r="A44" s="4" t="inlineStr">
        <is>
          <t>Cash and Cash Equivalents | Significant Unobservable Inputs (Level 3) | United States Plans</t>
        </is>
      </c>
    </row>
    <row r="45">
      <c r="A45" s="3" t="inlineStr">
        <is>
          <t>Defined Benefit Plan Disclosure [Line Items]</t>
        </is>
      </c>
    </row>
    <row r="46">
      <c r="A46" s="4" t="inlineStr">
        <is>
          <t>Total Fair Value Measurement</t>
        </is>
      </c>
      <c r="B46" s="6" t="n">
        <v>0</v>
      </c>
      <c r="C46" s="6" t="n">
        <v>0</v>
      </c>
    </row>
    <row r="47">
      <c r="A47" s="4" t="inlineStr">
        <is>
          <t>Cash and Cash Equivalents | Significant Unobservable Inputs (Level 3) | International Plans</t>
        </is>
      </c>
    </row>
    <row r="48">
      <c r="A48" s="3" t="inlineStr">
        <is>
          <t>Defined Benefit Plan Disclosure [Line Items]</t>
        </is>
      </c>
    </row>
    <row r="49">
      <c r="A49" s="4" t="inlineStr">
        <is>
          <t>Total Fair Value Measurement</t>
        </is>
      </c>
      <c r="B49" s="6" t="n">
        <v>0</v>
      </c>
      <c r="C49" s="6" t="n">
        <v>0</v>
      </c>
    </row>
    <row r="50">
      <c r="A50" s="4" t="inlineStr">
        <is>
          <t>US Equity Securities | United States Plans</t>
        </is>
      </c>
    </row>
    <row r="51">
      <c r="A51" s="3" t="inlineStr">
        <is>
          <t>Defined Benefit Plan Disclosure [Line Items]</t>
        </is>
      </c>
    </row>
    <row r="52">
      <c r="A52" s="4" t="inlineStr">
        <is>
          <t>Total Fair Value Measurement</t>
        </is>
      </c>
      <c r="B52" s="6" t="n">
        <v>10435</v>
      </c>
      <c r="C52" s="6" t="n">
        <v>6860</v>
      </c>
    </row>
    <row r="53">
      <c r="A53" s="4" t="inlineStr">
        <is>
          <t>US Equity Securities | Quoted Price In Active Markets for Identical Assets (Level 1) | United States Plans</t>
        </is>
      </c>
    </row>
    <row r="54">
      <c r="A54" s="3" t="inlineStr">
        <is>
          <t>Defined Benefit Plan Disclosure [Line Items]</t>
        </is>
      </c>
    </row>
    <row r="55">
      <c r="A55" s="4" t="inlineStr">
        <is>
          <t>Total Fair Value Measurement</t>
        </is>
      </c>
      <c r="B55" s="6" t="n">
        <v>10435</v>
      </c>
      <c r="C55" s="6" t="n">
        <v>6860</v>
      </c>
    </row>
    <row r="56">
      <c r="A56" s="4" t="inlineStr">
        <is>
          <t>US Equity Securities | Significant Other Observable Inputs (Level 2) | United States Plans</t>
        </is>
      </c>
    </row>
    <row r="57">
      <c r="A57" s="3" t="inlineStr">
        <is>
          <t>Defined Benefit Plan Disclosure [Line Items]</t>
        </is>
      </c>
    </row>
    <row r="58">
      <c r="A58" s="4" t="inlineStr">
        <is>
          <t>Total Fair Value Measurement</t>
        </is>
      </c>
      <c r="B58" s="6" t="n">
        <v>0</v>
      </c>
      <c r="C58" s="6" t="n">
        <v>0</v>
      </c>
    </row>
    <row r="59">
      <c r="A59" s="4" t="inlineStr">
        <is>
          <t>US Equity Securities | Significant Unobservable Inputs (Level 3) | United States Plans</t>
        </is>
      </c>
    </row>
    <row r="60">
      <c r="A60" s="3" t="inlineStr">
        <is>
          <t>Defined Benefit Plan Disclosure [Line Items]</t>
        </is>
      </c>
    </row>
    <row r="61">
      <c r="A61" s="4" t="inlineStr">
        <is>
          <t>Total Fair Value Measurement</t>
        </is>
      </c>
      <c r="B61" s="6" t="n">
        <v>0</v>
      </c>
      <c r="C61" s="6" t="n">
        <v>0</v>
      </c>
    </row>
    <row r="62">
      <c r="A62" s="4" t="inlineStr">
        <is>
          <t>International Equity Securities | International Plans</t>
        </is>
      </c>
    </row>
    <row r="63">
      <c r="A63" s="3" t="inlineStr">
        <is>
          <t>Defined Benefit Plan Disclosure [Line Items]</t>
        </is>
      </c>
    </row>
    <row r="64">
      <c r="A64" s="4" t="inlineStr">
        <is>
          <t>Total Fair Value Measurement</t>
        </is>
      </c>
      <c r="B64" s="6" t="n">
        <v>28144</v>
      </c>
      <c r="C64" s="6" t="n">
        <v>20059</v>
      </c>
    </row>
    <row r="65">
      <c r="A65" s="4" t="inlineStr">
        <is>
          <t>International Equity Securities | Quoted Price In Active Markets for Identical Assets (Level 1) | International Plans</t>
        </is>
      </c>
    </row>
    <row r="66">
      <c r="A66" s="3" t="inlineStr">
        <is>
          <t>Defined Benefit Plan Disclosure [Line Items]</t>
        </is>
      </c>
    </row>
    <row r="67">
      <c r="A67" s="4" t="inlineStr">
        <is>
          <t>Total Fair Value Measurement</t>
        </is>
      </c>
      <c r="B67" s="6" t="n">
        <v>0</v>
      </c>
      <c r="C67" s="6" t="n">
        <v>0</v>
      </c>
    </row>
    <row r="68">
      <c r="A68" s="4" t="inlineStr">
        <is>
          <t>International Equity Securities | Significant Other Observable Inputs (Level 2) | International Plans</t>
        </is>
      </c>
    </row>
    <row r="69">
      <c r="A69" s="3" t="inlineStr">
        <is>
          <t>Defined Benefit Plan Disclosure [Line Items]</t>
        </is>
      </c>
    </row>
    <row r="70">
      <c r="A70" s="4" t="inlineStr">
        <is>
          <t>Total Fair Value Measurement</t>
        </is>
      </c>
      <c r="B70" s="6" t="n">
        <v>28144</v>
      </c>
      <c r="C70" s="6" t="n">
        <v>20059</v>
      </c>
    </row>
    <row r="71">
      <c r="A71" s="4" t="inlineStr">
        <is>
          <t>International Equity Securities | Significant Unobservable Inputs (Level 3) | International Plans</t>
        </is>
      </c>
    </row>
    <row r="72">
      <c r="A72" s="3" t="inlineStr">
        <is>
          <t>Defined Benefit Plan Disclosure [Line Items]</t>
        </is>
      </c>
    </row>
    <row r="73">
      <c r="A73" s="4" t="inlineStr">
        <is>
          <t>Total Fair Value Measurement</t>
        </is>
      </c>
      <c r="B73" s="6" t="n">
        <v>0</v>
      </c>
      <c r="C73" s="6" t="n">
        <v>0</v>
      </c>
    </row>
    <row r="74">
      <c r="A74" s="4" t="inlineStr">
        <is>
          <t>Fixed Income Funds | United States Plans</t>
        </is>
      </c>
    </row>
    <row r="75">
      <c r="A75" s="3" t="inlineStr">
        <is>
          <t>Defined Benefit Plan Disclosure [Line Items]</t>
        </is>
      </c>
    </row>
    <row r="76">
      <c r="A76" s="4" t="inlineStr">
        <is>
          <t>Total Fair Value Measurement</t>
        </is>
      </c>
      <c r="B76" s="6" t="n">
        <v>4376</v>
      </c>
      <c r="C76" s="6" t="n">
        <v>3955</v>
      </c>
    </row>
    <row r="77">
      <c r="A77" s="4" t="inlineStr">
        <is>
          <t>Fixed Income Funds | International Plans</t>
        </is>
      </c>
    </row>
    <row r="78">
      <c r="A78" s="3" t="inlineStr">
        <is>
          <t>Defined Benefit Plan Disclosure [Line Items]</t>
        </is>
      </c>
    </row>
    <row r="79">
      <c r="A79" s="4" t="inlineStr">
        <is>
          <t>Total Fair Value Measurement</t>
        </is>
      </c>
      <c r="B79" s="6" t="n">
        <v>14619</v>
      </c>
      <c r="C79" s="6" t="n">
        <v>12631</v>
      </c>
    </row>
    <row r="80">
      <c r="A80" s="4" t="inlineStr">
        <is>
          <t>Fixed Income Funds | Quoted Price In Active Markets for Identical Assets (Level 1) | United States Plans</t>
        </is>
      </c>
    </row>
    <row r="81">
      <c r="A81" s="3" t="inlineStr">
        <is>
          <t>Defined Benefit Plan Disclosure [Line Items]</t>
        </is>
      </c>
    </row>
    <row r="82">
      <c r="A82" s="4" t="inlineStr">
        <is>
          <t>Total Fair Value Measurement</t>
        </is>
      </c>
      <c r="B82" s="6" t="n">
        <v>4376</v>
      </c>
      <c r="C82" s="6" t="n">
        <v>3955</v>
      </c>
    </row>
    <row r="83">
      <c r="A83" s="4" t="inlineStr">
        <is>
          <t>Fixed Income Funds | Quoted Price In Active Markets for Identical Assets (Level 1) | International Plans</t>
        </is>
      </c>
    </row>
    <row r="84">
      <c r="A84" s="3" t="inlineStr">
        <is>
          <t>Defined Benefit Plan Disclosure [Line Items]</t>
        </is>
      </c>
    </row>
    <row r="85">
      <c r="A85" s="4" t="inlineStr">
        <is>
          <t>Total Fair Value Measurement</t>
        </is>
      </c>
      <c r="B85" s="6" t="n">
        <v>0</v>
      </c>
      <c r="C85" s="6" t="n">
        <v>0</v>
      </c>
    </row>
    <row r="86">
      <c r="A86" s="4" t="inlineStr">
        <is>
          <t>Fixed Income Funds | Significant Other Observable Inputs (Level 2) | United States Plans</t>
        </is>
      </c>
    </row>
    <row r="87">
      <c r="A87" s="3" t="inlineStr">
        <is>
          <t>Defined Benefit Plan Disclosure [Line Items]</t>
        </is>
      </c>
    </row>
    <row r="88">
      <c r="A88" s="4" t="inlineStr">
        <is>
          <t>Total Fair Value Measurement</t>
        </is>
      </c>
      <c r="B88" s="6" t="n">
        <v>0</v>
      </c>
      <c r="C88" s="6" t="n">
        <v>0</v>
      </c>
    </row>
    <row r="89">
      <c r="A89" s="4" t="inlineStr">
        <is>
          <t>Fixed Income Funds | Significant Other Observable Inputs (Level 2) | International Plans</t>
        </is>
      </c>
    </row>
    <row r="90">
      <c r="A90" s="3" t="inlineStr">
        <is>
          <t>Defined Benefit Plan Disclosure [Line Items]</t>
        </is>
      </c>
    </row>
    <row r="91">
      <c r="A91" s="4" t="inlineStr">
        <is>
          <t>Total Fair Value Measurement</t>
        </is>
      </c>
      <c r="B91" s="6" t="n">
        <v>14619</v>
      </c>
      <c r="C91" s="6" t="n">
        <v>12631</v>
      </c>
    </row>
    <row r="92">
      <c r="A92" s="4" t="inlineStr">
        <is>
          <t>Fixed Income Funds | Significant Unobservable Inputs (Level 3) | United States Plans</t>
        </is>
      </c>
    </row>
    <row r="93">
      <c r="A93" s="3" t="inlineStr">
        <is>
          <t>Defined Benefit Plan Disclosure [Line Items]</t>
        </is>
      </c>
    </row>
    <row r="94">
      <c r="A94" s="4" t="inlineStr">
        <is>
          <t>Total Fair Value Measurement</t>
        </is>
      </c>
      <c r="B94" s="6" t="n">
        <v>0</v>
      </c>
      <c r="C94" s="6" t="n">
        <v>0</v>
      </c>
    </row>
    <row r="95">
      <c r="A95" s="4" t="inlineStr">
        <is>
          <t>Fixed Income Funds | Significant Unobservable Inputs (Level 3) | International Plans</t>
        </is>
      </c>
    </row>
    <row r="96">
      <c r="A96" s="3" t="inlineStr">
        <is>
          <t>Defined Benefit Plan Disclosure [Line Items]</t>
        </is>
      </c>
    </row>
    <row r="97">
      <c r="A97" s="4" t="inlineStr">
        <is>
          <t>Total Fair Value Measurement</t>
        </is>
      </c>
      <c r="B97" s="5" t="n">
        <v>0</v>
      </c>
      <c r="C97"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Summary of Estimated Future Benefit Payments (Detail) $ in Thousands</t>
        </is>
      </c>
      <c r="B1" s="2" t="inlineStr">
        <is>
          <t>Mar. 31, 2021USD ($)</t>
        </is>
      </c>
    </row>
    <row r="2">
      <c r="A2" s="3" t="inlineStr">
        <is>
          <t>Defined Benefit Plan, Expected Future Benefit Payment [Abstract]</t>
        </is>
      </c>
    </row>
    <row r="3">
      <c r="A3" s="4" t="inlineStr">
        <is>
          <t>2022</t>
        </is>
      </c>
      <c r="B3" s="5" t="n">
        <v>3181</v>
      </c>
    </row>
    <row r="4">
      <c r="A4" s="4" t="inlineStr">
        <is>
          <t>2023</t>
        </is>
      </c>
      <c r="B4" s="6" t="n">
        <v>3253</v>
      </c>
    </row>
    <row r="5">
      <c r="A5" s="4" t="inlineStr">
        <is>
          <t>2024</t>
        </is>
      </c>
      <c r="B5" s="6" t="n">
        <v>3172</v>
      </c>
    </row>
    <row r="6">
      <c r="A6" s="4" t="inlineStr">
        <is>
          <t>2025</t>
        </is>
      </c>
      <c r="B6" s="6" t="n">
        <v>3794</v>
      </c>
    </row>
    <row r="7">
      <c r="A7" s="4" t="inlineStr">
        <is>
          <t>2026</t>
        </is>
      </c>
      <c r="B7" s="6" t="n">
        <v>4073</v>
      </c>
    </row>
    <row r="8">
      <c r="A8" s="4" t="inlineStr">
        <is>
          <t>Years 2027-2031</t>
        </is>
      </c>
      <c r="B8" s="5" t="n">
        <v>223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USD ($) $ / shares in Units, $ in Thousands</t>
        </is>
      </c>
      <c r="B1" s="2" t="inlineStr">
        <is>
          <t>Dec. 07, 2018</t>
        </is>
      </c>
      <c r="C1" s="2" t="inlineStr">
        <is>
          <t>Mar. 31, 2021</t>
        </is>
      </c>
      <c r="D1" s="2" t="inlineStr">
        <is>
          <t>Mar. 31, 2020</t>
        </is>
      </c>
      <c r="E1" s="2" t="inlineStr">
        <is>
          <t>Mar. 31, 2019</t>
        </is>
      </c>
    </row>
    <row r="2">
      <c r="A2" s="3" t="inlineStr">
        <is>
          <t>Class of Stock [Line Items]</t>
        </is>
      </c>
    </row>
    <row r="3">
      <c r="A3" s="4" t="inlineStr">
        <is>
          <t>Preferred stock, shares authorized (in shares)</t>
        </is>
      </c>
      <c r="C3" s="6" t="n">
        <v>1000000</v>
      </c>
      <c r="D3" s="6" t="n">
        <v>1000000</v>
      </c>
    </row>
    <row r="4">
      <c r="A4" s="4" t="inlineStr">
        <is>
          <t>Preferred stock, par value (usd per share)</t>
        </is>
      </c>
      <c r="C4" s="7" t="n">
        <v>0.01</v>
      </c>
      <c r="D4" s="7" t="n">
        <v>0.01</v>
      </c>
    </row>
    <row r="5">
      <c r="A5" s="4" t="inlineStr">
        <is>
          <t>Preferred stock, shares issued (in shares)</t>
        </is>
      </c>
      <c r="C5" s="6" t="n">
        <v>0</v>
      </c>
      <c r="D5" s="6" t="n">
        <v>0</v>
      </c>
    </row>
    <row r="6">
      <c r="A6" s="4" t="inlineStr">
        <is>
          <t>Preferred stock, shares outstanding (in shares)</t>
        </is>
      </c>
      <c r="C6" s="6" t="n">
        <v>0</v>
      </c>
      <c r="D6" s="6" t="n">
        <v>0</v>
      </c>
    </row>
    <row r="7">
      <c r="A7" s="4" t="inlineStr">
        <is>
          <t>Number of shares of common stock purchased</t>
        </is>
      </c>
      <c r="C7" s="6" t="n">
        <v>0</v>
      </c>
      <c r="D7" s="6" t="n">
        <v>581140</v>
      </c>
      <c r="E7" s="6" t="n">
        <v>726347</v>
      </c>
    </row>
    <row r="8">
      <c r="A8" s="4" t="inlineStr">
        <is>
          <t>Repurchased common stock value</t>
        </is>
      </c>
      <c r="D8" s="5" t="n">
        <v>34561</v>
      </c>
      <c r="E8" s="5" t="n">
        <v>56436</v>
      </c>
    </row>
    <row r="9">
      <c r="A9" s="4" t="inlineStr">
        <is>
          <t>Treasury stock, shares (in shares)</t>
        </is>
      </c>
      <c r="C9" s="6" t="n">
        <v>12799790</v>
      </c>
      <c r="D9" s="6" t="n">
        <v>12791503</v>
      </c>
    </row>
    <row r="10">
      <c r="A10" s="4" t="inlineStr">
        <is>
          <t>Shares issued in ESPP (USD per share)</t>
        </is>
      </c>
      <c r="C10" s="7" t="n">
        <v>62.55</v>
      </c>
      <c r="D10" s="7" t="n">
        <v>62.55</v>
      </c>
    </row>
    <row r="11">
      <c r="A11" s="4" t="inlineStr">
        <is>
          <t>Alpha</t>
        </is>
      </c>
    </row>
    <row r="12">
      <c r="A12" s="3" t="inlineStr">
        <is>
          <t>Class of Stock [Line Items]</t>
        </is>
      </c>
    </row>
    <row r="13">
      <c r="A13" s="4" t="inlineStr">
        <is>
          <t>Initial purchase consideration</t>
        </is>
      </c>
      <c r="B13" s="5" t="n">
        <v>750000</v>
      </c>
    </row>
    <row r="14">
      <c r="A14" s="4" t="inlineStr">
        <is>
          <t>Payments to acquire businesses</t>
        </is>
      </c>
      <c r="B14" s="5" t="n">
        <v>650000</v>
      </c>
    </row>
    <row r="15">
      <c r="A15" s="4" t="inlineStr">
        <is>
          <t>Shares issued in acquisition (USD per share)</t>
        </is>
      </c>
      <c r="B15" s="7" t="n">
        <v>84.92</v>
      </c>
    </row>
    <row r="16">
      <c r="A16" s="4" t="inlineStr">
        <is>
          <t>Fair value of shares issued for net assets acquired</t>
        </is>
      </c>
      <c r="B16" s="5" t="n">
        <v>93268</v>
      </c>
    </row>
    <row r="17">
      <c r="A17" s="4" t="inlineStr">
        <is>
          <t>Common Stock | Alpha</t>
        </is>
      </c>
    </row>
    <row r="18">
      <c r="A18" s="3" t="inlineStr">
        <is>
          <t>Class of Stock [Line Items]</t>
        </is>
      </c>
    </row>
    <row r="19">
      <c r="A19" s="4" t="inlineStr">
        <is>
          <t>Shares issued in acquisition (in shares)</t>
        </is>
      </c>
      <c r="B19" s="6" t="n">
        <v>1177630</v>
      </c>
    </row>
    <row r="20">
      <c r="A20" s="4" t="inlineStr">
        <is>
          <t>Shares issued in employee stock purchase plan (in shares)</t>
        </is>
      </c>
      <c r="C20" s="6" t="n">
        <v>13465</v>
      </c>
      <c r="D20" s="6" t="n">
        <v>17410</v>
      </c>
      <c r="E20" s="6" t="n">
        <v>325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 in Number of Shares of Common Stock Outstanding (Detail) - shares</t>
        </is>
      </c>
      <c r="B1" s="2" t="inlineStr">
        <is>
          <t>12 Months Ended</t>
        </is>
      </c>
    </row>
    <row r="2">
      <c r="B2" s="2" t="inlineStr">
        <is>
          <t>Mar. 31, 2021</t>
        </is>
      </c>
      <c r="C2" s="2" t="inlineStr">
        <is>
          <t>Mar. 31, 2020</t>
        </is>
      </c>
      <c r="D2" s="2" t="inlineStr">
        <is>
          <t>Mar. 31, 2019</t>
        </is>
      </c>
    </row>
    <row r="3">
      <c r="A3" s="3" t="inlineStr">
        <is>
          <t>Increase (Decrease) in Stockholders' Equity [Roll Forward]</t>
        </is>
      </c>
    </row>
    <row r="4">
      <c r="A4" s="4" t="inlineStr">
        <is>
          <t>Shares outstanding, beginning balance</t>
        </is>
      </c>
      <c r="B4" s="6" t="n">
        <v>42323305</v>
      </c>
      <c r="C4" s="6" t="n">
        <v>42620750</v>
      </c>
      <c r="D4" s="6" t="n">
        <v>41915000</v>
      </c>
    </row>
    <row r="5">
      <c r="A5" s="4" t="inlineStr">
        <is>
          <t>Purchase of treasury stock</t>
        </is>
      </c>
      <c r="B5" s="6" t="n">
        <v>0</v>
      </c>
      <c r="C5" s="6" t="n">
        <v>-581140</v>
      </c>
      <c r="D5" s="6" t="n">
        <v>-726347</v>
      </c>
    </row>
    <row r="6">
      <c r="A6" s="4" t="inlineStr">
        <is>
          <t>Shares issued in acquisition (in shares)</t>
        </is>
      </c>
      <c r="D6" s="6" t="n">
        <v>1177630</v>
      </c>
    </row>
    <row r="7">
      <c r="A7" s="4" t="inlineStr">
        <is>
          <t>Shares issued as part of equity-based compensation plans, net of equity awards surrendered for option price and taxes</t>
        </is>
      </c>
      <c r="B7" s="6" t="n">
        <v>429715</v>
      </c>
      <c r="C7" s="6" t="n">
        <v>283695</v>
      </c>
      <c r="D7" s="6" t="n">
        <v>254467</v>
      </c>
    </row>
    <row r="8">
      <c r="A8" s="4" t="inlineStr">
        <is>
          <t>Shares outstanding, ending balance</t>
        </is>
      </c>
      <c r="B8" s="6" t="n">
        <v>42753020</v>
      </c>
      <c r="C8" s="6" t="n">
        <v>42323305</v>
      </c>
      <c r="D8" s="6" t="n">
        <v>426207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Leases The Company leases manufacturing facilities, distribution centers, office space, vehicles and other equipment under non-cancellable leases with initial terms typically ranging from 1 to 17 years. At contract inception, the Company reviews the terms of the arrangement to determine if the contract is or contains a lease. Guidance in Topic 842 is used to evaluate whether the contract has an identified asset; if the Company has the right to obtain substantially all economic benefits from the asset; and if it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obtain substantially all economic benefits from the asset, the Company considers the primary outputs of the identified asset throughout the period of use and determines if it receives greater than 90% of those benefits. When determining if it has the right to direct the use of an underlying asset, the Company considers if it has the right to direct how and for what purpose the asset is used throughout the period of use and if it controls the decision-making rights over the asset. Lease terms may include options to extend or terminate the lease. The Company exercises its judgment to determine the term of those leases when extension or termination options are present and include such options in the calculation of the lease term when it is reasonably certain that the Company will exercise those options. The Company has elected to include both lease and non-lease components in the determination of lease payments for all asset classe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Both finance and operating leases are reflected as liabilities on the commencement date of the lease based on the present value of the lease payments to be made over the lease term. As most of the leases do not provide an implicit rate, the Company has exercised judgment in electing the incremental borrowing rate based on the information available when the lease commences to determine the present value of future payments. Right-of-use assets are valued at the initial measurement of the lease liability, plus any initial direct costs or rent prepayments and reduced by any lease incentives and any deferred lease payments. Operating lease expense is recognized on a straight-line basis over the lease term. Finance lease expense includes depreciation, which is recognized on a straight-line basis over the expected life of the leased asset, and interest expense, which is recognized following an effective interest rate method. Short term leases with an initial term of 12 months or less are not presented on the balance sheet and expense is recognized as incurred. The current and non-current portion of operating lease liabilities are reflected in accrued expenses and other liabilities, respectively, on the consolidated balance sheets. The right-of use assets relating to operating and finance leases are reflected in other assets and property, plant and equipment, respectively, on the consolidated balance sheets. The following table presents lease assets and liabilities and their balance sheet classification: Classification As of March 31, 2021 As of March 31, 2020 Operating Leases: Right-of-use assets Other assets $ 62,159 $ 70,045 Operating lease current liabilities Accrued expenses 21,774 21,128 Operating lease non-current liabilities Other liabilities 42,528 51,215 Finance Leases: Right-of-use assets Property, plant, and equipment, net $ 573 $ 540 Finance lease current liabilities Current portion of finance leases 236 162 Finance lease non-current liabilities Finance leases 435 407 The components of lease expense for the fiscal years ended March 31, 2021 and March 31, 2020 were as follows: Classification March 31, 2021 March 31, 2020 Operating Leases: Operating lease cost Operating expenses $ 27,888 $ 28,855 Variable lease cost Operating expenses 7,781 8,238 Short term lease cost Operating expenses 6,675 7,553 Finance Leases: Depreciation Operating expenses $ 221 $ 461 Interest expense Interest expense 33 37 Total $ 42,598 $ 45,144 The following table presents the weighted average lease term and discount rates for leases as of March 31, 2021 and March 31, 2020: March 31, 2021 March 31, 2020 Operating Leases: Weighted average remaining lease term (years) 5.5 years 5.0 years Weighted average discount rate 5.16% 5.17% Finance Leases: Weighted average remaining lease term (years) 3.1 years 3.5 years Weighted average discount rate 4.81% 4.92% The following table presents future payments due under leases reconciled to lease liabilities as of March 31, 2021: Finance Leases Operating Leases Year ended March 31, 2022 $ 264 $ 24,663 2023 218 16,618 2024 159 10,717 2025 48 6,977 2026 26 5,114 Thereafter — 12,997 Total undiscounted lease payments 715 77,086 Present value discount 44 12,784 Lease liability $ 671 $ 64,302 The following table presents supplemental disclosures of cash flow information related to leases for the fiscal years ended March 31, 2021 and March 31, 2020: March 31, 2021 March 31, 2020 Cash paid for amounts included in the measurement of lease liabilities: Operating cash flows from finance leases $ 33 $ 37 Operating cash flows from operating leases 28,036 28,593 Financing cash flows from finance leases 216 461 Supplemental non-cash information on lease liabilities arising from right-of-use assets: Right-of-use assets obtained in exchange for new finance lease liabilities $ 266 $ — Right-of-use assets obtained in exchange for new operating lease liabilities 14,763 11,902 </t>
        </is>
      </c>
    </row>
    <row r="5">
      <c r="A5" s="4" t="inlineStr">
        <is>
          <t>Leases</t>
        </is>
      </c>
      <c r="B5" s="4" t="inlineStr">
        <is>
          <t xml:space="preserve">Leases The Company leases manufacturing facilities, distribution centers, office space, vehicles and other equipment under non-cancellable leases with initial terms typically ranging from 1 to 17 years. At contract inception, the Company reviews the terms of the arrangement to determine if the contract is or contains a lease. Guidance in Topic 842 is used to evaluate whether the contract has an identified asset; if the Company has the right to obtain substantially all economic benefits from the asset; and if it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obtain substantially all economic benefits from the asset, the Company considers the primary outputs of the identified asset throughout the period of use and determines if it receives greater than 90% of those benefits. When determining if it has the right to direct the use of an underlying asset, the Company considers if it has the right to direct how and for what purpose the asset is used throughout the period of use and if it controls the decision-making rights over the asset. Lease terms may include options to extend or terminate the lease. The Company exercises its judgment to determine the term of those leases when extension or termination options are present and include such options in the calculation of the lease term when it is reasonably certain that the Company will exercise those options. The Company has elected to include both lease and non-lease components in the determination of lease payments for all asset classe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Both finance and operating leases are reflected as liabilities on the commencement date of the lease based on the present value of the lease payments to be made over the lease term. As most of the leases do not provide an implicit rate, the Company has exercised judgment in electing the incremental borrowing rate based on the information available when the lease commences to determine the present value of future payments. Right-of-use assets are valued at the initial measurement of the lease liability, plus any initial direct costs or rent prepayments and reduced by any lease incentives and any deferred lease payments. Operating lease expense is recognized on a straight-line basis over the lease term. Finance lease expense includes depreciation, which is recognized on a straight-line basis over the expected life of the leased asset, and interest expense, which is recognized following an effective interest rate method. Short term leases with an initial term of 12 months or less are not presented on the balance sheet and expense is recognized as incurred. The current and non-current portion of operating lease liabilities are reflected in accrued expenses and other liabilities, respectively, on the consolidated balance sheets. The right-of use assets relating to operating and finance leases are reflected in other assets and property, plant and equipment, respectively, on the consolidated balance sheets. The following table presents lease assets and liabilities and their balance sheet classification: Classification As of March 31, 2021 As of March 31, 2020 Operating Leases: Right-of-use assets Other assets $ 62,159 $ 70,045 Operating lease current liabilities Accrued expenses 21,774 21,128 Operating lease non-current liabilities Other liabilities 42,528 51,215 Finance Leases: Right-of-use assets Property, plant, and equipment, net $ 573 $ 540 Finance lease current liabilities Current portion of finance leases 236 162 Finance lease non-current liabilities Finance leases 435 407 The components of lease expense for the fiscal years ended March 31, 2021 and March 31, 2020 were as follows: Classification March 31, 2021 March 31, 2020 Operating Leases: Operating lease cost Operating expenses $ 27,888 $ 28,855 Variable lease cost Operating expenses 7,781 8,238 Short term lease cost Operating expenses 6,675 7,553 Finance Leases: Depreciation Operating expenses $ 221 $ 461 Interest expense Interest expense 33 37 Total $ 42,598 $ 45,144 The following table presents the weighted average lease term and discount rates for leases as of March 31, 2021 and March 31, 2020: March 31, 2021 March 31, 2020 Operating Leases: Weighted average remaining lease term (years) 5.5 years 5.0 years Weighted average discount rate 5.16% 5.17% Finance Leases: Weighted average remaining lease term (years) 3.1 years 3.5 years Weighted average discount rate 4.81% 4.92% The following table presents future payments due under leases reconciled to lease liabilities as of March 31, 2021: Finance Leases Operating Leases Year ended March 31, 2022 $ 264 $ 24,663 2023 218 16,618 2024 159 10,717 2025 48 6,977 2026 26 5,114 Thereafter — 12,997 Total undiscounted lease payments 715 77,086 Present value discount 44 12,784 Lease liability $ 671 $ 64,302 The following table presents supplemental disclosures of cash flow information related to leases for the fiscal years ended March 31, 2021 and March 31, 2020: March 31, 2021 March 31, 2020 Cash paid for amounts included in the measurement of lease liabilities: Operating cash flows from finance leases $ 33 $ 37 Operating cash flows from operating leases 28,036 28,593 Financing cash flows from finance leases 216 461 Supplemental non-cash information on lease liabilities arising from right-of-use assets: Right-of-use assets obtained in exchange for new finance lease liabilities $ 266 $ — Right-of-use assets obtained in exchange for new operating lease liabilities 14,763 11,90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ccumulated Other Comprehensive Income (Detail) - USD ($) $ in Thousands</t>
        </is>
      </c>
      <c r="B1" s="2" t="inlineStr">
        <is>
          <t>12 Months Ended</t>
        </is>
      </c>
    </row>
    <row r="2">
      <c r="B2" s="2" t="inlineStr">
        <is>
          <t>Mar. 31, 2021</t>
        </is>
      </c>
      <c r="C2" s="2" t="inlineStr">
        <is>
          <t>Mar. 31, 2020</t>
        </is>
      </c>
      <c r="D2" s="2" t="inlineStr">
        <is>
          <t>Mar. 31, 2019</t>
        </is>
      </c>
    </row>
    <row r="3">
      <c r="A3" s="3" t="inlineStr">
        <is>
          <t>Increase (Decrease) in Accumulated Other Comprehensive Income [Roll Forward]</t>
        </is>
      </c>
    </row>
    <row r="4">
      <c r="A4" s="4" t="inlineStr">
        <is>
          <t>Beginning Balance</t>
        </is>
      </c>
      <c r="B4" s="5" t="n">
        <v>-215006</v>
      </c>
      <c r="C4" s="5" t="n">
        <v>-142682</v>
      </c>
      <c r="D4" s="5" t="n">
        <v>-41717</v>
      </c>
    </row>
    <row r="5">
      <c r="A5" s="4" t="inlineStr">
        <is>
          <t>Before Reclassifications</t>
        </is>
      </c>
      <c r="B5" s="6" t="n">
        <v>91923</v>
      </c>
      <c r="C5" s="6" t="n">
        <v>-74019</v>
      </c>
      <c r="D5" s="6" t="n">
        <v>-114029</v>
      </c>
    </row>
    <row r="6">
      <c r="A6" s="4" t="inlineStr">
        <is>
          <t>Amount Reclassified from AOCI</t>
        </is>
      </c>
      <c r="B6" s="6" t="n">
        <v>7200</v>
      </c>
      <c r="C6" s="6" t="n">
        <v>1695</v>
      </c>
      <c r="D6" s="6" t="n">
        <v>13064</v>
      </c>
    </row>
    <row r="7">
      <c r="A7" s="4" t="inlineStr">
        <is>
          <t>Ending Balance</t>
        </is>
      </c>
      <c r="B7" s="6" t="n">
        <v>-115883</v>
      </c>
      <c r="C7" s="6" t="n">
        <v>-215006</v>
      </c>
      <c r="D7" s="6" t="n">
        <v>-142682</v>
      </c>
    </row>
    <row r="8">
      <c r="A8" s="4" t="inlineStr">
        <is>
          <t>Pension funded status adjustment</t>
        </is>
      </c>
    </row>
    <row r="9">
      <c r="A9" s="3" t="inlineStr">
        <is>
          <t>Increase (Decrease) in Accumulated Other Comprehensive Income [Roll Forward]</t>
        </is>
      </c>
    </row>
    <row r="10">
      <c r="A10" s="4" t="inlineStr">
        <is>
          <t>Beginning Balance</t>
        </is>
      </c>
      <c r="B10" s="6" t="n">
        <v>-22794</v>
      </c>
      <c r="C10" s="6" t="n">
        <v>-20791</v>
      </c>
      <c r="D10" s="6" t="n">
        <v>-22503</v>
      </c>
    </row>
    <row r="11">
      <c r="A11" s="4" t="inlineStr">
        <is>
          <t>Before Reclassifications</t>
        </is>
      </c>
      <c r="B11" s="6" t="n">
        <v>680</v>
      </c>
      <c r="C11" s="6" t="n">
        <v>-2819</v>
      </c>
      <c r="D11" s="6" t="n">
        <v>339</v>
      </c>
    </row>
    <row r="12">
      <c r="A12" s="4" t="inlineStr">
        <is>
          <t>Amount Reclassified from AOCI</t>
        </is>
      </c>
      <c r="B12" s="6" t="n">
        <v>1167</v>
      </c>
      <c r="C12" s="6" t="n">
        <v>816</v>
      </c>
      <c r="D12" s="6" t="n">
        <v>1373</v>
      </c>
    </row>
    <row r="13">
      <c r="A13" s="4" t="inlineStr">
        <is>
          <t>Ending Balance</t>
        </is>
      </c>
      <c r="B13" s="6" t="n">
        <v>-20947</v>
      </c>
      <c r="C13" s="6" t="n">
        <v>-22794</v>
      </c>
      <c r="D13" s="6" t="n">
        <v>-20791</v>
      </c>
    </row>
    <row r="14">
      <c r="A14" s="4" t="inlineStr">
        <is>
          <t>Net unrealized gain (loss) on derivative instruments</t>
        </is>
      </c>
    </row>
    <row r="15">
      <c r="A15" s="3" t="inlineStr">
        <is>
          <t>Increase (Decrease) in Accumulated Other Comprehensive Income [Roll Forward]</t>
        </is>
      </c>
    </row>
    <row r="16">
      <c r="A16" s="4" t="inlineStr">
        <is>
          <t>Beginning Balance</t>
        </is>
      </c>
      <c r="B16" s="6" t="n">
        <v>-5923</v>
      </c>
      <c r="C16" s="6" t="n">
        <v>-130</v>
      </c>
      <c r="D16" s="6" t="n">
        <v>-3425</v>
      </c>
    </row>
    <row r="17">
      <c r="A17" s="4" t="inlineStr">
        <is>
          <t>Before Reclassifications</t>
        </is>
      </c>
      <c r="B17" s="6" t="n">
        <v>250</v>
      </c>
      <c r="C17" s="6" t="n">
        <v>-6672</v>
      </c>
      <c r="D17" s="6" t="n">
        <v>-8396</v>
      </c>
    </row>
    <row r="18">
      <c r="A18" s="4" t="inlineStr">
        <is>
          <t>Amount Reclassified from AOCI</t>
        </is>
      </c>
      <c r="B18" s="6" t="n">
        <v>6033</v>
      </c>
      <c r="C18" s="6" t="n">
        <v>879</v>
      </c>
      <c r="D18" s="6" t="n">
        <v>11691</v>
      </c>
    </row>
    <row r="19">
      <c r="A19" s="4" t="inlineStr">
        <is>
          <t>Ending Balance</t>
        </is>
      </c>
      <c r="B19" s="6" t="n">
        <v>360</v>
      </c>
      <c r="C19" s="6" t="n">
        <v>-5923</v>
      </c>
      <c r="D19" s="6" t="n">
        <v>-130</v>
      </c>
    </row>
    <row r="20">
      <c r="A20" s="4" t="inlineStr">
        <is>
          <t>Foreign currency translation adjustment</t>
        </is>
      </c>
    </row>
    <row r="21">
      <c r="A21" s="3" t="inlineStr">
        <is>
          <t>Increase (Decrease) in Accumulated Other Comprehensive Income [Roll Forward]</t>
        </is>
      </c>
    </row>
    <row r="22">
      <c r="A22" s="4" t="inlineStr">
        <is>
          <t>Beginning Balance</t>
        </is>
      </c>
      <c r="B22" s="6" t="n">
        <v>-186289</v>
      </c>
      <c r="C22" s="6" t="n">
        <v>-121761</v>
      </c>
      <c r="D22" s="6" t="n">
        <v>-15789</v>
      </c>
    </row>
    <row r="23">
      <c r="A23" s="4" t="inlineStr">
        <is>
          <t>Before Reclassifications</t>
        </is>
      </c>
      <c r="B23" s="6" t="n">
        <v>90993</v>
      </c>
      <c r="C23" s="6" t="n">
        <v>-64528</v>
      </c>
      <c r="D23" s="6" t="n">
        <v>-105972</v>
      </c>
    </row>
    <row r="24">
      <c r="A24" s="4" t="inlineStr">
        <is>
          <t>Amount Reclassified from AOCI</t>
        </is>
      </c>
      <c r="B24" s="6" t="n">
        <v>0</v>
      </c>
      <c r="C24" s="6" t="n">
        <v>0</v>
      </c>
      <c r="D24" s="6" t="n">
        <v>0</v>
      </c>
    </row>
    <row r="25">
      <c r="A25" s="4" t="inlineStr">
        <is>
          <t>Ending Balance</t>
        </is>
      </c>
      <c r="B25" s="5" t="n">
        <v>-95296</v>
      </c>
      <c r="C25" s="5" t="n">
        <v>-186289</v>
      </c>
      <c r="D25" s="5" t="n">
        <v>-12176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Reclassification from Accumulated Other Comprehensive Income (Details) - USD ($) $ in Thousands</t>
        </is>
      </c>
      <c r="B1" s="2" t="inlineStr">
        <is>
          <t>3 Months Ended</t>
        </is>
      </c>
      <c r="J1" s="2" t="inlineStr">
        <is>
          <t>12 Months Ended</t>
        </is>
      </c>
    </row>
    <row r="2">
      <c r="B2" s="2" t="inlineStr">
        <is>
          <t>Mar. 31, 2021</t>
        </is>
      </c>
      <c r="C2" s="2" t="inlineStr">
        <is>
          <t>Jan. 03, 2021</t>
        </is>
      </c>
      <c r="D2" s="2" t="inlineStr">
        <is>
          <t>Oct. 04, 2020</t>
        </is>
      </c>
      <c r="E2" s="2" t="inlineStr">
        <is>
          <t>Jul. 05,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Reclassification from Accumulated Other Comprehensive Income, Current Period, Net of Tax [Abstract]</t>
        </is>
      </c>
    </row>
    <row r="4">
      <c r="A4" s="4" t="inlineStr">
        <is>
          <t>Cost of goods sold</t>
        </is>
      </c>
      <c r="J4" s="5" t="n">
        <v>2238782</v>
      </c>
      <c r="K4" s="5" t="n">
        <v>2301148</v>
      </c>
      <c r="L4" s="5" t="n">
        <v>2104612</v>
      </c>
    </row>
    <row r="5">
      <c r="A5" s="4" t="inlineStr">
        <is>
          <t>Income tax expense</t>
        </is>
      </c>
      <c r="J5" s="6" t="n">
        <v>26761</v>
      </c>
      <c r="K5" s="6" t="n">
        <v>9821</v>
      </c>
      <c r="L5" s="6" t="n">
        <v>21584</v>
      </c>
    </row>
    <row r="6">
      <c r="A6" s="4" t="inlineStr">
        <is>
          <t>Net earnings attributable to EnerSys stockholders</t>
        </is>
      </c>
      <c r="B6" s="5" t="n">
        <v>-33836</v>
      </c>
      <c r="C6" s="5" t="n">
        <v>-38624</v>
      </c>
      <c r="D6" s="5" t="n">
        <v>-35731</v>
      </c>
      <c r="E6" s="5" t="n">
        <v>-35183</v>
      </c>
      <c r="F6" s="5" t="n">
        <v>1523</v>
      </c>
      <c r="G6" s="5" t="n">
        <v>-27305</v>
      </c>
      <c r="H6" s="5" t="n">
        <v>-62698</v>
      </c>
      <c r="I6" s="5" t="n">
        <v>-48636</v>
      </c>
      <c r="J6" s="6" t="n">
        <v>-143374</v>
      </c>
      <c r="K6" s="6" t="n">
        <v>-137116</v>
      </c>
      <c r="L6" s="6" t="n">
        <v>-160239</v>
      </c>
    </row>
    <row r="7">
      <c r="A7" s="4" t="inlineStr">
        <is>
          <t>Net unrealized gain (loss) on derivative instruments | Reclassification out of Accumulated Other Comprehensive Income</t>
        </is>
      </c>
    </row>
    <row r="8">
      <c r="A8" s="3" t="inlineStr">
        <is>
          <t>Reclassification from Accumulated Other Comprehensive Income, Current Period, Net of Tax [Abstract]</t>
        </is>
      </c>
    </row>
    <row r="9">
      <c r="A9" s="4" t="inlineStr">
        <is>
          <t>Cost of goods sold</t>
        </is>
      </c>
      <c r="J9" s="6" t="n">
        <v>7903</v>
      </c>
      <c r="K9" s="6" t="n">
        <v>1151</v>
      </c>
      <c r="L9" s="6" t="n">
        <v>15281</v>
      </c>
    </row>
    <row r="10">
      <c r="A10" s="4" t="inlineStr">
        <is>
          <t>Income tax expense</t>
        </is>
      </c>
      <c r="J10" s="6" t="n">
        <v>-1870</v>
      </c>
      <c r="K10" s="6" t="n">
        <v>-272</v>
      </c>
      <c r="L10" s="6" t="n">
        <v>-3590</v>
      </c>
    </row>
    <row r="11">
      <c r="A11" s="4" t="inlineStr">
        <is>
          <t>Net earnings attributable to EnerSys stockholders</t>
        </is>
      </c>
      <c r="J11" s="6" t="n">
        <v>6033</v>
      </c>
      <c r="K11" s="6" t="n">
        <v>879</v>
      </c>
      <c r="L11" s="6" t="n">
        <v>11691</v>
      </c>
    </row>
    <row r="12">
      <c r="A12" s="4" t="inlineStr">
        <is>
          <t>Pension funded status adjustment | Reclassification out of Accumulated Other Comprehensive Income</t>
        </is>
      </c>
    </row>
    <row r="13">
      <c r="A13" s="3" t="inlineStr">
        <is>
          <t>Reclassification from Accumulated Other Comprehensive Income, Current Period, Net of Tax [Abstract]</t>
        </is>
      </c>
    </row>
    <row r="14">
      <c r="A14" s="4" t="inlineStr">
        <is>
          <t>Income tax expense</t>
        </is>
      </c>
      <c r="J14" s="6" t="n">
        <v>-362</v>
      </c>
      <c r="K14" s="6" t="n">
        <v>-282</v>
      </c>
      <c r="L14" s="6" t="n">
        <v>-331</v>
      </c>
    </row>
    <row r="15">
      <c r="A15" s="4" t="inlineStr">
        <is>
          <t>Prior service costs and deferrals</t>
        </is>
      </c>
      <c r="J15" s="6" t="n">
        <v>1529</v>
      </c>
      <c r="K15" s="6" t="n">
        <v>1098</v>
      </c>
      <c r="L15" s="6" t="n">
        <v>1704</v>
      </c>
    </row>
    <row r="16">
      <c r="A16" s="4" t="inlineStr">
        <is>
          <t>Net earnings attributable to EnerSys stockholders</t>
        </is>
      </c>
      <c r="J16" s="5" t="n">
        <v>1167</v>
      </c>
      <c r="K16" s="5" t="n">
        <v>816</v>
      </c>
      <c r="L16" s="5" t="n">
        <v>1373</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 shares in Units, $ in Thousand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Shares available for future grants</t>
        </is>
      </c>
      <c r="B4" s="6" t="n">
        <v>3206045</v>
      </c>
    </row>
    <row r="5">
      <c r="A5" s="4" t="inlineStr">
        <is>
          <t>Stock options granted</t>
        </is>
      </c>
      <c r="B5" s="6" t="n">
        <v>295068</v>
      </c>
      <c r="C5" s="6" t="n">
        <v>284109</v>
      </c>
      <c r="D5" s="6" t="n">
        <v>192700</v>
      </c>
    </row>
    <row r="6">
      <c r="A6" s="4" t="inlineStr">
        <is>
          <t>Stock-based compensation expense</t>
        </is>
      </c>
      <c r="B6" s="5" t="n">
        <v>3514</v>
      </c>
      <c r="C6" s="5" t="n">
        <v>565</v>
      </c>
      <c r="D6" s="5" t="n">
        <v>3251</v>
      </c>
    </row>
    <row r="7">
      <c r="A7" s="4" t="inlineStr">
        <is>
          <t>Stock-based compensation expense, net of tax</t>
        </is>
      </c>
      <c r="B7" s="5" t="n">
        <v>368</v>
      </c>
      <c r="C7" s="5" t="n">
        <v>2996</v>
      </c>
      <c r="D7" s="5" t="n">
        <v>634</v>
      </c>
    </row>
    <row r="8">
      <c r="A8" s="4" t="inlineStr">
        <is>
          <t>Market price per unit of stock award</t>
        </is>
      </c>
      <c r="B8" s="7" t="n">
        <v>71.53</v>
      </c>
      <c r="C8" s="7" t="n">
        <v>58.05</v>
      </c>
      <c r="D8" s="7" t="n">
        <v>75.31999999999999</v>
      </c>
    </row>
    <row r="9">
      <c r="A9" s="4" t="inlineStr">
        <is>
          <t>Unrecognized compensation expense associated with non-vested incentive awards outstanding</t>
        </is>
      </c>
      <c r="B9" s="5" t="n">
        <v>49054</v>
      </c>
    </row>
    <row r="10">
      <c r="A10" s="4" t="inlineStr">
        <is>
          <t>Nonvested stock, weighted average remaining contractual term</t>
        </is>
      </c>
      <c r="B10" s="4" t="inlineStr">
        <is>
          <t>29 months</t>
        </is>
      </c>
    </row>
    <row r="11">
      <c r="A11" s="4" t="inlineStr">
        <is>
          <t>Restricted Stock Units (RSUs)</t>
        </is>
      </c>
    </row>
    <row r="12">
      <c r="A12" s="3" t="inlineStr">
        <is>
          <t>Share-based Compensation Arrangement by Share-based Payment Award [Line Items]</t>
        </is>
      </c>
    </row>
    <row r="13">
      <c r="A13" s="4" t="inlineStr">
        <is>
          <t>Market price per unit of stock award</t>
        </is>
      </c>
      <c r="B13" s="7" t="n">
        <v>71.53</v>
      </c>
    </row>
    <row r="14">
      <c r="A14" s="4" t="inlineStr">
        <is>
          <t>Stock unit grant during period</t>
        </is>
      </c>
      <c r="B14" s="6" t="n">
        <v>324262</v>
      </c>
    </row>
    <row r="15">
      <c r="A15" s="4" t="inlineStr">
        <is>
          <t>Restricted Shares Restricted Stock Units and Market Share Units</t>
        </is>
      </c>
    </row>
    <row r="16">
      <c r="A16" s="3" t="inlineStr">
        <is>
          <t>Share-based Compensation Arrangement by Share-based Payment Award [Line Items]</t>
        </is>
      </c>
    </row>
    <row r="17">
      <c r="A17" s="4" t="inlineStr">
        <is>
          <t>Stock-based compensation expense</t>
        </is>
      </c>
      <c r="B17" s="5" t="n">
        <v>16303</v>
      </c>
      <c r="C17" s="5" t="n">
        <v>17784</v>
      </c>
      <c r="D17" s="5" t="n">
        <v>19357</v>
      </c>
    </row>
    <row r="18">
      <c r="A18" s="4" t="inlineStr">
        <is>
          <t>Stock unit grant during period</t>
        </is>
      </c>
      <c r="B18" s="6" t="n">
        <v>1435</v>
      </c>
      <c r="C18" s="6" t="n">
        <v>1147</v>
      </c>
      <c r="D18" s="6" t="n">
        <v>1441</v>
      </c>
    </row>
    <row r="19">
      <c r="A19" s="4" t="inlineStr">
        <is>
          <t>Equity-based compensation expense, tax benefit</t>
        </is>
      </c>
      <c r="B19" s="5" t="n">
        <v>2121</v>
      </c>
      <c r="C19" s="5" t="n">
        <v>2544</v>
      </c>
      <c r="D19" s="5" t="n">
        <v>3085</v>
      </c>
    </row>
    <row r="20">
      <c r="A20" s="4" t="inlineStr">
        <is>
          <t>Non Employee Directors | Restricted Stock Units (RSUs)</t>
        </is>
      </c>
    </row>
    <row r="21">
      <c r="A21" s="3" t="inlineStr">
        <is>
          <t>Share-based Compensation Arrangement by Share-based Payment Award [Line Items]</t>
        </is>
      </c>
    </row>
    <row r="22">
      <c r="A22" s="4" t="inlineStr">
        <is>
          <t>Restricted stock units granted (in shares)</t>
        </is>
      </c>
      <c r="B22" s="6" t="n">
        <v>39726</v>
      </c>
      <c r="C22" s="6" t="n">
        <v>40462</v>
      </c>
      <c r="D22" s="6" t="n">
        <v>35065</v>
      </c>
    </row>
    <row r="23">
      <c r="A23" s="4" t="inlineStr">
        <is>
          <t>Market price per unit of stock award</t>
        </is>
      </c>
      <c r="B23" s="7" t="n">
        <v>39.93</v>
      </c>
      <c r="C23" s="7" t="n">
        <v>39.74</v>
      </c>
      <c r="D23" s="7" t="n">
        <v>46.3</v>
      </c>
    </row>
    <row r="24">
      <c r="A24" s="4" t="inlineStr">
        <is>
          <t>Management | Nonqualified Stock Options</t>
        </is>
      </c>
    </row>
    <row r="25">
      <c r="A25" s="3" t="inlineStr">
        <is>
          <t>Share-based Compensation Arrangement by Share-based Payment Award [Line Items]</t>
        </is>
      </c>
    </row>
    <row r="26">
      <c r="A26" s="4" t="inlineStr">
        <is>
          <t>Stock options granted</t>
        </is>
      </c>
      <c r="B26" s="6" t="n">
        <v>295068</v>
      </c>
    </row>
    <row r="27">
      <c r="A27" s="4" t="inlineStr">
        <is>
          <t>Vesting period, in years</t>
        </is>
      </c>
      <c r="B27" s="4" t="inlineStr">
        <is>
          <t>3 years</t>
        </is>
      </c>
    </row>
    <row r="28">
      <c r="A28" s="4" t="inlineStr">
        <is>
          <t>Management | Restricted Stock Units (RSUs)</t>
        </is>
      </c>
    </row>
    <row r="29">
      <c r="A29" s="3" t="inlineStr">
        <is>
          <t>Share-based Compensation Arrangement by Share-based Payment Award [Line Items]</t>
        </is>
      </c>
    </row>
    <row r="30">
      <c r="A30" s="4" t="inlineStr">
        <is>
          <t>Market price per unit of stock award</t>
        </is>
      </c>
      <c r="B30" s="7" t="n">
        <v>75.39</v>
      </c>
      <c r="C30" s="7" t="n">
        <v>57.75</v>
      </c>
      <c r="D30" s="7" t="n">
        <v>75.17</v>
      </c>
    </row>
    <row r="31">
      <c r="A31" s="4" t="inlineStr">
        <is>
          <t>Stock unit grant during period</t>
        </is>
      </c>
      <c r="B31" s="6" t="n">
        <v>283101</v>
      </c>
      <c r="C31" s="6" t="n">
        <v>301321</v>
      </c>
      <c r="D31" s="6" t="n">
        <v>204599</v>
      </c>
    </row>
    <row r="32">
      <c r="A32" s="4" t="inlineStr">
        <is>
          <t>Management | Performance Shares</t>
        </is>
      </c>
    </row>
    <row r="33">
      <c r="A33" s="3" t="inlineStr">
        <is>
          <t>Share-based Compensation Arrangement by Share-based Payment Award [Line Items]</t>
        </is>
      </c>
    </row>
    <row r="34">
      <c r="A34" s="4" t="inlineStr">
        <is>
          <t>Market price per unit of stock award</t>
        </is>
      </c>
      <c r="C34" s="7" t="n">
        <v>50.69</v>
      </c>
      <c r="D34" s="7" t="n">
        <v>68.48</v>
      </c>
    </row>
    <row r="35">
      <c r="A35" s="4" t="inlineStr">
        <is>
          <t>Stock unit grant during period</t>
        </is>
      </c>
      <c r="C35" s="6" t="n">
        <v>62512</v>
      </c>
      <c r="D35" s="6" t="n">
        <v>45883</v>
      </c>
    </row>
    <row r="36">
      <c r="A36" s="4" t="inlineStr">
        <is>
          <t>Management | Market Stock Units</t>
        </is>
      </c>
    </row>
    <row r="37">
      <c r="A37" s="3" t="inlineStr">
        <is>
          <t>Share-based Compensation Arrangement by Share-based Payment Award [Line Items]</t>
        </is>
      </c>
    </row>
    <row r="38">
      <c r="A38" s="4" t="inlineStr">
        <is>
          <t>Market price per unit of stock award</t>
        </is>
      </c>
      <c r="C38" s="7" t="n">
        <v>62.05</v>
      </c>
      <c r="D38" s="7" t="n">
        <v>86.23</v>
      </c>
    </row>
    <row r="39">
      <c r="A39" s="4" t="inlineStr">
        <is>
          <t>Stock unit grant during period</t>
        </is>
      </c>
      <c r="C39" s="6" t="n">
        <v>51063</v>
      </c>
      <c r="D39" s="6" t="n">
        <v>36646</v>
      </c>
    </row>
    <row r="40">
      <c r="A40" s="4" t="inlineStr">
        <is>
          <t>Equity Incentive Plan</t>
        </is>
      </c>
    </row>
    <row r="41">
      <c r="A41" s="3" t="inlineStr">
        <is>
          <t>Share-based Compensation Arrangement by Share-based Payment Award [Line Items]</t>
        </is>
      </c>
    </row>
    <row r="42">
      <c r="A42" s="4" t="inlineStr">
        <is>
          <t>Shares available for future grants</t>
        </is>
      </c>
      <c r="B42" s="6" t="n">
        <v>4173554</v>
      </c>
    </row>
    <row r="43">
      <c r="A43" s="4" t="inlineStr">
        <is>
          <t>Stock Options Issued In Fiscal 2010 | Maximum</t>
        </is>
      </c>
    </row>
    <row r="44">
      <c r="A44" s="3" t="inlineStr">
        <is>
          <t>Share-based Compensation Arrangement by Share-based Payment Award [Line Items]</t>
        </is>
      </c>
    </row>
    <row r="45">
      <c r="A45" s="4" t="inlineStr">
        <is>
          <t>Options expiration period (in years)</t>
        </is>
      </c>
      <c r="B45" s="4" t="inlineStr">
        <is>
          <t>10 year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tock-Based Compensation - Summary of Assumptions Used for Market Share Units (Details)</t>
        </is>
      </c>
      <c r="B1" s="2" t="inlineStr">
        <is>
          <t>12 Months Ended</t>
        </is>
      </c>
    </row>
    <row r="2">
      <c r="B2" s="2" t="inlineStr">
        <is>
          <t>Mar. 31, 2021</t>
        </is>
      </c>
      <c r="C2" s="2" t="inlineStr">
        <is>
          <t>Mar. 31, 2020</t>
        </is>
      </c>
      <c r="D2" s="2" t="inlineStr">
        <is>
          <t>Mar. 31, 2019</t>
        </is>
      </c>
    </row>
    <row r="3">
      <c r="A3" s="4" t="inlineStr">
        <is>
          <t>Market Stock Units</t>
        </is>
      </c>
    </row>
    <row r="4">
      <c r="A4" s="3" t="inlineStr">
        <is>
          <t>Share-based Compensation Arrangement by Share-based Payment Award [Line Items]</t>
        </is>
      </c>
    </row>
    <row r="5">
      <c r="A5" s="4" t="inlineStr">
        <is>
          <t>Risk-free interest rate</t>
        </is>
      </c>
      <c r="B5" s="4" t="inlineStr">
        <is>
          <t>0.39%</t>
        </is>
      </c>
      <c r="C5" s="4" t="inlineStr">
        <is>
          <t>1.52%</t>
        </is>
      </c>
      <c r="D5" s="4" t="inlineStr">
        <is>
          <t>2.77%</t>
        </is>
      </c>
    </row>
    <row r="6">
      <c r="A6" s="4" t="inlineStr">
        <is>
          <t>Dividend yield</t>
        </is>
      </c>
      <c r="B6" s="4" t="inlineStr">
        <is>
          <t>0.93%</t>
        </is>
      </c>
      <c r="C6" s="4" t="inlineStr">
        <is>
          <t>1.21%</t>
        </is>
      </c>
      <c r="D6" s="4" t="inlineStr">
        <is>
          <t>0.93%</t>
        </is>
      </c>
    </row>
    <row r="7">
      <c r="A7" s="4" t="inlineStr">
        <is>
          <t>Expected life (years)</t>
        </is>
      </c>
      <c r="B7" s="4" t="inlineStr">
        <is>
          <t>6 years</t>
        </is>
      </c>
      <c r="C7" s="4" t="inlineStr">
        <is>
          <t>6 years</t>
        </is>
      </c>
      <c r="D7" s="4" t="inlineStr">
        <is>
          <t>6 years</t>
        </is>
      </c>
    </row>
    <row r="8">
      <c r="A8" s="4" t="inlineStr">
        <is>
          <t>Volatility</t>
        </is>
      </c>
      <c r="B8" s="4" t="inlineStr">
        <is>
          <t>37.20%</t>
        </is>
      </c>
      <c r="C8" s="4" t="inlineStr">
        <is>
          <t>29.10%</t>
        </is>
      </c>
      <c r="D8" s="4" t="inlineStr">
        <is>
          <t>26.80%</t>
        </is>
      </c>
    </row>
    <row r="9">
      <c r="A9" s="4" t="inlineStr">
        <is>
          <t>Performance Market Units</t>
        </is>
      </c>
    </row>
    <row r="10">
      <c r="A10" s="3" t="inlineStr">
        <is>
          <t>Share-based Compensation Arrangement by Share-based Payment Award [Line Items]</t>
        </is>
      </c>
    </row>
    <row r="11">
      <c r="A11" s="4" t="inlineStr">
        <is>
          <t>Risk-free interest rate</t>
        </is>
      </c>
      <c r="C11" s="4" t="inlineStr">
        <is>
          <t>1.50%</t>
        </is>
      </c>
      <c r="D11" s="4" t="inlineStr">
        <is>
          <t>2.66%</t>
        </is>
      </c>
    </row>
    <row r="12">
      <c r="A12" s="4" t="inlineStr">
        <is>
          <t>Dividend yield</t>
        </is>
      </c>
      <c r="C12" s="4" t="inlineStr">
        <is>
          <t>0.00%</t>
        </is>
      </c>
      <c r="D12" s="4" t="inlineStr">
        <is>
          <t>0.00%</t>
        </is>
      </c>
    </row>
    <row r="13">
      <c r="A13" s="4" t="inlineStr">
        <is>
          <t>Expected life (years)</t>
        </is>
      </c>
      <c r="C13" s="4" t="inlineStr">
        <is>
          <t>3 years</t>
        </is>
      </c>
      <c r="D13" s="4" t="inlineStr">
        <is>
          <t>3 years</t>
        </is>
      </c>
    </row>
    <row r="14">
      <c r="A14" s="4" t="inlineStr">
        <is>
          <t>Volatility</t>
        </is>
      </c>
      <c r="C14" s="4" t="inlineStr">
        <is>
          <t>34.39%</t>
        </is>
      </c>
      <c r="D14" s="4" t="inlineStr">
        <is>
          <t>26.41%</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s>
  <sheetData>
    <row r="1">
      <c r="A1" s="1" t="inlineStr">
        <is>
          <t>Stock-Based Compensation - Summary of Stock Option Activity (Detail) - USD ($) $ / shares in Units,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Number of options</t>
        </is>
      </c>
    </row>
    <row r="4">
      <c r="A4" s="4" t="inlineStr">
        <is>
          <t>Number of Options outstanding, Beginning Balance</t>
        </is>
      </c>
      <c r="B4" s="6" t="n">
        <v>791582</v>
      </c>
      <c r="C4" s="6" t="n">
        <v>554906</v>
      </c>
      <c r="D4" s="6" t="n">
        <v>545590</v>
      </c>
    </row>
    <row r="5">
      <c r="A5" s="4" t="inlineStr">
        <is>
          <t>Number of Options, Granted</t>
        </is>
      </c>
      <c r="B5" s="6" t="n">
        <v>295068</v>
      </c>
      <c r="C5" s="6" t="n">
        <v>284109</v>
      </c>
      <c r="D5" s="6" t="n">
        <v>192700</v>
      </c>
    </row>
    <row r="6">
      <c r="A6" s="4" t="inlineStr">
        <is>
          <t>Number of Options, Exercised</t>
        </is>
      </c>
      <c r="B6" s="6" t="n">
        <v>-247975</v>
      </c>
      <c r="C6" s="6" t="n">
        <v>-24826</v>
      </c>
      <c r="D6" s="6" t="n">
        <v>-171630</v>
      </c>
    </row>
    <row r="7">
      <c r="A7" s="4" t="inlineStr">
        <is>
          <t>Number of Options, Forfeited</t>
        </is>
      </c>
      <c r="B7" s="6" t="n">
        <v>-34854</v>
      </c>
      <c r="C7" s="6" t="n">
        <v>-22607</v>
      </c>
      <c r="D7" s="6" t="n">
        <v>-11754</v>
      </c>
    </row>
    <row r="8">
      <c r="A8" s="4" t="inlineStr">
        <is>
          <t>Number of Options, Expired</t>
        </is>
      </c>
      <c r="B8" s="6" t="n">
        <v>-4320</v>
      </c>
      <c r="C8" s="6" t="n">
        <v>0</v>
      </c>
      <c r="D8" s="6" t="n">
        <v>0</v>
      </c>
    </row>
    <row r="9">
      <c r="A9" s="4" t="inlineStr">
        <is>
          <t>Number of Options outstanding, Ending Balance</t>
        </is>
      </c>
      <c r="B9" s="6" t="n">
        <v>799501</v>
      </c>
      <c r="C9" s="6" t="n">
        <v>791582</v>
      </c>
      <c r="D9" s="6" t="n">
        <v>554906</v>
      </c>
      <c r="E9" s="6" t="n">
        <v>545590</v>
      </c>
    </row>
    <row r="10">
      <c r="A10" s="4" t="inlineStr">
        <is>
          <t>Number of Options, Exercisable</t>
        </is>
      </c>
      <c r="B10" s="6" t="n">
        <v>291440</v>
      </c>
    </row>
    <row r="11">
      <c r="A11" s="4" t="inlineStr">
        <is>
          <t>Number of Options, Vested and Expected to Vest</t>
        </is>
      </c>
      <c r="B11" s="6" t="n">
        <v>782935</v>
      </c>
    </row>
    <row r="12">
      <c r="A12" s="3" t="inlineStr">
        <is>
          <t>Options outstanding, Weighted Average Remaining Contract Term</t>
        </is>
      </c>
    </row>
    <row r="13">
      <c r="A13" s="4" t="inlineStr">
        <is>
          <t>Options outstanding, Weighted Average Remaining Contract Term (Years)</t>
        </is>
      </c>
      <c r="B13" s="4" t="inlineStr">
        <is>
          <t>7 years 9 months 18 days</t>
        </is>
      </c>
      <c r="C13" s="4" t="inlineStr">
        <is>
          <t>7 years 9 months 18 days</t>
        </is>
      </c>
      <c r="D13" s="4" t="inlineStr">
        <is>
          <t>8 years</t>
        </is>
      </c>
      <c r="E13" s="4" t="inlineStr">
        <is>
          <t>8 years 4 months 24 days</t>
        </is>
      </c>
    </row>
    <row r="14">
      <c r="A14" s="4" t="inlineStr">
        <is>
          <t>Options exercisable, Weighted Average Remaining Contract Term (Years)</t>
        </is>
      </c>
      <c r="B14" s="4" t="inlineStr">
        <is>
          <t>6 years 1 month 6 days</t>
        </is>
      </c>
    </row>
    <row r="15">
      <c r="A15" s="4" t="inlineStr">
        <is>
          <t>Options vested and expected to vest, Weighted Average Remaining Contract Term (Years)</t>
        </is>
      </c>
      <c r="B15" s="4" t="inlineStr">
        <is>
          <t>7 years 9 months 18 days</t>
        </is>
      </c>
    </row>
    <row r="16">
      <c r="A16" s="3" t="inlineStr">
        <is>
          <t>Weighted average exercise price</t>
        </is>
      </c>
    </row>
    <row r="17">
      <c r="A17" s="4" t="inlineStr">
        <is>
          <t>Options outstanding, Weighted Average Exercise Price, Beginning Balance (in dollars per share)</t>
        </is>
      </c>
      <c r="B17" s="7" t="n">
        <v>67.55</v>
      </c>
      <c r="C17" s="7" t="n">
        <v>72.31</v>
      </c>
      <c r="D17" s="7" t="n">
        <v>68.65000000000001</v>
      </c>
    </row>
    <row r="18">
      <c r="A18" s="4" t="inlineStr">
        <is>
          <t>Weighted Average Exercise Price, Granted (in dollars per share)</t>
        </is>
      </c>
      <c r="B18" s="8" t="n">
        <v>79.62</v>
      </c>
      <c r="C18" s="8" t="n">
        <v>57.75</v>
      </c>
      <c r="D18" s="8" t="n">
        <v>75.17</v>
      </c>
    </row>
    <row r="19">
      <c r="A19" s="4" t="inlineStr">
        <is>
          <t>Weighted Average Exercise Price, Exercised (in dollars per share)</t>
        </is>
      </c>
      <c r="B19" s="8" t="n">
        <v>66.11</v>
      </c>
      <c r="C19" s="8" t="n">
        <v>57.6</v>
      </c>
      <c r="D19" s="8" t="n">
        <v>63.66</v>
      </c>
    </row>
    <row r="20">
      <c r="A20" s="4" t="inlineStr">
        <is>
          <t>Weighted Average Exercise Price, Expired (in dollars per share)</t>
        </is>
      </c>
      <c r="B20" s="8" t="n">
        <v>69.2</v>
      </c>
      <c r="C20" s="8" t="n">
        <v>72.19</v>
      </c>
      <c r="D20" s="8" t="n">
        <v>75.17</v>
      </c>
    </row>
    <row r="21">
      <c r="A21" s="4" t="inlineStr">
        <is>
          <t>Weighted Average Exercise Price, Forfeited (in dollars per share)</t>
        </is>
      </c>
      <c r="B21" s="8" t="n">
        <v>80.25</v>
      </c>
      <c r="D21" s="6" t="n">
        <v>0</v>
      </c>
    </row>
    <row r="22">
      <c r="A22" s="4" t="inlineStr">
        <is>
          <t>Options outstanding, Weighted Average Exercise Price, Ending Balance (in dollars per share)</t>
        </is>
      </c>
      <c r="B22" s="8" t="n">
        <v>72.31</v>
      </c>
      <c r="C22" s="7" t="n">
        <v>67.55</v>
      </c>
      <c r="D22" s="7" t="n">
        <v>72.31</v>
      </c>
      <c r="E22" s="7" t="n">
        <v>68.65000000000001</v>
      </c>
    </row>
    <row r="23">
      <c r="A23" s="4" t="inlineStr">
        <is>
          <t>Options exercisable, Weighted Average Exercise Price (in dollars per share)</t>
        </is>
      </c>
      <c r="B23" s="8" t="n">
        <v>73.25</v>
      </c>
    </row>
    <row r="24">
      <c r="A24" s="4" t="inlineStr">
        <is>
          <t>Weighted Average Exercise Price, Vested and Expected to Vest (in dollars per share)</t>
        </is>
      </c>
      <c r="B24" s="7" t="n">
        <v>72.28</v>
      </c>
    </row>
    <row r="25">
      <c r="A25" s="3" t="inlineStr">
        <is>
          <t>Aggregate intrinsic value</t>
        </is>
      </c>
    </row>
    <row r="26">
      <c r="A26" s="4" t="inlineStr">
        <is>
          <t>Options outstanding, Aggregate Intrinsic Value, Beginning Balance</t>
        </is>
      </c>
      <c r="B26" s="5" t="n">
        <v>0</v>
      </c>
      <c r="C26" s="5" t="n">
        <v>1040</v>
      </c>
      <c r="D26" s="5" t="n">
        <v>2679</v>
      </c>
    </row>
    <row r="27">
      <c r="A27" s="4" t="inlineStr">
        <is>
          <t>Options exercised, aggregate intrinsic value</t>
        </is>
      </c>
      <c r="B27" s="6" t="n">
        <v>6382</v>
      </c>
      <c r="C27" s="6" t="n">
        <v>383</v>
      </c>
      <c r="D27" s="6" t="n">
        <v>2707</v>
      </c>
    </row>
    <row r="28">
      <c r="A28" s="4" t="inlineStr">
        <is>
          <t>Options forfeited, aggregate intrinsic value</t>
        </is>
      </c>
      <c r="B28" s="6" t="n">
        <v>290</v>
      </c>
      <c r="C28" s="6" t="n">
        <v>88</v>
      </c>
      <c r="D28" s="6" t="n">
        <v>0</v>
      </c>
    </row>
    <row r="29">
      <c r="A29" s="4" t="inlineStr">
        <is>
          <t>Options expired, aggregate intrinsic value</t>
        </is>
      </c>
      <c r="B29" s="6" t="n">
        <v>0</v>
      </c>
      <c r="C29" s="6" t="n">
        <v>0</v>
      </c>
      <c r="D29" s="6" t="n">
        <v>0</v>
      </c>
    </row>
    <row r="30">
      <c r="A30" s="4" t="inlineStr">
        <is>
          <t>Options outstanding, Aggregate Intrinsic Value, Ending Balance</t>
        </is>
      </c>
      <c r="B30" s="6" t="n">
        <v>14781</v>
      </c>
      <c r="C30" s="5" t="n">
        <v>0</v>
      </c>
      <c r="D30" s="5" t="n">
        <v>1040</v>
      </c>
      <c r="E30" s="5" t="n">
        <v>2679</v>
      </c>
    </row>
    <row r="31">
      <c r="A31" s="4" t="inlineStr">
        <is>
          <t>Options exercisable, Aggregate Intrinsic Value</t>
        </is>
      </c>
      <c r="B31" s="6" t="n">
        <v>5114</v>
      </c>
    </row>
    <row r="32">
      <c r="A32" s="4" t="inlineStr">
        <is>
          <t>Options vested and expected to vest, aggregate intrinsic value</t>
        </is>
      </c>
      <c r="B32" s="5" t="n">
        <v>14497</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Information Regarding Stock Options Outstanding and Exercisable (Detail)</t>
        </is>
      </c>
      <c r="B1" s="2" t="inlineStr">
        <is>
          <t>12 Months Ended</t>
        </is>
      </c>
    </row>
    <row r="2">
      <c r="B2" s="2" t="inlineStr">
        <is>
          <t>Mar. 31, 2021$ / sharesshares</t>
        </is>
      </c>
    </row>
    <row r="3">
      <c r="A3" s="3" t="inlineStr">
        <is>
          <t>Share-based Payment Arrangement, Option, Exercise Price Range [Line Items]</t>
        </is>
      </c>
    </row>
    <row r="4">
      <c r="A4" s="4" t="inlineStr">
        <is>
          <t>Number of Options | shares</t>
        </is>
      </c>
      <c r="B4" s="6" t="n">
        <v>799501</v>
      </c>
    </row>
    <row r="5">
      <c r="A5" s="4" t="inlineStr">
        <is>
          <t>Weighted- Average Remaining Contractual Life (Years)</t>
        </is>
      </c>
      <c r="B5" s="4" t="inlineStr">
        <is>
          <t>7 years 9 months 18 days</t>
        </is>
      </c>
    </row>
    <row r="6">
      <c r="A6" s="4" t="inlineStr">
        <is>
          <t>Weighted Average Exercise Price (in dollars per share) | $ / shares</t>
        </is>
      </c>
      <c r="B6" s="7" t="n">
        <v>72.31</v>
      </c>
    </row>
    <row r="7">
      <c r="A7" s="4" t="inlineStr">
        <is>
          <t>$57.60-$60.00</t>
        </is>
      </c>
    </row>
    <row r="8">
      <c r="A8" s="3" t="inlineStr">
        <is>
          <t>Share-based Payment Arrangement, Option, Exercise Price Range [Line Items]</t>
        </is>
      </c>
    </row>
    <row r="9">
      <c r="A9" s="4" t="inlineStr">
        <is>
          <t>Number of Options | shares</t>
        </is>
      </c>
      <c r="B9" s="6" t="n">
        <v>231025</v>
      </c>
    </row>
    <row r="10">
      <c r="A10" s="4" t="inlineStr">
        <is>
          <t>Weighted- Average Remaining Contractual Life (Years)</t>
        </is>
      </c>
      <c r="B10" s="4" t="inlineStr">
        <is>
          <t>7 years 10 months 24 days</t>
        </is>
      </c>
    </row>
    <row r="11">
      <c r="A11" s="4" t="inlineStr">
        <is>
          <t>Weighted Average Exercise Price (in dollars per share) | $ / shares</t>
        </is>
      </c>
      <c r="B11" s="7" t="n">
        <v>57.73</v>
      </c>
    </row>
    <row r="12">
      <c r="A12" s="4" t="inlineStr">
        <is>
          <t>$60.01-$70.00</t>
        </is>
      </c>
    </row>
    <row r="13">
      <c r="A13" s="3" t="inlineStr">
        <is>
          <t>Share-based Payment Arrangement, Option, Exercise Price Range [Line Items]</t>
        </is>
      </c>
    </row>
    <row r="14">
      <c r="A14" s="4" t="inlineStr">
        <is>
          <t>Number of Options | shares</t>
        </is>
      </c>
      <c r="B14" s="6" t="n">
        <v>56530</v>
      </c>
    </row>
    <row r="15">
      <c r="A15" s="4" t="inlineStr">
        <is>
          <t>Weighted- Average Remaining Contractual Life (Years)</t>
        </is>
      </c>
      <c r="B15" s="4" t="inlineStr">
        <is>
          <t>3 years 10 months 24 days</t>
        </is>
      </c>
    </row>
    <row r="16">
      <c r="A16" s="4" t="inlineStr">
        <is>
          <t>Weighted Average Exercise Price (in dollars per share) | $ / shares</t>
        </is>
      </c>
      <c r="B16" s="7" t="n">
        <v>68.78</v>
      </c>
    </row>
    <row r="17">
      <c r="A17" s="4" t="inlineStr">
        <is>
          <t>$70.01-$83.14</t>
        </is>
      </c>
    </row>
    <row r="18">
      <c r="A18" s="3" t="inlineStr">
        <is>
          <t>Share-based Payment Arrangement, Option, Exercise Price Range [Line Items]</t>
        </is>
      </c>
    </row>
    <row r="19">
      <c r="A19" s="4" t="inlineStr">
        <is>
          <t>Number of Options | shares</t>
        </is>
      </c>
      <c r="B19" s="6" t="n">
        <v>511946</v>
      </c>
    </row>
    <row r="20">
      <c r="A20" s="4" t="inlineStr">
        <is>
          <t>Weighted- Average Remaining Contractual Life (Years)</t>
        </is>
      </c>
      <c r="B20" s="4" t="inlineStr">
        <is>
          <t>8 years 2 months 12 days</t>
        </is>
      </c>
    </row>
    <row r="21">
      <c r="A21" s="4" t="inlineStr">
        <is>
          <t>Weighted Average Exercise Price (in dollars per share) | $ / shares</t>
        </is>
      </c>
      <c r="B21" s="7" t="n">
        <v>79.2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s in Restricted Stock Units and Market Share Units (Detail) - $ / shares</t>
        </is>
      </c>
      <c r="B1" s="2" t="inlineStr">
        <is>
          <t>12 Months Ended</t>
        </is>
      </c>
    </row>
    <row r="2">
      <c r="B2" s="2" t="inlineStr">
        <is>
          <t>Mar. 31, 2021</t>
        </is>
      </c>
      <c r="C2" s="2" t="inlineStr">
        <is>
          <t>Mar. 31, 2020</t>
        </is>
      </c>
      <c r="D2" s="2" t="inlineStr">
        <is>
          <t>Mar. 31, 2019</t>
        </is>
      </c>
    </row>
    <row r="3">
      <c r="A3" s="3" t="inlineStr">
        <is>
          <t>Weighted average grant date fair value</t>
        </is>
      </c>
    </row>
    <row r="4">
      <c r="A4" s="4" t="inlineStr">
        <is>
          <t>Weighted Average Grant Date Fair Value, Granted</t>
        </is>
      </c>
      <c r="B4" s="7" t="n">
        <v>71.53</v>
      </c>
      <c r="C4" s="7" t="n">
        <v>58.05</v>
      </c>
      <c r="D4" s="7" t="n">
        <v>75.31999999999999</v>
      </c>
    </row>
    <row r="5">
      <c r="A5" s="4" t="inlineStr">
        <is>
          <t>Restricted Stock Units (RSUs)</t>
        </is>
      </c>
    </row>
    <row r="6">
      <c r="A6" s="3" t="inlineStr">
        <is>
          <t>Number of RSU and MSU</t>
        </is>
      </c>
    </row>
    <row r="7">
      <c r="A7" s="4" t="inlineStr">
        <is>
          <t>Number of RSU and MSU, Non-vested awards, Beginning Balance</t>
        </is>
      </c>
      <c r="B7" s="6" t="n">
        <v>880335</v>
      </c>
    </row>
    <row r="8">
      <c r="A8" s="4" t="inlineStr">
        <is>
          <t>Number of RSU and MSU, Granted</t>
        </is>
      </c>
      <c r="B8" s="6" t="n">
        <v>324262</v>
      </c>
    </row>
    <row r="9">
      <c r="A9" s="4" t="inlineStr">
        <is>
          <t>Number of RSU and MSU, Stock dividend</t>
        </is>
      </c>
      <c r="B9" s="6" t="n">
        <v>8125</v>
      </c>
    </row>
    <row r="10">
      <c r="A10" s="4" t="inlineStr">
        <is>
          <t>Number of RSU and MSU, Performance factor</t>
        </is>
      </c>
      <c r="B10" s="6" t="n">
        <v>0</v>
      </c>
    </row>
    <row r="11">
      <c r="A11" s="4" t="inlineStr">
        <is>
          <t>Number of RSU and MSU, Vested</t>
        </is>
      </c>
      <c r="B11" s="6" t="n">
        <v>-279995</v>
      </c>
    </row>
    <row r="12">
      <c r="A12" s="4" t="inlineStr">
        <is>
          <t>Number of RSU and MSU, cancelled</t>
        </is>
      </c>
      <c r="B12" s="6" t="n">
        <v>-52443</v>
      </c>
    </row>
    <row r="13">
      <c r="A13" s="4" t="inlineStr">
        <is>
          <t>Number of RSU and MSU, Non-vested awards, Ending Balance</t>
        </is>
      </c>
      <c r="B13" s="6" t="n">
        <v>880284</v>
      </c>
      <c r="C13" s="6" t="n">
        <v>880335</v>
      </c>
    </row>
    <row r="14">
      <c r="A14" s="3" t="inlineStr">
        <is>
          <t>Weighted average grant date fair value</t>
        </is>
      </c>
    </row>
    <row r="15">
      <c r="A15" s="4" t="inlineStr">
        <is>
          <t>Weighted Average Grant Date Fair Value, Non-vested awards, Beginning Balance</t>
        </is>
      </c>
      <c r="B15" s="7" t="n">
        <v>55.61</v>
      </c>
    </row>
    <row r="16">
      <c r="A16" s="4" t="inlineStr">
        <is>
          <t>Weighted Average Grant Date Fair Value, Granted</t>
        </is>
      </c>
      <c r="B16" s="8" t="n">
        <v>71.53</v>
      </c>
    </row>
    <row r="17">
      <c r="A17" s="4" t="inlineStr">
        <is>
          <t>Weighted Average Grant Date Fair Value, Stock dividend</t>
        </is>
      </c>
      <c r="B17" s="8" t="n">
        <v>57.69</v>
      </c>
    </row>
    <row r="18">
      <c r="A18" s="4" t="inlineStr">
        <is>
          <t>Weighted Average Grant Date Fair Value, Performance factor</t>
        </is>
      </c>
      <c r="B18" s="6" t="n">
        <v>0</v>
      </c>
    </row>
    <row r="19">
      <c r="A19" s="4" t="inlineStr">
        <is>
          <t>Weighted Average Grant Date Fair Value, Vested</t>
        </is>
      </c>
      <c r="B19" s="8" t="n">
        <v>58.01</v>
      </c>
    </row>
    <row r="20">
      <c r="A20" s="4" t="inlineStr">
        <is>
          <t>Weighted Average Grant Date Fair Value, Canceled</t>
        </is>
      </c>
      <c r="B20" s="8" t="n">
        <v>68.94</v>
      </c>
    </row>
    <row r="21">
      <c r="A21" s="4" t="inlineStr">
        <is>
          <t>Weighted Average Grant Date Fair Value, Non-vested awards, Ending Balance</t>
        </is>
      </c>
      <c r="B21" s="7" t="n">
        <v>60.07</v>
      </c>
      <c r="C21" s="7" t="n">
        <v>55.61</v>
      </c>
    </row>
    <row r="22">
      <c r="A22" s="4" t="inlineStr">
        <is>
          <t>Market Share Unit Number (MSU)</t>
        </is>
      </c>
    </row>
    <row r="23">
      <c r="A23" s="3" t="inlineStr">
        <is>
          <t>Number of RSU and MSU</t>
        </is>
      </c>
    </row>
    <row r="24">
      <c r="A24" s="4" t="inlineStr">
        <is>
          <t>Number of RSU and MSU, Non-vested awards, Beginning Balance</t>
        </is>
      </c>
      <c r="B24" s="6" t="n">
        <v>208720</v>
      </c>
    </row>
    <row r="25">
      <c r="A25" s="4" t="inlineStr">
        <is>
          <t>Number of RSU and MSU, Granted</t>
        </is>
      </c>
      <c r="B25" s="6" t="n">
        <v>37</v>
      </c>
    </row>
    <row r="26">
      <c r="A26" s="4" t="inlineStr">
        <is>
          <t>Number of RSU and MSU, Stock dividend</t>
        </is>
      </c>
      <c r="B26" s="6" t="n">
        <v>1165</v>
      </c>
    </row>
    <row r="27">
      <c r="A27" s="4" t="inlineStr">
        <is>
          <t>Number of RSU and MSU, Performance factor</t>
        </is>
      </c>
      <c r="B27" s="6" t="n">
        <v>0</v>
      </c>
    </row>
    <row r="28">
      <c r="A28" s="4" t="inlineStr">
        <is>
          <t>Number of RSU and MSU, Vested</t>
        </is>
      </c>
      <c r="B28" s="6" t="n">
        <v>-65096</v>
      </c>
    </row>
    <row r="29">
      <c r="A29" s="4" t="inlineStr">
        <is>
          <t>Number of RSU and MSU, cancelled</t>
        </is>
      </c>
      <c r="B29" s="6" t="n">
        <v>-18866</v>
      </c>
    </row>
    <row r="30">
      <c r="A30" s="4" t="inlineStr">
        <is>
          <t>Number of RSU and MSU, Non-vested awards, Ending Balance</t>
        </is>
      </c>
      <c r="B30" s="6" t="n">
        <v>125960</v>
      </c>
      <c r="C30" s="6" t="n">
        <v>208720</v>
      </c>
    </row>
    <row r="31">
      <c r="A31" s="3" t="inlineStr">
        <is>
          <t>Weighted average grant date fair value</t>
        </is>
      </c>
    </row>
    <row r="32">
      <c r="A32" s="4" t="inlineStr">
        <is>
          <t>Weighted Average Grant Date Fair Value, Non-vested awards, Beginning Balance</t>
        </is>
      </c>
      <c r="B32" s="7" t="n">
        <v>80.78</v>
      </c>
    </row>
    <row r="33">
      <c r="A33" s="4" t="inlineStr">
        <is>
          <t>Weighted Average Grant Date Fair Value, Granted</t>
        </is>
      </c>
      <c r="B33" s="8" t="n">
        <v>79.51000000000001</v>
      </c>
    </row>
    <row r="34">
      <c r="A34" s="4" t="inlineStr">
        <is>
          <t>Weighted Average Grant Date Fair Value, Stock dividend</t>
        </is>
      </c>
      <c r="B34" s="8" t="n">
        <v>83.15000000000001</v>
      </c>
    </row>
    <row r="35">
      <c r="A35" s="4" t="inlineStr">
        <is>
          <t>Weighted Average Grant Date Fair Value, Performance factor</t>
        </is>
      </c>
      <c r="B35" s="6" t="n">
        <v>0</v>
      </c>
    </row>
    <row r="36">
      <c r="A36" s="4" t="inlineStr">
        <is>
          <t>Weighted Average Grant Date Fair Value, Vested</t>
        </is>
      </c>
      <c r="B36" s="8" t="n">
        <v>71.17</v>
      </c>
    </row>
    <row r="37">
      <c r="A37" s="4" t="inlineStr">
        <is>
          <t>Weighted Average Grant Date Fair Value, Canceled</t>
        </is>
      </c>
      <c r="B37" s="8" t="n">
        <v>98.88</v>
      </c>
    </row>
    <row r="38">
      <c r="A38" s="4" t="inlineStr">
        <is>
          <t>Weighted Average Grant Date Fair Value, Non-vested awards, Ending Balance</t>
        </is>
      </c>
      <c r="B38" s="7" t="n">
        <v>83.48</v>
      </c>
      <c r="C38" s="7" t="n">
        <v>80.78</v>
      </c>
    </row>
    <row r="39">
      <c r="A39" s="4" t="inlineStr">
        <is>
          <t>Performance condition-based Share Units (PSU)</t>
        </is>
      </c>
    </row>
    <row r="40">
      <c r="A40" s="3" t="inlineStr">
        <is>
          <t>Number of RSU and MSU</t>
        </is>
      </c>
    </row>
    <row r="41">
      <c r="A41" s="4" t="inlineStr">
        <is>
          <t>Number of RSU and MSU, Non-vested awards, Beginning Balance</t>
        </is>
      </c>
      <c r="B41" s="6" t="n">
        <v>101130</v>
      </c>
    </row>
    <row r="42">
      <c r="A42" s="4" t="inlineStr">
        <is>
          <t>Number of RSU and MSU, Granted</t>
        </is>
      </c>
      <c r="B42" s="6" t="n">
        <v>0</v>
      </c>
    </row>
    <row r="43">
      <c r="A43" s="4" t="inlineStr">
        <is>
          <t>Number of RSU and MSU, Stock dividend</t>
        </is>
      </c>
      <c r="B43" s="6" t="n">
        <v>917</v>
      </c>
    </row>
    <row r="44">
      <c r="A44" s="4" t="inlineStr">
        <is>
          <t>Number of RSU and MSU, Performance factor</t>
        </is>
      </c>
      <c r="B44" s="6" t="n">
        <v>0</v>
      </c>
    </row>
    <row r="45">
      <c r="A45" s="4" t="inlineStr">
        <is>
          <t>Number of RSU and MSU, Vested</t>
        </is>
      </c>
      <c r="B45" s="6" t="n">
        <v>0</v>
      </c>
    </row>
    <row r="46">
      <c r="A46" s="4" t="inlineStr">
        <is>
          <t>Number of RSU and MSU, cancelled</t>
        </is>
      </c>
      <c r="B46" s="6" t="n">
        <v>-3701</v>
      </c>
    </row>
    <row r="47">
      <c r="A47" s="4" t="inlineStr">
        <is>
          <t>Number of RSU and MSU, Non-vested awards, Ending Balance</t>
        </is>
      </c>
      <c r="B47" s="6" t="n">
        <v>98346</v>
      </c>
      <c r="C47" s="6" t="n">
        <v>101130</v>
      </c>
    </row>
    <row r="48">
      <c r="A48" s="3" t="inlineStr">
        <is>
          <t>Weighted average grant date fair value</t>
        </is>
      </c>
    </row>
    <row r="49">
      <c r="A49" s="4" t="inlineStr">
        <is>
          <t>Weighted Average Grant Date Fair Value, Non-vested awards, Beginning Balance</t>
        </is>
      </c>
      <c r="B49" s="7" t="n">
        <v>57.49</v>
      </c>
    </row>
    <row r="50">
      <c r="A50" s="4" t="inlineStr">
        <is>
          <t>Weighted Average Grant Date Fair Value, Granted</t>
        </is>
      </c>
      <c r="B50" s="6" t="n">
        <v>0</v>
      </c>
    </row>
    <row r="51">
      <c r="A51" s="4" t="inlineStr">
        <is>
          <t>Weighted Average Grant Date Fair Value, Stock dividend</t>
        </is>
      </c>
      <c r="B51" s="8" t="n">
        <v>57.52</v>
      </c>
    </row>
    <row r="52">
      <c r="A52" s="4" t="inlineStr">
        <is>
          <t>Weighted Average Grant Date Fair Value, Performance factor</t>
        </is>
      </c>
      <c r="B52" s="6" t="n">
        <v>0</v>
      </c>
    </row>
    <row r="53">
      <c r="A53" s="4" t="inlineStr">
        <is>
          <t>Weighted Average Grant Date Fair Value, Vested</t>
        </is>
      </c>
      <c r="B53" s="6" t="n">
        <v>0</v>
      </c>
    </row>
    <row r="54">
      <c r="A54" s="4" t="inlineStr">
        <is>
          <t>Weighted Average Grant Date Fair Value, Canceled</t>
        </is>
      </c>
      <c r="B54" s="8" t="n">
        <v>56.04</v>
      </c>
    </row>
    <row r="55">
      <c r="A55" s="4" t="inlineStr">
        <is>
          <t>Weighted Average Grant Date Fair Value, Non-vested awards, Ending Balance</t>
        </is>
      </c>
      <c r="B55" s="7" t="n">
        <v>57.55</v>
      </c>
      <c r="C55" s="7" t="n">
        <v>57.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Weighted Average Common Shares Basic and Common Shares Diluted (Detail) - USD ($) $ / shares in Units, $ in Thousands</t>
        </is>
      </c>
      <c r="B1" s="2" t="inlineStr">
        <is>
          <t>3 Months Ended</t>
        </is>
      </c>
      <c r="J1" s="2" t="inlineStr">
        <is>
          <t>12 Months Ended</t>
        </is>
      </c>
    </row>
    <row r="2">
      <c r="B2" s="2" t="inlineStr">
        <is>
          <t>Mar. 31, 2021</t>
        </is>
      </c>
      <c r="C2" s="2" t="inlineStr">
        <is>
          <t>Jan. 03, 2021</t>
        </is>
      </c>
      <c r="D2" s="2" t="inlineStr">
        <is>
          <t>Oct. 04, 2020</t>
        </is>
      </c>
      <c r="E2" s="2" t="inlineStr">
        <is>
          <t>Jul. 05,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Earnings Per Share [Abstract]</t>
        </is>
      </c>
    </row>
    <row r="4">
      <c r="A4" s="4" t="inlineStr">
        <is>
          <t>Net earnings attributable to EnerSys stockholders</t>
        </is>
      </c>
      <c r="B4" s="5" t="n">
        <v>33836</v>
      </c>
      <c r="C4" s="5" t="n">
        <v>38624</v>
      </c>
      <c r="D4" s="5" t="n">
        <v>35731</v>
      </c>
      <c r="E4" s="5" t="n">
        <v>35183</v>
      </c>
      <c r="F4" s="5" t="n">
        <v>-1523</v>
      </c>
      <c r="G4" s="5" t="n">
        <v>27305</v>
      </c>
      <c r="H4" s="5" t="n">
        <v>62698</v>
      </c>
      <c r="I4" s="5" t="n">
        <v>48636</v>
      </c>
      <c r="J4" s="5" t="n">
        <v>143374</v>
      </c>
      <c r="K4" s="5" t="n">
        <v>137116</v>
      </c>
      <c r="L4" s="5" t="n">
        <v>160239</v>
      </c>
    </row>
    <row r="5">
      <c r="A5" s="4" t="inlineStr">
        <is>
          <t>Basic (in shares)</t>
        </is>
      </c>
      <c r="J5" s="6" t="n">
        <v>42548449</v>
      </c>
      <c r="K5" s="6" t="n">
        <v>42411834</v>
      </c>
      <c r="L5" s="6" t="n">
        <v>42335023</v>
      </c>
    </row>
    <row r="6">
      <c r="A6" s="3" t="inlineStr">
        <is>
          <t>Dilutive effect of:</t>
        </is>
      </c>
    </row>
    <row r="7">
      <c r="A7" s="4" t="inlineStr">
        <is>
          <t>Common shares from exercise and lapse of equity awards, net of shares assumed reacquired (in shares)</t>
        </is>
      </c>
      <c r="J7" s="6" t="n">
        <v>675954</v>
      </c>
      <c r="K7" s="6" t="n">
        <v>484941</v>
      </c>
      <c r="L7" s="6" t="n">
        <v>673929</v>
      </c>
    </row>
    <row r="8">
      <c r="A8" s="4" t="inlineStr">
        <is>
          <t>Diluted weighted-average number of common shares outstanding (in shares)</t>
        </is>
      </c>
      <c r="J8" s="6" t="n">
        <v>43224403</v>
      </c>
      <c r="K8" s="6" t="n">
        <v>42896775</v>
      </c>
      <c r="L8" s="6" t="n">
        <v>43008952</v>
      </c>
    </row>
    <row r="9">
      <c r="A9" s="4" t="inlineStr">
        <is>
          <t>Basic earnings per common share attributable to EnerSys stockholders (usd per share)</t>
        </is>
      </c>
      <c r="B9" s="7" t="n">
        <v>0.79</v>
      </c>
      <c r="C9" s="7" t="n">
        <v>0.91</v>
      </c>
      <c r="D9" s="7" t="n">
        <v>0.84</v>
      </c>
      <c r="E9" s="7" t="n">
        <v>0.83</v>
      </c>
      <c r="F9" s="7" t="n">
        <v>-0.04</v>
      </c>
      <c r="G9" s="7" t="n">
        <v>0.65</v>
      </c>
      <c r="H9" s="7" t="n">
        <v>1.48</v>
      </c>
      <c r="I9" s="7" t="n">
        <v>1.14</v>
      </c>
      <c r="J9" s="7" t="n">
        <v>3.37</v>
      </c>
      <c r="K9" s="7" t="n">
        <v>3.23</v>
      </c>
      <c r="L9" s="7" t="n">
        <v>3.79</v>
      </c>
    </row>
    <row r="10">
      <c r="A10" s="4" t="inlineStr">
        <is>
          <t>Diluted earnings per common share attributable to EnerSys stockholders (usd per share)</t>
        </is>
      </c>
      <c r="B10" s="7" t="n">
        <v>0.78</v>
      </c>
      <c r="C10" s="7" t="n">
        <v>0.89</v>
      </c>
      <c r="D10" s="7" t="n">
        <v>0.83</v>
      </c>
      <c r="E10" s="7" t="n">
        <v>0.82</v>
      </c>
      <c r="F10" s="7" t="n">
        <v>-0.04</v>
      </c>
      <c r="G10" s="7" t="n">
        <v>0.64</v>
      </c>
      <c r="H10" s="7" t="n">
        <v>1.47</v>
      </c>
      <c r="I10" s="7" t="n">
        <v>1.13</v>
      </c>
      <c r="J10" s="7" t="n">
        <v>3.32</v>
      </c>
      <c r="K10" s="7" t="n">
        <v>3.2</v>
      </c>
      <c r="L10" s="7" t="n">
        <v>3.73</v>
      </c>
    </row>
    <row r="11">
      <c r="A11" s="4" t="inlineStr">
        <is>
          <t>Anti-dilutive equity awards not included in diluted weighted-average common shares (in shares)</t>
        </is>
      </c>
      <c r="J11" s="6" t="n">
        <v>281483000</v>
      </c>
      <c r="K11" s="6" t="n">
        <v>698546000</v>
      </c>
      <c r="L11" s="6" t="n">
        <v>35572800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Commitments, Contingencies and Litigation - Additional Information (Detail) $ in Thousands</t>
        </is>
      </c>
      <c r="B1" s="2" t="inlineStr">
        <is>
          <t>1 Months Ended</t>
        </is>
      </c>
      <c r="C1" s="2" t="inlineStr">
        <is>
          <t>12 Months Ended</t>
        </is>
      </c>
    </row>
    <row r="2">
      <c r="B2" s="2" t="inlineStr">
        <is>
          <t>Mar. 31, 2016USD ($)</t>
        </is>
      </c>
      <c r="C2" s="2" t="inlineStr">
        <is>
          <t>Mar. 31, 2021USD ($)Employee</t>
        </is>
      </c>
    </row>
    <row r="3">
      <c r="A3" s="3" t="inlineStr">
        <is>
          <t>Commitments, Contingencies And Litigation [Line Items]</t>
        </is>
      </c>
    </row>
    <row r="4">
      <c r="A4" s="4" t="inlineStr">
        <is>
          <t>Company number of employees | Employee</t>
        </is>
      </c>
      <c r="C4" s="6" t="n">
        <v>11100</v>
      </c>
    </row>
    <row r="5">
      <c r="A5" s="4" t="inlineStr">
        <is>
          <t>Percentage of employees covered by collective bargaining agreements</t>
        </is>
      </c>
      <c r="C5" s="4" t="inlineStr">
        <is>
          <t>27.00%</t>
        </is>
      </c>
    </row>
    <row r="6">
      <c r="A6" s="4" t="inlineStr">
        <is>
          <t>Percentage of collective bargaining agreements that expire in next twelve months</t>
        </is>
      </c>
      <c r="C6" s="4" t="inlineStr">
        <is>
          <t>11.00%</t>
        </is>
      </c>
    </row>
    <row r="7">
      <c r="A7" s="4" t="inlineStr">
        <is>
          <t>Average term of collective bargaining agreements</t>
        </is>
      </c>
      <c r="C7" s="4" t="inlineStr">
        <is>
          <t>2 years</t>
        </is>
      </c>
    </row>
    <row r="8">
      <c r="A8" s="4" t="inlineStr">
        <is>
          <t>Longest term of collective bargaining agreements</t>
        </is>
      </c>
      <c r="C8" s="4" t="inlineStr">
        <is>
          <t>3 years 6 months</t>
        </is>
      </c>
    </row>
    <row r="9">
      <c r="A9" s="4" t="inlineStr">
        <is>
          <t>Belgium Anti-Competition Proceeding</t>
        </is>
      </c>
    </row>
    <row r="10">
      <c r="A10" s="3" t="inlineStr">
        <is>
          <t>Commitments, Contingencies And Litigation [Line Items]</t>
        </is>
      </c>
    </row>
    <row r="11">
      <c r="A11" s="4" t="inlineStr">
        <is>
          <t>Penalties paid relating to anti-competition investigations</t>
        </is>
      </c>
      <c r="B11" s="5" t="n">
        <v>1962</v>
      </c>
    </row>
    <row r="12">
      <c r="A12" s="4" t="inlineStr">
        <is>
          <t>Legal proceedings charge</t>
        </is>
      </c>
      <c r="C12" s="5" t="n">
        <v>240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9" customWidth="1" min="11" max="11"/>
    <col width="29" customWidth="1" min="12" max="12"/>
    <col width="21" customWidth="1" min="13" max="13"/>
    <col width="21" customWidth="1" min="14" max="14"/>
  </cols>
  <sheetData>
    <row r="1">
      <c r="A1" s="1" t="inlineStr">
        <is>
          <t>Restructuring, Exit and Other Charges - Additional Information (Details) $ in Thousands</t>
        </is>
      </c>
      <c r="B1" s="2" t="inlineStr">
        <is>
          <t>Nov. 10, 2020USD ($)Employee</t>
        </is>
      </c>
      <c r="C1" s="2" t="inlineStr">
        <is>
          <t>Mar. 31, 2021USD ($)</t>
        </is>
      </c>
      <c r="D1" s="2" t="inlineStr">
        <is>
          <t>Jan. 03, 2021USD ($)</t>
        </is>
      </c>
      <c r="E1" s="2" t="inlineStr">
        <is>
          <t>Oct. 04, 2020USD ($)</t>
        </is>
      </c>
      <c r="F1" s="2" t="inlineStr">
        <is>
          <t>Jul. 05, 2020USD ($)</t>
        </is>
      </c>
      <c r="G1" s="2" t="inlineStr">
        <is>
          <t>Mar. 31, 2020USD ($)</t>
        </is>
      </c>
      <c r="H1" s="2" t="inlineStr">
        <is>
          <t>Dec. 31, 2019USD ($)</t>
        </is>
      </c>
      <c r="I1" s="2" t="inlineStr">
        <is>
          <t>Sep. 30, 2019USD ($)</t>
        </is>
      </c>
      <c r="J1" s="2" t="inlineStr">
        <is>
          <t>Jun. 30, 2019USD ($)</t>
        </is>
      </c>
      <c r="K1" s="2" t="inlineStr">
        <is>
          <t>Mar. 31, 2021USD ($)Employee</t>
        </is>
      </c>
      <c r="L1" s="2" t="inlineStr">
        <is>
          <t>Mar. 31, 2020USD ($)Employee</t>
        </is>
      </c>
      <c r="M1" s="2" t="inlineStr">
        <is>
          <t>Mar. 31, 2019USD ($)</t>
        </is>
      </c>
      <c r="N1" s="2" t="inlineStr">
        <is>
          <t>Mar. 31, 2021USD ($)</t>
        </is>
      </c>
    </row>
    <row r="2">
      <c r="A2" s="3" t="inlineStr">
        <is>
          <t>Restructuring Cost and Reserve [Line Items]</t>
        </is>
      </c>
    </row>
    <row r="3">
      <c r="A3" s="4" t="inlineStr">
        <is>
          <t>Expected cost remaining</t>
        </is>
      </c>
      <c r="C3" s="5" t="n">
        <v>7424</v>
      </c>
      <c r="K3" s="5" t="n">
        <v>7424</v>
      </c>
      <c r="N3" s="5" t="n">
        <v>7424</v>
      </c>
    </row>
    <row r="4">
      <c r="A4" s="4" t="inlineStr">
        <is>
          <t>Expected reduction in number of employees | Employee</t>
        </is>
      </c>
      <c r="L4" s="6" t="n">
        <v>160</v>
      </c>
    </row>
    <row r="5">
      <c r="A5" s="4" t="inlineStr">
        <is>
          <t>Write-off of assets relating to restructuring and other exit charges</t>
        </is>
      </c>
      <c r="K5" s="6" t="n">
        <v>10231</v>
      </c>
      <c r="L5" s="5" t="n">
        <v>10986</v>
      </c>
      <c r="M5" s="5" t="n">
        <v>26308</v>
      </c>
    </row>
    <row r="6">
      <c r="A6" s="4" t="inlineStr">
        <is>
          <t>Restructuring and other exit charges</t>
        </is>
      </c>
      <c r="C6" s="6" t="n">
        <v>20672</v>
      </c>
      <c r="D6" s="5" t="n">
        <v>15196</v>
      </c>
      <c r="E6" s="5" t="n">
        <v>3119</v>
      </c>
      <c r="F6" s="5" t="n">
        <v>1387</v>
      </c>
      <c r="G6" s="5" t="n">
        <v>2695</v>
      </c>
      <c r="H6" s="5" t="n">
        <v>9417</v>
      </c>
      <c r="I6" s="5" t="n">
        <v>6282</v>
      </c>
      <c r="J6" s="5" t="n">
        <v>2372</v>
      </c>
      <c r="K6" s="5" t="n">
        <v>40374</v>
      </c>
      <c r="L6" s="6" t="n">
        <v>20766</v>
      </c>
      <c r="M6" s="6" t="n">
        <v>34709</v>
      </c>
    </row>
    <row r="7">
      <c r="A7" s="4" t="inlineStr">
        <is>
          <t>Gain on sale of certain licenses and assets</t>
        </is>
      </c>
      <c r="D7" s="6" t="n">
        <v>4397</v>
      </c>
    </row>
    <row r="8">
      <c r="A8" s="4" t="inlineStr">
        <is>
          <t>Restructuring Related to Sale of Geräte- und Akkumulatorenwerk Zwickau GmbH</t>
        </is>
      </c>
    </row>
    <row r="9">
      <c r="A9" s="3" t="inlineStr">
        <is>
          <t>Restructuring Cost and Reserve [Line Items]</t>
        </is>
      </c>
    </row>
    <row r="10">
      <c r="A10" s="4" t="inlineStr">
        <is>
          <t>Restructuring and other exit charges</t>
        </is>
      </c>
      <c r="L10" s="6" t="n">
        <v>4930</v>
      </c>
    </row>
    <row r="11">
      <c r="A11" s="4" t="inlineStr">
        <is>
          <t>Restructuring Charges Relating to Dissolving Joint Venture in Tunisia</t>
        </is>
      </c>
    </row>
    <row r="12">
      <c r="A12" s="3" t="inlineStr">
        <is>
          <t>Restructuring Cost and Reserve [Line Items]</t>
        </is>
      </c>
    </row>
    <row r="13">
      <c r="A13" s="4" t="inlineStr">
        <is>
          <t>Restructuring and other exit charges</t>
        </is>
      </c>
      <c r="L13" s="6" t="n">
        <v>957</v>
      </c>
    </row>
    <row r="14">
      <c r="A14" s="4" t="inlineStr">
        <is>
          <t>Restructuring Related to Improving Profitability in India | Asia</t>
        </is>
      </c>
    </row>
    <row r="15">
      <c r="A15" s="3" t="inlineStr">
        <is>
          <t>Restructuring Cost and Reserve [Line Items]</t>
        </is>
      </c>
    </row>
    <row r="16">
      <c r="A16" s="4" t="inlineStr">
        <is>
          <t>Write-off of assets relating to restructuring and other exit charges</t>
        </is>
      </c>
      <c r="L16" s="6" t="n">
        <v>660</v>
      </c>
    </row>
    <row r="17">
      <c r="A17" s="4" t="inlineStr">
        <is>
          <t>Energy Systems</t>
        </is>
      </c>
    </row>
    <row r="18">
      <c r="A18" s="3" t="inlineStr">
        <is>
          <t>Restructuring Cost and Reserve [Line Items]</t>
        </is>
      </c>
    </row>
    <row r="19">
      <c r="A19" s="4" t="inlineStr">
        <is>
          <t>Expected reduction in number of employees | Employee</t>
        </is>
      </c>
      <c r="K19" s="6" t="n">
        <v>47</v>
      </c>
    </row>
    <row r="20">
      <c r="A20" s="4" t="inlineStr">
        <is>
          <t>Restructuring and other exit charges</t>
        </is>
      </c>
      <c r="K20" s="5" t="n">
        <v>3187</v>
      </c>
      <c r="L20" s="6" t="n">
        <v>7284</v>
      </c>
      <c r="M20" s="6" t="n">
        <v>10593</v>
      </c>
    </row>
    <row r="21">
      <c r="A21" s="4" t="inlineStr">
        <is>
          <t>Motive Power</t>
        </is>
      </c>
    </row>
    <row r="22">
      <c r="A22" s="3" t="inlineStr">
        <is>
          <t>Restructuring Cost and Reserve [Line Items]</t>
        </is>
      </c>
    </row>
    <row r="23">
      <c r="A23" s="4" t="inlineStr">
        <is>
          <t>Expected reduction in number of employees | Employee</t>
        </is>
      </c>
      <c r="K23" s="6" t="n">
        <v>32</v>
      </c>
    </row>
    <row r="24">
      <c r="A24" s="4" t="inlineStr">
        <is>
          <t>Restructuring and other exit charges</t>
        </is>
      </c>
      <c r="K24" s="5" t="n">
        <v>36798</v>
      </c>
      <c r="L24" s="6" t="n">
        <v>2021</v>
      </c>
      <c r="M24" s="6" t="n">
        <v>5751</v>
      </c>
    </row>
    <row r="25">
      <c r="A25" s="4" t="inlineStr">
        <is>
          <t>Specialty</t>
        </is>
      </c>
    </row>
    <row r="26">
      <c r="A26" s="3" t="inlineStr">
        <is>
          <t>Restructuring Cost and Reserve [Line Items]</t>
        </is>
      </c>
    </row>
    <row r="27">
      <c r="A27" s="4" t="inlineStr">
        <is>
          <t>Expected remaining restructuring charges</t>
        </is>
      </c>
      <c r="C27" s="6" t="n">
        <v>169</v>
      </c>
      <c r="K27" s="6" t="n">
        <v>169</v>
      </c>
      <c r="N27" s="6" t="n">
        <v>169</v>
      </c>
    </row>
    <row r="28">
      <c r="A28" s="4" t="inlineStr">
        <is>
          <t>Restructuring and other exit charges</t>
        </is>
      </c>
      <c r="K28" s="6" t="n">
        <v>389</v>
      </c>
      <c r="L28" s="6" t="n">
        <v>6020</v>
      </c>
      <c r="M28" s="6" t="n">
        <v>18365</v>
      </c>
    </row>
    <row r="29">
      <c r="A29" s="4" t="inlineStr">
        <is>
          <t>Cash Charges | Energy Systems</t>
        </is>
      </c>
    </row>
    <row r="30">
      <c r="A30" s="3" t="inlineStr">
        <is>
          <t>Restructuring Cost and Reserve [Line Items]</t>
        </is>
      </c>
    </row>
    <row r="31">
      <c r="A31" s="4" t="inlineStr">
        <is>
          <t>Expected remaining restructuring charges</t>
        </is>
      </c>
      <c r="C31" s="6" t="n">
        <v>3187</v>
      </c>
      <c r="K31" s="6" t="n">
        <v>3187</v>
      </c>
      <c r="N31" s="6" t="n">
        <v>3187</v>
      </c>
    </row>
    <row r="32">
      <c r="A32" s="4" t="inlineStr">
        <is>
          <t>Cash Charges | Motive Power</t>
        </is>
      </c>
    </row>
    <row r="33">
      <c r="A33" s="3" t="inlineStr">
        <is>
          <t>Restructuring Cost and Reserve [Line Items]</t>
        </is>
      </c>
    </row>
    <row r="34">
      <c r="A34" s="4" t="inlineStr">
        <is>
          <t>Expected remaining restructuring charges</t>
        </is>
      </c>
      <c r="C34" s="6" t="n">
        <v>4012</v>
      </c>
      <c r="K34" s="6" t="n">
        <v>4012</v>
      </c>
      <c r="N34" s="6" t="n">
        <v>4012</v>
      </c>
    </row>
    <row r="35">
      <c r="A35" s="4" t="inlineStr">
        <is>
          <t>Non Cash Charges | Restructuring Related to Improving Profitability in India | Asia | Cost of Sales</t>
        </is>
      </c>
    </row>
    <row r="36">
      <c r="A36" s="3" t="inlineStr">
        <is>
          <t>Restructuring Cost and Reserve [Line Items]</t>
        </is>
      </c>
    </row>
    <row r="37">
      <c r="A37" s="4" t="inlineStr">
        <is>
          <t>Restructuring and other exit charges</t>
        </is>
      </c>
      <c r="L37" s="6" t="n">
        <v>526</v>
      </c>
    </row>
    <row r="38">
      <c r="A38" s="4" t="inlineStr">
        <is>
          <t>Employee Severance</t>
        </is>
      </c>
    </row>
    <row r="39">
      <c r="A39" s="3" t="inlineStr">
        <is>
          <t>Restructuring Cost and Reserve [Line Items]</t>
        </is>
      </c>
    </row>
    <row r="40">
      <c r="A40" s="4" t="inlineStr">
        <is>
          <t>Exit charges</t>
        </is>
      </c>
      <c r="K40" s="6" t="n">
        <v>33006</v>
      </c>
      <c r="L40" s="6" t="n">
        <v>9780</v>
      </c>
      <c r="M40" s="6" t="n">
        <v>24086</v>
      </c>
    </row>
    <row r="41">
      <c r="A41" s="4" t="inlineStr">
        <is>
          <t>Restructuring and other exit charges</t>
        </is>
      </c>
      <c r="K41" s="6" t="n">
        <v>40374</v>
      </c>
      <c r="L41" s="6" t="n">
        <v>20766</v>
      </c>
      <c r="M41" s="6" t="n">
        <v>34709</v>
      </c>
    </row>
    <row r="42">
      <c r="A42" s="4" t="inlineStr">
        <is>
          <t>Employee Severance | Energy Systems</t>
        </is>
      </c>
    </row>
    <row r="43">
      <c r="A43" s="3" t="inlineStr">
        <is>
          <t>Restructuring Cost and Reserve [Line Items]</t>
        </is>
      </c>
    </row>
    <row r="44">
      <c r="A44" s="4" t="inlineStr">
        <is>
          <t>Exit charges</t>
        </is>
      </c>
      <c r="K44" s="6" t="n">
        <v>0</v>
      </c>
      <c r="L44" s="6" t="n">
        <v>526</v>
      </c>
      <c r="M44" s="6" t="n">
        <v>5477</v>
      </c>
    </row>
    <row r="45">
      <c r="A45" s="4" t="inlineStr">
        <is>
          <t>Restructuring and other exit charges</t>
        </is>
      </c>
      <c r="K45" s="6" t="n">
        <v>3187</v>
      </c>
      <c r="L45" s="6" t="n">
        <v>7334</v>
      </c>
      <c r="M45" s="6" t="n">
        <v>10592</v>
      </c>
    </row>
    <row r="46">
      <c r="A46" s="4" t="inlineStr">
        <is>
          <t>Employee Severance | Motive Power</t>
        </is>
      </c>
    </row>
    <row r="47">
      <c r="A47" s="3" t="inlineStr">
        <is>
          <t>Restructuring Cost and Reserve [Line Items]</t>
        </is>
      </c>
    </row>
    <row r="48">
      <c r="A48" s="4" t="inlineStr">
        <is>
          <t>Exit charges</t>
        </is>
      </c>
      <c r="K48" s="6" t="n">
        <v>32786</v>
      </c>
      <c r="L48" s="6" t="n">
        <v>5541</v>
      </c>
      <c r="M48" s="6" t="n">
        <v>957</v>
      </c>
    </row>
    <row r="49">
      <c r="A49" s="4" t="inlineStr">
        <is>
          <t>Restructuring and other exit charges</t>
        </is>
      </c>
      <c r="K49" s="6" t="n">
        <v>36798</v>
      </c>
      <c r="L49" s="6" t="n">
        <v>7401</v>
      </c>
      <c r="M49" s="6" t="n">
        <v>5752</v>
      </c>
    </row>
    <row r="50">
      <c r="A50" s="4" t="inlineStr">
        <is>
          <t>Employee Severance | Specialty</t>
        </is>
      </c>
    </row>
    <row r="51">
      <c r="A51" s="3" t="inlineStr">
        <is>
          <t>Restructuring Cost and Reserve [Line Items]</t>
        </is>
      </c>
    </row>
    <row r="52">
      <c r="A52" s="4" t="inlineStr">
        <is>
          <t>Exit charges</t>
        </is>
      </c>
      <c r="K52" s="6" t="n">
        <v>220</v>
      </c>
      <c r="L52" s="6" t="n">
        <v>3713</v>
      </c>
      <c r="M52" s="6" t="n">
        <v>17652</v>
      </c>
    </row>
    <row r="53">
      <c r="A53" s="4" t="inlineStr">
        <is>
          <t>Restructuring and other exit charges</t>
        </is>
      </c>
      <c r="K53" s="6" t="n">
        <v>389</v>
      </c>
      <c r="L53" s="6" t="n">
        <v>6031</v>
      </c>
      <c r="M53" s="6" t="n">
        <v>18365</v>
      </c>
    </row>
    <row r="54">
      <c r="A54" s="4" t="inlineStr">
        <is>
          <t>Closure of Facility in Hagen, Germany</t>
        </is>
      </c>
    </row>
    <row r="55">
      <c r="A55" s="3" t="inlineStr">
        <is>
          <t>Restructuring Cost and Reserve [Line Items]</t>
        </is>
      </c>
    </row>
    <row r="56">
      <c r="A56" s="4" t="inlineStr">
        <is>
          <t>Expected remaining restructuring charges</t>
        </is>
      </c>
      <c r="B56" s="5" t="n">
        <v>60000</v>
      </c>
    </row>
    <row r="57">
      <c r="A57" s="4" t="inlineStr">
        <is>
          <t>Expected reduction in number of employees | Employee</t>
        </is>
      </c>
      <c r="B57" s="6" t="n">
        <v>200</v>
      </c>
    </row>
    <row r="58">
      <c r="A58" s="4" t="inlineStr">
        <is>
          <t>Closure of Facility in Hagen, Germany | Cash Charges</t>
        </is>
      </c>
    </row>
    <row r="59">
      <c r="A59" s="3" t="inlineStr">
        <is>
          <t>Restructuring Cost and Reserve [Line Items]</t>
        </is>
      </c>
    </row>
    <row r="60">
      <c r="A60" s="4" t="inlineStr">
        <is>
          <t>Expected remaining restructuring charges</t>
        </is>
      </c>
      <c r="B60" s="5" t="n">
        <v>40000</v>
      </c>
    </row>
    <row r="61">
      <c r="A61" s="4" t="inlineStr">
        <is>
          <t>Closure of Facility in Hagen, Germany | Non Cash Charges</t>
        </is>
      </c>
    </row>
    <row r="62">
      <c r="A62" s="3" t="inlineStr">
        <is>
          <t>Restructuring Cost and Reserve [Line Items]</t>
        </is>
      </c>
    </row>
    <row r="63">
      <c r="A63" s="4" t="inlineStr">
        <is>
          <t>Expected remaining restructuring charges</t>
        </is>
      </c>
      <c r="B63" s="5" t="n">
        <v>20000</v>
      </c>
      <c r="C63" s="6" t="n">
        <v>7946</v>
      </c>
      <c r="K63" s="6" t="n">
        <v>7946</v>
      </c>
      <c r="N63" s="6" t="n">
        <v>7946</v>
      </c>
    </row>
    <row r="64">
      <c r="A64" s="4" t="inlineStr">
        <is>
          <t>Closure of Facility in Hagen, Germany | Employee Severance</t>
        </is>
      </c>
    </row>
    <row r="65">
      <c r="A65" s="3" t="inlineStr">
        <is>
          <t>Restructuring Cost and Reserve [Line Items]</t>
        </is>
      </c>
    </row>
    <row r="66">
      <c r="A66" s="4" t="inlineStr">
        <is>
          <t>Write-off of assets relating to restructuring and other exit charges</t>
        </is>
      </c>
      <c r="K66" s="6" t="n">
        <v>23331</v>
      </c>
    </row>
    <row r="67">
      <c r="A67" s="4" t="inlineStr">
        <is>
          <t>Closure of Facility in Vijayawada, India | Employee Severance</t>
        </is>
      </c>
    </row>
    <row r="68">
      <c r="A68" s="3" t="inlineStr">
        <is>
          <t>Restructuring Cost and Reserve [Line Items]</t>
        </is>
      </c>
    </row>
    <row r="69">
      <c r="A69" s="4" t="inlineStr">
        <is>
          <t>Exit charges</t>
        </is>
      </c>
      <c r="K69" s="6" t="n">
        <v>1509</v>
      </c>
    </row>
    <row r="70">
      <c r="A70" s="4" t="inlineStr">
        <is>
          <t>Closure Of Facility In Targovishte, Bulgaria</t>
        </is>
      </c>
    </row>
    <row r="71">
      <c r="A71" s="3" t="inlineStr">
        <is>
          <t>Restructuring Cost and Reserve [Line Items]</t>
        </is>
      </c>
    </row>
    <row r="72">
      <c r="A72" s="4" t="inlineStr">
        <is>
          <t>Expected cost remaining</t>
        </is>
      </c>
      <c r="M72" s="6" t="n">
        <v>26000</v>
      </c>
    </row>
    <row r="73">
      <c r="A73" s="4" t="inlineStr">
        <is>
          <t>Restructuring and other exit charges</t>
        </is>
      </c>
      <c r="K73" s="6" t="n">
        <v>220</v>
      </c>
      <c r="L73" s="6" t="n">
        <v>5123</v>
      </c>
      <c r="M73" s="5" t="n">
        <v>20242</v>
      </c>
    </row>
    <row r="74">
      <c r="A74" s="4" t="inlineStr">
        <is>
          <t>Strategy to Exit Manufacture of Batteries for Diesel-Electric Submarines</t>
        </is>
      </c>
    </row>
    <row r="75">
      <c r="A75" s="3" t="inlineStr">
        <is>
          <t>Restructuring Cost and Reserve [Line Items]</t>
        </is>
      </c>
    </row>
    <row r="76">
      <c r="A76" s="4" t="inlineStr">
        <is>
          <t>Proceeds from sale of assets</t>
        </is>
      </c>
      <c r="L76" s="6" t="n">
        <v>2031</v>
      </c>
    </row>
    <row r="77">
      <c r="A77" s="4" t="inlineStr">
        <is>
          <t>Gain on sale of certain licenses and assets</t>
        </is>
      </c>
      <c r="L77" s="6" t="n">
        <v>892</v>
      </c>
    </row>
    <row r="78">
      <c r="A78" s="4" t="inlineStr">
        <is>
          <t>Fixed Asset Write-Off, Kentucky and Tennessee Plants</t>
        </is>
      </c>
    </row>
    <row r="79">
      <c r="A79" s="3" t="inlineStr">
        <is>
          <t>Restructuring Cost and Reserve [Line Items]</t>
        </is>
      </c>
    </row>
    <row r="80">
      <c r="A80" s="4" t="inlineStr">
        <is>
          <t>Restructuring and other exit charges</t>
        </is>
      </c>
      <c r="L80" s="6" t="n">
        <v>5441</v>
      </c>
    </row>
    <row r="81">
      <c r="A81" s="4" t="inlineStr">
        <is>
          <t>Richmond Kentucky Battery Formation Area Fire</t>
        </is>
      </c>
    </row>
    <row r="82">
      <c r="A82" s="3" t="inlineStr">
        <is>
          <t>Restructuring Cost and Reserve [Line Items]</t>
        </is>
      </c>
    </row>
    <row r="83">
      <c r="A83" s="4" t="inlineStr">
        <is>
          <t>Restructuring and other exit charges</t>
        </is>
      </c>
      <c r="G83" s="6" t="n">
        <v>5</v>
      </c>
      <c r="N83" s="6" t="n">
        <v>46117</v>
      </c>
    </row>
    <row r="84">
      <c r="A84" s="4" t="inlineStr">
        <is>
          <t>Gain on sale of certain licenses and assets</t>
        </is>
      </c>
      <c r="K84" s="6" t="n">
        <v>4397</v>
      </c>
    </row>
    <row r="85">
      <c r="A85" s="4" t="inlineStr">
        <is>
          <t>Prepaid insurance</t>
        </is>
      </c>
      <c r="C85" s="5" t="n">
        <v>21617</v>
      </c>
      <c r="G85" s="5" t="n">
        <v>12000</v>
      </c>
      <c r="K85" s="6" t="n">
        <v>21617</v>
      </c>
      <c r="L85" s="6" t="n">
        <v>12000</v>
      </c>
      <c r="N85" s="5" t="n">
        <v>21617</v>
      </c>
    </row>
    <row r="86">
      <c r="A86" s="4" t="inlineStr">
        <is>
          <t>Restructuring charges, cash charges related to employee severance and other charges</t>
        </is>
      </c>
      <c r="K86" s="6" t="n">
        <v>7500</v>
      </c>
      <c r="L86" s="6" t="n">
        <v>5000</v>
      </c>
    </row>
    <row r="87">
      <c r="A87" s="4" t="inlineStr">
        <is>
          <t>Richmond Kentucky Battery Formation Area Fire | Write-Offs for Damages, Cleanup, Asset Replacement, and Other</t>
        </is>
      </c>
    </row>
    <row r="88">
      <c r="A88" s="3" t="inlineStr">
        <is>
          <t>Restructuring Cost and Reserve [Line Items]</t>
        </is>
      </c>
    </row>
    <row r="89">
      <c r="A89" s="4" t="inlineStr">
        <is>
          <t>Restructuring and other exit charges</t>
        </is>
      </c>
      <c r="L89" s="5" t="n">
        <v>17037</v>
      </c>
    </row>
    <row r="90">
      <c r="A90" s="4" t="inlineStr">
        <is>
          <t>Richmond Kentucky Battery Formation Area Fire | Cleanup</t>
        </is>
      </c>
    </row>
    <row r="91">
      <c r="A91" s="3" t="inlineStr">
        <is>
          <t>Restructuring Cost and Reserve [Line Items]</t>
        </is>
      </c>
    </row>
    <row r="92">
      <c r="A92" s="4" t="inlineStr">
        <is>
          <t>Restructuring and other exit charges</t>
        </is>
      </c>
      <c r="K92" s="6" t="n">
        <v>16580</v>
      </c>
    </row>
    <row r="93">
      <c r="A93" s="4" t="inlineStr">
        <is>
          <t>Richmond Kentucky Battery Formation Area Fire | Business Interruption Claim</t>
        </is>
      </c>
    </row>
    <row r="94">
      <c r="A94" s="3" t="inlineStr">
        <is>
          <t>Restructuring Cost and Reserve [Line Items]</t>
        </is>
      </c>
    </row>
    <row r="95">
      <c r="A95" s="4" t="inlineStr">
        <is>
          <t>Restructuring charges, cash charges related to employee severance and other charges</t>
        </is>
      </c>
      <c r="D95" s="5" t="n">
        <v>2344</v>
      </c>
      <c r="E95" s="5" t="n">
        <v>1456</v>
      </c>
      <c r="F95" s="5" t="n">
        <v>3700</v>
      </c>
      <c r="K95" s="5" t="n">
        <v>12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Acquisitions The Company made no acquisitions in fiscal 2021. Acquisitions made in fiscal 2020 and fiscal 2019 are as follows: NorthStar On September 30, 2019, the Company completed the acquisition of N Holding, AB (“NorthStar”) for $77,777 in cash consideration and the assumption of $107,018 in debt, which was funded using existing cash and credit facilities. NorthStar, through its direct and indirect subsidiaries, manufactures and distributes thin plate pure lead (TPPL) batteries and battery enclosures. NorthStar has two large manufacturing facilities in Springfield, Missouri. The Company acquired tangible and intangible assets, including trademarks, technology, customer relationships and goodwill. Based on valuations performed, trademarks were valued at $6,000, technology at $19,000, customer relationships at $9,000, and goodwill was recorded at $76,784. As a result of the change in operating segments discussed in Note 23, goodwill associated with the acquisition of NorthStar has been allocated to the Energy Systems and Specialty segments on a relative fair value basis. The useful lives of technology were estimated at 10 years, customer relationships were estimated at 15 to 18 years and trademarks were estimated at 5 years. Goodwill deductible for tax purposes is $68,522. During fiscal 2021, the Company finalized the measurement of all provisional amounts recognized in connection with the NorthStar business combination. The purchase accounting adjustments resulted in an increase to goodwill by $2,996 as a result of finalizing income tax accounting. The results of the NorthStar acquisition have been included in the Company’s results of operations from the date of acquisition. Pro forma earnings and earnings per share computations have not been presented as this acquisition is not considered material. Alpha On December 7, 2018, the Company completed the acquisition of all of the issued and outstanding common stock of Alpha Technologies Services, Inc. (“ATS”) and Alpha Technologies Ltd. (“ATL”), resulting in ATS and ATL becoming wholly-owned subsidiaries of the Company (the “Alpha share purchase”). Additionally, the Company acquired substantially all of the assets of Alpha Technologies Inc. and certain assets of Altair Advanced Industries, Inc. and other affiliates of ATS and ATL (all such sellers, together with ATS and ATL, “Alpha”), in each case in accordance with the terms and conditions of certain restructuring agreements (collectively, the “Alpha asset acquisition” and together with the Alpha share purchase, the “Alpha acquisition”). Based in Bellingham, Washington, Alpha is a global industry leader in comprehensive commercial-grade energy solutions for broadband, telecom, renewable, industrial and traffic customers around the world. The initial purchase consideration for the Alpha acquisition was $750,000, of which $650,000 was paid in cash and the balance was settled by issuing 1,177,630 shares of EnerSys common stock. These shares were issued out of the Company's treasury stock and were valued at $84.92 per share, which was based on the thirty-day volume weighted average stock price of the Company’s common stock at closing, in accordance with the purchase agreement. The 1,177,630 shares had a closing date fair value of $93,268, based upon the December 7, 2018, closing date spot rate of $79.20. The total purchase consideration, consisting of cash paid of $650,000, shares valued at $93,268 and an adjustment for working capital (due post - closing from seller of $766) was $742,502. The Company funded the cash portion of the Alpha acquisition with borrowings from the Amended Credit Facility as defined in Note 10. See Note 10 for additional information. The results of operations of Alpha have been included in the Company’s Energy Systems segment. For the period ended March 31, 2019, that EnerSys owned Alpha, the contribution of the acquisition to net sales was $162,454 and net loss of $1,252, excluding the effect of the transaction and integration costs, and interest expense on the debt to finance the acquisition. The Company finalized the measurement of all provisional amounts recognized for the Alpha business combination in fiscal 2020. The final amounts recognized in connection with the Alpha business combination are in the table below. Accounts receivable $ 115,467 Inventories 84,297 Other current assets 6,822 Other intangible assets 332,000 Property, plant and equipment 20,987 Other assets 9,005 Total assets acquired $ 568,578 Accounts payable 35,803 Accrued liabilities 41,918 Deferred income taxes 54,941 Other liabilities 12,642 Total liabilities assumed $ 145,304 Net assets acquired $ 423,274 Purchase price: Cash paid for net assets acquired $ 650,000 Fair value of shares issued for net assets acquired 93,268 Working capital adjustment (766) Total purchase consideration 742,502 Less: Fair value of acquired identifiable assets and liabilities 423,274 Goodwill $ 319,228 The following table summarizes the fair value of Alpha's identifiable intangible assets and their respective lives: Type Life in Years Fair Value Trademarks Indefinite-lived Indefinite $ 56,000 Customer relationships Finite-lived 14 221,000 Technology Finite-lived 10 55,000 Total identifiable intangible assets $ 332,000 As of March 31, 2021, goodwill deductible for tax purposes relating to Alpha is $28,525. The following unaudited summary information is presented on a consolidated pro forma basis as if the acquisition had occurred on April 1, 2018: Fiscal year ended March 31, 2019 Net sales $ 3,250,332 Net earnings attributable to EnerSys stockholders 181,915 Net earnings per share attributable to EnerSys stockholders - basic 4.19 Net earnings per share attributable to EnerSys stockholders - assuming dilution 4.12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Alpha acquisition been completed on April 1, 2018, nor are they indicative of future combined results. The pro forma results for the twelve months of fiscal 2019 exclude pre-tax transaction costs of $12,883, as well as the pre-tax amortization of the acquisition date step up to fair value of inventories of $7,263 as they are considered non-recurring in nature. The remeasurement of Alpha's deferred taxes due to the Tax Act are being excluded in arriving at these pro forma resul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Restructuring, Exit and Other Charges - Acquisition and Non-Acquisition Related Restructuring Reserve (Details) - USD ($) $ in Thousands</t>
        </is>
      </c>
      <c r="B1" s="2" t="inlineStr">
        <is>
          <t>3 Months Ended</t>
        </is>
      </c>
      <c r="J1" s="2" t="inlineStr">
        <is>
          <t>12 Months Ended</t>
        </is>
      </c>
      <c r="M1" s="2" t="inlineStr">
        <is>
          <t>24 Months Ended</t>
        </is>
      </c>
    </row>
    <row r="2">
      <c r="B2" s="2" t="inlineStr">
        <is>
          <t>Mar. 31, 2021</t>
        </is>
      </c>
      <c r="C2" s="2" t="inlineStr">
        <is>
          <t>Jan. 03, 2021</t>
        </is>
      </c>
      <c r="D2" s="2" t="inlineStr">
        <is>
          <t>Oct. 04, 2020</t>
        </is>
      </c>
      <c r="E2" s="2" t="inlineStr">
        <is>
          <t>Jul. 05,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c r="M2" s="2" t="inlineStr">
        <is>
          <t>Mar. 31, 2021</t>
        </is>
      </c>
    </row>
    <row r="3">
      <c r="A3" s="3" t="inlineStr">
        <is>
          <t>Restructuring Cost and Reserve [Line Items]</t>
        </is>
      </c>
    </row>
    <row r="4">
      <c r="A4" s="4" t="inlineStr">
        <is>
          <t>Restructuring and other exit charges</t>
        </is>
      </c>
      <c r="B4" s="5" t="n">
        <v>20672</v>
      </c>
      <c r="C4" s="5" t="n">
        <v>15196</v>
      </c>
      <c r="D4" s="5" t="n">
        <v>3119</v>
      </c>
      <c r="E4" s="5" t="n">
        <v>1387</v>
      </c>
      <c r="F4" s="5" t="n">
        <v>2695</v>
      </c>
      <c r="G4" s="5" t="n">
        <v>9417</v>
      </c>
      <c r="H4" s="5" t="n">
        <v>6282</v>
      </c>
      <c r="I4" s="5" t="n">
        <v>2372</v>
      </c>
      <c r="J4" s="5" t="n">
        <v>40374</v>
      </c>
      <c r="K4" s="5" t="n">
        <v>20766</v>
      </c>
      <c r="L4" s="5" t="n">
        <v>34709</v>
      </c>
    </row>
    <row r="5">
      <c r="A5" s="4" t="inlineStr">
        <is>
          <t>Energy Systems</t>
        </is>
      </c>
    </row>
    <row r="6">
      <c r="A6" s="3" t="inlineStr">
        <is>
          <t>Restructuring Cost and Reserve [Line Items]</t>
        </is>
      </c>
    </row>
    <row r="7">
      <c r="A7" s="4" t="inlineStr">
        <is>
          <t>Restructuring and other exit charges</t>
        </is>
      </c>
      <c r="J7" s="6" t="n">
        <v>3187</v>
      </c>
      <c r="K7" s="6" t="n">
        <v>7284</v>
      </c>
      <c r="L7" s="6" t="n">
        <v>10593</v>
      </c>
    </row>
    <row r="8">
      <c r="A8" s="4" t="inlineStr">
        <is>
          <t>Motive Power</t>
        </is>
      </c>
    </row>
    <row r="9">
      <c r="A9" s="3" t="inlineStr">
        <is>
          <t>Restructuring Cost and Reserve [Line Items]</t>
        </is>
      </c>
    </row>
    <row r="10">
      <c r="A10" s="4" t="inlineStr">
        <is>
          <t>Restructuring and other exit charges</t>
        </is>
      </c>
      <c r="J10" s="6" t="n">
        <v>36798</v>
      </c>
      <c r="K10" s="6" t="n">
        <v>2021</v>
      </c>
      <c r="L10" s="6" t="n">
        <v>5751</v>
      </c>
    </row>
    <row r="11">
      <c r="A11" s="4" t="inlineStr">
        <is>
          <t>Specialty</t>
        </is>
      </c>
    </row>
    <row r="12">
      <c r="A12" s="3" t="inlineStr">
        <is>
          <t>Restructuring Cost and Reserve [Line Items]</t>
        </is>
      </c>
    </row>
    <row r="13">
      <c r="A13" s="4" t="inlineStr">
        <is>
          <t>Restructuring and other exit charges</t>
        </is>
      </c>
      <c r="J13" s="6" t="n">
        <v>389</v>
      </c>
      <c r="K13" s="6" t="n">
        <v>6020</v>
      </c>
      <c r="L13" s="6" t="n">
        <v>18365</v>
      </c>
    </row>
    <row r="14">
      <c r="A14" s="4" t="inlineStr">
        <is>
          <t>Employee Severance</t>
        </is>
      </c>
    </row>
    <row r="15">
      <c r="A15" s="3" t="inlineStr">
        <is>
          <t>Restructuring Cost and Reserve [Line Items]</t>
        </is>
      </c>
    </row>
    <row r="16">
      <c r="A16" s="4" t="inlineStr">
        <is>
          <t>Restructuring charges</t>
        </is>
      </c>
      <c r="J16" s="6" t="n">
        <v>7368</v>
      </c>
      <c r="K16" s="6" t="n">
        <v>10986</v>
      </c>
      <c r="L16" s="6" t="n">
        <v>10623</v>
      </c>
    </row>
    <row r="17">
      <c r="A17" s="4" t="inlineStr">
        <is>
          <t>Exit charges</t>
        </is>
      </c>
      <c r="J17" s="6" t="n">
        <v>33006</v>
      </c>
      <c r="K17" s="6" t="n">
        <v>9780</v>
      </c>
      <c r="L17" s="6" t="n">
        <v>24086</v>
      </c>
    </row>
    <row r="18">
      <c r="A18" s="4" t="inlineStr">
        <is>
          <t>Restructuring and other exit charges</t>
        </is>
      </c>
      <c r="J18" s="6" t="n">
        <v>40374</v>
      </c>
      <c r="K18" s="6" t="n">
        <v>20766</v>
      </c>
      <c r="L18" s="6" t="n">
        <v>34709</v>
      </c>
    </row>
    <row r="19">
      <c r="A19" s="4" t="inlineStr">
        <is>
          <t>Employee Severance | Energy Systems</t>
        </is>
      </c>
    </row>
    <row r="20">
      <c r="A20" s="3" t="inlineStr">
        <is>
          <t>Restructuring Cost and Reserve [Line Items]</t>
        </is>
      </c>
    </row>
    <row r="21">
      <c r="A21" s="4" t="inlineStr">
        <is>
          <t>Restructuring charges</t>
        </is>
      </c>
      <c r="J21" s="6" t="n">
        <v>3187</v>
      </c>
      <c r="K21" s="6" t="n">
        <v>6808</v>
      </c>
      <c r="L21" s="6" t="n">
        <v>5115</v>
      </c>
    </row>
    <row r="22">
      <c r="A22" s="4" t="inlineStr">
        <is>
          <t>Exit charges</t>
        </is>
      </c>
      <c r="J22" s="6" t="n">
        <v>0</v>
      </c>
      <c r="K22" s="6" t="n">
        <v>526</v>
      </c>
      <c r="L22" s="6" t="n">
        <v>5477</v>
      </c>
    </row>
    <row r="23">
      <c r="A23" s="4" t="inlineStr">
        <is>
          <t>Restructuring and other exit charges</t>
        </is>
      </c>
      <c r="J23" s="6" t="n">
        <v>3187</v>
      </c>
      <c r="K23" s="6" t="n">
        <v>7334</v>
      </c>
      <c r="L23" s="6" t="n">
        <v>10592</v>
      </c>
    </row>
    <row r="24">
      <c r="A24" s="4" t="inlineStr">
        <is>
          <t>Employee Severance | Motive Power</t>
        </is>
      </c>
    </row>
    <row r="25">
      <c r="A25" s="3" t="inlineStr">
        <is>
          <t>Restructuring Cost and Reserve [Line Items]</t>
        </is>
      </c>
    </row>
    <row r="26">
      <c r="A26" s="4" t="inlineStr">
        <is>
          <t>Restructuring charges</t>
        </is>
      </c>
      <c r="J26" s="6" t="n">
        <v>4012</v>
      </c>
      <c r="K26" s="6" t="n">
        <v>1860</v>
      </c>
      <c r="L26" s="6" t="n">
        <v>4795</v>
      </c>
    </row>
    <row r="27">
      <c r="A27" s="4" t="inlineStr">
        <is>
          <t>Exit charges</t>
        </is>
      </c>
      <c r="J27" s="6" t="n">
        <v>32786</v>
      </c>
      <c r="K27" s="6" t="n">
        <v>5541</v>
      </c>
      <c r="L27" s="6" t="n">
        <v>957</v>
      </c>
    </row>
    <row r="28">
      <c r="A28" s="4" t="inlineStr">
        <is>
          <t>Restructuring and other exit charges</t>
        </is>
      </c>
      <c r="J28" s="6" t="n">
        <v>36798</v>
      </c>
      <c r="K28" s="6" t="n">
        <v>7401</v>
      </c>
      <c r="L28" s="6" t="n">
        <v>5752</v>
      </c>
    </row>
    <row r="29">
      <c r="A29" s="4" t="inlineStr">
        <is>
          <t>Employee Severance | Specialty</t>
        </is>
      </c>
    </row>
    <row r="30">
      <c r="A30" s="3" t="inlineStr">
        <is>
          <t>Restructuring Cost and Reserve [Line Items]</t>
        </is>
      </c>
    </row>
    <row r="31">
      <c r="A31" s="4" t="inlineStr">
        <is>
          <t>Restructuring charges</t>
        </is>
      </c>
      <c r="J31" s="6" t="n">
        <v>169</v>
      </c>
      <c r="K31" s="6" t="n">
        <v>2318</v>
      </c>
      <c r="L31" s="6" t="n">
        <v>713</v>
      </c>
    </row>
    <row r="32">
      <c r="A32" s="4" t="inlineStr">
        <is>
          <t>Exit charges</t>
        </is>
      </c>
      <c r="J32" s="6" t="n">
        <v>220</v>
      </c>
      <c r="K32" s="6" t="n">
        <v>3713</v>
      </c>
      <c r="L32" s="6" t="n">
        <v>17652</v>
      </c>
    </row>
    <row r="33">
      <c r="A33" s="4" t="inlineStr">
        <is>
          <t>Restructuring and other exit charges</t>
        </is>
      </c>
      <c r="J33" s="6" t="n">
        <v>389</v>
      </c>
      <c r="K33" s="6" t="n">
        <v>6031</v>
      </c>
      <c r="L33" s="6" t="n">
        <v>18365</v>
      </c>
    </row>
    <row r="34">
      <c r="A34" s="4" t="inlineStr">
        <is>
          <t>Non-Acquisition Related Restructuring Plans</t>
        </is>
      </c>
    </row>
    <row r="35">
      <c r="A35" s="3" t="inlineStr">
        <is>
          <t>Restructuring Reserve [Roll Forward]</t>
        </is>
      </c>
    </row>
    <row r="36">
      <c r="A36" s="4" t="inlineStr">
        <is>
          <t>Beginning balance</t>
        </is>
      </c>
      <c r="E36" s="6" t="n">
        <v>3325</v>
      </c>
      <c r="I36" s="6" t="n">
        <v>2952</v>
      </c>
      <c r="J36" s="6" t="n">
        <v>3325</v>
      </c>
      <c r="K36" s="6" t="n">
        <v>2952</v>
      </c>
      <c r="L36" s="6" t="n">
        <v>2909</v>
      </c>
      <c r="M36" s="5" t="n">
        <v>2952</v>
      </c>
    </row>
    <row r="37">
      <c r="A37" s="4" t="inlineStr">
        <is>
          <t>Accrued</t>
        </is>
      </c>
      <c r="J37" s="6" t="n">
        <v>7368</v>
      </c>
      <c r="K37" s="6" t="n">
        <v>10797</v>
      </c>
      <c r="L37" s="6" t="n">
        <v>8193</v>
      </c>
    </row>
    <row r="38">
      <c r="A38" s="4" t="inlineStr">
        <is>
          <t>Costs incurred</t>
        </is>
      </c>
      <c r="J38" s="6" t="n">
        <v>-8381</v>
      </c>
      <c r="K38" s="6" t="n">
        <v>-10174</v>
      </c>
      <c r="L38" s="6" t="n">
        <v>-7979</v>
      </c>
    </row>
    <row r="39">
      <c r="A39" s="4" t="inlineStr">
        <is>
          <t>Foreign currency impact and other</t>
        </is>
      </c>
      <c r="J39" s="6" t="n">
        <v>283</v>
      </c>
      <c r="K39" s="6" t="n">
        <v>-250</v>
      </c>
      <c r="L39" s="6" t="n">
        <v>-171</v>
      </c>
    </row>
    <row r="40">
      <c r="A40" s="4" t="inlineStr">
        <is>
          <t>Ending balance</t>
        </is>
      </c>
      <c r="B40" s="6" t="n">
        <v>2595</v>
      </c>
      <c r="F40" s="6" t="n">
        <v>3325</v>
      </c>
      <c r="J40" s="6" t="n">
        <v>2595</v>
      </c>
      <c r="K40" s="6" t="n">
        <v>3325</v>
      </c>
      <c r="L40" s="6" t="n">
        <v>2952</v>
      </c>
      <c r="M40" s="6" t="n">
        <v>2595</v>
      </c>
    </row>
    <row r="41">
      <c r="A41" s="4" t="inlineStr">
        <is>
          <t>Non-Acquisition Related Restructuring Plans | Employee Severance</t>
        </is>
      </c>
    </row>
    <row r="42">
      <c r="A42" s="3" t="inlineStr">
        <is>
          <t>Restructuring Reserve [Roll Forward]</t>
        </is>
      </c>
    </row>
    <row r="43">
      <c r="A43" s="4" t="inlineStr">
        <is>
          <t>Beginning balance</t>
        </is>
      </c>
      <c r="E43" s="6" t="n">
        <v>3325</v>
      </c>
      <c r="I43" s="6" t="n">
        <v>2356</v>
      </c>
      <c r="J43" s="6" t="n">
        <v>3325</v>
      </c>
      <c r="K43" s="6" t="n">
        <v>2356</v>
      </c>
      <c r="L43" s="6" t="n">
        <v>2893</v>
      </c>
      <c r="M43" s="6" t="n">
        <v>2356</v>
      </c>
    </row>
    <row r="44">
      <c r="A44" s="4" t="inlineStr">
        <is>
          <t>Accrued</t>
        </is>
      </c>
      <c r="J44" s="6" t="n">
        <v>6537</v>
      </c>
      <c r="K44" s="6" t="n">
        <v>10395</v>
      </c>
      <c r="L44" s="6" t="n">
        <v>6554</v>
      </c>
    </row>
    <row r="45">
      <c r="A45" s="4" t="inlineStr">
        <is>
          <t>Costs incurred</t>
        </is>
      </c>
      <c r="J45" s="6" t="n">
        <v>-7550</v>
      </c>
      <c r="K45" s="6" t="n">
        <v>-9179</v>
      </c>
      <c r="L45" s="6" t="n">
        <v>-6893</v>
      </c>
    </row>
    <row r="46">
      <c r="A46" s="4" t="inlineStr">
        <is>
          <t>Foreign currency impact and other</t>
        </is>
      </c>
      <c r="J46" s="6" t="n">
        <v>283</v>
      </c>
      <c r="K46" s="6" t="n">
        <v>-247</v>
      </c>
      <c r="L46" s="6" t="n">
        <v>-198</v>
      </c>
    </row>
    <row r="47">
      <c r="A47" s="4" t="inlineStr">
        <is>
          <t>Ending balance</t>
        </is>
      </c>
      <c r="B47" s="6" t="n">
        <v>2595</v>
      </c>
      <c r="F47" s="6" t="n">
        <v>3325</v>
      </c>
      <c r="J47" s="6" t="n">
        <v>2595</v>
      </c>
      <c r="K47" s="6" t="n">
        <v>3325</v>
      </c>
      <c r="L47" s="6" t="n">
        <v>2356</v>
      </c>
      <c r="M47" s="6" t="n">
        <v>2595</v>
      </c>
    </row>
    <row r="48">
      <c r="A48" s="4" t="inlineStr">
        <is>
          <t>Non-Acquisition Related Restructuring Plans | Other</t>
        </is>
      </c>
    </row>
    <row r="49">
      <c r="A49" s="3" t="inlineStr">
        <is>
          <t>Restructuring Reserve [Roll Forward]</t>
        </is>
      </c>
    </row>
    <row r="50">
      <c r="A50" s="4" t="inlineStr">
        <is>
          <t>Beginning balance</t>
        </is>
      </c>
      <c r="E50" s="5" t="n">
        <v>0</v>
      </c>
      <c r="I50" s="5" t="n">
        <v>596</v>
      </c>
      <c r="J50" s="6" t="n">
        <v>0</v>
      </c>
      <c r="K50" s="6" t="n">
        <v>596</v>
      </c>
      <c r="L50" s="6" t="n">
        <v>16</v>
      </c>
      <c r="M50" s="6" t="n">
        <v>596</v>
      </c>
    </row>
    <row r="51">
      <c r="A51" s="4" t="inlineStr">
        <is>
          <t>Accrued</t>
        </is>
      </c>
      <c r="J51" s="6" t="n">
        <v>831</v>
      </c>
      <c r="K51" s="6" t="n">
        <v>402</v>
      </c>
      <c r="L51" s="6" t="n">
        <v>1639</v>
      </c>
    </row>
    <row r="52">
      <c r="A52" s="4" t="inlineStr">
        <is>
          <t>Costs incurred</t>
        </is>
      </c>
      <c r="J52" s="6" t="n">
        <v>-831</v>
      </c>
      <c r="K52" s="6" t="n">
        <v>-995</v>
      </c>
      <c r="L52" s="6" t="n">
        <v>-1086</v>
      </c>
    </row>
    <row r="53">
      <c r="A53" s="4" t="inlineStr">
        <is>
          <t>Foreign currency impact and other</t>
        </is>
      </c>
      <c r="J53" s="6" t="n">
        <v>0</v>
      </c>
      <c r="K53" s="6" t="n">
        <v>-3</v>
      </c>
      <c r="L53" s="6" t="n">
        <v>27</v>
      </c>
    </row>
    <row r="54">
      <c r="A54" s="4" t="inlineStr">
        <is>
          <t>Ending balance</t>
        </is>
      </c>
      <c r="B54" s="5" t="n">
        <v>0</v>
      </c>
      <c r="F54" s="5" t="n">
        <v>0</v>
      </c>
      <c r="J54" s="5" t="n">
        <v>0</v>
      </c>
      <c r="K54" s="5" t="n">
        <v>0</v>
      </c>
      <c r="L54" s="5" t="n">
        <v>596</v>
      </c>
      <c r="M54" s="5" t="n">
        <v>0</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Warranty (Detail) - USD ($) $ in Thousands</t>
        </is>
      </c>
      <c r="B1" s="2" t="inlineStr">
        <is>
          <t>12 Months Ended</t>
        </is>
      </c>
    </row>
    <row r="2">
      <c r="B2" s="2" t="inlineStr">
        <is>
          <t>Mar. 31, 2021</t>
        </is>
      </c>
      <c r="C2" s="2" t="inlineStr">
        <is>
          <t>Mar. 31, 2020</t>
        </is>
      </c>
      <c r="D2" s="2" t="inlineStr">
        <is>
          <t>Mar. 31, 2019</t>
        </is>
      </c>
    </row>
    <row r="3">
      <c r="A3" s="3" t="inlineStr">
        <is>
          <t>Product Warranty Accrual [Roll Forward]</t>
        </is>
      </c>
    </row>
    <row r="4">
      <c r="A4" s="4" t="inlineStr">
        <is>
          <t>Balance at beginning of year</t>
        </is>
      </c>
      <c r="B4" s="5" t="n">
        <v>63525</v>
      </c>
      <c r="C4" s="5" t="n">
        <v>54568</v>
      </c>
      <c r="D4" s="5" t="n">
        <v>50602</v>
      </c>
    </row>
    <row r="5">
      <c r="A5" s="4" t="inlineStr">
        <is>
          <t>Current year provisions</t>
        </is>
      </c>
      <c r="B5" s="6" t="n">
        <v>27645</v>
      </c>
      <c r="C5" s="6" t="n">
        <v>27622</v>
      </c>
      <c r="D5" s="6" t="n">
        <v>23679</v>
      </c>
    </row>
    <row r="6">
      <c r="A6" s="4" t="inlineStr">
        <is>
          <t>Costs incurred</t>
        </is>
      </c>
      <c r="B6" s="6" t="n">
        <v>-34346</v>
      </c>
      <c r="C6" s="6" t="n">
        <v>-25778</v>
      </c>
      <c r="D6" s="6" t="n">
        <v>-25053</v>
      </c>
    </row>
    <row r="7">
      <c r="A7" s="4" t="inlineStr">
        <is>
          <t>Warranty reserves of acquired businesses</t>
        </is>
      </c>
      <c r="B7" s="6" t="n">
        <v>0</v>
      </c>
      <c r="C7" s="6" t="n">
        <v>6995</v>
      </c>
      <c r="D7" s="6" t="n">
        <v>7535</v>
      </c>
    </row>
    <row r="8">
      <c r="A8" s="4" t="inlineStr">
        <is>
          <t>Foreign currency translation adjustment</t>
        </is>
      </c>
      <c r="B8" s="6" t="n">
        <v>2138</v>
      </c>
      <c r="C8" s="6" t="n">
        <v>118</v>
      </c>
      <c r="D8" s="6" t="n">
        <v>-2195</v>
      </c>
    </row>
    <row r="9">
      <c r="A9" s="4" t="inlineStr">
        <is>
          <t>Balance at end of year</t>
        </is>
      </c>
      <c r="B9" s="5" t="n">
        <v>58962</v>
      </c>
      <c r="C9" s="5" t="n">
        <v>63525</v>
      </c>
      <c r="D9" s="5" t="n">
        <v>5456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 - USD ($) $ in Thousands</t>
        </is>
      </c>
      <c r="B1" s="2" t="inlineStr">
        <is>
          <t>12 Months Ended</t>
        </is>
      </c>
    </row>
    <row r="2">
      <c r="B2" s="2" t="inlineStr">
        <is>
          <t>Mar. 31, 2021</t>
        </is>
      </c>
      <c r="C2" s="2" t="inlineStr">
        <is>
          <t>Mar. 31, 2020</t>
        </is>
      </c>
      <c r="D2" s="2" t="inlineStr">
        <is>
          <t>Mar. 31, 2019</t>
        </is>
      </c>
    </row>
    <row r="3">
      <c r="A3" s="3" t="inlineStr">
        <is>
          <t>Other Income and Expenses [Abstract]</t>
        </is>
      </c>
    </row>
    <row r="4">
      <c r="A4" s="4" t="inlineStr">
        <is>
          <t>Foreign exchange transaction losses (gains)</t>
        </is>
      </c>
      <c r="B4" s="5" t="n">
        <v>6696</v>
      </c>
      <c r="C4" s="5" t="n">
        <v>264</v>
      </c>
      <c r="D4" s="5" t="n">
        <v>-3044</v>
      </c>
    </row>
    <row r="5">
      <c r="A5" s="4" t="inlineStr">
        <is>
          <t>Non-service components of pension expense</t>
        </is>
      </c>
      <c r="B5" s="6" t="n">
        <v>1279</v>
      </c>
      <c r="C5" s="6" t="n">
        <v>615</v>
      </c>
      <c r="D5" s="6" t="n">
        <v>1502</v>
      </c>
    </row>
    <row r="6">
      <c r="A6" s="4" t="inlineStr">
        <is>
          <t>Other</t>
        </is>
      </c>
      <c r="B6" s="6" t="n">
        <v>-171</v>
      </c>
      <c r="C6" s="6" t="n">
        <v>-1294</v>
      </c>
      <c r="D6" s="6" t="n">
        <v>928</v>
      </c>
    </row>
    <row r="7">
      <c r="A7" s="4" t="inlineStr">
        <is>
          <t>Total</t>
        </is>
      </c>
      <c r="B7" s="5" t="n">
        <v>7804</v>
      </c>
      <c r="C7" s="5" t="n">
        <v>-415</v>
      </c>
      <c r="D7" s="5" t="n">
        <v>-6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35" customWidth="1" min="2" max="2"/>
    <col width="21" customWidth="1" min="3" max="3"/>
    <col width="14" customWidth="1" min="4" max="4"/>
  </cols>
  <sheetData>
    <row r="1">
      <c r="A1" s="1" t="inlineStr">
        <is>
          <t>Business Segments - Additional Information (Detail) $ in Thousands</t>
        </is>
      </c>
      <c r="B1" s="2" t="inlineStr">
        <is>
          <t>12 Months Ended</t>
        </is>
      </c>
    </row>
    <row r="2">
      <c r="B2" s="2" t="inlineStr">
        <is>
          <t>Mar. 31, 2021USD ($)segmentCountry</t>
        </is>
      </c>
      <c r="C2" s="2" t="inlineStr">
        <is>
          <t>Mar. 31, 2020USD ($)</t>
        </is>
      </c>
      <c r="D2" s="2" t="inlineStr">
        <is>
          <t>Mar. 31, 2019</t>
        </is>
      </c>
    </row>
    <row r="3">
      <c r="A3" s="3" t="inlineStr">
        <is>
          <t>Segment Reporting Information [Line Items]</t>
        </is>
      </c>
    </row>
    <row r="4">
      <c r="A4" s="4" t="inlineStr">
        <is>
          <t>Number of operating segments | segment</t>
        </is>
      </c>
      <c r="B4" s="6" t="n">
        <v>3</v>
      </c>
    </row>
    <row r="5">
      <c r="A5" s="4" t="inlineStr">
        <is>
          <t>Number of reportable segments | segment</t>
        </is>
      </c>
      <c r="B5" s="6" t="n">
        <v>3</v>
      </c>
    </row>
    <row r="6">
      <c r="A6" s="4" t="inlineStr">
        <is>
          <t>Operations in number of countries | Country</t>
        </is>
      </c>
      <c r="B6" s="6" t="n">
        <v>100</v>
      </c>
    </row>
    <row r="7">
      <c r="A7" s="4" t="inlineStr">
        <is>
          <t>Property, plant, and equipment, net</t>
        </is>
      </c>
      <c r="B7" s="5" t="n">
        <v>497056</v>
      </c>
      <c r="C7" s="5" t="n">
        <v>480014</v>
      </c>
    </row>
    <row r="8">
      <c r="A8" s="4" t="inlineStr">
        <is>
          <t>United States</t>
        </is>
      </c>
    </row>
    <row r="9">
      <c r="A9" s="3" t="inlineStr">
        <is>
          <t>Segment Reporting Information [Line Items]</t>
        </is>
      </c>
    </row>
    <row r="10">
      <c r="A10" s="4" t="inlineStr">
        <is>
          <t>Percentage of sales to customers</t>
        </is>
      </c>
      <c r="B10" s="4" t="inlineStr">
        <is>
          <t>59.80%</t>
        </is>
      </c>
      <c r="C10" s="4" t="inlineStr">
        <is>
          <t>58.10%</t>
        </is>
      </c>
      <c r="D10" s="4" t="inlineStr">
        <is>
          <t>48.50%</t>
        </is>
      </c>
    </row>
    <row r="11">
      <c r="A11" s="4" t="inlineStr">
        <is>
          <t>Property, plant, and equipment, net</t>
        </is>
      </c>
      <c r="B11" s="5" t="n">
        <v>291578</v>
      </c>
      <c r="C11" s="5" t="n">
        <v>277358</v>
      </c>
    </row>
    <row r="12">
      <c r="A12" s="4" t="inlineStr">
        <is>
          <t>Energy Systems</t>
        </is>
      </c>
    </row>
    <row r="13">
      <c r="A13" s="3" t="inlineStr">
        <is>
          <t>Segment Reporting Information [Line Items]</t>
        </is>
      </c>
    </row>
    <row r="14">
      <c r="A14" s="4" t="inlineStr">
        <is>
          <t>Property, plant, and equipment, net</t>
        </is>
      </c>
      <c r="B14" s="6" t="n">
        <v>224513</v>
      </c>
      <c r="C14" s="6" t="n">
        <v>182122</v>
      </c>
    </row>
    <row r="15">
      <c r="A15" s="4" t="inlineStr">
        <is>
          <t>Motive Power</t>
        </is>
      </c>
    </row>
    <row r="16">
      <c r="A16" s="3" t="inlineStr">
        <is>
          <t>Segment Reporting Information [Line Items]</t>
        </is>
      </c>
    </row>
    <row r="17">
      <c r="A17" s="4" t="inlineStr">
        <is>
          <t>Property, plant, and equipment, net</t>
        </is>
      </c>
      <c r="B17" s="6" t="n">
        <v>152468</v>
      </c>
      <c r="C17" s="6" t="n">
        <v>153438</v>
      </c>
    </row>
    <row r="18">
      <c r="A18" s="4" t="inlineStr">
        <is>
          <t>Specialty</t>
        </is>
      </c>
    </row>
    <row r="19">
      <c r="A19" s="3" t="inlineStr">
        <is>
          <t>Segment Reporting Information [Line Items]</t>
        </is>
      </c>
    </row>
    <row r="20">
      <c r="A20" s="4" t="inlineStr">
        <is>
          <t>Property, plant, and equipment, net</t>
        </is>
      </c>
      <c r="B20" s="5" t="n">
        <v>120075</v>
      </c>
      <c r="C20" s="5" t="n">
        <v>14445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chedule of Financial Information by Reportable Segment (Details) - USD ($) $ in Thousands</t>
        </is>
      </c>
      <c r="B1" s="2" t="inlineStr">
        <is>
          <t>3 Months Ended</t>
        </is>
      </c>
      <c r="J1" s="2" t="inlineStr">
        <is>
          <t>12 Months Ended</t>
        </is>
      </c>
    </row>
    <row r="2">
      <c r="B2" s="2" t="inlineStr">
        <is>
          <t>Mar. 31, 2021</t>
        </is>
      </c>
      <c r="C2" s="2" t="inlineStr">
        <is>
          <t>Jan. 03, 2021</t>
        </is>
      </c>
      <c r="D2" s="2" t="inlineStr">
        <is>
          <t>Oct. 04, 2020</t>
        </is>
      </c>
      <c r="E2" s="2" t="inlineStr">
        <is>
          <t>Jul. 05,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Segment Reporting Information [Line Items]</t>
        </is>
      </c>
    </row>
    <row r="4">
      <c r="A4" s="4" t="inlineStr">
        <is>
          <t>Net sales</t>
        </is>
      </c>
      <c r="B4" s="5" t="n">
        <v>813539</v>
      </c>
      <c r="C4" s="5" t="n">
        <v>751067</v>
      </c>
      <c r="D4" s="5" t="n">
        <v>708402</v>
      </c>
      <c r="E4" s="5" t="n">
        <v>704924</v>
      </c>
      <c r="F4" s="5" t="n">
        <v>781803</v>
      </c>
      <c r="G4" s="5" t="n">
        <v>763698</v>
      </c>
      <c r="H4" s="5" t="n">
        <v>762137</v>
      </c>
      <c r="I4" s="5" t="n">
        <v>780230</v>
      </c>
      <c r="J4" s="5" t="n">
        <v>2977932</v>
      </c>
      <c r="K4" s="5" t="n">
        <v>3087868</v>
      </c>
      <c r="L4" s="5" t="n">
        <v>2808017</v>
      </c>
    </row>
    <row r="5">
      <c r="A5" s="4" t="inlineStr">
        <is>
          <t>Operating earnings</t>
        </is>
      </c>
      <c r="B5" s="6" t="n">
        <v>51669</v>
      </c>
      <c r="C5" s="6" t="n">
        <v>56071</v>
      </c>
      <c r="D5" s="6" t="n">
        <v>55415</v>
      </c>
      <c r="E5" s="6" t="n">
        <v>53220</v>
      </c>
      <c r="F5" s="6" t="n">
        <v>20065</v>
      </c>
      <c r="G5" s="6" t="n">
        <v>43084</v>
      </c>
      <c r="H5" s="6" t="n">
        <v>58710</v>
      </c>
      <c r="I5" s="6" t="n">
        <v>68336</v>
      </c>
      <c r="J5" s="6" t="n">
        <v>216375</v>
      </c>
      <c r="K5" s="6" t="n">
        <v>190195</v>
      </c>
      <c r="L5" s="6" t="n">
        <v>212465</v>
      </c>
    </row>
    <row r="6">
      <c r="A6" s="4" t="inlineStr">
        <is>
          <t>Inventory step up to fair value relating to acquisitions</t>
        </is>
      </c>
      <c r="J6" s="6" t="n">
        <v>0</v>
      </c>
      <c r="K6" s="6" t="n">
        <v>-1854</v>
      </c>
      <c r="L6" s="6" t="n">
        <v>-10379</v>
      </c>
    </row>
    <row r="7">
      <c r="A7" s="4" t="inlineStr">
        <is>
          <t>Restructuring and other exit charges</t>
        </is>
      </c>
      <c r="B7" s="6" t="n">
        <v>-20672</v>
      </c>
      <c r="C7" s="5" t="n">
        <v>-15196</v>
      </c>
      <c r="D7" s="5" t="n">
        <v>-3119</v>
      </c>
      <c r="E7" s="5" t="n">
        <v>-1387</v>
      </c>
      <c r="F7" s="6" t="n">
        <v>-2695</v>
      </c>
      <c r="G7" s="5" t="n">
        <v>-9417</v>
      </c>
      <c r="H7" s="5" t="n">
        <v>-6282</v>
      </c>
      <c r="I7" s="5" t="n">
        <v>-2372</v>
      </c>
      <c r="J7" s="6" t="n">
        <v>-40374</v>
      </c>
      <c r="K7" s="6" t="n">
        <v>-20766</v>
      </c>
      <c r="L7" s="6" t="n">
        <v>-34709</v>
      </c>
    </row>
    <row r="8">
      <c r="A8" s="4" t="inlineStr">
        <is>
          <t>Impairment of goodwill</t>
        </is>
      </c>
      <c r="B8" s="6" t="n">
        <v>-39713</v>
      </c>
      <c r="J8" s="6" t="n">
        <v>0</v>
      </c>
      <c r="K8" s="6" t="n">
        <v>-39713</v>
      </c>
      <c r="L8" s="6" t="n">
        <v>0</v>
      </c>
    </row>
    <row r="9">
      <c r="A9" s="4" t="inlineStr">
        <is>
          <t>Impairment of indefinite-lived intangibles</t>
        </is>
      </c>
      <c r="J9" s="6" t="n">
        <v>0</v>
      </c>
      <c r="K9" s="6" t="n">
        <v>-4549</v>
      </c>
      <c r="L9" s="6" t="n">
        <v>0</v>
      </c>
    </row>
    <row r="10">
      <c r="A10" s="4" t="inlineStr">
        <is>
          <t>Capital Expenditures</t>
        </is>
      </c>
      <c r="J10" s="6" t="n">
        <v>70020</v>
      </c>
      <c r="K10" s="6" t="n">
        <v>101425</v>
      </c>
      <c r="L10" s="6" t="n">
        <v>70372</v>
      </c>
    </row>
    <row r="11">
      <c r="A11" s="4" t="inlineStr">
        <is>
          <t>Depreciation and amortization</t>
        </is>
      </c>
      <c r="J11" s="6" t="n">
        <v>94082</v>
      </c>
      <c r="K11" s="6" t="n">
        <v>87344</v>
      </c>
      <c r="L11" s="6" t="n">
        <v>63348</v>
      </c>
    </row>
    <row r="12">
      <c r="A12" s="4" t="inlineStr">
        <is>
          <t>Property, plant, and equipment, net</t>
        </is>
      </c>
      <c r="B12" s="6" t="n">
        <v>497056</v>
      </c>
      <c r="F12" s="6" t="n">
        <v>480014</v>
      </c>
      <c r="J12" s="6" t="n">
        <v>497056</v>
      </c>
      <c r="K12" s="6" t="n">
        <v>480014</v>
      </c>
    </row>
    <row r="13">
      <c r="A13" s="4" t="inlineStr">
        <is>
          <t>Energy Systems</t>
        </is>
      </c>
    </row>
    <row r="14">
      <c r="A14" s="3" t="inlineStr">
        <is>
          <t>Segment Reporting Information [Line Items]</t>
        </is>
      </c>
    </row>
    <row r="15">
      <c r="A15" s="4" t="inlineStr">
        <is>
          <t>Net sales</t>
        </is>
      </c>
      <c r="J15" s="6" t="n">
        <v>1380278</v>
      </c>
      <c r="K15" s="6" t="n">
        <v>1357475</v>
      </c>
      <c r="L15" s="6" t="n">
        <v>1086279</v>
      </c>
    </row>
    <row r="16">
      <c r="A16" s="4" t="inlineStr">
        <is>
          <t>Operating earnings</t>
        </is>
      </c>
      <c r="J16" s="6" t="n">
        <v>67060</v>
      </c>
      <c r="K16" s="6" t="n">
        <v>67809</v>
      </c>
      <c r="L16" s="6" t="n">
        <v>45164</v>
      </c>
    </row>
    <row r="17">
      <c r="A17" s="4" t="inlineStr">
        <is>
          <t>Inventory step up to fair value relating to acquisitions</t>
        </is>
      </c>
      <c r="J17" s="6" t="n">
        <v>0</v>
      </c>
      <c r="K17" s="6" t="n">
        <v>-304</v>
      </c>
      <c r="L17" s="6" t="n">
        <v>-7789</v>
      </c>
    </row>
    <row r="18">
      <c r="A18" s="4" t="inlineStr">
        <is>
          <t>Restructuring and other exit charges</t>
        </is>
      </c>
      <c r="J18" s="6" t="n">
        <v>-3187</v>
      </c>
      <c r="K18" s="6" t="n">
        <v>-7284</v>
      </c>
      <c r="L18" s="6" t="n">
        <v>-10593</v>
      </c>
    </row>
    <row r="19">
      <c r="A19" s="4" t="inlineStr">
        <is>
          <t>Legal proceedings charge, net</t>
        </is>
      </c>
      <c r="J19" s="6" t="n">
        <v>0</v>
      </c>
      <c r="K19" s="6" t="n">
        <v>0</v>
      </c>
      <c r="L19" s="6" t="n">
        <v>-4363</v>
      </c>
    </row>
    <row r="20">
      <c r="A20" s="4" t="inlineStr">
        <is>
          <t>Capital Expenditures</t>
        </is>
      </c>
      <c r="J20" s="6" t="n">
        <v>34826</v>
      </c>
      <c r="K20" s="6" t="n">
        <v>40768</v>
      </c>
      <c r="L20" s="6" t="n">
        <v>24333</v>
      </c>
    </row>
    <row r="21">
      <c r="A21" s="4" t="inlineStr">
        <is>
          <t>Depreciation and amortization</t>
        </is>
      </c>
      <c r="J21" s="6" t="n">
        <v>57864</v>
      </c>
      <c r="K21" s="6" t="n">
        <v>53793</v>
      </c>
      <c r="L21" s="6" t="n">
        <v>32052</v>
      </c>
    </row>
    <row r="22">
      <c r="A22" s="4" t="inlineStr">
        <is>
          <t>Property, plant, and equipment, net</t>
        </is>
      </c>
      <c r="B22" s="6" t="n">
        <v>224513</v>
      </c>
      <c r="F22" s="6" t="n">
        <v>182122</v>
      </c>
      <c r="J22" s="6" t="n">
        <v>224513</v>
      </c>
      <c r="K22" s="6" t="n">
        <v>182122</v>
      </c>
    </row>
    <row r="23">
      <c r="A23" s="4" t="inlineStr">
        <is>
          <t>Energy Systems | Fixed Asset Write-Off</t>
        </is>
      </c>
    </row>
    <row r="24">
      <c r="A24" s="3" t="inlineStr">
        <is>
          <t>Segment Reporting Information [Line Items]</t>
        </is>
      </c>
    </row>
    <row r="25">
      <c r="A25" s="4" t="inlineStr">
        <is>
          <t>Restructuring and other exit charges</t>
        </is>
      </c>
      <c r="J25" s="6" t="n">
        <v>0</v>
      </c>
      <c r="K25" s="6" t="n">
        <v>-50</v>
      </c>
      <c r="L25" s="6" t="n">
        <v>0</v>
      </c>
    </row>
    <row r="26">
      <c r="A26" s="4" t="inlineStr">
        <is>
          <t>Motive Power</t>
        </is>
      </c>
    </row>
    <row r="27">
      <c r="A27" s="3" t="inlineStr">
        <is>
          <t>Segment Reporting Information [Line Items]</t>
        </is>
      </c>
    </row>
    <row r="28">
      <c r="A28" s="4" t="inlineStr">
        <is>
          <t>Net sales</t>
        </is>
      </c>
      <c r="J28" s="6" t="n">
        <v>1163710</v>
      </c>
      <c r="K28" s="6" t="n">
        <v>1348193</v>
      </c>
      <c r="L28" s="6" t="n">
        <v>1391844</v>
      </c>
    </row>
    <row r="29">
      <c r="A29" s="4" t="inlineStr">
        <is>
          <t>Operating earnings</t>
        </is>
      </c>
      <c r="J29" s="6" t="n">
        <v>143541</v>
      </c>
      <c r="K29" s="6" t="n">
        <v>146814</v>
      </c>
      <c r="L29" s="6" t="n">
        <v>172749</v>
      </c>
    </row>
    <row r="30">
      <c r="A30" s="4" t="inlineStr">
        <is>
          <t>Restructuring and other exit charges</t>
        </is>
      </c>
      <c r="J30" s="6" t="n">
        <v>-36798</v>
      </c>
      <c r="K30" s="6" t="n">
        <v>-2021</v>
      </c>
      <c r="L30" s="6" t="n">
        <v>-5751</v>
      </c>
    </row>
    <row r="31">
      <c r="A31" s="4" t="inlineStr">
        <is>
          <t>Legal proceedings charge, net</t>
        </is>
      </c>
      <c r="J31" s="6" t="n">
        <v>0</v>
      </c>
      <c r="K31" s="6" t="n">
        <v>0</v>
      </c>
      <c r="L31" s="6" t="n">
        <v>-74</v>
      </c>
    </row>
    <row r="32">
      <c r="A32" s="4" t="inlineStr">
        <is>
          <t>Capital Expenditures</t>
        </is>
      </c>
      <c r="J32" s="6" t="n">
        <v>14154</v>
      </c>
      <c r="K32" s="6" t="n">
        <v>22285</v>
      </c>
      <c r="L32" s="6" t="n">
        <v>26112</v>
      </c>
    </row>
    <row r="33">
      <c r="A33" s="4" t="inlineStr">
        <is>
          <t>Depreciation and amortization</t>
        </is>
      </c>
      <c r="J33" s="6" t="n">
        <v>21706</v>
      </c>
      <c r="K33" s="6" t="n">
        <v>20900</v>
      </c>
      <c r="L33" s="6" t="n">
        <v>20725</v>
      </c>
    </row>
    <row r="34">
      <c r="A34" s="4" t="inlineStr">
        <is>
          <t>Property, plant, and equipment, net</t>
        </is>
      </c>
      <c r="B34" s="6" t="n">
        <v>152468</v>
      </c>
      <c r="F34" s="6" t="n">
        <v>153438</v>
      </c>
      <c r="J34" s="6" t="n">
        <v>152468</v>
      </c>
      <c r="K34" s="6" t="n">
        <v>153438</v>
      </c>
    </row>
    <row r="35">
      <c r="A35" s="4" t="inlineStr">
        <is>
          <t>Motive Power | Fixed Asset Write-Off</t>
        </is>
      </c>
    </row>
    <row r="36">
      <c r="A36" s="3" t="inlineStr">
        <is>
          <t>Segment Reporting Information [Line Items]</t>
        </is>
      </c>
    </row>
    <row r="37">
      <c r="A37" s="4" t="inlineStr">
        <is>
          <t>Restructuring and other exit charges</t>
        </is>
      </c>
      <c r="J37" s="6" t="n">
        <v>0</v>
      </c>
      <c r="K37" s="6" t="n">
        <v>-5380</v>
      </c>
      <c r="L37" s="6" t="n">
        <v>0</v>
      </c>
    </row>
    <row r="38">
      <c r="A38" s="4" t="inlineStr">
        <is>
          <t>Specialty</t>
        </is>
      </c>
    </row>
    <row r="39">
      <c r="A39" s="3" t="inlineStr">
        <is>
          <t>Segment Reporting Information [Line Items]</t>
        </is>
      </c>
    </row>
    <row r="40">
      <c r="A40" s="4" t="inlineStr">
        <is>
          <t>Net sales</t>
        </is>
      </c>
      <c r="J40" s="6" t="n">
        <v>433944</v>
      </c>
      <c r="K40" s="6" t="n">
        <v>382200</v>
      </c>
      <c r="L40" s="6" t="n">
        <v>329894</v>
      </c>
    </row>
    <row r="41">
      <c r="A41" s="4" t="inlineStr">
        <is>
          <t>Operating earnings</t>
        </is>
      </c>
      <c r="J41" s="6" t="n">
        <v>46148</v>
      </c>
      <c r="K41" s="6" t="n">
        <v>42454</v>
      </c>
      <c r="L41" s="6" t="n">
        <v>44077</v>
      </c>
    </row>
    <row r="42">
      <c r="A42" s="4" t="inlineStr">
        <is>
          <t>Inventory step up to fair value relating to acquisitions</t>
        </is>
      </c>
      <c r="J42" s="6" t="n">
        <v>0</v>
      </c>
      <c r="K42" s="6" t="n">
        <v>-1550</v>
      </c>
      <c r="L42" s="6" t="n">
        <v>-2590</v>
      </c>
    </row>
    <row r="43">
      <c r="A43" s="4" t="inlineStr">
        <is>
          <t>Restructuring and other exit charges</t>
        </is>
      </c>
      <c r="J43" s="6" t="n">
        <v>-389</v>
      </c>
      <c r="K43" s="6" t="n">
        <v>-6020</v>
      </c>
      <c r="L43" s="6" t="n">
        <v>-18365</v>
      </c>
    </row>
    <row r="44">
      <c r="A44" s="4" t="inlineStr">
        <is>
          <t>Capital Expenditures</t>
        </is>
      </c>
      <c r="J44" s="6" t="n">
        <v>21040</v>
      </c>
      <c r="K44" s="6" t="n">
        <v>38372</v>
      </c>
      <c r="L44" s="6" t="n">
        <v>19927</v>
      </c>
    </row>
    <row r="45">
      <c r="A45" s="4" t="inlineStr">
        <is>
          <t>Depreciation and amortization</t>
        </is>
      </c>
      <c r="J45" s="6" t="n">
        <v>14512</v>
      </c>
      <c r="K45" s="6" t="n">
        <v>12651</v>
      </c>
      <c r="L45" s="6" t="n">
        <v>10571</v>
      </c>
    </row>
    <row r="46">
      <c r="A46" s="4" t="inlineStr">
        <is>
          <t>Property, plant, and equipment, net</t>
        </is>
      </c>
      <c r="B46" s="5" t="n">
        <v>120075</v>
      </c>
      <c r="F46" s="5" t="n">
        <v>144454</v>
      </c>
      <c r="J46" s="6" t="n">
        <v>120075</v>
      </c>
      <c r="K46" s="6" t="n">
        <v>144454</v>
      </c>
    </row>
    <row r="47">
      <c r="A47" s="4" t="inlineStr">
        <is>
          <t>Specialty | Fixed Asset Write-Off</t>
        </is>
      </c>
    </row>
    <row r="48">
      <c r="A48" s="3" t="inlineStr">
        <is>
          <t>Segment Reporting Information [Line Items]</t>
        </is>
      </c>
    </row>
    <row r="49">
      <c r="A49" s="4" t="inlineStr">
        <is>
          <t>Restructuring and other exit charges</t>
        </is>
      </c>
      <c r="J49" s="5" t="n">
        <v>0</v>
      </c>
      <c r="K49" s="5" t="n">
        <v>-11</v>
      </c>
      <c r="L49" s="5" t="n">
        <v>0</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 - USD ($) $ / shares in Units, $ in Thousands</t>
        </is>
      </c>
      <c r="B1" s="2" t="inlineStr">
        <is>
          <t>3 Months Ended</t>
        </is>
      </c>
      <c r="J1" s="2" t="inlineStr">
        <is>
          <t>12 Months Ended</t>
        </is>
      </c>
    </row>
    <row r="2">
      <c r="B2" s="2" t="inlineStr">
        <is>
          <t>Mar. 31, 2021</t>
        </is>
      </c>
      <c r="C2" s="2" t="inlineStr">
        <is>
          <t>Jan. 03, 2021</t>
        </is>
      </c>
      <c r="D2" s="2" t="inlineStr">
        <is>
          <t>Oct. 04, 2020</t>
        </is>
      </c>
      <c r="E2" s="2" t="inlineStr">
        <is>
          <t>Jul. 05,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Quarterly Financial Information Disclosure [Abstract]</t>
        </is>
      </c>
    </row>
    <row r="4">
      <c r="A4" s="4" t="inlineStr">
        <is>
          <t>Net sales</t>
        </is>
      </c>
      <c r="B4" s="5" t="n">
        <v>813539</v>
      </c>
      <c r="C4" s="5" t="n">
        <v>751067</v>
      </c>
      <c r="D4" s="5" t="n">
        <v>708402</v>
      </c>
      <c r="E4" s="5" t="n">
        <v>704924</v>
      </c>
      <c r="F4" s="5" t="n">
        <v>781803</v>
      </c>
      <c r="G4" s="5" t="n">
        <v>763698</v>
      </c>
      <c r="H4" s="5" t="n">
        <v>762137</v>
      </c>
      <c r="I4" s="5" t="n">
        <v>780230</v>
      </c>
      <c r="J4" s="5" t="n">
        <v>2977932</v>
      </c>
      <c r="K4" s="5" t="n">
        <v>3087868</v>
      </c>
      <c r="L4" s="5" t="n">
        <v>2808017</v>
      </c>
    </row>
    <row r="5">
      <c r="A5" s="4" t="inlineStr">
        <is>
          <t>Gross profit</t>
        </is>
      </c>
      <c r="B5" s="6" t="n">
        <v>197301</v>
      </c>
      <c r="C5" s="6" t="n">
        <v>189312</v>
      </c>
      <c r="D5" s="6" t="n">
        <v>177560</v>
      </c>
      <c r="E5" s="6" t="n">
        <v>174977</v>
      </c>
      <c r="F5" s="6" t="n">
        <v>200796</v>
      </c>
      <c r="G5" s="6" t="n">
        <v>185241</v>
      </c>
      <c r="H5" s="6" t="n">
        <v>197317</v>
      </c>
      <c r="I5" s="6" t="n">
        <v>201512</v>
      </c>
      <c r="J5" s="6" t="n">
        <v>739150</v>
      </c>
      <c r="K5" s="6" t="n">
        <v>784866</v>
      </c>
      <c r="L5" s="6" t="n">
        <v>693026</v>
      </c>
    </row>
    <row r="6">
      <c r="A6" s="4" t="inlineStr">
        <is>
          <t>Operating earnings</t>
        </is>
      </c>
      <c r="B6" s="6" t="n">
        <v>51669</v>
      </c>
      <c r="C6" s="6" t="n">
        <v>56071</v>
      </c>
      <c r="D6" s="6" t="n">
        <v>55415</v>
      </c>
      <c r="E6" s="6" t="n">
        <v>53220</v>
      </c>
      <c r="F6" s="6" t="n">
        <v>20065</v>
      </c>
      <c r="G6" s="6" t="n">
        <v>43084</v>
      </c>
      <c r="H6" s="6" t="n">
        <v>58710</v>
      </c>
      <c r="I6" s="6" t="n">
        <v>68336</v>
      </c>
      <c r="J6" s="6" t="n">
        <v>216375</v>
      </c>
      <c r="K6" s="6" t="n">
        <v>190195</v>
      </c>
      <c r="L6" s="6" t="n">
        <v>212465</v>
      </c>
    </row>
    <row r="7">
      <c r="A7" s="4" t="inlineStr">
        <is>
          <t>Net earnings</t>
        </is>
      </c>
      <c r="B7" s="6" t="n">
        <v>33836</v>
      </c>
      <c r="C7" s="6" t="n">
        <v>38624</v>
      </c>
      <c r="D7" s="6" t="n">
        <v>35731</v>
      </c>
      <c r="E7" s="6" t="n">
        <v>35183</v>
      </c>
      <c r="F7" s="6" t="n">
        <v>-1523</v>
      </c>
      <c r="G7" s="6" t="n">
        <v>27305</v>
      </c>
      <c r="H7" s="6" t="n">
        <v>62698</v>
      </c>
      <c r="I7" s="6" t="n">
        <v>48636</v>
      </c>
      <c r="J7" s="6" t="n">
        <v>143374</v>
      </c>
      <c r="K7" s="6" t="n">
        <v>137116</v>
      </c>
      <c r="L7" s="6" t="n">
        <v>160627</v>
      </c>
    </row>
    <row r="8">
      <c r="A8" s="4" t="inlineStr">
        <is>
          <t>Net earnings attributable to EnerSys stockholders</t>
        </is>
      </c>
      <c r="B8" s="5" t="n">
        <v>33836</v>
      </c>
      <c r="C8" s="5" t="n">
        <v>38624</v>
      </c>
      <c r="D8" s="5" t="n">
        <v>35731</v>
      </c>
      <c r="E8" s="5" t="n">
        <v>35183</v>
      </c>
      <c r="F8" s="5" t="n">
        <v>-1523</v>
      </c>
      <c r="G8" s="5" t="n">
        <v>27305</v>
      </c>
      <c r="H8" s="5" t="n">
        <v>62698</v>
      </c>
      <c r="I8" s="5" t="n">
        <v>48636</v>
      </c>
      <c r="J8" s="5" t="n">
        <v>143374</v>
      </c>
      <c r="K8" s="5" t="n">
        <v>137116</v>
      </c>
      <c r="L8" s="5" t="n">
        <v>160239</v>
      </c>
    </row>
    <row r="9">
      <c r="A9" s="4" t="inlineStr">
        <is>
          <t>Basic earnings per common share attributable to EnerSys stockholders (usd per share)</t>
        </is>
      </c>
      <c r="B9" s="7" t="n">
        <v>0.79</v>
      </c>
      <c r="C9" s="7" t="n">
        <v>0.91</v>
      </c>
      <c r="D9" s="7" t="n">
        <v>0.84</v>
      </c>
      <c r="E9" s="7" t="n">
        <v>0.83</v>
      </c>
      <c r="F9" s="7" t="n">
        <v>-0.04</v>
      </c>
      <c r="G9" s="7" t="n">
        <v>0.65</v>
      </c>
      <c r="H9" s="7" t="n">
        <v>1.48</v>
      </c>
      <c r="I9" s="7" t="n">
        <v>1.14</v>
      </c>
      <c r="J9" s="7" t="n">
        <v>3.37</v>
      </c>
      <c r="K9" s="7" t="n">
        <v>3.23</v>
      </c>
      <c r="L9" s="7" t="n">
        <v>3.79</v>
      </c>
    </row>
    <row r="10">
      <c r="A10" s="4" t="inlineStr">
        <is>
          <t>Diluted earnings per common share attributable to EnerSys stockholders (usd per share)</t>
        </is>
      </c>
      <c r="B10" s="7" t="n">
        <v>0.78</v>
      </c>
      <c r="C10" s="7" t="n">
        <v>0.89</v>
      </c>
      <c r="D10" s="7" t="n">
        <v>0.83</v>
      </c>
      <c r="E10" s="7" t="n">
        <v>0.82</v>
      </c>
      <c r="F10" s="7" t="n">
        <v>-0.04</v>
      </c>
      <c r="G10" s="7" t="n">
        <v>0.64</v>
      </c>
      <c r="H10" s="7" t="n">
        <v>1.47</v>
      </c>
      <c r="I10" s="7" t="n">
        <v>1.13</v>
      </c>
      <c r="J10" s="7" t="n">
        <v>3.32</v>
      </c>
      <c r="K10" s="7" t="n">
        <v>3.2</v>
      </c>
      <c r="L10" s="7" t="n">
        <v>3.73</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Quarterly Financial Data (Additional Information) (Detail) - USD ($) $ in Thousands</t>
        </is>
      </c>
      <c r="B1" s="2" t="inlineStr">
        <is>
          <t>3 Months Ended</t>
        </is>
      </c>
      <c r="J1" s="2" t="inlineStr">
        <is>
          <t>12 Months Ended</t>
        </is>
      </c>
      <c r="M1" s="2" t="inlineStr">
        <is>
          <t>24 Months Ended</t>
        </is>
      </c>
    </row>
    <row r="2">
      <c r="B2" s="2" t="inlineStr">
        <is>
          <t>Mar. 31, 2021</t>
        </is>
      </c>
      <c r="C2" s="2" t="inlineStr">
        <is>
          <t>Jan. 03, 2021</t>
        </is>
      </c>
      <c r="D2" s="2" t="inlineStr">
        <is>
          <t>Oct. 04, 2020</t>
        </is>
      </c>
      <c r="E2" s="2" t="inlineStr">
        <is>
          <t>Jul. 05,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c r="M2" s="2" t="inlineStr">
        <is>
          <t>Mar. 31, 2021</t>
        </is>
      </c>
    </row>
    <row r="3">
      <c r="A3" s="3" t="inlineStr">
        <is>
          <t>Condensed Financial Statements, Captions [Line Items]</t>
        </is>
      </c>
    </row>
    <row r="4">
      <c r="A4" s="4" t="inlineStr">
        <is>
          <t>Gain on sale of certain licenses and assets</t>
        </is>
      </c>
      <c r="C4" s="5" t="n">
        <v>4397</v>
      </c>
    </row>
    <row r="5">
      <c r="A5" s="4" t="inlineStr">
        <is>
          <t>Restructuring and other exit charges</t>
        </is>
      </c>
      <c r="B5" s="5" t="n">
        <v>20672</v>
      </c>
      <c r="C5" s="6" t="n">
        <v>15196</v>
      </c>
      <c r="D5" s="5" t="n">
        <v>3119</v>
      </c>
      <c r="E5" s="5" t="n">
        <v>1387</v>
      </c>
      <c r="F5" s="5" t="n">
        <v>2695</v>
      </c>
      <c r="G5" s="5" t="n">
        <v>9417</v>
      </c>
      <c r="H5" s="5" t="n">
        <v>6282</v>
      </c>
      <c r="I5" s="5" t="n">
        <v>2372</v>
      </c>
      <c r="J5" s="5" t="n">
        <v>40374</v>
      </c>
      <c r="K5" s="5" t="n">
        <v>20766</v>
      </c>
      <c r="L5" s="5" t="n">
        <v>34709</v>
      </c>
    </row>
    <row r="6">
      <c r="A6" s="4" t="inlineStr">
        <is>
          <t>Swiss tax reform, tax benefit</t>
        </is>
      </c>
      <c r="E6" s="6" t="n">
        <v>1883</v>
      </c>
    </row>
    <row r="7">
      <c r="A7" s="4" t="inlineStr">
        <is>
          <t>Inventory Write-down</t>
        </is>
      </c>
      <c r="F7" s="6" t="n">
        <v>-1991</v>
      </c>
      <c r="I7" s="5" t="n">
        <v>3845</v>
      </c>
    </row>
    <row r="8">
      <c r="A8" s="4" t="inlineStr">
        <is>
          <t>Impairment of goodwill</t>
        </is>
      </c>
      <c r="B8" s="6" t="n">
        <v>39713</v>
      </c>
      <c r="J8" s="6" t="n">
        <v>0</v>
      </c>
      <c r="K8" s="6" t="n">
        <v>39713</v>
      </c>
      <c r="L8" s="6" t="n">
        <v>0</v>
      </c>
    </row>
    <row r="9">
      <c r="A9" s="4" t="inlineStr">
        <is>
          <t>Impairment of indefinite-lived intangible assets</t>
        </is>
      </c>
      <c r="B9" s="5" t="n">
        <v>4549</v>
      </c>
    </row>
    <row r="10">
      <c r="A10" s="4" t="inlineStr">
        <is>
          <t>Impact of Tax Act</t>
        </is>
      </c>
      <c r="G10" s="5" t="n">
        <v>21000</v>
      </c>
      <c r="J10" s="6" t="n">
        <v>0</v>
      </c>
      <c r="K10" s="6" t="n">
        <v>0</v>
      </c>
      <c r="L10" s="5" t="n">
        <v>-13483</v>
      </c>
    </row>
    <row r="11">
      <c r="A11" s="4" t="inlineStr">
        <is>
          <t>Richmond Kentucky Battery Formation Area Fire</t>
        </is>
      </c>
    </row>
    <row r="12">
      <c r="A12" s="3" t="inlineStr">
        <is>
          <t>Condensed Financial Statements, Captions [Line Items]</t>
        </is>
      </c>
    </row>
    <row r="13">
      <c r="A13" s="4" t="inlineStr">
        <is>
          <t>Restructuring charges, cash charges related to employee severance and other charges</t>
        </is>
      </c>
      <c r="J13" s="6" t="n">
        <v>7500</v>
      </c>
      <c r="K13" s="5" t="n">
        <v>5000</v>
      </c>
    </row>
    <row r="14">
      <c r="A14" s="4" t="inlineStr">
        <is>
          <t>Gain on sale of certain licenses and assets</t>
        </is>
      </c>
      <c r="J14" s="6" t="n">
        <v>4397</v>
      </c>
    </row>
    <row r="15">
      <c r="A15" s="4" t="inlineStr">
        <is>
          <t>Restructuring and other exit charges</t>
        </is>
      </c>
      <c r="F15" s="5" t="n">
        <v>5</v>
      </c>
      <c r="M15" s="5" t="n">
        <v>46117</v>
      </c>
    </row>
    <row r="16">
      <c r="A16" s="4" t="inlineStr">
        <is>
          <t>Business Interruption Claim | Richmond Kentucky Battery Formation Area Fire</t>
        </is>
      </c>
    </row>
    <row r="17">
      <c r="A17" s="3" t="inlineStr">
        <is>
          <t>Condensed Financial Statements, Captions [Line Items]</t>
        </is>
      </c>
    </row>
    <row r="18">
      <c r="A18" s="4" t="inlineStr">
        <is>
          <t>Restructuring charges, cash charges related to employee severance and other charges</t>
        </is>
      </c>
      <c r="C18" s="5" t="n">
        <v>2344</v>
      </c>
      <c r="D18" s="5" t="n">
        <v>1456</v>
      </c>
      <c r="E18" s="5" t="n">
        <v>3700</v>
      </c>
      <c r="J18" s="5" t="n">
        <v>12500</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Subsequent Events - Additional Information (Detail)</t>
        </is>
      </c>
      <c r="B1" s="2" t="inlineStr">
        <is>
          <t>May 20, 2021$ / shares</t>
        </is>
      </c>
    </row>
    <row r="2">
      <c r="A2" s="4" t="inlineStr">
        <is>
          <t>Subsequent Event | Dividend Declared</t>
        </is>
      </c>
    </row>
    <row r="3">
      <c r="A3" s="3" t="inlineStr">
        <is>
          <t>Subsequent Event [Line Items]</t>
        </is>
      </c>
    </row>
    <row r="4">
      <c r="A4" s="4" t="inlineStr">
        <is>
          <t>Common Stock cash dividends, per share</t>
        </is>
      </c>
      <c r="B4" s="12" t="n">
        <v>0.1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Inventories March 31, 2021 2020 Raw materials $ 147,040 $ 141,906 Work-in-process 97,715 91,520 Finished goods 273,492 286,034 Total $ 518,247 $ 519,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consist of: March 31, 2021 2020 Land, buildings, and improvements $ 313,031 $ 291,271 Machinery and equipment 822,725 722,955 Construction in progress 60,049 93,921 1,195,805 1,108,147 Less accumulated depreciation (698,749) (628,133) Total $ 497,056 $ 480,014 Depreciation expense for the fiscal years ended March 31, 2021, 2020 and 2019 totaled $60,956, $56,331, and $48,618, respectively. Interest capitalized in connection with major capital expenditures amounted to $1,319, $2,030, and $1,581 for the fiscal years ended March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Other Intangible Assets Information regarding the Company’s other intangible assets are as follows: March 31, 2021 2020 Gross Accumulated Net Gross Accumulated Net Indefinite-lived intangible assets: Trademarks $ 148,164 $ (953) $ 147,211 $ 147,352 $ (953) $ 146,399 Finite-lived intangible assets: Customer relationships 298,576 (87,308) 211,268 292,155 (64,855) 227,300 Non-compete 2,825 (2,825) — 3,021 (2,817) 204 Technology 97,349 (29,561) 67,788 96,047 (20,349) 75,698 Trademarks 8,012 (3,381) 4,631 8,012 (1,928) 6,084 Licenses 1,196 (1,196) — 1,196 (1,196) — Total $ 556,122 $ (125,224) $ 430,898 $ 547,783 $ (92,098) $ 455,685 The Company’s amortization expense related to finite-lived intangible assets was $33,126, $31,013, and $14,730, for the years ended March 31, 2021, 2020 and 2019, respectively. The expected amortization expense based on the finite-lived intangible assets as of March 31, 2021, is $32,624 in fiscal 2022, $30,399 in fiscal 2023, $27,545 in fiscal 2024, $26,552 in fiscal 2025 and $25,618 in fiscal 2026. Goodwill Concurrent with the change in operating segments effective April 1, 2020, goodwill was reassigned to the affected reporting units that have been identified within each operating segment, using a relative fair value approach outlined in ASC 350, Intangibles - Goodwill and Other . The following table presents the amount of goodwill that has been reassigned to each of the Company's reporting units as of April 1, 2020, using the relative fair value approach, as well as changes in the carrying amount of goodwill by segment during fiscal 2020 and 2021: Energy Systems Motive Power Specialty Americas (2) EMEA Asia (2) Total Balance at April 1, 2019 $ — $ — $ — $ 470,194 $ 143,269 $ 42,936 $ 656,399 Acquisitions during the year — — — 72,056 1,732 — 73,788 Measurement period adjustments — — — (1,390) — — (1,390) Goodwill impairment charge — — — — — (39,713) (39,713) Foreign currency translation adjustment — — — (16,704) (5,221) (3,223) (25,148) Balance at March 31, 2020 — — — 524,156 139,780 — 663,936 Reallocation to new Reporting Units (1) 263,150 308,497 92,289 (524,156) (139,780) — — Balance at April 1, 2020 263,150 308,497 92,289 — — — 663,936 Measurement period adjustments 1,348 — 1,648 — — — 2,996 Foreign currency translation adjustment 15,178 18,558 4,925 — — — 38,661 Balance at March 31, 2021 $ 279,676 $ 327,055 $ 98,862 $ — $ — $ — $ 705,593 (1) Represents the reallocation of goodwill as a result of the Company reorganizing its segments as described in Note 1. (2) Goodwill is net of accumulated impairment charges of $57,845 and $44,892 in the legacy Americas and Asia reporting units, respectively, as of March 31, 2020. Impairment of goodwill, finite and indefinite-lived intangibles Goodwill is tested annually for impairment during the fourth quarter or earlier upon the occurrence of certain events or substantive changes in circumstances that indicate goodwill is more likely than not impaired. The Company did not record any impairment relating to its goodwill and intangible assets during fiscal 2021 and 2019. In the fourth quarter of fiscal 2020, the Company conducted its annual goodwill impairment test which indicated that the fair value of its legacy Asia reporting unit was less than its carrying value. The Company recorded a non-cash charge of $39,713 related to goodwill impairment in Asia under the caption “Impairment of goodwill” in the Consolidated Statements of Income. The Company also recorded a non-cash charge of $4,549 related to impairment of indefinite-lived trademarks in its legacy EMEA reportable segment under the caption “Impairment of indefinite-lived intangibles” in the Consolidated Statements of Income. The key factors contributing to the impairment in Asia was the increasing pressure on organic sales growth that the Company began to experience in fiscal 2019 due to a slowdown in telecom spending in the People's Republic of China (“PRC”) amidst growing trade tensions between the U.S.A and China. The impact of these trade tensions on the Company's ability to capture market share in the PRC accelerated in the second half of the fiscal year. Throughout fiscal 2020, there was a general slowdown in the Chinese economy which was further exacerbated by the outbreak of the COVID -19 pandemic, causing disruption to two of the Company's plants in China in the fourth quarter. Also contributing to the poor performance of the Asia region was a general softening of demand in Australia, that began in fiscal 2019 and continued throughout fiscal 2020. The Company monitored the performance of its Asia reporting unit for interim impairment indicators throughout fiscal 2020, but the emergence of COVID-19 in China in December 2019 coupled with the totality of economic headwinds in the region resulted in the recognition of a goodwill impairment loss in connection with its annual impairment test. During the fourth quarter of fiscal 2020, management completed its evaluation of key inputs used to estimate the fair value of its indefinite-lived trademarks and determined that an impairment charge relating to two of its trademarks in EMEA, that were acquired through legacy acquisitions was appropriate, as it plans to phase out these trademar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Mar. 31, 2021</t>
        </is>
      </c>
    </row>
    <row r="3">
      <c r="A3" s="3" t="inlineStr">
        <is>
          <t>Deferred Costs, Capitalized, Prepaid, and Other Assets Disclosure [Abstract]</t>
        </is>
      </c>
    </row>
    <row r="4">
      <c r="A4" s="4" t="inlineStr">
        <is>
          <t>Prepaid and Other Current Assets</t>
        </is>
      </c>
      <c r="B4" s="4" t="inlineStr">
        <is>
          <t xml:space="preserve">Prepaid and Other Current Assets Prepaid and other current assets consist of the following: March 31, 2021 2020 Contract assets $ 46,451 $ 39,048 Prepaid non-income taxes 25,251 23,069 Non-trade receivables 10,925 19,380 Prepaid income taxes 6,562 13,062 Other 28,492 26,034 Total $ 117,681 $ 120,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 of the following: March 31, 2021 2020 Payroll and benefits $ 92,305 $ 62,131 Accrued selling expenses 47,364 43,292 Hagen exit related accruals 24,593 — Operating lease liabilities 21,774 21,128 Warranty 18,982 27,766 Contract liabilities 15,992 17,342 VAT and other non-income taxes 14,267 14,209 Freight 13,097 14,222 Interest 10,592 11,180 Tax Act - Transition Tax 6,172 6,172 Income taxes payable 5,683 304 Restructuring 2,595 3,325 Pension 1,514 1,350 Other 43,793 49,319 Total $ 318,723 $ 271,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Debt The following summarizes the Company’s long-term debt as of March 31, 2021 and March 31, 2020: 2021 2020 Principal Unamortized Issuance Costs Principal Unamortized Issuance Costs Senior Notes $ 600,000 $ 5,106 $ 600,000 $ 6,306 Amended Credit Facility, due 2022 376,039 1,315 513,224 2,187 $ 976,039 $ 6,421 $ 1,113,224 $ 8,493 Less: Unamortized issuance costs 6,421 8,493 Long-term debt, net of unamortized issuance costs $ 969,618 $ 1,104,731 The Company's Senior Notes comprise the following: 4.375% Senior Notes due 2027 On December 11, 2019, the Company issued $300,000 in aggregate principal amount of its 4.375% Senior Notes due December 15, 2027 (the “2027 Notes”). Proceeds from this offering, net of debt issuance costs were $296,250 and were utilized to pay down the Amended 2017 Revolver (defined below). The 2027 Notes bear interest at a rate of 4.375% per annum accruing from December 11, 2019. Interest is payable semiannually in arrears on June 15 and December 15 of each year, commencing on June 15, 2020. The 2027 Notes mature on December 15, 2027, unless earlier redeemed or repurchased in full and are unsecured and unsubordinated obligations of the Company. They are fully and unconditionally guaranteed, jointly and severally, by certain of its subsidiaries that are guarantors under the Amended Credit Facility. These guarantees are unsecured and unsubordinated obligations of such guarantors. The Company may redeem, prior to September 15, 2027, all or a portion of the 2027 Notes at a price equal to 100% of the principal amount of the 2027 Notes to be redeemed, plus accrued and unpaid interest and a “make whole” premium to, but excluding, the redemption date. The Company may redeem, on or after September 15, 2027, all or a portion of the 2027 Notes at a price equal to 100% of the principal amount of the 2027 Notes, plus accrued and unpaid interest to, but excluding, the redemption date. If a change of control triggering event occurs, the Company will be required to offer to repurchase the 2027 Notes at a price in cash equal to 101% of the aggregate principal amount of the 2027 Notes, plus accrued and unpaid interest to, but excluding, the date of repurchase. The 2027 Notes rank pari passu with the 2023 Notes. 5.00% Senior Notes due 2023 The 5% Senior Notes due April 30, 2023 (the “2023 Notes”) bear interest at a rate of 5.00% per annum and have an original face value of $300,000. Interest is payable semiannually in arrears on April 30 and October 30 of each year and commenced on October 30, 2015. The 2023 Notes will mature on April 30, 2023, unless earlier redeemed or repurchased in full. The 2023 Notes are unsecured and unsubordinated obligations of the Company. The 2023 Notes are fully and unconditionally guaranteed, jointly and severally, by certain of its subsidiaries that are guarantors under the Amended Credit Facility. These guarantees are unsecured and unsubordinated obligations of such guarantors. 2017 Credit Facility and Subsequent Amendment In fiscal 2018, the Company entered into a credit facility (the “2017 Credit Facility”). The 2017 Credit Facility scheduled to mature on September 30, 2022, initially comprised a $600,000 senior secured revolving credit facility (“2017 Revolver”) and a $150,000 senior secured term loan (“2017 Term Loan”). The Company utilized the borrowings from the 2017 Credit Facility to repay its pre-existing credit facility. In fiscal 2019, the Company amended the 2017 Credit Facility (as amended, the “Amended Credit Facility”) to fund the Alpha acquisition. The Amended Credit Facility consists of $449,105 senior secured term loans (the “Amended 2017 Term Loan”), including a CAD 133,050 ($99,105) term loan and a $700,000 senior secured revolving credit facility (the “Amended 2017 Revolver”). The amendment resulted in an increase of the 2017 Term Loan and the 2017 Revolver by $299,105 and $100,000, respectively. Subsequent to the amendment, the quarterly installments payable on the Amended 2017 Term Loan are $5,645 beginning December 31, 2018, $8,468 beginning December 31, 2019 and $11,290 beginning December 31, 2020 with a final payment of $320,000 on September 30, 2022. The Amended Credit Facility may be increased by an aggregate amount of $325,000 in revolving commitments and /or one or more new tranches of term loans, under certain conditions. Both the Amended 2017 Revolver and the Amended 2017 Term Loan bear interest, at the Company's option, at a rate per annum equal to either (i) the London Interbank Offered Rate (“LIBOR”) or Canadian Dollar Offered Rate (“CDOR”) plus (i) LIBOR plus between 1.25% and 2.00% (currently 1.25% and based on the Company's consolidated net leverage ratio) or (ii) the U.S. Dollar Base Rate (which equals, for any day a fluctuating rate per annum equal to the highest of (a) the Federal Funds Effective Rate plus 0.50%, (b) Bank of America “Prime Rate” and (c) the Eurocurrency Base Rate plus 1%; provided that, if the Base Rate shall be less than zero, such rate shall be deemed zero) (iii) the CDOR Base Rate equal to the higher of (a) Bank of America “Prime Rate” and (b) average 30-day CDOR rate plus 0.50%. Obligations under the Amended Credit Facility are secured by substantially all of the Company’s existing and future acquired assets, including substantially all of the capital stock of the Company’s United States subsidiaries that are guarantors under the Amended Credit Facility and up to 65% of the capital stock of certain of the Company’s foreign subsidiaries that are owned by the Company’s United States subsidiaries. The Amended Credit Facility allows for up to two temporary increases in the maximum leverage ratio from 3.50x to 4.00x for a four quarter period following an acquisition larger than $250,000. Effective December 7, 2018 through December 28, 2019, the maximum leverage ratio was increased to 4.00x. On December 29, 2019, the maximum leverage ratio returned to 3.50x. As of March 31, 2021, the Company had $0 outstanding under the Amended 2017 Revolver and $376,039 under the Amended 2017 Term Loan. The current portion of the Amended 2017 Term Loan of $45,579 is classified as long-term debt as the Company expects to refinance the future quarterly payments with revolver borrowings under the Amended Credit Facility. Interest Rates on Long Term Debt The weighted average interest rate on the long term debt at March 31, 2021 and March 31, 2020, was 3.5% and 3.7%, respectively. Interest Paid The Company paid in cash, $36,365, $38,632 and $29,552, net of interest received, for interest during the fiscal years ended March 31, 2021, 2020 and 2019, respectively. Covenants The Company’s financing agreements contain various covenants, which, absent prepayment in full of the indebtedness and other obligations, or the receipt of waivers, would limit the Company’s ability to conduct certain specified business transactions including incurring debt, mergers, consolidations or similar transactions, buying or selling assets out of the ordinary course of business, engaging in sale and leaseback transactions, paying dividends and certain other actions. The Company is in compliance with all such covenants. Short-Term Debt As of March 31, 2021 and 2020, the Company had $34,153 and $46,544, respectively, of short-term borrowings. The weighted-average interest rate on these borrowings was approximately 2% and 3%, respectively, for fiscal years ended March 31, 2021 and 2020. Letters of Credit As of March 31, 2021 and 2020, the Company had $2,959 and $7,720, respectively, of standby letters of credit. Debt Issuance Costs In fiscal 2020, the Company capitalized $4,607 of debt issuance costs in connection with the issuance of the 2027 Notes. In fiscal 2019, the Company capitalized $1,393 in debt issuance costs and wrote off $483 of unamortized debt issuance costs related to the Amended Credit Facility. Amortization expense, relating to debt issuance costs, included in interest expense was $2,072, $1,673, and $1,316 for the fiscal years ended March 31, 2021, 2020 and 2019, respectively. Debt issuance costs, net of accumulated amortization, totaled $6,421 and $8,493 as of March 31, 2021 and 2020, respectively. Available Lines of Credit As of March 31, 2021 and 2020, the Company had available and undrawn, under all its lines of credit, $697,875 and $693,640, respectively, including $122,303 and $105,946, respectively, of uncommitted lines of credit as of March 31, 2021 an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1</t>
        </is>
      </c>
    </row>
    <row r="3">
      <c r="A3" s="3" t="inlineStr">
        <is>
          <t>Other Liabilities Disclosure [Abstract]</t>
        </is>
      </c>
    </row>
    <row r="4">
      <c r="A4" s="4" t="inlineStr">
        <is>
          <t>Other Liabilities</t>
        </is>
      </c>
      <c r="B4" s="4" t="inlineStr">
        <is>
          <t xml:space="preserve">Other Liabilities Other liabilities consist of the following: March 31, 2021 2020 Tax Act - Transition Tax $ 53,045 $ 58,630 Operating lease liabilities 42,528 51,215 Pension 40,450 40,496 Warranty 39,980 35,759 Liability for uncertain tax positions 7,185 8,080 Contract liabilities 2,072 8,356 Other 10,508 11,280 Total $ 195,768 $ 213,8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451808</v>
      </c>
      <c r="C3" s="5" t="n">
        <v>326979</v>
      </c>
    </row>
    <row r="4">
      <c r="A4" s="4" t="inlineStr">
        <is>
          <t>Accounts receivable, net of allowance for doubtful accounts (2021–$12,992; 2020–$15,246)</t>
        </is>
      </c>
      <c r="B4" s="6" t="n">
        <v>603581</v>
      </c>
      <c r="C4" s="6" t="n">
        <v>595873</v>
      </c>
    </row>
    <row r="5">
      <c r="A5" s="4" t="inlineStr">
        <is>
          <t>Inventories</t>
        </is>
      </c>
      <c r="B5" s="6" t="n">
        <v>518247</v>
      </c>
      <c r="C5" s="6" t="n">
        <v>519460</v>
      </c>
    </row>
    <row r="6">
      <c r="A6" s="4" t="inlineStr">
        <is>
          <t>Prepaid and other current assets</t>
        </is>
      </c>
      <c r="B6" s="6" t="n">
        <v>117681</v>
      </c>
      <c r="C6" s="6" t="n">
        <v>120593</v>
      </c>
    </row>
    <row r="7">
      <c r="A7" s="4" t="inlineStr">
        <is>
          <t>Total current assets</t>
        </is>
      </c>
      <c r="B7" s="6" t="n">
        <v>1691317</v>
      </c>
      <c r="C7" s="6" t="n">
        <v>1562905</v>
      </c>
    </row>
    <row r="8">
      <c r="A8" s="4" t="inlineStr">
        <is>
          <t>Property, plant, and equipment, net</t>
        </is>
      </c>
      <c r="B8" s="6" t="n">
        <v>497056</v>
      </c>
      <c r="C8" s="6" t="n">
        <v>480014</v>
      </c>
    </row>
    <row r="9">
      <c r="A9" s="4" t="inlineStr">
        <is>
          <t>Goodwill</t>
        </is>
      </c>
      <c r="B9" s="6" t="n">
        <v>705593</v>
      </c>
      <c r="C9" s="6" t="n">
        <v>663936</v>
      </c>
    </row>
    <row r="10">
      <c r="A10" s="4" t="inlineStr">
        <is>
          <t>Other intangible assets, net</t>
        </is>
      </c>
      <c r="B10" s="6" t="n">
        <v>430898</v>
      </c>
      <c r="C10" s="6" t="n">
        <v>455685</v>
      </c>
    </row>
    <row r="11">
      <c r="A11" s="4" t="inlineStr">
        <is>
          <t>Deferred taxes</t>
        </is>
      </c>
      <c r="B11" s="6" t="n">
        <v>65212</v>
      </c>
      <c r="C11" s="6" t="n">
        <v>55803</v>
      </c>
    </row>
    <row r="12">
      <c r="A12" s="4" t="inlineStr">
        <is>
          <t>Other assets</t>
        </is>
      </c>
      <c r="B12" s="6" t="n">
        <v>72721</v>
      </c>
      <c r="C12" s="6" t="n">
        <v>83355</v>
      </c>
    </row>
    <row r="13">
      <c r="A13" s="4" t="inlineStr">
        <is>
          <t>Total assets</t>
        </is>
      </c>
      <c r="B13" s="6" t="n">
        <v>3462797</v>
      </c>
      <c r="C13" s="6" t="n">
        <v>3301698</v>
      </c>
    </row>
    <row r="14">
      <c r="A14" s="3" t="inlineStr">
        <is>
          <t>Current liabilities:</t>
        </is>
      </c>
    </row>
    <row r="15">
      <c r="A15" s="4" t="inlineStr">
        <is>
          <t>Short-term debt</t>
        </is>
      </c>
      <c r="B15" s="6" t="n">
        <v>34153</v>
      </c>
      <c r="C15" s="6" t="n">
        <v>46544</v>
      </c>
    </row>
    <row r="16">
      <c r="A16" s="4" t="inlineStr">
        <is>
          <t>Current portion of finance leases</t>
        </is>
      </c>
      <c r="B16" s="6" t="n">
        <v>236</v>
      </c>
      <c r="C16" s="6" t="n">
        <v>162</v>
      </c>
    </row>
    <row r="17">
      <c r="A17" s="4" t="inlineStr">
        <is>
          <t>Accounts payable</t>
        </is>
      </c>
      <c r="B17" s="6" t="n">
        <v>323876</v>
      </c>
      <c r="C17" s="6" t="n">
        <v>281873</v>
      </c>
    </row>
    <row r="18">
      <c r="A18" s="4" t="inlineStr">
        <is>
          <t>Accrued expenses</t>
        </is>
      </c>
      <c r="B18" s="6" t="n">
        <v>318723</v>
      </c>
      <c r="C18" s="6" t="n">
        <v>271740</v>
      </c>
    </row>
    <row r="19">
      <c r="A19" s="4" t="inlineStr">
        <is>
          <t>Total current liabilities</t>
        </is>
      </c>
      <c r="B19" s="6" t="n">
        <v>676988</v>
      </c>
      <c r="C19" s="6" t="n">
        <v>600319</v>
      </c>
    </row>
    <row r="20">
      <c r="A20" s="4" t="inlineStr">
        <is>
          <t>Long-term debt, net of unamortized debt issuance costs</t>
        </is>
      </c>
      <c r="B20" s="6" t="n">
        <v>969618</v>
      </c>
      <c r="C20" s="6" t="n">
        <v>1104731</v>
      </c>
    </row>
    <row r="21">
      <c r="A21" s="4" t="inlineStr">
        <is>
          <t>Finance leases</t>
        </is>
      </c>
      <c r="B21" s="6" t="n">
        <v>435</v>
      </c>
      <c r="C21" s="6" t="n">
        <v>407</v>
      </c>
    </row>
    <row r="22">
      <c r="A22" s="4" t="inlineStr">
        <is>
          <t>Deferred taxes</t>
        </is>
      </c>
      <c r="B22" s="6" t="n">
        <v>76412</v>
      </c>
      <c r="C22" s="6" t="n">
        <v>78363</v>
      </c>
    </row>
    <row r="23">
      <c r="A23" s="4" t="inlineStr">
        <is>
          <t>Other liabilities</t>
        </is>
      </c>
      <c r="B23" s="6" t="n">
        <v>195768</v>
      </c>
      <c r="C23" s="6" t="n">
        <v>213816</v>
      </c>
    </row>
    <row r="24">
      <c r="A24" s="4" t="inlineStr">
        <is>
          <t>Total liabilities</t>
        </is>
      </c>
      <c r="B24" s="6" t="n">
        <v>1919221</v>
      </c>
      <c r="C24" s="6" t="n">
        <v>1997636</v>
      </c>
    </row>
    <row r="25">
      <c r="A25" s="4" t="inlineStr">
        <is>
          <t>Commitments and contingencies</t>
        </is>
      </c>
      <c r="B25" s="4" t="inlineStr">
        <is>
          <t xml:space="preserve"> </t>
        </is>
      </c>
      <c r="C25" s="4" t="inlineStr">
        <is>
          <t xml:space="preserve"> </t>
        </is>
      </c>
    </row>
    <row r="26">
      <c r="A26" s="3" t="inlineStr">
        <is>
          <t>Equity:</t>
        </is>
      </c>
    </row>
    <row r="27">
      <c r="A27" s="4" t="inlineStr">
        <is>
          <t>Preferred Stock, $0.01 par value, 1,000,000 shares authorized, no shares issued or outstanding at March 31, 2021 and at March 31, 2020</t>
        </is>
      </c>
      <c r="B27" s="6" t="n">
        <v>0</v>
      </c>
      <c r="C27" s="6" t="n">
        <v>0</v>
      </c>
    </row>
    <row r="28">
      <c r="A28" s="4" t="inlineStr">
        <is>
          <t>Common Stock, $0.01 par value per share, 135,000,000 shares authorized, 55,552,810 shares issued and 42,753,020 shares outstanding at March 31, 2021; 55,114,808 shares issued and 42,323,305 shares outstanding at March 31, 2020</t>
        </is>
      </c>
      <c r="B28" s="6" t="n">
        <v>555</v>
      </c>
      <c r="C28" s="6" t="n">
        <v>551</v>
      </c>
    </row>
    <row r="29">
      <c r="A29" s="4" t="inlineStr">
        <is>
          <t>Additional paid-in capital</t>
        </is>
      </c>
      <c r="B29" s="6" t="n">
        <v>554168</v>
      </c>
      <c r="C29" s="6" t="n">
        <v>529100</v>
      </c>
    </row>
    <row r="30">
      <c r="A30" s="4" t="inlineStr">
        <is>
          <t>Treasury stock at cost, 12,799,790 shares held as of March 31, 2021 and 12,791,503 shares held as of March 31, 2020</t>
        </is>
      </c>
      <c r="B30" s="6" t="n">
        <v>-563481</v>
      </c>
      <c r="C30" s="6" t="n">
        <v>-564376</v>
      </c>
    </row>
    <row r="31">
      <c r="A31" s="4" t="inlineStr">
        <is>
          <t>Retained earnings</t>
        </is>
      </c>
      <c r="B31" s="6" t="n">
        <v>1669751</v>
      </c>
      <c r="C31" s="6" t="n">
        <v>1556980</v>
      </c>
    </row>
    <row r="32">
      <c r="A32" s="4" t="inlineStr">
        <is>
          <t>Accumulated other comprehensive loss</t>
        </is>
      </c>
      <c r="B32" s="6" t="n">
        <v>-115883</v>
      </c>
      <c r="C32" s="6" t="n">
        <v>-215006</v>
      </c>
    </row>
    <row r="33">
      <c r="A33" s="4" t="inlineStr">
        <is>
          <t>Contra equity - indemnification receivable</t>
        </is>
      </c>
      <c r="B33" s="6" t="n">
        <v>-5355</v>
      </c>
      <c r="C33" s="6" t="n">
        <v>-6724</v>
      </c>
    </row>
    <row r="34">
      <c r="A34" s="4" t="inlineStr">
        <is>
          <t>Total EnerSys stockholders’ equity</t>
        </is>
      </c>
      <c r="B34" s="6" t="n">
        <v>1539755</v>
      </c>
      <c r="C34" s="6" t="n">
        <v>1300525</v>
      </c>
    </row>
    <row r="35">
      <c r="A35" s="4" t="inlineStr">
        <is>
          <t>Nonredeemable noncontrolling interests</t>
        </is>
      </c>
      <c r="B35" s="6" t="n">
        <v>3821</v>
      </c>
      <c r="C35" s="6" t="n">
        <v>3537</v>
      </c>
    </row>
    <row r="36">
      <c r="A36" s="4" t="inlineStr">
        <is>
          <t>Total equity</t>
        </is>
      </c>
      <c r="B36" s="6" t="n">
        <v>1543576</v>
      </c>
      <c r="C36" s="6" t="n">
        <v>1304062</v>
      </c>
    </row>
    <row r="37">
      <c r="A37" s="4" t="inlineStr">
        <is>
          <t>Total liabilities and equity</t>
        </is>
      </c>
      <c r="B37" s="5" t="n">
        <v>3462797</v>
      </c>
      <c r="C37" s="5" t="n">
        <v>3301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Recurring Fair Value Measurements The following tables represent the financial assets and (liabilities) measured at fair value on a recurring basis as of March 31, 2021 and March 31, 2020 and the basis for that measurement: Total Fair Value Measurement March 31, 2021 Quoted Price in Significant Significant Lead forward contracts $ (1,980) $ — $ (1,980) $ — Foreign currency forward contracts 424 — 424 — Total derivatives $ (1,556) $ — $ (1,556) $ — Total Fair Value Measurement March 31, 2020 Quoted Price in Significant Significant Lead forward contracts $ (2,433) $ — $ (2,433) $ — Foreign currency forward contracts 1 — 1 — Total derivatives $ (2,432) $ — $ (2,432) $ — The fair values of lead forward contracts are calculated using observable prices for lead as quoted on the London Metal Exchange (“LME”) and, therefore, were classified as Level 2 within the fair value hierarchy as described in Note 1, Summary of Significant Accounting Policies.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pproximate carrying value due to their short maturities. The fair value of the Company’s short-term debt and borrowings under the Amended Credit Facility (as defined in Note 10), approximate their respective carrying value, as they are variable rate debt and the terms are comparable to market terms as of the balance sheet dates and are classified as Level 2. The fair value of the Company's 2027 Notes and 2023 Notes, (collectively, the “Senior Notes”) represent the trading values based upon quoted market prices and are classified as Level 2. The 2027 Notes were trading at approximately 102% and 94% of face value on March 31, 2021 and March 31, 2020, respectively. The 2023 Notes were trading at approximately 105% and 97% of face value on March 31, 2021 and March 31, 2020, respectively. The carrying amounts and estimated fair values of the Company’s derivatives and Senior Notes at March 31, 2021 and 2020 were as follows: March 31, 2021 March 31, 2020 Carrying Fair Value Carrying Fair Value Financial assets: Derivatives (1) $ — $ — $ — $ — Financial liabilities: Senior Notes (2) $ 600,000 $ 621,000 $ 600,000 $ 573,000 Derivatives (1) 1,556 1,556 2,432 2,432 (1) Represents lead and foreign currency forward contracts (see Note 13 for asset and liability positions of the lead and foreign currency forward contracts at March 31, 2021 and March 31, 2020). (2) The fair value amount of the Senior Notes at March 31, 2021 and March 31, 2020 represent the trading value of the instruments. Non-recurring fair value measurements The valuation of goodwill and other intangible assets is based on information and assumptions available to the Company at the time of acquisition, using income and market approaches to determine fair value. The Company tests goodwill and other intangible assets annually for impairment, or when indications of potential impairment exist (see Note 1). Goodwill is tested for impairment by determining the fair value of the Company’s reporting units. The unobservable inputs used to measure the fair value of the reporting units include projected growth rates, profitability, and the risk factor premium added to the discount rate. The remeasurement of the reporting unit fair value is classified as a Level 3 fair value assessment due to the significance of unobservable inputs developed using company-specific information. The inputs used to measure the fair value of other intangible assets were largely unobservable and accordingly were also classified as Level 3. The fair value of trademarks is based on an estimate of the royalties saved that would have been paid to a third party had the Company not owned the trademark. The fair value of other indefinite-lived intangibles was estimated using the income approach, based on cash flow projections of revenue growth rates, taking into consideration industry and market conditions. In connection with the annual impairment testing conducted as of December 30, 2019 for fiscal 2020, two of the Company's indefinite-lived trademarks, that were acquired through legacy acquisitions were recorded at fair value on a non-recurring basis at $1,700 and the remeasurement resulted in an impairment of $4,549. In determining the fair value of these assets, the Company used a royalty rate of 1.25% based on comparable market rates and used a discount rate of 13.0%. These impairment charges relating to goodwill and indefinite-lived trademarks are included under the captions Impairment of goodwill and Impairment of indefinite-lived intangibles in the Consolidated Statements of Income. On November 11, 2020, the Company committed to a plan to substantially close its facility in Hagen, Germany, which produces flooded motive power batteries for forklifts. Management determined that future demand for the motive power batteries produced at this facility was not sufficient, given the conversion from flooded to maintenance free batteries by customers, the existing number of competitors in the market, as well as the near term decline in demand and increased uncertainty from the pandemic. As a result, the Company concluded that the carrying value of the asset group is not recoverable and recorded a write-off of $3,975 of the fixed assets to their estimated fair value of $14,456, which was recognized in the third quarter of fiscal 2021. The valuation technique used to measure the fair value of fixed assets was a combination of the income and market approaches. The inputs used to measure the fair value of these fixed assets under the income approach were largely unobservable and accordingly were classified as Level 3. On March 5, 2019, the Company committed to a plan to close its facility in Targovishte, Bulgaria, which produced diesel-electric submarine batteries. Management determined that the future demand for batteries of diesel-electric submarines was not sufficient given the number of competitors in the market. As a result, the Company concluded that the carrying value of the asset group is not recoverable and recorded a write-off of $14,958 in the fixed assets to their estimated fair value of $242, which was recognized in the fourth quarter of fiscal 2019. The valuation technique used to measure the fair value of fixed assets was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t March 31, 2021 and 2020, the Company has hedged the price to purchase approximately 54.5 million pounds and 35.0 million pounds of lead, respectively, for a total purchase price of $50,567 and $30,078,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March 31, 2021 and 2020, the Company had entered into a total of $26,033 and $34,008, respectively, of such contracts. In the coming twelve months, the Company anticipates that $597 of pretax gain relating to lead and foreign currency forward contracts will be reclassified from AOCI as part of cost of goods sold. This amount represents the current net unrealized impact of hedging lead and foreign exchange rates, which will change as market rates change in the future, and will ultimately be realized in the Consolidated Statements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Statements of Income. As of March 31, 2021 and 2020, the notional amount of these contracts was $28,995 and $42,232, respectively. Presented below in tabular form is information on the location and amounts of derivative fair values in the Consolidated Balance Sheets and derivative gains and losses in the Consolidated Statements of Income: Fair Value of Derivative Instruments March 31, 2021 and 2020 Derivatives and Hedging Activities Designated as Cash Flow Hedges Derivatives and Hedging Activities Not Designated as Hedging Instruments March 31, 2021 March 31, 2020 March 31, 2021 March 31, 2020 Prepaid and other current assets: Foreign currency forward contracts $ 524 $ — $ — $ 375 Total assets $ 524 $ — $ — $ 375 Accrued expenses: Lead forward contracts $ 1,980 $ 2,433 $ — $ — Foreign currency forward contracts — 374 100 — Total liabilities $ 1,980 $ 2,807 $ 100 $ — The Effect of Derivative Instruments on the Consolidated Statements of Income For the fiscal year ended March 31, 2021 Derivatives Designated as Cash Flow Hedges Pretax Gain (Loss) Recognized in AOCI on Derivative (Effective Portion) Location of Gain Pretax Gain (Loss) Reclassified from AOCI into Income (Effective Portion) Lead forward contracts $ 202 Cost of goods sold $ (7,411) Foreign currency forward contracts 130 Cost of goods sold (492) Total $ 332 $ (7,903) Derivatives Not Designated as Hedging Instruments Location of Gain (Loss) Pretax Gain (Loss) Foreign currency forward contracts Other (income) expense, net $ 430 Total $ 430 The Effect of Derivative Instruments on the Consolidated Statements of Income For the fiscal year ended March 31, 2020 Derivatives Designated as Cash Flow Hedges Pretax Gain (Loss) Recognized in AOCI on Derivative (Effective Portion) Location of Gain Pretax Gain (Loss) Reclassified from AOCI into Income (Effective Portion) Lead forward contracts $ (8,683) Cost of goods sold $ (1,690) Foreign currency forward contracts (54) Cost of goods sold 539 Total $ (8,737) $ (1,151) Derivatives Not Designated as Hedging Instruments Location of Gain (Loss) Pretax Gain (Loss) Foreign currency forward contracts Other (income) expense, net $ (178) Total $ (178) The Effect of Derivative Instruments on the Consolidated Statements of Income For the fiscal year ended March 31, 2019 Derivatives Designated as Cash Flow Hedges Pretax Gain (Loss) Recognized in AOCI on Derivative (Effective Portion) Location of Gain Pretax Gain (Loss) Reclassified from AOCI into Income (Effective Portion) Lead forward contracts $ (12,531) Cost of goods sold $ (15,666) Foreign currency forward contracts 1,551 Cost of goods sold 385 Total $ (10,980) $ (15,281) Derivatives Not Designated as Hedging Instruments Location of Gain (Loss) Pretax Gain (Loss) Foreign currency forward contracts Other (income) expense, net $ (1,856) Total $ (1,8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Fiscal year ended March 31, 2021 2020 2019 Current income tax expense Current: Federal $ 12,591 $ 9,185 $ 6,377 State 4,133 2,561 5,027 Foreign 19,031 14,561 16,636 Total current income tax expense 35,755 26,307 28,040 Deferred income tax (benefit) expense Federal 1,495 5,489 (5,031) State 735 741 (669) Foreign (11,224) (22,716) (756) Total deferred income tax (benefit) expense (8,994) (16,486) (6,456) Total income tax expense $ 26,761 $ 9,821 $ 21,584 Earnings before income taxes consists of the following: Fiscal year ended March 31, 2021 2020 2019 United States $ 56,055 $ 36,193 $ 53,339 Foreign 114,080 110,744 128,872 Earnings before income taxes $ 170,135 $ 146,937 $ 182,211 Income taxes paid by the Company for the fiscal years ended March 31, 2021, 2020 and 2019 were $32,002, $48,653 and $53,866, respectively.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As of March 31, 2021, neither the CARES Act nor changes to income tax laws or regulations in other jurisdictions had a significant impact on the Company’s effective tax rate. The following table sets forth the tax effects of temporary differences that give rise to significant portions of the deferred tax assets and liabilities: March 31, 2021 2020 Deferred tax assets: Accounts receivable $ 2,029 $ 1,110 Inventories 8,831 5,010 Net operating loss carryforwards 62,663 44,340 Lease liabilities 15,685 18,168 Accrued expenses 36,775 26,113 Other assets 18,173 19,793 Gross deferred tax assets 144,156 114,534 Less valuation allowance (31,928) (20,951) Total deferred tax assets 112,228 93,583 Deferred tax liabilities: Property, plant and equipment 38,364 30,229 Lease Right-of-use assets 15,685 18,168 Intangible assets 66,743 66,529 Other liabilities 2,636 1,217 Total deferred tax liabilities 123,428 116,143 Net deferred tax liabilities $ (11,200) $ (22,560) The Company has approximately $1,078 in United States federal net operating loss carryforwards, all of which are limited by Section 382 of the Internal Revenue Code, with expirations between 2023 and 2027. The Company has approximately $235,225 of foreign net operating loss carryforwards, of which $186,816 may be carried forward indefinitely and $48,409 expire between fiscal 2022 and fiscal 2041. In addition, the Company also has approximately $28,955 of state net operating loss carryforwards with expirations between fiscal 2022 and fiscal 2041. The following table sets forth the changes in the Company's valuation allowance for fiscal 2021, 2020 and 2019: Balance at Additions Valuation Allowance Reversal Business Combination Adjustments Other (1) Balance at Fiscal year ended March 31, 2019 $ 15,255 $ 2,978 $ (99) $ 1,157 $ (1,772) $ 17,519 Fiscal year ended March 31, 2020 17,519 7,494 (3,145) (688) (229) 20,951 Fiscal year ended March 31, 2021 20,951 8,437 (2,904) 6,384 (940) 31,928 (1) Includes the impact of currency changes and the expiration of net operating losses for which a full valuation allowance was recorded. As of March 31, 2021 and 2020, the Company had no federal valuation allowance and the valuation allowance associated with the state tax jurisdictions was $686 and $896, respectively. As of March 31, 2021 and 2020, the valuation allowance associated with certain foreign tax jurisdictions was $31,242 and $20,055, respectively. Of the net increase of $11,187, $5,743 was recorded as an increase to tax expense primarily related to deferred tax assets generated in the current year that the Company believes are not more likely than not to be realized. Of the remaining increase, $6,384 is related to purchase accounting from the prior year acquisition offset by $(940) primarily related to foreign currency translation adjustments and foreign net operating losses for which a full valuation allowance was recorded. A reconciliation of income taxes at the statutory rate (21.0% for fiscal 2021, 2020 and 2019) to the income tax provision is as follows: Fiscal year ended March 31, 2021 2020 2019 United States statutory income tax expense $ 35,729 $ 30,857 $ 38,264 Increase (decrease) resulting from: Impact of Tax Act — — (13,483) State income taxes, net of federal effect 4,000 2,764 3,285 Nondeductible expenses and other 5,273 5,953 4,378 Legal proceedings charge - European Competition Investigations — — 2,405 Net effect of GILTI, FDII, BEAT 1,985 3,025 2,320 Goodwill impairment - See Note 7 — 10,714 — Effect of foreign operations (20,035) (17,605) (16,763) Valuation allowance 5,533 4,349 2,879 Switzerland Tax Reform (1,883) (26,846) — Research and Development Credit (3,841) (3,390) (1,701) Income tax expense $ 26,761 $ 9,821 $ 21,584 The effective income tax rates for the fiscal years ended March 31, 2021, 2020 and 2019 were 15.7%, 6.7% and 11.9%, respectively. The effective income tax rate with respect to any period may be volatile based on the mix of income in the tax jurisdictions in which the Company operates and the amount of its consolidated income before taxes. The rate increase in fiscal 2021 compared to fiscal 2020 is primarily due to Swiss tax reform, partially offset by the Hagen, Germany exit charges and changes in the mix of earnings among tax jurisdictions. The rate decrease in fiscal 2020 compared to fiscal 2019 is primarily due to changes in mix of earnings among tax jurisdictions, Swiss tax reform, and items related to the Tax Act in fiscal 2019. On May 19, 2019, a public referendum held in Switzerland approved the Federal Act on Tax Reform and AHV (Old-Age and Survivors Insurance) Financing (TRAF) as adopted by the Swiss Federal Parliament on September 28, 2018. The Swiss tax reform measures were effective January 1, 2020. The Company recorded a net deferred tax asset of $22,500 during fiscal 2020, related to the amortizable goodwill and based on further evaluation with the Swiss tax authority, recorded an additional income tax benefit of $1,883 during fiscal 2021. In fiscal 2021, the foreign effective income tax rate on foreign pre-tax income of $114,080 was 6.8%. In fiscal 2020, the foreign effective income tax rate on foreign pre-tax income of $110,744 was (7.4)% and in fiscal 2019, the foreign effective income tax rate on foreign pre-tax income of $128,872 was 12.3%. The rate increase in fiscal 2021 compared to fiscal 2020 is primarily due to Swiss tax reform, partially offset by the Hagen, Germany exit charges and changes in the mix of earnings among tax jurisdictions. The rate decrease in fiscal 2020 compared to fiscal 2019 is primarily due to Swiss tax reform and changes in the mix of earnings among tax jurisdictions. Income from the Company's Swiss subsidiary comprised a substantial portion of its overall foreign mix of income for the fiscal years ended March 31, 2021, 2020 and 2019 and was taxed, excluding the impact from the Swiss tax reform, at approximately 8%, 3% and 4%, respectively. The Company has approximately $1,591,000 and $1,376,000 of undistributed earnings of foreign subsidiaries for fiscal years 2021 and 2020, respectively. During fiscal 2021, previously undistributed earnings of certain foreign subsidiaries were no longer considered indefinitely reinvested. As a result, no additional income taxes have been provided as the Company had previously recognized a one-time transition tax on these earnings under the Tax Act. The Company intends to continue to be indefinitely reinvested on the remaining undistributed foreign earnings and outside basis differences and therefore, no additional income taxes have been provided. Uncertain Tax Positions The following table summarizes activity of the total amounts of unrecognized tax benefits: Fiscal year ended March 31, 2021 2020 2019 Balance at beginning of year $ 7,795 $ 20,165 $ 1,568 Increases related to current year tax positions 346 598 129 Increases related to the Alpha acquisition — 769 7,840 Increases related to prior year tax positions 325 — 11,463 Decreases related to prior tax positions — (11,463) (544) Decreases related to prior year tax positions settled — — (93) Lapse of statute of limitations (1,681) (2,274) (198) Balance at end of year $ 6,785 $ 7,795 $ 20,165 All of the balance of unrecognized tax benefits at March 31, 2021, if recognized, would be included in the Company’s Consolidated Statements of Income and have a favorable impact on both the Company’s net earnings and effective tax rate. The Company and its subsidiaries file income tax returns in the U.S. federal jurisdiction, and various states and foreign jurisdictions. With few exceptions, the Company is no longer subject to U.S. federal, state and local, or non-U.S. income tax examinations by tax authorities for years before 2010. While the net effect on total unrecognized tax benefits cannot be reasonably estimated, approximately $1,850 is expected to reverse in fiscal 2022 due to expiration of various statute of limitations. The Company recognizes tax related interest and penalties in income tax expense in its Consolidated Statements of Income. As of March 31, 2021 and 2020, the Company had an accrual of $400 and $285, respectively, for interest and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1, 2021</t>
        </is>
      </c>
    </row>
    <row r="3">
      <c r="A3" s="3" t="inlineStr">
        <is>
          <t>Retirement Benefits [Abstract]</t>
        </is>
      </c>
    </row>
    <row r="4">
      <c r="A4" s="4" t="inlineStr">
        <is>
          <t>Retirement Plans</t>
        </is>
      </c>
      <c r="B4" s="4" t="inlineStr">
        <is>
          <t>Retirement Plans Defined Benefit Plans The Company sponsors several retirement and pension plans covering eligible salaried and hourly employees. The Company uses a measurement date of March 31 for its pension plans. Net periodic pension cost for fiscal 2021, 2020 and 2019, includes the following components: United States Plans International Plans Fiscal year ended March 31, Fiscal year ended March 31, 2021 2020 2019 2021 2020 2019 Service cost $ — $ — $ — $ 993 $ 906 $ 997 Interest cost 533 616 631 1,388 1,485 1,831 Expected return on plan assets (272) (448) (514) (1,899) (2,136) (2,151) Amortization and deferral 476 188 184 1,053 910 1,520 Net periodic benefit cost $ 737 $ 356 $ 301 $ 1,535 $ 1,165 $ 2,197 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21 2020 2021 2020 Change in projected benefit obligation Benefit obligation at the beginning of the period $ 18,111 $ 16,647 $ 68,602 $ 75,038 Service cost — — 993 906 Interest cost 533 616 1,388 1,485 Benefits paid, inclusive of plan expenses (802) (1,132) (2,087) (2,262) Plan curtailments and settlements — — (91) (678) Actuarial losses (gains) (36) 1,980 7,761 (3,024) Foreign currency translation adjustment — — 6,686 (2,863) Benefit obligation at the end of the period $ 17,806 $ 18,111 $ 83,252 $ 68,602 Change in plan assets Fair value of plan assets at the beginning of the period $ 12,036 $ 13,763 $ 32,831 $ 36,791 Actual return on plan assets 4,379 (649) 6,272 (1,605) Employer contributions 652 54 1,869 2,098 Benefits paid, inclusive of plan expenses (802) (1,132) (2,087) (2,262) Plan curtailments and settlements — — (91) (482) Foreign currency translation adjustment — — 4,050 (1,709) Fair value of plan assets at the end of the period $ 16,265 $ 12,036 $ 42,844 $ 32,831 Funded status deficit $ (1,541) $ (6,075) $ (40,408) $ (35,771) March 31, 2021 2020 Amounts recognized in the Consolidated Balance Sheets consist of: Non current assets $ 15 $ — Accrued expenses (1,514) (1,350) Other liabilities (40,450) (40,496) Funded status deficit $ (41,949) $ (41,846) The following table represents pension components (before tax) and related changes (before tax) recognized in AOCI for the Company’s pension plans for the years ended March 31, 2021, 2020 and 2019: Fiscal year ended March 31, 2021 2020 2019 Amounts recorded in AOCI before taxes: Prior service cost $ (230) $ (258) $ (307) Net loss (25,450) (25,796) (24,051) Net amount recognized $ (25,680) $ (26,054) $ (24,358) Fiscal year ended March 31, 2021 2020 2019 Changes in plan assets and benefit obligations: New prior service cost $ — $ — $ — Net loss (gain) arising during the year (753) 3,793 (99) Effect of exchange rates on amounts included in AOCI 1,909 (804) (1,984) Amounts recognized as a component of net periodic benefit costs: Amortization of prior service cost (46) (43) (45) Amortization or settlement recognition of net loss (1,484) (1,250) (1,659) Total recognized in other comprehensive (income) loss $ (374) $ 1,696 $ (3,787) The amounts included in AOCI as of March 31, 2021 that are expected to be recognized as components of net periodic pension cost (before tax) during the next twelve months are as follows: Prior service cost $ (46) Net loss (1,163) Net amount expected to be recognized $ (1,209) The accumulated benefit obligation related to all defined benefit pension plans and information related to unfunded and underfunded defined benefit pension plans at the end of each fiscal year are as follows: United States Plans International Plans March 31, March 31, 2021 2020 2021 2020 All defined benefit plans: Accumulated benefit obligation $ 17,806 $ 18,111 $ 78,360 $ 65,336 Unfunded defined benefit plans: Projected benefit obligation $ — $ — $ 34,932 $ 30,773 Accumulated benefit obligation — — 31,970 28,926 Defined benefit plans with a projected benefit obligation in excess of the fair value of plan assets: Projected benefit obligation $ 17,806 $ 18,111 $ 82,814 $ 68,602 Fair value of plan assets 16,265 12,036 42,390 32,831 Defined benefit plans with an accumulated benefit obligation in excess of the fair value of plan assets: Projected benefit obligation $ 17,806 $ 18,111 $ 82,814 $ 68,602 Accumulated benefit obligation 17,806 18,111 77,928 65,336 Fair value of plan assets 16,265 12,036 42,390 32,831 Assumptions Significant assumptions used to determine the net periodic benefit cost for the U.S. and International plans were as follows: United States Plans International Plans Fiscal year ended March 31, Fiscal year ended March 31, 2021 2020 2019 2021 2020 2019 Discount rate 3.0 % 3.8 % 3.9 % 1.3%-2.3% 1.0%-2.7% 1.4%-3.3% Expected return on plan assets 6.0 6.3 6.3 3.8-5.5 4.3-6.0 4.1-6.0 Rate of compensation increase N/A N/A N/A 2.0-3.5 2.0-4.0 1.8-4.0 N/A = not applicable Significant assumptions used to determine the projected benefit obligations for the U.S. and International plans were as follows: United States Plans International Plans March 31, March 31, 2021 2020 2021 2020 Discount rate 3.0 % 3.0 % 0.5%-2.3% 1.3%-2.3% Rate of compensation increase N/A N/A 1.5-4.0 2.0-3.5 N/A = not applicable The United States plans do not include compensation in the formula for determining the pension benefit as it is based solely on years of service. The expected long-term rate of return for the Company’s pension plan assets is based upon the target asset allocation and is determined using forward looking assumptions in the context of historical returns and volatilities for each asset class, as well as correlations among asset classes. The Company evaluates the rate of return assumptions for each of its plans on an annual basis. Pension Plan Investment Strategy The Company’s investment policy emphasizes a balanced approach to investing in securities of high quality and ready marketability. Investment flexibility is encouraged so as not to exclude opportunities available through a diversified investment strategy. Equity investments are maintained within a target range of 40% - 75% of the total portfolio market value for the U.S. plans and with a target of approximately 65% for international plans. Investments in debt securities include issues of various maturities, and the average quality rating of bonds should be investment grade with a minimum quality rating of “B” at the time of purchase. The Company periodically reviews the asset allocation of its portfolio. The proportion committed to equities, debt securities and cash and cash equivalents is a function of the values available in each category and risk considerations. The plan’s overall return will be compared to and is expected to meet or exceed established benchmark funds and returns over a three to five year period. The objectives of the Company’s investment strategies are: (a) the achievement of a reasonable long-term rate of total return consistent with an emphasis on preservation of capital and purchasing power, (b) stability of annual returns through a portfolio that reflects a conservative mix of risk versus return, and (c) reflective of the Company’s willingness to forgo significantly above-average rewards in order to minimize above-average risks. These objectives may not be met each year but should be attained over a reasonable period of time. The following table represents the Company's pension plan investments measured at fair value as of March 31, 2021 and 2020 and the basis for that measurement: March 31, 2021 United States Plans International Plans Total Fair Quoted Price Significant Significant Total Fair Quoted Price Significant Significant Asset category: Cash and cash equivalents $ 1,454 $ 1,454 $ — $ — $ 81 $ 81 $ — $ — Equity securities US (a) 10,435 10,435 — — — — — — International (b) — — — — 28,144 — 28,144 — Fixed income (c) 4,376 4,376 — — 14,619 — 14,619 — Total $ 16,265 $ 16,265 $ — $ — $ 42,844 $ 81 $ 42,763 $ — March 31, 2020 United States Plans International Plans Total Fair Quoted Price Significant Significant Total Quoted Price Significant Significant Asset category: Cash and cash equivalents $ 1,221 $ 1,221 $ — $ — $ 141 $ 141 $ — $ — Equity securities US (a) 6,860 6,860 — — — — — — International (b) — — — — 20,059 — 20,059 — Fixed income (c) 3,955 3,955 — — 12,631 — 12,631 — Total $ 12,036 $ 12,036 $ — $ — $ 32,831 $ 141 $ 32,690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Fixed income consists primarily of investment grade bonds from diversified industries. The Company expects to make cash contributions of approximately $2,578 to its pension plans in fiscal 2022. Estimated future benefit payments under the Company’s pension plans are as follows: 2022 $ 3,181 2023 3,253 2024 3,172 2025 3,794 2026 4,073 Years 2027-2031 22,308 Defined Contribution Plan The Company maintains defined contribution plans primarily in the U.S. and U.K. Eligible employees can contribute a portion of their pre-tax and / or after-tax income in accordance with plan guidelines and the Company will make contributions based on the employees’ eligible pay and /or will match a percentage of the employee contributions up to certain limits. Matching contributions charged to expense for the fiscal years ended March 31, 2021, 2020 and 2019 were $16,460, $15,835 and $12,07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 and Noncontrolling Interests [Abstract]</t>
        </is>
      </c>
    </row>
    <row r="4">
      <c r="A4" s="4" t="inlineStr">
        <is>
          <t>Stockholders’ Equity</t>
        </is>
      </c>
      <c r="B4" s="4" t="inlineStr">
        <is>
          <t xml:space="preserve">Stockholders’ Equity Preferred Stock and Common Stock The Company’s certificate of incorporation authorizes the issuance of up to 1,000,000 shares of preferred stock, par value $0.01 per share (“Preferred Stock”). At March 31, 2021 and 2020, no shares of Preferred Stock were issued or outstanding. The Board of Directors of the Company has the authority to specify the terms of any Preferred Stock at the time of issuance. The following demonstrates the change in the number of shares of common stock outstanding during fiscal years ended March 31, 2019, 2020 and 2021, respectively: Shares outstanding as of March 31, 2018 41,915,000 Purchase of treasury stock (726,347) Shares issued towards purchase consideration of Alpha acquisition 1,177,630 Shares issued towards equity-based compensation plans, net of equity awards surrendered for option price and taxes 254,467 Shares outstanding as of March 31, 2019 42,620,750 Purchase of treasury stock (581,140) Shares issued under equity-based compensation plans, net of equity awards surrendered for option price and taxes 283,695 Shares outstanding as of March 31, 2020 42,323,305 Purchase of treasury stock — Shares issued under equity-based compensation plans, net of equity awards surrendered for option price and taxes 429,715 Shares outstanding as of March 31, 2021 42,753,020 Treasury Stock The Company did not purchase any shares in fiscal 2021 but purchased 581,140 shares for $34,561 in fiscal 2020. In fiscal 2019, the Company purchased 726,347 shares of its common stock for $56,436. At March 31, 2021 and 2020, the Company held 12,799,790 and 12,791,503 shares as treasury stock, respectively. Treasury Stock Reissuance In fiscal 2019, the Company acquired Alpha. The initial purchase consideration for the acquisition was $750,000, of which $650,000 was paid in cash and the balance was settled by issuing 1,177,630 shares of EnerSys common stock. These shares were issued out of the Company's treasury stock and were valued at $84.92 per share, which was based on the thirty-day volume weighted average stock price of the Company’s common stock at closing. The 1,177,630 shares had a closing date fair value of $93,268. During fiscal 2021, fiscal 2020 and fiscal 2019, the Company also issued 13,465, 17,410 and 3,256 shares out of its treasury stock, respectively, valued at $62.55 per share, on a LIFO basis, to participants under the Company's Employee Stock Purchase Plan. Accumulated Other Comprehensive Income (“AOCI”) The components of AOCI, net of tax, are as follows: Beginning Before Reclassifications Amount Reclassified from AOCI Ending March 31, 2021 Pension funded status adjustment $ (22,794) $ 680 $ 1,167 $ (20,947) Net unrealized gain (loss) on derivative instruments (5,923) 250 6,033 360 Foreign currency translation adjustment (186,289) 90,993 — (95,296) Accumulated other comprehensive loss $ (215,006) $ 91,923 $ 7,200 $ (115,883) March 31, 2020 Pension funded status adjustment $ (20,791) $ (2,819) $ 816 $ (22,794) Net unrealized gain (loss) on derivative instruments (130) (6,672) 879 (5,923) Foreign currency translation adjustment (121,761) (64,528) — (186,289) Accumulated other comprehensive loss $ (142,682) $ (74,019) $ 1,695 $ (215,006) March 31, 2019 Pension funded status adjustment $ (22,503) $ 339 $ 1,373 $ (20,791) Net unrealized gain (loss) on derivative instruments (3,425) (8,396) 11,691 (130) Foreign currency translation adjustment (15,789) (105,972) — (121,761) Accumulated other comprehensive loss $ (41,717) $ (114,029) $ 13,064 $ (142,682) The following table presents reclassifications from AOCI during the twelve months ended March 31, 2021: Components of AOCI Amounts Reclassified from AOCI Location of (Gain) Loss Recognized on Income Statement Derivatives in Cash Flow Hedging Relationships: Net unrealized loss on derivative instruments $ 7,903 Cost of goods sold Tax benefit (1,870) Net unrealized loss on derivative instruments, net of tax $ 6,033 Defined benefit pension costs: Prior service costs and deferrals $ 1,529 Net periodic benefit cost, included in other (income) expense, net - See Note 15 Tax benefit (362) Net periodic benefit cost, net of tax $ 1,167 The following table presents reclassifications from AOCI during the twelve months ended March 31, 2020: Components of AOCI Amounts Reclassified from AOCI Location of (Gain) Loss Recognized on Income Statement Derivatives in Cash Flow Hedging Relationships: Net unrealized loss on derivative instruments $ 1,151 Cost of goods sold Tax benefit (272) Net unrealized loss on derivative instruments, net of tax $ 879 Defined benefit pension costs: Prior service costs and deferrals $ 1,098 Net periodic benefit cost, included in other (income) expense, net - See Note 15 Tax benefit (282) Net periodic benefit cost, net of tax $ 816 The following table presents reclassifications from AOCI during the twelve months ended March 31, 2019: Components of AOCI Amounts Reclassified from AOCI Location of (Gain) Loss Recognized on Income Statement Derivatives in Cash Flow Hedging Relationships: Net unrealized loss on derivative instruments $ 15,281 Cost of goods sold Tax benefit (3,590) Net unrealized loss on derivative instruments, net of tax $ 11,691 Defined benefit pension costs: Prior service costs and deferrals $ 1,704 Net periodic benefit cost, included in other (income) expense, net - See Note 15 Tax benefit (331) Net periodic benefit cost, net of tax $ 1,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1</t>
        </is>
      </c>
    </row>
    <row r="3">
      <c r="A3" s="3" t="inlineStr">
        <is>
          <t>Share-based Payment Arrangement [Abstract]</t>
        </is>
      </c>
    </row>
    <row r="4">
      <c r="A4" s="4" t="inlineStr">
        <is>
          <t>Stock-Based Compensation</t>
        </is>
      </c>
      <c r="B4" s="4" t="inlineStr">
        <is>
          <t>Stock-Based Compensation As of March 31, 2021, the Company maintains the 2017 Equity Incentive Plan (“2017 EIP”). The 2017 EIP reserved 4,173,554 shares of common stock for the grant of various classes of nonqualified stock options, restricted stock units, market condition-based on total shareholder return (“TSR”) and performance condition-based share units (“PSU”) and other forms of equity-based compensation. Shares subject to any awards that expire without being exercised or that are forfeited or settled in cash shall again be available for future grants of awards under the 2017 EIP. Shares subject to stock option or stock appreciation right awards, that have been retained by the Company in payment or satisfaction of the exercise price and any applicable tax withholding obligation of such awards, shall not be available for future grant under the 2017 EIP. As of March 31, 2021, 3,206,045 shares are available for future grants. The Company’s management equity incentive plans are intended to provide an incentive to employees and non-employee directors of the Company to remain in the service of the Company and to increase their interest in the success of the Company in order to promote the long-term interests of the Company. The plans seek to promote the highest level of performance by providing an economic interest in the long-term performance of the Company. The Company settles employee share-based compensation awards with newly issued shares. Stock Options During fiscal 2021, the Company granted to management and other key employees 295,068 non-qualified options that vest ratably over 3 years from the date of grant. Options expire 10 years from the date of grant. The Company recognized stock-based compensation expense relating to stock options of $3,514, with a related tax benefit of $368 for fiscal 2021, $2,996 with a related tax benefit of $565 for fiscal 2020 and $3,251 with a related tax benefit of $634 for fiscal 2019. For purposes of determining the fair value of stock options granted, the Company used a Black-Scholes Model with the following assumptions: 2021 2020 2019 Risk-free interest rate 0.39 % 1.52 % 2.77 % Dividend yield 0.93 % 1.21 % 0.93 % Expected life (years) 6 6 6 Volatility 37.2 % 29.1 % 26.8 % The following table summarizes the Company’s stock option activity in the years indicated: Number of Weighted- Weighted- Aggregate Options outstanding as of March 31, 2018 545,590 8.4 $ 68.65 $ 2,679 Granted 192,700 75.17 — Exercised (171,630) 63.66 2,707 Forfeited (11,754) 75.17 — Expired — — — Options outstanding as of March 31, 2019 554,906 8.0 $ 72.31 $ 1,040 Granted 284,109 57.75 — Exercised (24,826) 57.60 383 Forfeited (22,607) 72.19 88 Expired — — — Options outstanding as of March 31, 2020 791,582 7.8 $ 67.55 $ — Granted 295,068 79.62 — Exercised (247,975) 66.11 6,382 Forfeited (34,854) 69.20 290 Expired (4,320) 80.25 — Options outstanding as of March 31, 2021 799,501 7.8 $ 72.31 $ 14,781 Options exercisable as of March 31, 2021 291,440 6.1 $ 73.25 $ 5,114 Options vested and expected to vest, as of March 31, 2021 782,935 7.8 $ 72.28 $ 14,497 The following table summarizes information regarding stock options outstanding as of March 31, 2021: Range of Exercise Prices Number of Weighted- Weighted- $57.60-$60.00 231,025 7.9 $ 57.73 $60.01-$70.00 56,530 3.9 $ 68.78 $70.01-$83.14 511,946 8.2 $ 79.28 799,501 7.8 $ 72.31 Restricted Stock Units, Market and Performance-condition based Awards Non-Employee Directors In fiscal 2021, the Company granted to non-employee directors 39,726 deferred restricted stock units (“DSU”) at the fair value of $39.93 per restricted stock unit at the date of grant. In fiscal 2020, such grants amounted to 40,462 restricted stock units at the fair value of $39.74 per restricted stock unit at the date of grant and in fiscal 2019, such grants amounted to 35,065 restricted stock units at the fair value of $46.30 per restricted stock unit at the date of grant. The awards vest immediately upon the date of grant and are settled in shares of common stock six months after termination of service as a director. The Company also granted to non-employee directors, during fiscal 2021, fiscal 2020 and 2019, 1,435, 1,147 and 1,441 restricted stock units, respectively, at fair values of $71.53, $58.05 and $75.32, respectively, under the deferred compensation plan for non-employee directors. Employees In fiscal 2021, the Company granted to management and other key employees 283,101 restricted stock units that vest ratably over four years from the date of grant, at the fair value of $75.39 per restricted stock unit. In fiscal 2020, the Company granted to management and other key employees 301,321 restricted stock units that vest ratably over four years from the date of grant at the fair value of $57.75 per restricted stock unit, 62,512 performance condition-based share units (“PSU”) at the fair value of $50.69 and 51,063 market condition-based share units (“TSR”) at a weighted average fair value of $62.05 per unit at the date of grant, that cliff vest three years from the date of grant. In fiscal 2019, the Company granted to management and other key employees 204,599 restricted stock units that vest ratably over four years from the date of grant at a fair value of $75.17 per restricted stock unit, 45,883 PSUs at the fair value of $68.48 and 36,646 TSRs at a weighted average fair value of $86.23 per unit at the date of grant, that cliff vest three years from the date of grant. For purposes of determining the fair value of the PSUs granted in fiscal 2020 and fiscal 2019, the Company used the market price at the date of grant to which a discount for illiquidity was applied to reflect post vesting restrictions. For purposes of determining the fair value of TSRs granted in fiscal 2020 and fiscal 2019, the Company used a Monte Carlo Simulation with the following assumptions: 2020 2019 Risk-free interest rate 1.50 % 2.66 % Dividend yield — % — % Expected life (years) 3 3 Volatility 34.39 % 26.41 % A summary of the changes in restricted stock units, TSRs and PSUs awarded to employees and directors that were outstanding under the Company’s equity compensation plans during fiscal 2021 is presented below: Restricted Stock Units (RSU) Market condition-based Share Units (TSR) Performance condition-based Share Units (PSU) Number of Weighted- Number of Weighted- Number of Weighted- Non-vested awards as of March 31, 2020 880,335 $ 55.61 208,720 $ 80.78 101,130 $ 57.49 Granted 324,262 71.53 37 79.51 — — Stock dividend 8,125 57.69 1,165 83.15 917 57.52 Performance factor — — — — — — Vested (279,995) 58.01 (65,096) 71.17 — — Forfeitures (52,443) 68.94 (18,866) 98.88 (3,701) 56.04 Non-vested awards as of March 31, 2021 880,284 $ 60.07 125,960 $ 83.48 98,346 $ 57.55 The Company recognized stock-based compensation expense relating to restricted stock units, TSRs and PSUs of $16,303, with a related tax benefit of $2,121 for fiscal 2021, $17,784, with a related tax benefit of $2,544 for fiscal 2020 and $19,357, with a related tax benefit of $3,085 for fiscal 2019. All Award Plans As of March 31, 2021, unrecognized compensation expense associated with the non-vested equity awards outstanding was $49,054 and is expected to be recognized over a weighted-average period of 29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sets forth the reconciliation from basic to diluted weighted-average number of common shares outstanding and the calculations of net earnings per common share attributable to EnerSys stockholders. Fiscal year ended March 31, 2021 2020 2019 Net earnings attributable to EnerSys stockholders $ 143,374 $ 137,116 $ 160,239 Weighted-average number of common shares outstanding: Basic 42,548,449 42,411,834 42,335,023 Dilutive effect of: Common shares from exercise and lapse of equity awards, net of shares assumed reacquired 675,954 484,941 673,929 Diluted weighted-average number of common shares outstanding 43,224,403 42,896,775 43,008,952 Basic earnings per common share attributable to EnerSys stockholders $ 3.37 $ 3.23 $ 3.79 Diluted earnings per common share attributable to EnerSys stockholders $ 3.32 $ 3.20 $ 3.73 Anti-dilutive equity awards not included in diluted weighted-average common shares 281,483 698,546 355,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12 Months Ended</t>
        </is>
      </c>
    </row>
    <row r="2">
      <c r="B2" s="2" t="inlineStr">
        <is>
          <t>Mar. 31, 2021</t>
        </is>
      </c>
    </row>
    <row r="3">
      <c r="A3" s="3" t="inlineStr">
        <is>
          <t>Commitments and Contingencies Disclosure [Abstract]</t>
        </is>
      </c>
    </row>
    <row r="4">
      <c r="A4" s="4" t="inlineStr">
        <is>
          <t>Commitments, Contingencies and Litigation</t>
        </is>
      </c>
      <c r="B4" s="4" t="inlineStr">
        <is>
          <t>Commitments, Contingencies and Litigation Litigation and Other Legal Matters In the ordinary course of business, the Company and its subsidiaries are routinely defendants in or parties to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the Company and its subsidiaries receive numerous requests, subpoenas and orders for documents, testimony and information in connection with various aspects of their activities. European Competition Investigations Certain of the Company’s European subsidiaries had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The Company settled the Belgian regulatory proceeding in February 2016 by acknowledging certain anticompetitive practices and conduct and agreeing to pay a fine of $1,962, which was paid in March 2016. With respect to the Belgian regulatory matter, during fiscal 2019, the Company paid $2,402 towards certain aspects related to this matter, which were concluded in fiscal 2021. As of March 31, 2021 and March 31, 2020, the Company did not have a reserve balance related to these matters. The precise scope, timing and time period at issue, as well as the final outcome of the investigations or customer claims, remain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believes that it has adequate reserves to satisfy its environmental liabilities. Collective Bargaining At March 31, 2021, the Company had approximately 11,100 employees. Of these employees, approximately 27% were covered by collective bargaining agreements. Employees covered by collective bargaining agreements that expire in the next twelve months were approximately 11% of the total workforce. The average term of these agreements is 2 years, with the longest term being 3.5 years. The Company considers its employee relations to be good and did not experience any significant labor unrest or disruption of production during fiscal 2021. Lead and Foreign Currency Forward Contracts To stabilize its lead costs and reduce volatility from currency movements, the Company enters into contracts with financial institutions. The vast majority of such contracts are for a period not extending beyond one year. Please refer to Note 13 - Derivative Financial Instruments for more details. Other The Company has various purchase and capital commitments incidental to the ordinary conduct of business. In the aggregate, such commitments are not at prices in excess of current mar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 and Other Exit Charges</t>
        </is>
      </c>
      <c r="B1" s="2" t="inlineStr">
        <is>
          <t>12 Months Ended</t>
        </is>
      </c>
    </row>
    <row r="2">
      <c r="B2" s="2" t="inlineStr">
        <is>
          <t>Mar. 31, 2021</t>
        </is>
      </c>
    </row>
    <row r="3">
      <c r="A3" s="3" t="inlineStr">
        <is>
          <t>Restructuring and Related Activities [Abstract]</t>
        </is>
      </c>
    </row>
    <row r="4">
      <c r="A4" s="4" t="inlineStr">
        <is>
          <t>Restructuring, Exit and Other Charges</t>
        </is>
      </c>
      <c r="B4" s="4" t="inlineStr">
        <is>
          <t xml:space="preserve">Restructuring, Exit and Other Charges Restructuring Programs The Company had committed to various restructuring plans aimed at improving operational efficiencies across its lines of business. A substantial portion of these programs are complete, with an estimated $7,424 remaining to be incurred by the end of fiscal 2022, mainly relating to programs that were started in fiscal 2021, the details of which are as follows: During fiscal 2021, the Company announced restructuring programs in the Energy Systems segment relating to its recent acquisitions of Alpha and NorthStar, as part of its targeted synergy plans. The Company also announced a restructuring program to improve global operational efficiencies in its Motive Power segment. The charges, in both segments were primarily cash charges relating to severance payments and amounted to $3,187 to approximately 47 employees in the Energy Systems segment and $4,012 to approximately 32 employees in the Motive Power segment. In addition there was a $169 charge related to the Specialty segment. During fiscal 2020, the Company announced restructuring programs to improve efficiencies across all its lines of business. The charges were primarily severance payments to approximately 160 employees. The Company completed these actions in fiscal 2021. Restructuring and exit charges for fiscal 2021, 2020 and 2019 by reportable segments are as follows: Fiscal year ended March 31, 2021 Energy Systems Motive Power Specialty Total Restructuring charges $ 3,187 $ 4,012 $ 169 $ 7,368 Exit charges — 32,786 220 33,006 Restructuring and other exit charges $ 3,187 $ 36,798 $ 389 $ 40,374 Fiscal year ended March 31, 2020 Energy Systems Motive Power Specialty Total Restructuring charges $ 6,808 $ 1,860 $ 2,318 $ 10,986 Exit charges 526 5,541 3,713 9,780 Restructuring and other exit charges $ 7,334 $ 7,401 $ 6,031 $ 20,766 Fiscal year ended March 31, 2019 Energy Systems Motive Power Specialty Total Restructuring charges $ 5,115 $ 4,795 $ 713 $ 10,623 Exit charges 5,477 957 17,652 24,086 Restructuring and other exit charges $ 10,592 $ 5,752 $ 18,365 $ 34,709 A roll-forward of the restructuring reserve is as follows: Employee Other Total Balance at March 31, 2018 $ 2,893 $ 16 $ 2,909 Accrued 6,554 1,639 8,193 Costs incurred (6,893) (1,086) (7,979) Foreign currency impact and other (198) 27 (171) Balance at March 31, 2019 $ 2,356 $ 596 $ 2,952 Accrued 10,395 402 10,797 Costs incurred (9,179) (995) (10,174) Foreign currency impact and other (247) (3) (250) Balance at March 31, 2020 $ 3,325 $ — $ 3,325 Accrued 6,537 831 7,368 Costs incurred (7,550) (831) (8,381) Foreign currency impact and other 283 — 283 Balance at March 31, 2021 $ 2,595 $ — $ 2,595 Exit Charges Fiscal 2021 Programs Hagen, Germany On November 10, 2020, the EnerSys’ Board of Directors approved a plan to substantially close its facility in Hagen, Germany, which produces flooded motive power batteries for forklifts. Management determined that future demand for the motive power batteries produced at this facility was not sufficient, given the conversion from flooded to maintenance free batteries by customers, the existing number of competitors in the market, as well as the near term decline in demand and increased uncertainty from the pandemic. The Company plans to retain the facility with limited sales, service and administrative functions along with related personnel for the foreseeable future. The Company currently estimates that the total charges for these actions will amount to approximately $60,000, the majority of which are expected to be recorded by the end of calendar 2021. Cash charges of approximately $40,000 are primarily for employee severance related payments, but also include payments for cleanup related to the facility, contractual releases and legal expenses. Non-cash charges from inventory and equipment write-offs are estimated to be $20,000. These actions will result in the reduction of approximately 200 employees. During fiscal 2021, the Company recorded cash charges relating to severance of $23,331 and non-cash charges of $7,946 primarily relating to fixed asset write-offs. Vijayawada, India During fiscal 2021, the Company committed to a plan to close its facility in Vijayawada, India to align with its strategic vision for the new line of business structure and footprint and recorded exit charges of $1,509, primarily relating to asset write-offs. Targovishte, Bulgaria During fiscal 2019, the Company committed to a plan to close its facility in Targovishte, Bulgaria, which produced diesel-electric submarine batteries. Management determined that the future demand for batteries of diesel-electric submarines was not sufficient given the number of competitors in the market. Of the estimated total charges of $26,000 for this plan, the Company had recorded charges amounting to $20,242 in fiscal 2019, relating to severance and inventory and fixed asset write-offs and an additional $5,123 relating to cash and non-cash charges during fiscal 2020. During fiscal 2021, in keeping with its strategy of exiting the manufacture of batteries for diesel-electric submarines, the Company completed further actions which resulted in $220 relating to cash and non-cash charges. Fiscal 2020 Programs During fiscal 2020, in keeping with its strategy of exiting the manufacture of batteries for diesel-electric submarines, the Company also sold certain licenses and assets for $2,031 and recorded a net gain of $892, which were reported as other exit charges in the Specialty segment. During fiscal 2020, the Company also wrote off $5,441 of assets at its Kentucky and Tennessee Motive Power plants, as a result of its strategic product mix shift from traditional flooded batteries to maintenance free lead acid and lithium batteries. Fiscal 2019 Programs During fiscal 2019, the Company recorded exit charges of $4,930 relating to the disposition of GAZ Geräte- und Akkumulatorenwerk Zwickau GmbH, a wholly-owned German subsidiary and $957 relating to dissolving a joint venture in Tunisia. These exit activities are a consequence of the Company's strategic decision to streamline its product portfolio and focus its efforts on new technologies. During fiscal 2019, as part of the aforementioned program to convert its India operations from mainly reserve power production to motive power production, the Company recorded a non-cash write off of reserve power inventories of $526, which was reported in cost of goods sold and a $660 noncash write-off related to reserve power fixed assets in restructuring charges. Richmond, Kentucky Plant Fire During fiscal 2021, the Company settled its claims with its insurance carrier relating to the fire that broke out in the battery formation area of the Company's Richmond, Kentucky motive power production facility in fiscal 2020. The total claims, for both property and business interruption of $46,117 were received through March 31, 2021. The final settlement of insurance recoveries and finalization of costs related to the replacement of property, plant and equipment, resulted in a net gain of $4,397, which was recorded as a reduction to operating expenses in the Consolidated Statements of Income. The details of charges and recoveries for fiscal 2021 and fiscal 2020 are as follows: In fiscal 2020, the Company recorded as a receivable, $17,037, consisting of write-offs for damages caused to its fixed assets and inventories, as well as for cleanup, asset replacement and other ancillary activities directly associated with the fire and received $12,000 related to its initial claims. During fiscal 2021, the Company recorded an additional $16,580 as a receivable for cleanup and received $21,617 from the insurance carri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12 Months Ended</t>
        </is>
      </c>
    </row>
    <row r="2">
      <c r="B2" s="2" t="inlineStr">
        <is>
          <t>Mar. 31, 2021</t>
        </is>
      </c>
    </row>
    <row r="3">
      <c r="A3" s="3" t="inlineStr">
        <is>
          <t>Guarantees [Abstract]</t>
        </is>
      </c>
    </row>
    <row r="4">
      <c r="A4" s="4" t="inlineStr">
        <is>
          <t>Warranty</t>
        </is>
      </c>
      <c r="B4" s="4" t="inlineStr">
        <is>
          <t xml:space="preserve">Warranty The Company provides for estimated product warranty expenses when products are sold, with related liabilities included within accrued expenses and other liabilities. As warranty estimates are forecasts that are based on the best available information, primarily historical claims experience, costs of claims may ultimately differ from amounts provided. An analysis of changes in the liability for product warranties is as follows: Fiscal year ended March 31, 2021 2020 2019 Balance at beginning of year $ 63,525 $ 54,568 $ 50,602 Current year provisions 27,645 27,622 23,679 Costs incurred (34,346) (25,778) (25,053) Warranty reserves of acquired businesses — 6,995 7,535 Foreign currency translation adjustment 2,138 118 (2,195) Balance at end of year $ 58,962 $ 63,525 $ 54,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Statement of Financial Position [Abstract]</t>
        </is>
      </c>
    </row>
    <row r="3">
      <c r="A3" s="4" t="inlineStr">
        <is>
          <t>Allowance for credit loss</t>
        </is>
      </c>
      <c r="B3" s="5" t="n">
        <v>12992</v>
      </c>
      <c r="C3" s="5" t="n">
        <v>15246</v>
      </c>
    </row>
    <row r="4">
      <c r="A4" s="4" t="inlineStr">
        <is>
          <t>Preferred stock, par value (usd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7" t="n">
        <v>0.01</v>
      </c>
      <c r="C8" s="7" t="n">
        <v>0.01</v>
      </c>
    </row>
    <row r="9">
      <c r="A9" s="4" t="inlineStr">
        <is>
          <t>Common stock, shares authorized (in shares)</t>
        </is>
      </c>
      <c r="B9" s="6" t="n">
        <v>135000000</v>
      </c>
      <c r="C9" s="6" t="n">
        <v>135000000</v>
      </c>
    </row>
    <row r="10">
      <c r="A10" s="4" t="inlineStr">
        <is>
          <t>Common stock, shares issued (in shares)</t>
        </is>
      </c>
      <c r="B10" s="6" t="n">
        <v>55552810</v>
      </c>
      <c r="C10" s="6" t="n">
        <v>55114808</v>
      </c>
    </row>
    <row r="11">
      <c r="A11" s="4" t="inlineStr">
        <is>
          <t>Common stock, shares outstanding (in shares)</t>
        </is>
      </c>
      <c r="B11" s="6" t="n">
        <v>42753020</v>
      </c>
      <c r="C11" s="6" t="n">
        <v>42323305</v>
      </c>
    </row>
    <row r="12">
      <c r="A12" s="4" t="inlineStr">
        <is>
          <t>Treasury stock, shares (in shares)</t>
        </is>
      </c>
      <c r="B12" s="6" t="n">
        <v>12799790</v>
      </c>
      <c r="C12" s="6" t="n">
        <v>12791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Mar. 31, 2021</t>
        </is>
      </c>
    </row>
    <row r="3">
      <c r="A3" s="3" t="inlineStr">
        <is>
          <t>Other Income and Expenses [Abstract]</t>
        </is>
      </c>
    </row>
    <row r="4">
      <c r="A4" s="4" t="inlineStr">
        <is>
          <t>Other (Income) Expense, Net</t>
        </is>
      </c>
      <c r="B4" s="4" t="inlineStr">
        <is>
          <t>Other (Income) Expense, Net Other (income) expense, net consists of the following: Fiscal year ended March 31, 2021 2020 2019 Foreign exchange transaction losses (gains) $ 6,696 $ 264 $ (3,044) Non-service components of pension expense 1,279 615 1,502 Other (171) (1,294) 928 Total $ 7,804 $ (415) $ (6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r. 31, 2021</t>
        </is>
      </c>
    </row>
    <row r="3">
      <c r="A3" s="3" t="inlineStr">
        <is>
          <t>Segment Reporting [Abstract]</t>
        </is>
      </c>
    </row>
    <row r="4">
      <c r="A4" s="4" t="inlineStr">
        <is>
          <t>Business Segments</t>
        </is>
      </c>
      <c r="B4" s="4" t="inlineStr">
        <is>
          <t>Business Segments Effective April 1, 2020, the Company's chief operating decision maker, or CODM (the Company's Chief Executive Officer), changed the manner in which he reviews financial information for purposes of assessing business performance and allocating resources, by focusing on the lines of business on a global basis, rather than on geographic basis. As a result of this change, the Company re-evaluated the identification of its operating segments and reportable segments and identified the following as its three new operating segments, based on lines of business: • Energy Systems - uninterruptible power systems, or “UPS” applications for computer and computer-controlled systems, as well as telecommunications systems, switchgear and electrical control systems used in industrial facilities and electric utilities, large-scale energy storage and energy pipelines. Energy Systems also includes highly integrated power solutions and services to broadband, telecom, renewable and industrial customers, as well as thermally managed cabinets and enclosures for electronic equipment and batteries. • Motive Power - power for electric industrial forklifts used in manufacturing, warehousing and other material handling applications, as well as mining equipment, diesel locomotive starting and other rail equipment; and • Specialty - premium starting, lighting and ignition applications in transportation, energy solutions for satellites, military aircraft, submarines, ships and other tactical vehicles, as well as medical and security systems. The new operating segments also represent the Company's reportable segments under ASC 280, Segment Reporting . All prior comparative periods presented have been recast to conform to these changes. Summarized financial information related to the Company’s reportable segments at March 31, 2021, 2020 and 2019 and for each of the fiscal years then ended is shown below. Fiscal year ended March 31, 2021 2020 2019 Net sales by segment to unaffiliated customers Energy Systems $ 1,380,278 $ 1,357,475 $ 1,086,279 Motive Power 1,163,710 1,348,193 1,391,844 Specialty 433,944 382,200 329,894 Total net sales $ 2,977,932 $ 3,087,868 $ 2,808,017 Operating earnings by segment Energy Systems $ 67,060 $ 67,809 $ 45,164 Motive Power 143,541 146,814 172,749 Specialty 46,148 42,454 44,077 Inventory step up to fair value relating to acquisitions - Energy Systems — (304) (7,789) Inventory step up to fair value relating to acquisitions - Specialty — (1,550) (2,590) Restructuring and other exit charges - Energy Systems (3,187) (7,284) (10,593) Restructuring and other exit charges - Motive Power (36,798) (2,021) (5,751) Restructuring and other exit charges - Specialty (389) (6,020) (18,365) Impairment of goodwill (3) — (39,713) — Impairment of indefinite-lived intangibles (3) — (4,549) — Fixed asset write-off relating to exit activities and other - Energy Systems — (50) — Fixed asset write-off relating to exit activities and other - Motive Power — (5,380) — Fixed asset write-off relating to exit activities - Specialty — (11) — Legal proceedings charge, net - Energy Systems — — (4,363) Legal proceedings charge, net - Motive Power — — (74) Total operating earnings (2) $ 216,375 $ 190,195 $ 212,465 Capital Expenditures Energy Systems $ 34,826 $ 40,768 $ 24,333 Motive Power 14,154 22,285 26,112 Specialty 21,040 38,372 19,927 Total $ 70,020 $ 101,425 $ 70,372 Depreciation and Amortization Energy Systems $ 57,864 $ 53,793 $ 32,052 Motive Power 21,706 20,900 20,725 Specialty 14,512 12,651 10,571 Total $ 94,082 $ 87,344 $ 63,348 (1) Reportable segments do not record inter-segment revenues and accordingly there are none to report. (2) The Company does not allocate interest expense or other (income) expense, net, to the reportable segments. (3) The impairment of goodwill and indefinite-lived intangibles in fiscal 2020 related to the Company's legacy reportable segments as discussed in Note 7. The Company's property, plant and equipment by reportable segments as of March 31, 2021 and 2020 are as follows: Property, plant and equipment, net March 31, 2021 March 31, 2020 Energy Systems $ 224,513 $ 182,122 Motive Power 152,468 153,438 Specialty 120,075 144,454 Total $ 497,056 $ 480,014 The Company markets its products and services in over 100 countries. Sales are attributed to countries based on the location of sales order approval and acceptance. Sales to customers in the United States were 59.8%, 58.1% and 48.5% for fiscal years ended March 31, 2021, 2020 and 2019, respectively. Property, plant and equipment, net, attributable to the United States as of March 31, 2021 and 2020, were $291,578 and $277,358, respectively. No single country, outside the United States, accounted for more than 10% of the consolidated net sales or net property, plant and equipment and, therefore, was deemed not material for separate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Mar. 31, 2021</t>
        </is>
      </c>
    </row>
    <row r="3">
      <c r="A3" s="3" t="inlineStr">
        <is>
          <t>Quarterly Financial Information Disclosure [Abstract]</t>
        </is>
      </c>
    </row>
    <row r="4">
      <c r="A4" s="4" t="inlineStr">
        <is>
          <t>Quarterly Financial Data (Unaudited)</t>
        </is>
      </c>
      <c r="B4" s="4" t="inlineStr">
        <is>
          <t>Quarterly Financial Data (Unaudited) The Company reports interim financial information for 13-week periods, except for the first quarter, which always begins on April 1, and the fourth quarter, which always ends on March 31. The four quarters in fiscal 2021 ended on July 5, 2020, October 4, 2020, January 3, 2021, and March 31, 2021, respectively. The four quarters in fiscal 2020 ended on June 30, 2019, September 29, 2019, December 29, 2019, and March 31, 2020, respectively. 1st Quarter 2nd Quarter 3rd Quarter 4th Quarter Fiscal Year Fiscal year ended March 31, 2021 Net sales $ 704,924 $ 708,402 $ 751,067 $ 813,539 $ 2,977,932 Gross profit (1) 174,977 177,560 189,312 197,301 739,150 Operating earnings (2)(3) 53,220 55,415 56,071 51,669 216,375 Net earnings (4) 35,183 35,731 38,624 33,836 143,374 Net earnings attributable to EnerSys stockholders 35,183 35,731 38,624 33,836 143,374 Net earnings per common share attributable to EnerSys stockholders—basic $ 0.83 $ 0.84 $ 0.91 $ 0.79 $ 3.37 Net earnings per common share attributable to EnerSys stockholders—diluted $ 0.82 $ 0.83 $ 0.89 $ 0.78 $ 3.32 Fiscal year ended March 31, 2020 Net sales $ 780,230 $ 762,137 $ 763,698 $ 781,803 $ 3,087,868 Gross profit (5)(6) 201,512 197,317 185,241 200,796 784,866 Operating earnings (7)(8) 68,336 58,710 43,084 20,065 190,195 Net earnings (loss) (9) 48,636 62,698 27,305 (1,523) 137,116 Net earnings (loss) attributable to EnerSys stockholders 48,636 62,698 27,305 (1,523) 137,116 Net earnings (loss) per common share attributable to EnerSys stockholders—basic $ 1.14 $ 1.48 $ 0.65 $ (0.04) $ 3.23 Net earnings (loss) per common share attributable to EnerSys stockholders—diluted $ 1.13 $ 1.47 $ 0.64 $ (0.04) $ 3.20 (1) Included in Gross profit were receipts for business interruption relating to the Richmond, Kentucky motive power production facility, of $3,700, $1,456 and $2,344 for the first, second, and third quarters of fiscal 2021, respectively. (2) Also included in Operating earnings was a net gain of $4,397, recorded in the third quarter of fiscal 2021, relating to the final settlement of insurance recoveries and finalization of costs related to the replacement of property, plant and equipment of the aforementioned claim. (3) Included in Operating earnings were restructuring and other exit charges of $1,387, $3,119, $15,196 and $20,672 for the first, second, third and fourth quarters of fiscal 2021, respectively. (4) Included in net earnings was a tax benefit of $1,883 for the first quarter of fiscal 2021, on account of the Swiss tax reform. (5) Included in Gross profit were inventory adjustment relating to the inventory step up to fair value relating to the NorthStar acquisition of $3,845 and $(1,991) in the third and fourth quarter of fiscal 2020, respectively. (6) Included in Gross profit were receipts for business interruption relating to the Richmond, Kentucky motive power production facility, of $5,000 in the fourth quarter of fiscal 2020. (7) Included in Operating earnings were restructuring and other exit charges of $2,372, $6,282, $9,417 and $2,695 for the first, second, third and fourth quarters of fiscal 2020, respectively. (8) Included in Operating earnings for the fourth quarter of fiscal 2020 were charges relating to the impairment of goodwill for $39,713 and other indefinite-lived intangibles for $4,5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On May 20, 2021, the Board of Directors approved a quarterly cash dividend of $0.175 per share of common stock to be paid on June 25, 2021, to stockholders of record as of June 1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Description of Business</t>
        </is>
      </c>
      <c r="B4" s="4" t="inlineStr">
        <is>
          <t>Description of BusinessEnerSys (the “Company”) and its predecessor companies have been manufacturers of industrial batteries for over 125 years. EnerSys is a global leader in stored energy solutions for industrial applications. The Company manufactures, markets and distributes industrial batteries and related products such as chargers, outdoor cabinet enclosures, power equipment and battery accessories, and provides related after-market and customer-support services for its products.</t>
        </is>
      </c>
    </row>
    <row r="5">
      <c r="A5" s="4" t="inlineStr">
        <is>
          <t>Principles of Consolidation</t>
        </is>
      </c>
      <c r="B5" s="4" t="inlineStr">
        <is>
          <t>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t>
        </is>
      </c>
    </row>
    <row r="6">
      <c r="A6" s="4" t="inlineStr">
        <is>
          <t>Foreign Currency Translation</t>
        </is>
      </c>
      <c r="B6" s="4" t="inlineStr">
        <is>
          <t>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 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t>
        </is>
      </c>
    </row>
    <row r="7">
      <c r="A7" s="4" t="inlineStr">
        <is>
          <t>Revenue Recognition</t>
        </is>
      </c>
      <c r="B7" s="4" t="inlineStr">
        <is>
          <t>Revenue Recognition Beginning April 1, 2018, the Company adopted ASC 606, Revenue from Contracts with Customers . Concurrent with the adoption of the new standard, the Company updated its revenue recognition policy as follows: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recognizes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Company's primary performance obligation to its customers is the delivery of finished goods and products, pursuant to purchase orders. Control of the products sold typically transfers to its customers at the point in time when the goods are shipped as this is also when title generally passes to its customers under the terms and conditions of the customer arrangements. Each customer purchase order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lso applies judgment when considering the probability of whether a reversal of revenue could occur and only recognize revenue subject to this constraint. Service revenues related to the work performed for the Company’s customers by its maintenance technicians generally represent a separate and distinct performance obligation. Control for these services passes to the customer as the services are performed. The Company's typical payment terms are 30 days and sales arrangements do not contain any significant financing component for its customers. The Company uses historic customer product return data as a basis of estimation for customer returns and records the reduction of sales at the time revenue is recognized. Freight charges billed to customers are included in sales and the related shipping costs are included in cost of sales in the Consolidated Statements of Income. If shipping activities are performed after a customer obtains control of a product, the Company applies a policy election to account for shipping as an activity to fulfill the promise to transfer the product to the customer. The Company applies a policy election to exclude transaction taxes collected from customers from sales when the tax is both imposed on and concurrent with a specific revenue-producing transaction. The Company generally provides customers with a product warranty that provides assurance that the products meet standard specifications and are free of defects. The Company maintains a reserve for claims incurred under standard product warranty programs. Performance obligations related to service warranties are not material to the Consolidated Financial Statements. The Company pays sales commissions to its sales representatives, which may be considered as incremental costs to obtain a contract. However, since the recoverability period is less than one year, the Company has utilized the practical expedient to record these costs of obtaining a contract as an expense as they are incurred.</t>
        </is>
      </c>
    </row>
    <row r="8">
      <c r="A8" s="4" t="inlineStr">
        <is>
          <t>Warranties</t>
        </is>
      </c>
      <c r="B8" s="4" t="inlineStr">
        <is>
          <t>WarrantiesThe Company’s products are warranted for a period ranging from one to twenty years for Energy Systems batteries, from one to seven years for Motive Power batteries and for a period ranging from one to four years for Specialty transportation batteries. The Company provides for estimated product warranty expenses when the related products are sold. The assessment of the adequacy of the reserve includes a review of open claims and historical experience.</t>
        </is>
      </c>
    </row>
    <row r="9">
      <c r="A9" s="4" t="inlineStr">
        <is>
          <t>Cash and Cash Equivalents</t>
        </is>
      </c>
      <c r="B9" s="4" t="inlineStr">
        <is>
          <t>Cash and Cash Equivalents Cash and cash equivalents include all highly liquid investments with an original maturity of three months or less when purchased.</t>
        </is>
      </c>
    </row>
    <row r="10">
      <c r="A10" s="4" t="inlineStr">
        <is>
          <t>Concentration of Credit Risk</t>
        </is>
      </c>
      <c r="B10" s="4" t="inlineStr">
        <is>
          <t>Concentration of Credit Risk 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t>
        </is>
      </c>
    </row>
    <row r="11">
      <c r="A11" s="4" t="inlineStr">
        <is>
          <t>Accounts Receivable</t>
        </is>
      </c>
      <c r="B11" s="4" t="inlineStr">
        <is>
          <t>Accounts Receivable Accounts receivable are recorded net of an allowance for expected credit losses. The Company maintains an allowance for credit losses for the expected failure or inability of its customers to make required payments. The Company recognizes the allowance for expected credit losses at inception and reassesse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The Company’s allowance for uncollectible accounts receivable is based on management’s assessment of the collectability of assets pooled together with similar risk characteristics. Accounts are written off when management determines the account is uncollectible.</t>
        </is>
      </c>
    </row>
    <row r="12">
      <c r="A12" s="4" t="inlineStr">
        <is>
          <t>Inventories</t>
        </is>
      </c>
      <c r="B12" s="4" t="inlineStr">
        <is>
          <t>Inventories Inventories are stated at the lower of cost or net realizable value. Cost is determined using the first-in, first-out (FIFO) method. The cost of inventory consists of material, labor, and associated overhead.</t>
        </is>
      </c>
    </row>
    <row r="13">
      <c r="A13" s="4" t="inlineStr">
        <is>
          <t>Property, Plant, and Equipment</t>
        </is>
      </c>
      <c r="B13" s="4" t="inlineStr">
        <is>
          <t>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 Maintenance and repairs are expensed as incurred. Interest on capital projects is capitalized during the construction period.</t>
        </is>
      </c>
    </row>
    <row r="14">
      <c r="A14" s="4" t="inlineStr">
        <is>
          <t>Business Combinations</t>
        </is>
      </c>
      <c r="B14" s="4" t="inlineStr">
        <is>
          <t>Business Combinations The Company records an acquisition using the acquisition method of accounting and recognizes the assets acquired and liabilities assumed at their fair values as of the date of the acquisition. The excess of the purchase price over the net tangible and intangible assets is recorded to goodwill. The results of operations of the acquired business are included in the Company’s operating results from the date of acquisition.</t>
        </is>
      </c>
    </row>
    <row r="15">
      <c r="A15" s="4" t="inlineStr">
        <is>
          <t>Goodwill and Other Intangible Assets</t>
        </is>
      </c>
      <c r="B15" s="4" t="inlineStr">
        <is>
          <t>Goodwill and Other Intangible Assets Goodwill and indefinite-lived trademarks are tested for impairment at least annually and whenever events or circumstances occur indicating that a possible impairment may have been incur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by determining the fair value of the Company's reporting units. Goodwill is tested for impairment by determining the fair value of the Company’s reporting units. These estimated fair values are based on financial projections, certain cash flow measures, and market capitalization.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assets such as customer relationships, technology, trademarks, licenses, and non-compete agreements are amortized on a straight-line basis over their estimated useful lives, generally over periods ranging from 3 to 20 years. The Company continually evaluates the reasonableness of the useful lives of these assets.</t>
        </is>
      </c>
    </row>
    <row r="16">
      <c r="A16" s="4" t="inlineStr">
        <is>
          <t>Impairment of Long-Lived Assets</t>
        </is>
      </c>
      <c r="B16" s="4" t="inlineStr">
        <is>
          <t>Impairment of Long-Lived Assets 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t>
        </is>
      </c>
    </row>
    <row r="17">
      <c r="A17" s="4" t="inlineStr">
        <is>
          <t>Environmental Expenditures</t>
        </is>
      </c>
      <c r="B17" s="4" t="inlineStr">
        <is>
          <t>Environmental Expenditures 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t>
        </is>
      </c>
    </row>
    <row r="18">
      <c r="A18" s="4" t="inlineStr">
        <is>
          <t>Derivative Financial Instruments</t>
        </is>
      </c>
      <c r="B18" s="4" t="inlineStr">
        <is>
          <t>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Effectiveness is measured on a regular basis using statistical analysis and by comparing the overall changes in the expected cash flows on the lead and foreign currency forward contracts with the changes in the expected all-in cash outflow required for the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 / 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21 and 2020. The Company does not have any credit-related contingent features associated with its derivative instruments.</t>
        </is>
      </c>
    </row>
    <row r="19">
      <c r="A19" s="4" t="inlineStr">
        <is>
          <t>Fair Value of Financial Instruments</t>
        </is>
      </c>
      <c r="B19" s="4" t="inlineStr">
        <is>
          <t>Fair Value of Financial Instruments The Company groups its recurring, non-recurring and disclosure-only fair value measurements into the following levels when making fair value measurement disclosur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 / or a cost approach (generally, replacement cost) to measure the fair value of an asset or liability. These valuation approaches incorporate inputs such as observable, independent market data and / 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London Interbank Offered Rate—“LIBOR”),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 When unobservable inputs are significant to the fair value measurement, the asset or liability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fair value measurements that transferred between Level 2 and Level 3 as well as Level 1 and Level 2.</t>
        </is>
      </c>
    </row>
    <row r="20">
      <c r="A20" s="4" t="inlineStr">
        <is>
          <t>Income Taxes</t>
        </is>
      </c>
      <c r="B20" s="4" t="inlineStr">
        <is>
          <t>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alized. The need to establish valuation allowances against deferred tax assets is assessed quarterly. The primary factors used to assess the likelihood of realization are expected reversals of taxable temporary timing differences, forecasts of future taxable income and available tax planning strategies that could be implemented to realize the net deferred tax asset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No additional income taxes have been provided for any undistributed foreign earnings or any additional outside basis difference inherent in these entities, as these amounts continue to be indefinitely reinvested in foreign operations.</t>
        </is>
      </c>
    </row>
    <row r="21">
      <c r="A21" s="4" t="inlineStr">
        <is>
          <t>Deferred Financing Fees</t>
        </is>
      </c>
      <c r="B21" s="4" t="inlineStr">
        <is>
          <t>Deferred Financing Fees Debt issuance costs that are incurred by the Company in connection with the issuance of debt are deferred and amortized to interest expense over the life of the underlying indebtedness, adjusted to reflect any early repayments and are shown as a deduction from long-term debt.</t>
        </is>
      </c>
    </row>
    <row r="22">
      <c r="A22" s="4" t="inlineStr">
        <is>
          <t>Stock-Based Compensation Plans</t>
        </is>
      </c>
      <c r="B22" s="4" t="inlineStr">
        <is>
          <t>Stock-Based Compensation Plans The Company measures the cost of employee services received in exchange for the award of an equity instrument based on the grant-date fair value of the award, with such cost recognized over the applicable vesting period. Market and Performance condition-based awards The Company grants market condition-based awards and performance condition-based awards. Beginning in fiscal 2017 and until fiscal 2020, the Company granted market condition-based awards (“TSR”). A participant may earn between 0% to 200% of the number of awards granted, based on the total shareholder return of the Company's common stock over a three-year period, relative to the shareholder return of a defined peer group. The awards cliff vest on the third anniversary of the date of grant and are settled in common stock on the first anniversary of the vesting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These share units are similar to the share units granted prior to fiscal 2016, except that under these awards, the targets are more difficult to achieve as they are tied to the TSR of a defined peer group. The fair value of these awards is estimated at the date of grant, using a Monte Carlo Simulation. The Company recognizes compensation expense using the straight-line method over the life of the market condition-based awards except for those issued to certain retirement-eligible participants, which are expensed on an accelerated basis. In fiscal 2019 and fiscal 2020, the Company granted performance condition-based awards (“PSU”). A participant may earn between 0% to 200% of the number of awards granted, based on the Company’s cumulative adjusted earnings per share performance over a three-year period. The vesting of these awards is contingent upon meeting or exceeding performance conditions. The awards cliff vest on the third anniversary of the date of grant and are settled in common stock on the first anniversary of the vesting date. The maximum number of awards earned is capped at 200% of the target award. Expense for the performance condition-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losing stock price on the date of grant, adjusted for a discount to reflect the illiquidity inherent in the PSUs, represents the grant-date fair value for these awards. Restricted Stock Units The fair value of restricted stock units is based on the closing market price of the Company’s common stock on the date of grant. These awards generally vest, and are settled in common stock, at 25% per year, over a four-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nts, which are expensed on an accelerated basis. Forfeitures Forfeitures of share-based awards are estimated at the time of grant and revised, if necessary, in subsequent periods if actual forfeitures differ from those estimates.</t>
        </is>
      </c>
    </row>
    <row r="23">
      <c r="A23" s="4" t="inlineStr">
        <is>
          <t>Earnings Per Share</t>
        </is>
      </c>
      <c r="B23" s="4" t="inlineStr">
        <is>
          <t>Earnings Per Share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21, 2020 and 2019, the Company had outstanding stock options, restricted stock units, market condition and performance condition-based awards, which could potentially dilute basic earnings per share in the future.</t>
        </is>
      </c>
    </row>
    <row r="24">
      <c r="A24" s="4" t="inlineStr">
        <is>
          <t>Segment Reporting</t>
        </is>
      </c>
      <c r="B24" s="4" t="inlineStr">
        <is>
          <t>Segment Reporting Effective April 1, 2020, the Company's chief operating decision maker, or CODM (the Company's Chief Executive Officer), changed the manner in which he reviews financial information for purposes of assessing business performance and allocating resources, by focusing on the lines of business on a global basis, rather than on geographic basis. As a result of this change, the Company re-evaluated the identification of its operating segments and reportable segments and identified the following as its three new operating segments, based on lines of business: • Energy Systems - uninterruptible power systems, or “UPS” applications for computer and computer-controlled systems, as well as telecommunications systems, switchgear and electrical control systems used in industrial facilities and electric utilities, large-scale energy storage and energy pipelines. Energy Systems also includes highly integrated power solutions and services to broadband, telecom, renewable and industrial customers, as well as thermally managed cabinets and enclosures for electronic equipment and batteries. • Motive Power - power for electric industrial forklifts used in manufacturing, warehousing and other material handling applications, as well as mining equipment, diesel locomotive starting and other rail equipment; and • Specialty - premium starting, lighting and ignition applications in transportation, energy solutions for satellites, military aircraft, submarines, ships and other tactical vehicles, as well as medical and security systems. The new operating segments also represent the Company's reportable segments under ASC 280, Segment Reporting . All prior comparative periods presented have been recast to conform to these changes.</t>
        </is>
      </c>
    </row>
    <row r="25">
      <c r="A25" s="4" t="inlineStr">
        <is>
          <t>Recently Adopted Accounting Pronouncements and Accounting Pronouncements Issued But Not Adopted as of March 31, 2021</t>
        </is>
      </c>
      <c r="B25" s="4" t="inlineStr">
        <is>
          <t>Recently Adopted Accounting Pronouncements In June 2016, the FASB, issued ASU No. 2016-13, “Financial Instruments - Credit Losses (Topic 326)”: Measurement of Credit Losses on Financial Instruments, which changes the recognition model for the impairment of financial instruments, including accounts receivable, loans and held-to-maturity debt securities, among others. The guidance is effective for fiscal years beginning after December 15, 2019, including interim periods within those fiscal years. In contrast to previous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The Company adopted the standard effective April 1, 2020 and the adoption did not have a material impact on the Company's operating results, financial position or cash flows. The Company estimates the allowance for credit losses in relation to accounts receivable based on relevant qualitative and quantitative information about historical events, current conditions, and reasonable and supportable forecasts that affect the collectability of the reported accounts receivable. Subsequent to April 1, 2020, accounts receivable are recorded at amortized cost less an allowance for expected credit losses. The Company maintains an allowance for credit losses for the expected failure or inability of its customers to make required payments. The Company recognizes the allowance for expected credit losses at inception and reassesse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The Company’s allowance for uncollectible accounts receivable is based on management’s assessment of the collectability of assets pooled together with similar risk characteristics. The Company then adjusts the historical credit loss percentage by current and forecasted economic conditions. The Company then includes a baseline credit loss percentage into the historical credit loss percentage for each aging category to reflect the potential impact of the current and economic conditions. Such a baseline calculation will be adjusted further if changes in the economic environment impacts the Company's expectation for future credit losses. The following table sets forth the changes in the Company's allowance for doubtful accounts: Balance at Beginning of Period Provision Write-offs, net of Recoveries and Other Balance at Fiscal year ended March 31, 2019 $ 12,643 $ 1,385 $ (3,215) $ 10,813 Fiscal year ended March 31, 2020 10,813 4,821 (388) 15,246 Fiscal year ended March 31, 2021 15,246 178 (2,432) 12,992 In March 2020, the FASB issued ASU 2020-04, “Reference Rate Reform (Topic 848)”: Facilitation of the Effects of Reference Rate Reform on Financial Reporting, which provides temporary optional expedients to ease the financial reporting burdens of the expected market transition from London Interbank Offered Rate (LIBOR) to an alternative reference rate such as Secured Overnight Financing Rate (SOFR). The amendments in this ASU were effective immediately and may be applied to impacted contracts and hedges prospectively through December 31, 2022. The adoption of the ASU had no impact on the Company’s Consolidated Financial Statements for the period ended March 31, 2021. Accounting Pronouncements Issued But Not Adopted as of March 31, 2021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The adoption is not expected to have a material impact on its consolidated financial statements.</t>
        </is>
      </c>
    </row>
    <row r="26">
      <c r="A26" s="4" t="inlineStr">
        <is>
          <t>Use of Estimates</t>
        </is>
      </c>
      <c r="B26" s="4" t="inlineStr">
        <is>
          <t>Use of EstimatesThe preparation of financial statements in conformity with accounting principles generally accepted in the United States requires management to make estimates and assumptions that affect the amounts reported in the financial statements and accompanying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ing Policies (Tables)</t>
        </is>
      </c>
      <c r="B1" s="2" t="inlineStr">
        <is>
          <t>12 Months Ended</t>
        </is>
      </c>
    </row>
    <row r="2">
      <c r="B2" s="2" t="inlineStr">
        <is>
          <t>Mar. 31, 2021</t>
        </is>
      </c>
    </row>
    <row r="3">
      <c r="A3" s="3" t="inlineStr">
        <is>
          <t>Accounting Policies [Abstract]</t>
        </is>
      </c>
    </row>
    <row r="4">
      <c r="A4" s="4" t="inlineStr">
        <is>
          <t>Schedule of Accounts, Notes, Loans and Financing Receivable</t>
        </is>
      </c>
      <c r="B4" s="4" t="inlineStr">
        <is>
          <t xml:space="preserve">The following table sets forth the changes in the Company's allowance for doubtful accounts: Balance at Beginning of Period Provision Write-offs, net of Recoveries and Other Balance at Fiscal year ended March 31, 2019 $ 12,643 $ 1,385 $ (3,215) $ 10,813 Fiscal year ended March 31, 2020 10,813 4,821 (388) 15,246 Fiscal year ended March 31, 2021 15,246 178 (2,432) 12,9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upplemental Balance Sheet Information Related to Leases</t>
        </is>
      </c>
      <c r="B4" s="4" t="inlineStr">
        <is>
          <t xml:space="preserve">The following table presents lease assets and liabilities and their balance sheet classification: Classification As of March 31, 2021 As of March 31, 2020 Operating Leases: Right-of-use assets Other assets $ 62,159 $ 70,045 Operating lease current liabilities Accrued expenses 21,774 21,128 Operating lease non-current liabilities Other liabilities 42,528 51,215 Finance Leases: Right-of-use assets Property, plant, and equipment, net $ 573 $ 540 Finance lease current liabilities Current portion of finance leases 236 162 Finance lease non-current liabilities Finance leases 435 407 </t>
        </is>
      </c>
    </row>
    <row r="5">
      <c r="A5" s="4" t="inlineStr">
        <is>
          <t>Components of Lease Expense</t>
        </is>
      </c>
      <c r="B5" s="4" t="inlineStr">
        <is>
          <t xml:space="preserve">The components of lease expense for the fiscal years ended March 31, 2021 and March 31, 2020 were as follows: Classification March 31, 2021 March 31, 2020 Operating Leases: Operating lease cost Operating expenses $ 27,888 $ 28,855 Variable lease cost Operating expenses 7,781 8,238 Short term lease cost Operating expenses 6,675 7,553 Finance Leases: Depreciation Operating expenses $ 221 $ 461 Interest expense Interest expense 33 37 Total $ 42,598 $ 45,144 </t>
        </is>
      </c>
    </row>
    <row r="6">
      <c r="A6" s="4" t="inlineStr">
        <is>
          <t>Weighted Average Lease Term and Discount Rates</t>
        </is>
      </c>
      <c r="B6" s="4" t="inlineStr">
        <is>
          <t>The following table presents the weighted average lease term and discount rates for leases as of March 31, 2021 and March 31, 2020: March 31, 2021 March 31, 2020 Operating Leases: Weighted average remaining lease term (years) 5.5 years 5.0 years Weighted average discount rate 5.16% 5.17% Finance Leases: Weighted average remaining lease term (years) 3.1 years 3.5 years Weighted average discount rate 4.81% 4.92%</t>
        </is>
      </c>
    </row>
    <row r="7">
      <c r="A7" s="4" t="inlineStr">
        <is>
          <t>Maturity of Operating Lease Liability</t>
        </is>
      </c>
      <c r="B7" s="4" t="inlineStr">
        <is>
          <t xml:space="preserve">The following table presents future payments due under leases reconciled to lease liabilities as of March 31, 2021: Finance Leases Operating Leases Year ended March 31, 2022 $ 264 $ 24,663 2023 218 16,618 2024 159 10,717 2025 48 6,977 2026 26 5,114 Thereafter — 12,997 Total undiscounted lease payments 715 77,086 Present value discount 44 12,784 Lease liability $ 671 $ 64,302 </t>
        </is>
      </c>
    </row>
    <row r="8">
      <c r="A8" s="4" t="inlineStr">
        <is>
          <t>Maturity of Finance Lease Liability</t>
        </is>
      </c>
      <c r="B8" s="4" t="inlineStr">
        <is>
          <t xml:space="preserve">The following table presents future payments due under leases reconciled to lease liabilities as of March 31, 2021: Finance Leases Operating Leases Year ended March 31, 2022 $ 264 $ 24,663 2023 218 16,618 2024 159 10,717 2025 48 6,977 2026 26 5,114 Thereafter — 12,997 Total undiscounted lease payments 715 77,086 Present value discount 44 12,784 Lease liability $ 671 $ 64,302 </t>
        </is>
      </c>
    </row>
    <row r="9">
      <c r="A9" s="4" t="inlineStr">
        <is>
          <t>Supplemental Cash Flow Information Related to Leases</t>
        </is>
      </c>
      <c r="B9" s="4" t="inlineStr">
        <is>
          <t xml:space="preserve">The following table presents supplemental disclosures of cash flow information related to leases for the fiscal years ended March 31, 2021 and March 31, 2020: March 31, 2021 March 31, 2020 Cash paid for amounts included in the measurement of lease liabilities: Operating cash flows from finance leases $ 33 $ 37 Operating cash flows from operating leases 28,036 28,593 Financing cash flows from finance leases 216 461 Supplemental non-cash information on lease liabilities arising from right-of-use assets: Right-of-use assets obtained in exchange for new finance lease liabilities $ 266 $ — Right-of-use assets obtained in exchange for new operating lease liabilities 14,763 11,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final amounts recognized in connection with the Alpha business combination are in the table below. Accounts receivable $ 115,467 Inventories 84,297 Other current assets 6,822 Other intangible assets 332,000 Property, plant and equipment 20,987 Other assets 9,005 Total assets acquired $ 568,578 Accounts payable 35,803 Accrued liabilities 41,918 Deferred income taxes 54,941 Other liabilities 12,642 Total liabilities assumed $ 145,304 Net assets acquired $ 423,274 Purchase price: Cash paid for net assets acquired $ 650,000 Fair value of shares issued for net assets acquired 93,268 Working capital adjustment (766) Total purchase consideration 742,502 Less: Fair value of acquired identifiable assets and liabilities 423,274 Goodwill $ 319,228 </t>
        </is>
      </c>
    </row>
    <row r="5">
      <c r="A5" s="4" t="inlineStr">
        <is>
          <t>Finite-Lived and Indefinite-Lived Intangible Assets Acquired as Part of Business Combination</t>
        </is>
      </c>
      <c r="B5" s="4" t="inlineStr">
        <is>
          <t xml:space="preserve">The following table summarizes the fair value of Alpha's identifiable intangible assets and their respective lives: Type Life in Years Fair Value Trademarks Indefinite-lived Indefinite $ 56,000 Customer relationships Finite-lived 14 221,000 Technology Finite-lived 10 55,000 Total identifiable intangible assets $ 332,000 </t>
        </is>
      </c>
    </row>
    <row r="6">
      <c r="A6" s="4" t="inlineStr">
        <is>
          <t>Business Acquisition, Pro Forma Information</t>
        </is>
      </c>
      <c r="B6" s="4" t="inlineStr">
        <is>
          <t xml:space="preserve">The following unaudited summary information is presented on a consolidated pro forma basis as if the acquisition had occurred on April 1, 2018: Fiscal year ended March 31, 2019 Net sales $ 3,250,332 Net earnings attributable to EnerSys stockholders 181,915 Net earnings per share attributable to EnerSys stockholders - basic 4.19 Net earnings per share attributable to EnerSys stockholders - assuming dilution 4.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ummary Of Net Inventories</t>
        </is>
      </c>
      <c r="B4" s="4" t="inlineStr">
        <is>
          <t xml:space="preserve"> March 31, 2021 2020 Raw materials $ 147,040 $ 141,906 Work-in-process 97,715 91,520 Finished goods 273,492 286,034 Total $ 518,247 $ 519,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 [Abstract]</t>
        </is>
      </c>
    </row>
    <row r="4">
      <c r="A4" s="4" t="inlineStr">
        <is>
          <t>Summary Of Property, Plant, And Equipment</t>
        </is>
      </c>
      <c r="B4" s="4" t="inlineStr">
        <is>
          <t xml:space="preserve">Property, plant, and equipment consist of: March 31, 2021 2020 Land, buildings, and improvements $ 313,031 $ 291,271 Machinery and equipment 822,725 722,955 Construction in progress 60,049 93,921 1,195,805 1,108,147 Less accumulated depreciation (698,749) (628,133) Total $ 497,056 $ 480,0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Net sales</t>
        </is>
      </c>
      <c r="B4" s="5" t="n">
        <v>2977932</v>
      </c>
      <c r="C4" s="5" t="n">
        <v>3087868</v>
      </c>
      <c r="D4" s="5" t="n">
        <v>2808017</v>
      </c>
    </row>
    <row r="5">
      <c r="A5" s="4" t="inlineStr">
        <is>
          <t>Cost of goods sold</t>
        </is>
      </c>
      <c r="B5" s="6" t="n">
        <v>2238782</v>
      </c>
      <c r="C5" s="6" t="n">
        <v>2301148</v>
      </c>
      <c r="D5" s="6" t="n">
        <v>2104612</v>
      </c>
    </row>
    <row r="6">
      <c r="A6" s="4" t="inlineStr">
        <is>
          <t>Inventory step up to fair value relating to acquisitions and exit activities</t>
        </is>
      </c>
      <c r="B6" s="6" t="n">
        <v>0</v>
      </c>
      <c r="C6" s="6" t="n">
        <v>1854</v>
      </c>
      <c r="D6" s="6" t="n">
        <v>10379</v>
      </c>
    </row>
    <row r="7">
      <c r="A7" s="4" t="inlineStr">
        <is>
          <t>Gross profit</t>
        </is>
      </c>
      <c r="B7" s="6" t="n">
        <v>739150</v>
      </c>
      <c r="C7" s="6" t="n">
        <v>784866</v>
      </c>
      <c r="D7" s="6" t="n">
        <v>693026</v>
      </c>
    </row>
    <row r="8">
      <c r="A8" s="4" t="inlineStr">
        <is>
          <t>Operating expenses</t>
        </is>
      </c>
      <c r="B8" s="6" t="n">
        <v>482401</v>
      </c>
      <c r="C8" s="6" t="n">
        <v>529643</v>
      </c>
      <c r="D8" s="6" t="n">
        <v>441415</v>
      </c>
    </row>
    <row r="9">
      <c r="A9" s="4" t="inlineStr">
        <is>
          <t>Restructuring and other exit charges</t>
        </is>
      </c>
      <c r="B9" s="6" t="n">
        <v>40374</v>
      </c>
      <c r="C9" s="6" t="n">
        <v>20766</v>
      </c>
      <c r="D9" s="6" t="n">
        <v>34709</v>
      </c>
    </row>
    <row r="10">
      <c r="A10" s="4" t="inlineStr">
        <is>
          <t>Impairment of goodwill</t>
        </is>
      </c>
      <c r="B10" s="6" t="n">
        <v>0</v>
      </c>
      <c r="C10" s="6" t="n">
        <v>39713</v>
      </c>
      <c r="D10" s="6" t="n">
        <v>0</v>
      </c>
    </row>
    <row r="11">
      <c r="A11" s="4" t="inlineStr">
        <is>
          <t>Impairment of indefinite-lived intangibles</t>
        </is>
      </c>
      <c r="B11" s="6" t="n">
        <v>0</v>
      </c>
      <c r="C11" s="6" t="n">
        <v>4549</v>
      </c>
      <c r="D11" s="6" t="n">
        <v>0</v>
      </c>
    </row>
    <row r="12">
      <c r="A12" s="4" t="inlineStr">
        <is>
          <t>Legal proceedings charge, net</t>
        </is>
      </c>
      <c r="B12" s="6" t="n">
        <v>0</v>
      </c>
      <c r="C12" s="6" t="n">
        <v>0</v>
      </c>
      <c r="D12" s="6" t="n">
        <v>4437</v>
      </c>
    </row>
    <row r="13">
      <c r="A13" s="4" t="inlineStr">
        <is>
          <t>Operating earnings</t>
        </is>
      </c>
      <c r="B13" s="6" t="n">
        <v>216375</v>
      </c>
      <c r="C13" s="6" t="n">
        <v>190195</v>
      </c>
      <c r="D13" s="6" t="n">
        <v>212465</v>
      </c>
    </row>
    <row r="14">
      <c r="A14" s="4" t="inlineStr">
        <is>
          <t>Interest expense</t>
        </is>
      </c>
      <c r="B14" s="6" t="n">
        <v>38436</v>
      </c>
      <c r="C14" s="6" t="n">
        <v>43673</v>
      </c>
      <c r="D14" s="6" t="n">
        <v>30868</v>
      </c>
    </row>
    <row r="15">
      <c r="A15" s="4" t="inlineStr">
        <is>
          <t>Other (income) expense, net</t>
        </is>
      </c>
      <c r="B15" s="6" t="n">
        <v>7804</v>
      </c>
      <c r="C15" s="6" t="n">
        <v>-415</v>
      </c>
      <c r="D15" s="6" t="n">
        <v>-614</v>
      </c>
    </row>
    <row r="16">
      <c r="A16" s="4" t="inlineStr">
        <is>
          <t>Earnings before income taxes</t>
        </is>
      </c>
      <c r="B16" s="6" t="n">
        <v>170135</v>
      </c>
      <c r="C16" s="6" t="n">
        <v>146937</v>
      </c>
      <c r="D16" s="6" t="n">
        <v>182211</v>
      </c>
    </row>
    <row r="17">
      <c r="A17" s="4" t="inlineStr">
        <is>
          <t>Income tax expense</t>
        </is>
      </c>
      <c r="B17" s="6" t="n">
        <v>26761</v>
      </c>
      <c r="C17" s="6" t="n">
        <v>9821</v>
      </c>
      <c r="D17" s="6" t="n">
        <v>21584</v>
      </c>
    </row>
    <row r="18">
      <c r="A18" s="4" t="inlineStr">
        <is>
          <t>Net earnings</t>
        </is>
      </c>
      <c r="B18" s="6" t="n">
        <v>143374</v>
      </c>
      <c r="C18" s="6" t="n">
        <v>137116</v>
      </c>
      <c r="D18" s="6" t="n">
        <v>160627</v>
      </c>
    </row>
    <row r="19">
      <c r="A19" s="4" t="inlineStr">
        <is>
          <t>Net earnings attributable to noncontrolling interests</t>
        </is>
      </c>
      <c r="B19" s="6" t="n">
        <v>0</v>
      </c>
      <c r="C19" s="6" t="n">
        <v>0</v>
      </c>
      <c r="D19" s="6" t="n">
        <v>388</v>
      </c>
    </row>
    <row r="20">
      <c r="A20" s="4" t="inlineStr">
        <is>
          <t>Net earnings attributable to EnerSys stockholders</t>
        </is>
      </c>
      <c r="B20" s="5" t="n">
        <v>143374</v>
      </c>
      <c r="C20" s="5" t="n">
        <v>137116</v>
      </c>
      <c r="D20" s="5" t="n">
        <v>160239</v>
      </c>
    </row>
    <row r="21">
      <c r="A21" s="3" t="inlineStr">
        <is>
          <t>Net earnings per common share attributable to EnerSys stockholders:</t>
        </is>
      </c>
    </row>
    <row r="22">
      <c r="A22" s="4" t="inlineStr">
        <is>
          <t>Basic (usd per share)</t>
        </is>
      </c>
      <c r="B22" s="7" t="n">
        <v>3.37</v>
      </c>
      <c r="C22" s="7" t="n">
        <v>3.23</v>
      </c>
      <c r="D22" s="7" t="n">
        <v>3.79</v>
      </c>
    </row>
    <row r="23">
      <c r="A23" s="4" t="inlineStr">
        <is>
          <t>Diluted (usd per share)</t>
        </is>
      </c>
      <c r="B23" s="8" t="n">
        <v>3.32</v>
      </c>
      <c r="C23" s="8" t="n">
        <v>3.2</v>
      </c>
      <c r="D23" s="8" t="n">
        <v>3.73</v>
      </c>
    </row>
    <row r="24">
      <c r="A24" s="4" t="inlineStr">
        <is>
          <t>Dividends per common share (usd per share)</t>
        </is>
      </c>
      <c r="B24" s="7" t="n">
        <v>0.7</v>
      </c>
      <c r="C24" s="7" t="n">
        <v>0.7</v>
      </c>
      <c r="D24" s="7" t="n">
        <v>0.7</v>
      </c>
    </row>
    <row r="25">
      <c r="A25" s="3" t="inlineStr">
        <is>
          <t>Weighted-average number of common shares outstanding:</t>
        </is>
      </c>
    </row>
    <row r="26">
      <c r="A26" s="4" t="inlineStr">
        <is>
          <t>Basic (in shares)</t>
        </is>
      </c>
      <c r="B26" s="6" t="n">
        <v>42548449</v>
      </c>
      <c r="C26" s="6" t="n">
        <v>42411834</v>
      </c>
      <c r="D26" s="6" t="n">
        <v>42335023</v>
      </c>
    </row>
    <row r="27">
      <c r="A27" s="4" t="inlineStr">
        <is>
          <t>Diluted (in shares)</t>
        </is>
      </c>
      <c r="B27" s="6" t="n">
        <v>43224403</v>
      </c>
      <c r="C27" s="6" t="n">
        <v>42896775</v>
      </c>
      <c r="D27" s="6" t="n">
        <v>430089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Mar. 31, 2021</t>
        </is>
      </c>
    </row>
    <row r="3">
      <c r="A3" s="3" t="inlineStr">
        <is>
          <t>Goodwill and Intangible Assets Disclosure [Abstract]</t>
        </is>
      </c>
    </row>
    <row r="4">
      <c r="A4" s="4" t="inlineStr">
        <is>
          <t>Schedule Of Company's Other Intangible Assets</t>
        </is>
      </c>
      <c r="B4" s="4" t="inlineStr">
        <is>
          <t xml:space="preserve">Information regarding the Company’s other intangible assets are as follows: March 31, 2021 2020 Gross Accumulated Net Gross Accumulated Net Indefinite-lived intangible assets: Trademarks $ 148,164 $ (953) $ 147,211 $ 147,352 $ (953) $ 146,399 Finite-lived intangible assets: Customer relationships 298,576 (87,308) 211,268 292,155 (64,855) 227,300 Non-compete 2,825 (2,825) — 3,021 (2,817) 204 Technology 97,349 (29,561) 67,788 96,047 (20,349) 75,698 Trademarks 8,012 (3,381) 4,631 8,012 (1,928) 6,084 Licenses 1,196 (1,196) — 1,196 (1,196) — Total $ 556,122 $ (125,224) $ 430,898 $ 547,783 $ (92,098) $ 455,685 </t>
        </is>
      </c>
    </row>
    <row r="5">
      <c r="A5" s="4" t="inlineStr">
        <is>
          <t>Schedule Of Changes In The Carrying Amount Of Goodwill By Business Segment</t>
        </is>
      </c>
      <c r="B5" s="4" t="inlineStr">
        <is>
          <t>The following table presents the amount of goodwill that has been reassigned to each of the Company's reporting units as of April 1, 2020, using the relative fair value approach, as well as changes in the carrying amount of goodwill by segment during fiscal 2020 and 2021: Energy Systems Motive Power Specialty Americas (2) EMEA Asia (2) Total Balance at April 1, 2019 $ — $ — $ — $ 470,194 $ 143,269 $ 42,936 $ 656,399 Acquisitions during the year — — — 72,056 1,732 — 73,788 Measurement period adjustments — — — (1,390) — — (1,390) Goodwill impairment charge — — — — — (39,713) (39,713) Foreign currency translation adjustment — — — (16,704) (5,221) (3,223) (25,148) Balance at March 31, 2020 — — — 524,156 139,780 — 663,936 Reallocation to new Reporting Units (1) 263,150 308,497 92,289 (524,156) (139,780) — — Balance at April 1, 2020 263,150 308,497 92,289 — — — 663,936 Measurement period adjustments 1,348 — 1,648 — — — 2,996 Foreign currency translation adjustment 15,178 18,558 4,925 — — — 38,661 Balance at March 31, 2021 $ 279,676 $ 327,055 $ 98,862 $ — $ — $ — $ 705,593 (1) Represents the reallocation of goodwill as a result of the Company reorganizing its segments as described in Note 1. (2) Goodwill is net of accumulated impairment charges of $57,845 and $44,892 in the legacy Americas and Asia reporting units, respectively, as of March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Mar. 31, 2021</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consist of the following: March 31, 2021 2020 Contract assets $ 46,451 $ 39,048 Prepaid non-income taxes 25,251 23,069 Non-trade receivables 10,925 19,380 Prepaid income taxes 6,562 13,062 Other 28,492 26,034 Total $ 117,681 $ 120,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1</t>
        </is>
      </c>
    </row>
    <row r="3">
      <c r="A3" s="3" t="inlineStr">
        <is>
          <t>Payables and Accruals [Abstract]</t>
        </is>
      </c>
    </row>
    <row r="4">
      <c r="A4" s="4" t="inlineStr">
        <is>
          <t>Summary Of Accrued Expenses</t>
        </is>
      </c>
      <c r="B4" s="4" t="inlineStr">
        <is>
          <t xml:space="preserve">Accrued expenses consist of the following: March 31, 2021 2020 Payroll and benefits $ 92,305 $ 62,131 Accrued selling expenses 47,364 43,292 Hagen exit related accruals 24,593 — Operating lease liabilities 21,774 21,128 Warranty 18,982 27,766 Contract liabilities 15,992 17,342 VAT and other non-income taxes 14,267 14,209 Freight 13,097 14,222 Interest 10,592 11,180 Tax Act - Transition Tax 6,172 6,172 Income taxes payable 5,683 304 Restructuring 2,595 3,325 Pension 1,514 1,350 Other 43,793 49,319 Total $ 318,723 $ 271,7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chedule Of Long-Term Debt</t>
        </is>
      </c>
      <c r="B4" s="4" t="inlineStr">
        <is>
          <t xml:space="preserve">The following summarizes the Company’s long-term debt as of March 31, 2021 and March 31, 2020: 2021 2020 Principal Unamortized Issuance Costs Principal Unamortized Issuance Costs Senior Notes $ 600,000 $ 5,106 $ 600,000 $ 6,306 Amended Credit Facility, due 2022 376,039 1,315 513,224 2,187 $ 976,039 $ 6,421 $ 1,113,224 $ 8,493 Less: Unamortized issuance costs 6,421 8,493 Long-term debt, net of unamortized issuance costs $ 969,618 $ 1,104,7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1</t>
        </is>
      </c>
    </row>
    <row r="3">
      <c r="A3" s="3" t="inlineStr">
        <is>
          <t>Other Liabilities Disclosure [Abstract]</t>
        </is>
      </c>
    </row>
    <row r="4">
      <c r="A4" s="4" t="inlineStr">
        <is>
          <t>Schedule Of Other Long-Term Liabilities</t>
        </is>
      </c>
      <c r="B4" s="4" t="inlineStr">
        <is>
          <t xml:space="preserve">Other liabilities consist of the following: March 31, 2021 2020 Tax Act - Transition Tax $ 53,045 $ 58,630 Operating lease liabilities 42,528 51,215 Pension 40,450 40,496 Warranty 39,980 35,759 Liability for uncertain tax positions 7,185 8,080 Contract liabilities 2,072 8,356 Other 10,508 11,280 Total $ 195,768 $ 213,8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1</t>
        </is>
      </c>
    </row>
    <row r="3">
      <c r="A3" s="3" t="inlineStr">
        <is>
          <t>Fair Value Disclosures [Abstract]</t>
        </is>
      </c>
    </row>
    <row r="4">
      <c r="A4" s="4" t="inlineStr">
        <is>
          <t>Financial Assets And (Liabilities), Measured At Fair Value On A Recurring Basis</t>
        </is>
      </c>
      <c r="B4" s="4" t="inlineStr">
        <is>
          <t xml:space="preserve">The following tables represent the financial assets and (liabilities) measured at fair value on a recurring basis as of March 31, 2021 and March 31, 2020 and the basis for that measurement: Total Fair Value Measurement March 31, 2021 Quoted Price in Significant Significant Lead forward contracts $ (1,980) $ — $ (1,980) $ — Foreign currency forward contracts 424 — 424 — Total derivatives $ (1,556) $ — $ (1,556) $ — Total Fair Value Measurement March 31, 2020 Quoted Price in Significant Significant Lead forward contracts $ (2,433) $ — $ (2,433) $ — Foreign currency forward contracts 1 — 1 — Total derivatives $ (2,432) $ — $ (2,432) $ — </t>
        </is>
      </c>
    </row>
    <row r="5">
      <c r="A5" s="4" t="inlineStr">
        <is>
          <t>Carrying Amounts And Estimated Fair Values Of Company's Financial Instruments</t>
        </is>
      </c>
      <c r="B5" s="4" t="inlineStr">
        <is>
          <t>The carrying amounts and estimated fair values of the Company’s derivatives and Senior Notes at March 31, 2021 and 2020 were as follows: March 31, 2021 March 31, 2020 Carrying Fair Value Carrying Fair Value Financial assets: Derivatives (1) $ — $ — $ — $ — Financial liabilities: Senior Notes (2) $ 600,000 $ 621,000 $ 600,000 $ 573,000 Derivatives (1) 1,556 1,556 2,432 2,432 (1) Represents lead and foreign currency forward contracts (see Note 13 for asset and liability positions of the lead and foreign currency forward contracts at March 31, 2021 and March 3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Mar. 31, 2021</t>
        </is>
      </c>
    </row>
    <row r="3">
      <c r="A3" s="3" t="inlineStr">
        <is>
          <t>Derivative Instruments and Hedging Activities Disclosure [Abstract]</t>
        </is>
      </c>
    </row>
    <row r="4">
      <c r="A4" s="4" t="inlineStr">
        <is>
          <t>Fair Value Of Derivative Instruments In The Consolidated Balance Sheets</t>
        </is>
      </c>
      <c r="B4" s="4" t="inlineStr">
        <is>
          <t xml:space="preserve">Presented below in tabular form is information on the location and amounts of derivative fair values in the Consolidated Balance Sheets and derivative gains and losses in the Consolidated Statements of Income: Fair Value of Derivative Instruments March 31, 2021 and 2020 Derivatives and Hedging Activities Designated as Cash Flow Hedges Derivatives and Hedging Activities Not Designated as Hedging Instruments March 31, 2021 March 31, 2020 March 31, 2021 March 31, 2020 Prepaid and other current assets: Foreign currency forward contracts $ 524 $ — $ — $ 375 Total assets $ 524 $ — $ — $ 375 Accrued expenses: Lead forward contracts $ 1,980 $ 2,433 $ — $ — Foreign currency forward contracts — 374 100 — Total liabilities $ 1,980 $ 2,807 $ 100 $ — </t>
        </is>
      </c>
    </row>
    <row r="5">
      <c r="A5" s="4" t="inlineStr">
        <is>
          <t>The Effect of Derivative Instruments on the Consolidated Statements of Income</t>
        </is>
      </c>
      <c r="B5" s="4" t="inlineStr">
        <is>
          <t>The Effect of Derivative Instruments on the Consolidated Statements of Income For the fiscal year ended March 31, 2021 Derivatives Designated as Cash Flow Hedges Pretax Gain (Loss) Recognized in AOCI on Derivative (Effective Portion) Location of Gain Pretax Gain (Loss) Reclassified from AOCI into Income (Effective Portion) Lead forward contracts $ 202 Cost of goods sold $ (7,411) Foreign currency forward contracts 130 Cost of goods sold (492) Total $ 332 $ (7,903) The Effect of Derivative Instruments on the Consolidated Statements of Income For the fiscal year ended March 31, 2020 Derivatives Designated as Cash Flow Hedges Pretax Gain (Loss) Recognized in AOCI on Derivative (Effective Portion) Location of Gain Pretax Gain (Loss) Reclassified from AOCI into Income (Effective Portion) Lead forward contracts $ (8,683) Cost of goods sold $ (1,690) Foreign currency forward contracts (54) Cost of goods sold 539 Total $ (8,737) $ (1,151) The Effect of Derivative Instruments on the Consolidated Statements of Income For the fiscal year ended March 31, 2019 Derivatives Designated as Cash Flow Hedges Pretax Gain (Loss) Recognized in AOCI on Derivative (Effective Portion) Location of Gain Pretax Gain (Loss) Reclassified from AOCI into Income (Effective Portion) Lead forward contracts $ (12,531) Cost of goods sold $ (15,666) Foreign currency forward contracts 1,551 Cost of goods sold 385 Total $ (10,980) $ (15,281)</t>
        </is>
      </c>
    </row>
    <row r="6">
      <c r="A6" s="4" t="inlineStr">
        <is>
          <t>Effect Of Derivative Instruments</t>
        </is>
      </c>
      <c r="B6" s="4" t="inlineStr">
        <is>
          <t>Derivatives Not Designated as Hedging Instruments Location of Gain (Loss) Pretax Gain (Loss) Foreign currency forward contracts Other (income) expense, net $ 430 Total $ 430 Derivatives Not Designated as Hedging Instruments Location of Gain (Loss) Pretax Gain (Loss) Foreign currency forward contracts Other (income) expense, net $ (178) Total $ (178) Derivatives Not Designated as Hedging Instruments Location of Gain (Loss) Pretax Gain (Loss) Foreign currency forward contracts Other (income) expense, net $ (1,856) Total $ (1,8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Income Tax Expense</t>
        </is>
      </c>
      <c r="B4" s="4" t="inlineStr">
        <is>
          <t xml:space="preserve"> Fiscal year ended March 31, 2021 2020 2019 Current income tax expense Current: Federal $ 12,591 $ 9,185 $ 6,377 State 4,133 2,561 5,027 Foreign 19,031 14,561 16,636 Total current income tax expense 35,755 26,307 28,040 Deferred income tax (benefit) expense Federal 1,495 5,489 (5,031) State 735 741 (669) Foreign (11,224) (22,716) (756) Total deferred income tax (benefit) expense (8,994) (16,486) (6,456) Total income tax expense $ 26,761 $ 9,821 $ 21,584 </t>
        </is>
      </c>
    </row>
    <row r="5">
      <c r="A5" s="4" t="inlineStr">
        <is>
          <t>Earnings Before Income Taxes</t>
        </is>
      </c>
      <c r="B5" s="4" t="inlineStr">
        <is>
          <t xml:space="preserve">Earnings before income taxes consists of the following: Fiscal year ended March 31, 2021 2020 2019 United States $ 56,055 $ 36,193 $ 53,339 Foreign 114,080 110,744 128,872 Earnings before income taxes $ 170,135 $ 146,937 $ 182,211 </t>
        </is>
      </c>
    </row>
    <row r="6">
      <c r="A6" s="4" t="inlineStr">
        <is>
          <t>Deferred Tax Assets And Liabilities</t>
        </is>
      </c>
      <c r="B6" s="4" t="inlineStr">
        <is>
          <t>The following table sets forth the tax effects of temporary differences that give rise to significant portions of the deferred tax assets and liabilities: March 31, 2021 2020 Deferred tax assets: Accounts receivable $ 2,029 $ 1,110 Inventories 8,831 5,010 Net operating loss carryforwards 62,663 44,340 Lease liabilities 15,685 18,168 Accrued expenses 36,775 26,113 Other assets 18,173 19,793 Gross deferred tax assets 144,156 114,534 Less valuation allowance (31,928) (20,951) Total deferred tax assets 112,228 93,583 Deferred tax liabilities: Property, plant and equipment 38,364 30,229 Lease Right-of-use assets 15,685 18,168 Intangible assets 66,743 66,529 Other liabilities 2,636 1,217 Total deferred tax liabilities 123,428 116,143 Net deferred tax liabilities $ (11,200) $ (22,560)</t>
        </is>
      </c>
    </row>
    <row r="7">
      <c r="A7" s="4" t="inlineStr">
        <is>
          <t>Schedule of Change in Valuation Allowance</t>
        </is>
      </c>
      <c r="B7" s="4" t="inlineStr">
        <is>
          <t>The following table sets forth the changes in the Company's valuation allowance for fiscal 2021, 2020 and 2019: Balance at Additions Valuation Allowance Reversal Business Combination Adjustments Other (1) Balance at Fiscal year ended March 31, 2019 $ 15,255 $ 2,978 $ (99) $ 1,157 $ (1,772) $ 17,519 Fiscal year ended March 31, 2020 17,519 7,494 (3,145) (688) (229) 20,951 Fiscal year ended March 31, 2021 20,951 8,437 (2,904) 6,384 (940) 31,928 (1) Includes the impact of currency changes and the expiration of net operating losses for which a full valuation allowance was recorded.</t>
        </is>
      </c>
    </row>
    <row r="8">
      <c r="A8" s="4" t="inlineStr">
        <is>
          <t>Reconciliation Of Income Taxes At The Statutory Rate</t>
        </is>
      </c>
      <c r="B8" s="4" t="inlineStr">
        <is>
          <t xml:space="preserve">A reconciliation of income taxes at the statutory rate (21.0% for fiscal 2021, 2020 and 2019) to the income tax provision is as follows: Fiscal year ended March 31, 2021 2020 2019 United States statutory income tax expense $ 35,729 $ 30,857 $ 38,264 Increase (decrease) resulting from: Impact of Tax Act — — (13,483) State income taxes, net of federal effect 4,000 2,764 3,285 Nondeductible expenses and other 5,273 5,953 4,378 Legal proceedings charge - European Competition Investigations — — 2,405 Net effect of GILTI, FDII, BEAT 1,985 3,025 2,320 Goodwill impairment - See Note 7 — 10,714 — Effect of foreign operations (20,035) (17,605) (16,763) Valuation allowance 5,533 4,349 2,879 Switzerland Tax Reform (1,883) (26,846) — Research and Development Credit (3,841) (3,390) (1,701) Income tax expense $ 26,761 $ 9,821 $ 21,584 </t>
        </is>
      </c>
    </row>
    <row r="9">
      <c r="A9" s="4" t="inlineStr">
        <is>
          <t>Reconciliation Of Unrecognized Tax Benefits</t>
        </is>
      </c>
      <c r="B9" s="4" t="inlineStr">
        <is>
          <t xml:space="preserve">The following table summarizes activity of the total amounts of unrecognized tax benefits: Fiscal year ended March 31, 2021 2020 2019 Balance at beginning of year $ 7,795 $ 20,165 $ 1,568 Increases related to current year tax positions 346 598 129 Increases related to the Alpha acquisition — 769 7,840 Increases related to prior year tax positions 325 — 11,463 Decreases related to prior tax positions — (11,463) (544) Decreases related to prior year tax positions settled — — (93) Lapse of statute of limitations (1,681) (2,274) (198) Balance at end of year $ 6,785 $ 7,795 $ 20,1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r. 31, 2021</t>
        </is>
      </c>
    </row>
    <row r="3">
      <c r="A3" s="3" t="inlineStr">
        <is>
          <t>Retirement Benefits [Abstract]</t>
        </is>
      </c>
    </row>
    <row r="4">
      <c r="A4" s="4" t="inlineStr">
        <is>
          <t>Components Of Net Periodic Pension Cost</t>
        </is>
      </c>
      <c r="B4" s="4" t="inlineStr">
        <is>
          <t xml:space="preserve">Net periodic pension cost for fiscal 2021, 2020 and 2019, includes the following components: United States Plans International Plans Fiscal year ended March 31, Fiscal year ended March 31, 2021 2020 2019 2021 2020 2019 Service cost $ — $ — $ — $ 993 $ 906 $ 997 Interest cost 533 616 631 1,388 1,485 1,831 Expected return on plan assets (272) (448) (514) (1,899) (2,136) (2,151) Amortization and deferral 476 188 184 1,053 910 1,520 Net periodic benefit cost $ 737 $ 356 $ 301 $ 1,535 $ 1,165 $ 2,197 </t>
        </is>
      </c>
    </row>
    <row r="5">
      <c r="A5" s="4" t="inlineStr">
        <is>
          <t>Summary Of Change In Projected Benefit Obligation</t>
        </is>
      </c>
      <c r="B5" s="4" t="inlineStr">
        <is>
          <t xml:space="preserve">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21 2020 2021 2020 Change in projected benefit obligation Benefit obligation at the beginning of the period $ 18,111 $ 16,647 $ 68,602 $ 75,038 Service cost — — 993 906 Interest cost 533 616 1,388 1,485 Benefits paid, inclusive of plan expenses (802) (1,132) (2,087) (2,262) Plan curtailments and settlements — — (91) (678) Actuarial losses (gains) (36) 1,980 7,761 (3,024) Foreign currency translation adjustment — — 6,686 (2,863) Benefit obligation at the end of the period $ 17,806 $ 18,111 $ 83,252 $ 68,602 </t>
        </is>
      </c>
    </row>
    <row r="6">
      <c r="A6" s="4" t="inlineStr">
        <is>
          <t>Summary Of Change In Plan Assets</t>
        </is>
      </c>
      <c r="B6" s="4" t="inlineStr">
        <is>
          <t>Change in plan assets Fair value of plan assets at the beginning of the period $ 12,036 $ 13,763 $ 32,831 $ 36,791 Actual return on plan assets 4,379 (649) 6,272 (1,605) Employer contributions 652 54 1,869 2,098 Benefits paid, inclusive of plan expenses (802) (1,132) (2,087) (2,262) Plan curtailments and settlements — — (91) (482) Foreign currency translation adjustment — — 4,050 (1,709) Fair value of plan assets at the end of the period $ 16,265 $ 12,036 $ 42,844 $ 32,831 Funded status deficit $ (1,541) $ (6,075) $ (40,408) $ (35,771)</t>
        </is>
      </c>
    </row>
    <row r="7">
      <c r="A7" s="4" t="inlineStr">
        <is>
          <t>Summary Of Amounts Recognized In The Balance Sheets</t>
        </is>
      </c>
      <c r="B7" s="4" t="inlineStr">
        <is>
          <t xml:space="preserve"> March 31, 2021 2020 Amounts recognized in the Consolidated Balance Sheets consist of: Non current assets $ 15 $ — Accrued expenses (1,514) (1,350) Other liabilities (40,450) (40,496) Funded status deficit $ (41,949) $ (41,846)</t>
        </is>
      </c>
    </row>
    <row r="8">
      <c r="A8" s="4" t="inlineStr">
        <is>
          <t>Summary Of Amounts In AOCI Before Taxes</t>
        </is>
      </c>
      <c r="B8" s="4" t="inlineStr">
        <is>
          <t>The following table represents pension components (before tax) and related changes (before tax) recognized in AOCI for the Company’s pension plans for the years ended March 31, 2021, 2020 and 2019: Fiscal year ended March 31, 2021 2020 2019 Amounts recorded in AOCI before taxes: Prior service cost $ (230) $ (258) $ (307) Net loss (25,450) (25,796) (24,051) Net amount recognized $ (25,680) $ (26,054) $ (24,358)</t>
        </is>
      </c>
    </row>
    <row r="9">
      <c r="A9" s="4" t="inlineStr">
        <is>
          <t>Summary Of Changes In AOCI</t>
        </is>
      </c>
      <c r="B9" s="4" t="inlineStr">
        <is>
          <t xml:space="preserve"> Fiscal year ended March 31, 2021 2020 2019 Changes in plan assets and benefit obligations: New prior service cost $ — $ — $ — Net loss (gain) arising during the year (753) 3,793 (99) Effect of exchange rates on amounts included in AOCI 1,909 (804) (1,984) Amounts recognized as a component of net periodic benefit costs: Amortization of prior service cost (46) (43) (45) Amortization or settlement recognition of net loss (1,484) (1,250) (1,659) Total recognized in other comprehensive (income) loss $ (374) $ 1,696 $ (3,787)</t>
        </is>
      </c>
    </row>
    <row r="10">
      <c r="A10" s="4" t="inlineStr">
        <is>
          <t>Summary Of Recognized Components Of Net Periodic Pension Cost Included In Accumulated Other Comprehensive Income</t>
        </is>
      </c>
      <c r="B10" s="4" t="inlineStr">
        <is>
          <t>The amounts included in AOCI as of March 31, 2021 that are expected to be recognized as components of net periodic pension cost (before tax) during the next twelve months are as follows: Prior service cost $ (46) Net loss (1,163) Net amount expected to be recognized $ (1,209)</t>
        </is>
      </c>
    </row>
    <row r="11">
      <c r="A11" s="4" t="inlineStr">
        <is>
          <t>Summary Of Accumulated Benefit Obligation Related To All Defined Pension Plans</t>
        </is>
      </c>
      <c r="B11" s="4" t="inlineStr">
        <is>
          <t xml:space="preserve">The accumulated benefit obligation related to all defined benefit pension plans and information related to unfunded and underfunded defined benefit pension plans at the end of each fiscal year are as follows: United States Plans International Plans March 31, March 31, 2021 2020 2021 2020 All defined benefit plans: Accumulated benefit obligation $ 17,806 $ 18,111 $ 78,360 $ 65,336 Unfunded defined benefit plans: Projected benefit obligation $ — $ — $ 34,932 $ 30,773 Accumulated benefit obligation — — 31,970 28,926 Defined benefit plans with a projected benefit obligation in excess of the fair value of plan assets: Projected benefit obligation $ 17,806 $ 18,111 $ 82,814 $ 68,602 Fair value of plan assets 16,265 12,036 42,390 32,831 Defined benefit plans with an accumulated benefit obligation in excess of the fair value of plan assets: Projected benefit obligation $ 17,806 $ 18,111 $ 82,814 $ 68,602 Accumulated benefit obligation 17,806 18,111 77,928 65,336 Fair value of plan assets 16,265 12,036 42,390 32,831 </t>
        </is>
      </c>
    </row>
    <row r="12">
      <c r="A12" s="4" t="inlineStr">
        <is>
          <t>Significant Assumptions Used To Determine The Net Periodic Benefit Cost</t>
        </is>
      </c>
      <c r="B12" s="4" t="inlineStr">
        <is>
          <t>Significant assumptions used to determine the net periodic benefit cost for the U.S. and International plans were as follows: United States Plans International Plans Fiscal year ended March 31, Fiscal year ended March 31, 2021 2020 2019 2021 2020 2019 Discount rate 3.0 % 3.8 % 3.9 % 1.3%-2.3% 1.0%-2.7% 1.4%-3.3% Expected return on plan assets 6.0 6.3 6.3 3.8-5.5 4.3-6.0 4.1-6.0 Rate of compensation increase N/A N/A N/A 2.0-3.5 2.0-4.0 1.8-4.0 N/A = not applicable</t>
        </is>
      </c>
    </row>
    <row r="13">
      <c r="A13" s="4" t="inlineStr">
        <is>
          <t>Significant Assumptions Used To Determine The Projected Benefit Obligations</t>
        </is>
      </c>
      <c r="B13" s="4" t="inlineStr">
        <is>
          <t>Significant assumptions used to determine the projected benefit obligations for the U.S. and International plans were as follows: United States Plans International Plans March 31, March 31, 2021 2020 2021 2020 Discount rate 3.0 % 3.0 % 0.5%-2.3% 1.3%-2.3% Rate of compensation increase N/A N/A 1.5-4.0 2.0-3.5 N/A = not applicable</t>
        </is>
      </c>
    </row>
    <row r="14">
      <c r="A14" s="4" t="inlineStr">
        <is>
          <t>Summary Of Pension Plan Investments Measured At Fair Value</t>
        </is>
      </c>
      <c r="B14" s="4" t="inlineStr">
        <is>
          <t>The following table represents the Company's pension plan investments measured at fair value as of March 31, 2021 and 2020 and the basis for that measurement: March 31, 2021 United States Plans International Plans Total Fair Quoted Price Significant Significant Total Fair Quoted Price Significant Significant Asset category: Cash and cash equivalents $ 1,454 $ 1,454 $ — $ — $ 81 $ 81 $ — $ — Equity securities US (a) 10,435 10,435 — — — — — — International (b) — — — — 28,144 — 28,144 — Fixed income (c) 4,376 4,376 — — 14,619 — 14,619 — Total $ 16,265 $ 16,265 $ — $ — $ 42,844 $ 81 $ 42,763 $ — March 31, 2020 United States Plans International Plans Total Fair Quoted Price Significant Significant Total Quoted Price Significant Significant Asset category: Cash and cash equivalents $ 1,221 $ 1,221 $ — $ — $ 141 $ 141 $ — $ — Equity securities US (a) 6,860 6,860 — — — — — — International (b) — — — — 20,059 — 20,059 — Fixed income (c) 3,955 3,955 — — 12,631 — 12,631 — Total $ 12,036 $ 12,036 $ — $ — $ 32,831 $ 141 $ 32,690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Fixed income consists primarily of investment grade bonds from diversified industries.</t>
        </is>
      </c>
    </row>
    <row r="15">
      <c r="A15" s="4" t="inlineStr">
        <is>
          <t>Summary Of Estimated Future Benefit Payments</t>
        </is>
      </c>
      <c r="B15" s="4" t="inlineStr">
        <is>
          <t xml:space="preserve">Estimated future benefit payments under the Company’s pension plans are as follows: 2022 $ 3,181 2023 3,253 2024 3,172 2025 3,794 2026 4,073 Years 2027-2031 22,3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Mar. 31, 2021</t>
        </is>
      </c>
    </row>
    <row r="3">
      <c r="A3" s="3" t="inlineStr">
        <is>
          <t>Stockholders' Equity and Noncontrolling Interests [Abstract]</t>
        </is>
      </c>
    </row>
    <row r="4">
      <c r="A4" s="4" t="inlineStr">
        <is>
          <t>Change in Number of Shares of Common Stock Outstanding</t>
        </is>
      </c>
      <c r="B4" s="4" t="inlineStr">
        <is>
          <t xml:space="preserve">The following demonstrates the change in the number of shares of common stock outstanding during fiscal years ended March 31, 2019, 2020 and 2021, respectively: Shares outstanding as of March 31, 2018 41,915,000 Purchase of treasury stock (726,347) Shares issued towards purchase consideration of Alpha acquisition 1,177,630 Shares issued towards equity-based compensation plans, net of equity awards surrendered for option price and taxes 254,467 Shares outstanding as of March 31, 2019 42,620,750 Purchase of treasury stock (581,140) Shares issued under equity-based compensation plans, net of equity awards surrendered for option price and taxes 283,695 Shares outstanding as of March 31, 2020 42,323,305 Purchase of treasury stock — Shares issued under equity-based compensation plans, net of equity awards surrendered for option price and taxes 429,715 Shares outstanding as of March 31, 2021 42,753,020 </t>
        </is>
      </c>
    </row>
    <row r="5">
      <c r="A5" s="4" t="inlineStr">
        <is>
          <t>Components Of Accumulated Other Comprehensive Income</t>
        </is>
      </c>
      <c r="B5" s="4" t="inlineStr">
        <is>
          <t>The components of AOCI, net of tax, are as follows: Beginning Before Reclassifications Amount Reclassified from AOCI Ending March 31, 2021 Pension funded status adjustment $ (22,794) $ 680 $ 1,167 $ (20,947) Net unrealized gain (loss) on derivative instruments (5,923) 250 6,033 360 Foreign currency translation adjustment (186,289) 90,993 — (95,296) Accumulated other comprehensive loss $ (215,006) $ 91,923 $ 7,200 $ (115,883) March 31, 2020 Pension funded status adjustment $ (20,791) $ (2,819) $ 816 $ (22,794) Net unrealized gain (loss) on derivative instruments (130) (6,672) 879 (5,923) Foreign currency translation adjustment (121,761) (64,528) — (186,289) Accumulated other comprehensive loss $ (142,682) $ (74,019) $ 1,695 $ (215,006) March 31, 2019 Pension funded status adjustment $ (22,503) $ 339 $ 1,373 $ (20,791) Net unrealized gain (loss) on derivative instruments (3,425) (8,396) 11,691 (130) Foreign currency translation adjustment (15,789) (105,972) — (121,761) Accumulated other comprehensive loss $ (41,717) $ (114,029) $ 13,064 $ (142,682)</t>
        </is>
      </c>
    </row>
    <row r="6">
      <c r="A6" s="4" t="inlineStr">
        <is>
          <t>Reclassification out of Accumulated Other Comprehensive Income</t>
        </is>
      </c>
      <c r="B6" s="4" t="inlineStr">
        <is>
          <t xml:space="preserve">The following table presents reclassifications from AOCI during the twelve months ended March 31, 2021: Components of AOCI Amounts Reclassified from AOCI Location of (Gain) Loss Recognized on Income Statement Derivatives in Cash Flow Hedging Relationships: Net unrealized loss on derivative instruments $ 7,903 Cost of goods sold Tax benefit (1,870) Net unrealized loss on derivative instruments, net of tax $ 6,033 Defined benefit pension costs: Prior service costs and deferrals $ 1,529 Net periodic benefit cost, included in other (income) expense, net - See Note 15 Tax benefit (362) Net periodic benefit cost, net of tax $ 1,167 The following table presents reclassifications from AOCI during the twelve months ended March 31, 2020: Components of AOCI Amounts Reclassified from AOCI Location of (Gain) Loss Recognized on Income Statement Derivatives in Cash Flow Hedging Relationships: Net unrealized loss on derivative instruments $ 1,151 Cost of goods sold Tax benefit (272) Net unrealized loss on derivative instruments, net of tax $ 879 Defined benefit pension costs: Prior service costs and deferrals $ 1,098 Net periodic benefit cost, included in other (income) expense, net - See Note 15 Tax benefit (282) Net periodic benefit cost, net of tax $ 816 The following table presents reclassifications from AOCI during the twelve months ended March 31, 2019: Components of AOCI Amounts Reclassified from AOCI Location of (Gain) Loss Recognized on Income Statement Derivatives in Cash Flow Hedging Relationships: Net unrealized loss on derivative instruments $ 15,281 Cost of goods sold Tax benefit (3,590) Net unrealized loss on derivative instruments, net of tax $ 11,691 Defined benefit pension costs: Prior service costs and deferrals $ 1,704 Net periodic benefit cost, included in other (income) expense, net - See Note 15 Tax benefit (331) Net periodic benefit cost, net of tax $ 1,3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earnings</t>
        </is>
      </c>
      <c r="B4" s="5" t="n">
        <v>143374</v>
      </c>
      <c r="C4" s="5" t="n">
        <v>137116</v>
      </c>
      <c r="D4" s="5" t="n">
        <v>160627</v>
      </c>
    </row>
    <row r="5">
      <c r="A5" s="3" t="inlineStr">
        <is>
          <t>Other comprehensive (loss) income:</t>
        </is>
      </c>
    </row>
    <row r="6">
      <c r="A6" s="4" t="inlineStr">
        <is>
          <t>Net unrealized gain (loss) on derivative instruments, net of tax</t>
        </is>
      </c>
      <c r="B6" s="6" t="n">
        <v>6283</v>
      </c>
      <c r="C6" s="6" t="n">
        <v>-5793</v>
      </c>
      <c r="D6" s="6" t="n">
        <v>3295</v>
      </c>
    </row>
    <row r="7">
      <c r="A7" s="4" t="inlineStr">
        <is>
          <t>Pension funded status adjustment, net of tax</t>
        </is>
      </c>
      <c r="B7" s="6" t="n">
        <v>1847</v>
      </c>
      <c r="C7" s="6" t="n">
        <v>-2003</v>
      </c>
      <c r="D7" s="6" t="n">
        <v>1712</v>
      </c>
    </row>
    <row r="8">
      <c r="A8" s="4" t="inlineStr">
        <is>
          <t>Foreign currency translation adjustment</t>
        </is>
      </c>
      <c r="B8" s="6" t="n">
        <v>91277</v>
      </c>
      <c r="C8" s="6" t="n">
        <v>-64721</v>
      </c>
      <c r="D8" s="6" t="n">
        <v>-106555</v>
      </c>
    </row>
    <row r="9">
      <c r="A9" s="4" t="inlineStr">
        <is>
          <t>Total other comprehensive gain (loss), net of tax</t>
        </is>
      </c>
      <c r="B9" s="6" t="n">
        <v>99407</v>
      </c>
      <c r="C9" s="6" t="n">
        <v>-72517</v>
      </c>
      <c r="D9" s="6" t="n">
        <v>-101548</v>
      </c>
    </row>
    <row r="10">
      <c r="A10" s="4" t="inlineStr">
        <is>
          <t>Total comprehensive income</t>
        </is>
      </c>
      <c r="B10" s="6" t="n">
        <v>242781</v>
      </c>
      <c r="C10" s="6" t="n">
        <v>64599</v>
      </c>
      <c r="D10" s="6" t="n">
        <v>59079</v>
      </c>
    </row>
    <row r="11">
      <c r="A11" s="4" t="inlineStr">
        <is>
          <t>Comprehensive gain (loss) attributable to noncontrolling interests</t>
        </is>
      </c>
      <c r="B11" s="6" t="n">
        <v>284</v>
      </c>
      <c r="C11" s="6" t="n">
        <v>-193</v>
      </c>
      <c r="D11" s="6" t="n">
        <v>-195</v>
      </c>
    </row>
    <row r="12">
      <c r="A12" s="4" t="inlineStr">
        <is>
          <t>Comprehensive income attributable to EnerSys stockholders</t>
        </is>
      </c>
      <c r="B12" s="5" t="n">
        <v>242497</v>
      </c>
      <c r="C12" s="5" t="n">
        <v>64792</v>
      </c>
      <c r="D12" s="5" t="n">
        <v>592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Mar. 31, 2021</t>
        </is>
      </c>
    </row>
    <row r="3">
      <c r="A3" s="3" t="inlineStr">
        <is>
          <t>Share-based Payment Arrangement [Abstract]</t>
        </is>
      </c>
    </row>
    <row r="4">
      <c r="A4" s="4" t="inlineStr">
        <is>
          <t>Summary Of Stock Option Activity</t>
        </is>
      </c>
      <c r="B4" s="4" t="inlineStr">
        <is>
          <t>For purposes of determining the fair value of stock options granted, the Company used a Black-Scholes Model with the following assumptions: 2021 2020 2019 Risk-free interest rate 0.39 % 1.52 % 2.77 % Dividend yield 0.93 % 1.21 % 0.93 % Expected life (years) 6 6 6 Volatility 37.2 % 29.1 % 26.8 % The following table summarizes the Company’s stock option activity in the years indicated: Number of Weighted- Weighted- Aggregate Options outstanding as of March 31, 2018 545,590 8.4 $ 68.65 $ 2,679 Granted 192,700 75.17 — Exercised (171,630) 63.66 2,707 Forfeited (11,754) 75.17 — Expired — — — Options outstanding as of March 31, 2019 554,906 8.0 $ 72.31 $ 1,040 Granted 284,109 57.75 — Exercised (24,826) 57.60 383 Forfeited (22,607) 72.19 88 Expired — — — Options outstanding as of March 31, 2020 791,582 7.8 $ 67.55 $ — Granted 295,068 79.62 — Exercised (247,975) 66.11 6,382 Forfeited (34,854) 69.20 290 Expired (4,320) 80.25 — Options outstanding as of March 31, 2021 799,501 7.8 $ 72.31 $ 14,781 Options exercisable as of March 31, 2021 291,440 6.1 $ 73.25 $ 5,114 Options vested and expected to vest, as of March 31, 2021 782,935 7.8 $ 72.28 $ 14,497 For purposes of determining the fair value of TSRs granted in fiscal 2020 and fiscal 2019, the Company used a Monte Carlo Simulation with the following assumptions: 2020 2019 Risk-free interest rate 1.50 % 2.66 % Dividend yield — % — % Expected life (years) 3 3 Volatility 34.39 % 26.41 %</t>
        </is>
      </c>
    </row>
    <row r="5">
      <c r="A5" s="4" t="inlineStr">
        <is>
          <t>Summary Of Information Regarding Stock Options Outstanding And Exercisable</t>
        </is>
      </c>
      <c r="B5" s="4" t="inlineStr">
        <is>
          <t xml:space="preserve">The following table summarizes information regarding stock options outstanding as of March 31, 2021: Range of Exercise Prices Number of Weighted- Weighted- $57.60-$60.00 231,025 7.9 $ 57.73 $60.01-$70.00 56,530 3.9 $ 68.78 $70.01-$83.14 511,946 8.2 $ 79.28 799,501 7.8 $ 72.31 </t>
        </is>
      </c>
    </row>
    <row r="6">
      <c r="A6" s="4" t="inlineStr">
        <is>
          <t>Summary Of The Changes In Restricted Stock Units And Market Share Units</t>
        </is>
      </c>
      <c r="B6" s="4" t="inlineStr">
        <is>
          <t xml:space="preserve">A summary of the changes in restricted stock units, TSRs and PSUs awarded to employees and directors that were outstanding under the Company’s equity compensation plans during fiscal 2021 is presented below: Restricted Stock Units (RSU) Market condition-based Share Units (TSR) Performance condition-based Share Units (PSU) Number of Weighted- Number of Weighted- Number of Weighted- Non-vested awards as of March 31, 2020 880,335 $ 55.61 208,720 $ 80.78 101,130 $ 57.49 Granted 324,262 71.53 37 79.51 — — Stock dividend 8,125 57.69 1,165 83.15 917 57.52 Performance factor — — — — — — Vested (279,995) 58.01 (65,096) 71.17 — — Forfeitures (52,443) 68.94 (18,866) 98.88 (3,701) 56.04 Non-vested awards as of March 31, 2021 880,284 $ 60.07 125,960 $ 83.48 98,346 $ 57.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1</t>
        </is>
      </c>
    </row>
    <row r="3">
      <c r="A3" s="3" t="inlineStr">
        <is>
          <t>Earnings Per Share [Abstract]</t>
        </is>
      </c>
    </row>
    <row r="4">
      <c r="A4" s="4" t="inlineStr">
        <is>
          <t>Reconciliation From Basic To Diluted Average Common Shares And Net Earnings Per Common Share</t>
        </is>
      </c>
      <c r="B4" s="4" t="inlineStr">
        <is>
          <t xml:space="preserve">The following table sets forth the reconciliation from basic to diluted weighted-average number of common shares outstanding and the calculations of net earnings per common share attributable to EnerSys stockholders. Fiscal year ended March 31, 2021 2020 2019 Net earnings attributable to EnerSys stockholders $ 143,374 $ 137,116 $ 160,239 Weighted-average number of common shares outstanding: Basic 42,548,449 42,411,834 42,335,023 Dilutive effect of: Common shares from exercise and lapse of equity awards, net of shares assumed reacquired 675,954 484,941 673,929 Diluted weighted-average number of common shares outstanding 43,224,403 42,896,775 43,008,952 Basic earnings per common share attributable to EnerSys stockholders $ 3.37 $ 3.23 $ 3.79 Diluted earnings per common share attributable to EnerSys stockholders $ 3.32 $ 3.20 $ 3.73 Anti-dilutive equity awards not included in diluted weighted-average common shares 281,483 698,546 355,7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Exit and Other Charges (Tables)</t>
        </is>
      </c>
      <c r="B1" s="2" t="inlineStr">
        <is>
          <t>12 Months Ended</t>
        </is>
      </c>
    </row>
    <row r="2">
      <c r="B2" s="2" t="inlineStr">
        <is>
          <t>Mar. 31, 2021</t>
        </is>
      </c>
    </row>
    <row r="3">
      <c r="A3" s="3" t="inlineStr">
        <is>
          <t>Restructuring and Related Activities [Abstract]</t>
        </is>
      </c>
    </row>
    <row r="4">
      <c r="A4" s="4" t="inlineStr">
        <is>
          <t>Acquisition And Non-Acquisition Related Restructuring Reserve</t>
        </is>
      </c>
      <c r="B4" s="4" t="inlineStr">
        <is>
          <t xml:space="preserve">Restructuring and exit charges for fiscal 2021, 2020 and 2019 by reportable segments are as follows: Fiscal year ended March 31, 2021 Energy Systems Motive Power Specialty Total Restructuring charges $ 3,187 $ 4,012 $ 169 $ 7,368 Exit charges — 32,786 220 33,006 Restructuring and other exit charges $ 3,187 $ 36,798 $ 389 $ 40,374 Fiscal year ended March 31, 2020 Energy Systems Motive Power Specialty Total Restructuring charges $ 6,808 $ 1,860 $ 2,318 $ 10,986 Exit charges 526 5,541 3,713 9,780 Restructuring and other exit charges $ 7,334 $ 7,401 $ 6,031 $ 20,766 Fiscal year ended March 31, 2019 Energy Systems Motive Power Specialty Total Restructuring charges $ 5,115 $ 4,795 $ 713 $ 10,623 Exit charges 5,477 957 17,652 24,086 Restructuring and other exit charges $ 10,592 $ 5,752 $ 18,365 $ 34,709 A roll-forward of the restructuring reserve is as follows: Employee Other Total Balance at March 31, 2018 $ 2,893 $ 16 $ 2,909 Accrued 6,554 1,639 8,193 Costs incurred (6,893) (1,086) (7,979) Foreign currency impact and other (198) 27 (171) Balance at March 31, 2019 $ 2,356 $ 596 $ 2,952 Accrued 10,395 402 10,797 Costs incurred (9,179) (995) (10,174) Foreign currency impact and other (247) (3) (250) Balance at March 31, 2020 $ 3,325 $ — $ 3,325 Accrued 6,537 831 7,368 Costs incurred (7,550) (831) (8,381) Foreign currency impact and other 283 — 283 Balance at March 31, 2021 $ 2,595 $ — $ 2,5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Tables)</t>
        </is>
      </c>
      <c r="B1" s="2" t="inlineStr">
        <is>
          <t>12 Months Ended</t>
        </is>
      </c>
    </row>
    <row r="2">
      <c r="B2" s="2" t="inlineStr">
        <is>
          <t>Mar. 31, 2021</t>
        </is>
      </c>
    </row>
    <row r="3">
      <c r="A3" s="3" t="inlineStr">
        <is>
          <t>Guarantees [Abstract]</t>
        </is>
      </c>
    </row>
    <row r="4">
      <c r="A4" s="4" t="inlineStr">
        <is>
          <t>Analysis Of Changes In Liability For Product Warranties</t>
        </is>
      </c>
      <c r="B4" s="4" t="inlineStr">
        <is>
          <t xml:space="preserve">An analysis of changes in the liability for product warranties is as follows: Fiscal year ended March 31, 2021 2020 2019 Balance at beginning of year $ 63,525 $ 54,568 $ 50,602 Current year provisions 27,645 27,622 23,679 Costs incurred (34,346) (25,778) (25,053) Warranty reserves of acquired businesses — 6,995 7,535 Foreign currency translation adjustment 2,138 118 (2,195) Balance at end of year $ 58,962 $ 63,525 $ 54,5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12 Months Ended</t>
        </is>
      </c>
    </row>
    <row r="2">
      <c r="B2" s="2" t="inlineStr">
        <is>
          <t>Mar. 31, 2021</t>
        </is>
      </c>
    </row>
    <row r="3">
      <c r="A3" s="3" t="inlineStr">
        <is>
          <t>Other Income and Expenses [Abstract]</t>
        </is>
      </c>
    </row>
    <row r="4">
      <c r="A4" s="4" t="inlineStr">
        <is>
          <t>Summary Of Other (Income) Expense, Net</t>
        </is>
      </c>
      <c r="B4" s="4" t="inlineStr">
        <is>
          <t>Other (income) expense, net consists of the following: Fiscal year ended March 31, 2021 2020 2019 Foreign exchange transaction losses (gains) $ 6,696 $ 264 $ (3,044) Non-service components of pension expense 1,279 615 1,502 Other (171) (1,294) 928 Total $ 7,804 $ (415) $ (6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12 Months Ended</t>
        </is>
      </c>
    </row>
    <row r="2">
      <c r="B2" s="2" t="inlineStr">
        <is>
          <t>Mar. 31, 2021</t>
        </is>
      </c>
    </row>
    <row r="3">
      <c r="A3" s="3" t="inlineStr">
        <is>
          <t>Segment Reporting [Abstract]</t>
        </is>
      </c>
    </row>
    <row r="4">
      <c r="A4" s="4" t="inlineStr">
        <is>
          <t>Summary Of Financial Information Related To The Company's Business Segments</t>
        </is>
      </c>
      <c r="B4" s="4" t="inlineStr">
        <is>
          <t xml:space="preserve">Summarized financial information related to the Company’s reportable segments at March 31, 2021, 2020 and 2019 and for each of the fiscal years then ended is shown below. Fiscal year ended March 31, 2021 2020 2019 Net sales by segment to unaffiliated customers Energy Systems $ 1,380,278 $ 1,357,475 $ 1,086,279 Motive Power 1,163,710 1,348,193 1,391,844 Specialty 433,944 382,200 329,894 Total net sales $ 2,977,932 $ 3,087,868 $ 2,808,017 Operating earnings by segment Energy Systems $ 67,060 $ 67,809 $ 45,164 Motive Power 143,541 146,814 172,749 Specialty 46,148 42,454 44,077 Inventory step up to fair value relating to acquisitions - Energy Systems — (304) (7,789) Inventory step up to fair value relating to acquisitions - Specialty — (1,550) (2,590) Restructuring and other exit charges - Energy Systems (3,187) (7,284) (10,593) Restructuring and other exit charges - Motive Power (36,798) (2,021) (5,751) Restructuring and other exit charges - Specialty (389) (6,020) (18,365) Impairment of goodwill (3) — (39,713) — Impairment of indefinite-lived intangibles (3) — (4,549) — Fixed asset write-off relating to exit activities and other - Energy Systems — (50) — Fixed asset write-off relating to exit activities and other - Motive Power — (5,380) — Fixed asset write-off relating to exit activities - Specialty — (11) — Legal proceedings charge, net - Energy Systems — — (4,363) Legal proceedings charge, net - Motive Power — — (74) Total operating earnings (2) $ 216,375 $ 190,195 $ 212,465 Capital Expenditures Energy Systems $ 34,826 $ 40,768 $ 24,333 Motive Power 14,154 22,285 26,112 Specialty 21,040 38,372 19,927 Total $ 70,020 $ 101,425 $ 70,372 Depreciation and Amortization Energy Systems $ 57,864 $ 53,793 $ 32,052 Motive Power 21,706 20,900 20,725 Specialty 14,512 12,651 10,571 Total $ 94,082 $ 87,344 $ 63,348 (1) Reportable segments do not record inter-segment revenues and accordingly there are none to report. (2) The Company does not allocate interest expense or other (income) expense, net, to the reportable segments. (3) The impairment of goodwill and indefinite-lived intangibles in fiscal 2020 related to the Company's legacy reportable segments as discussed in Note 7. The Company's property, plant and equipment by reportable segments as of March 31, 2021 and 2020 are as follows: Property, plant and equipment, net March 31, 2021 March 31, 2020 Energy Systems $ 224,513 $ 182,122 Motive Power 152,468 153,438 Specialty 120,075 144,454 Total $ 497,056 $ 480,0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Mar. 31, 2021</t>
        </is>
      </c>
    </row>
    <row r="3">
      <c r="A3" s="3" t="inlineStr">
        <is>
          <t>Quarterly Financial Information Disclosure [Abstract]</t>
        </is>
      </c>
    </row>
    <row r="4">
      <c r="A4" s="4" t="inlineStr">
        <is>
          <t>Summary Of Interim Financial Information</t>
        </is>
      </c>
      <c r="B4" s="4" t="inlineStr">
        <is>
          <t>The Company reports interim financial information for 13-week periods, except for the first quarter, which always begins on April 1, and the fourth quarter, which always ends on March 31. The four quarters in fiscal 2021 ended on July 5, 2020, October 4, 2020, January 3, 2021, and March 31, 2021, respectively. The four quarters in fiscal 2020 ended on June 30, 2019, September 29, 2019, December 29, 2019, and March 31, 2020, respectively. 1st Quarter 2nd Quarter 3rd Quarter 4th Quarter Fiscal Year Fiscal year ended March 31, 2021 Net sales $ 704,924 $ 708,402 $ 751,067 $ 813,539 $ 2,977,932 Gross profit (1) 174,977 177,560 189,312 197,301 739,150 Operating earnings (2)(3) 53,220 55,415 56,071 51,669 216,375 Net earnings (4) 35,183 35,731 38,624 33,836 143,374 Net earnings attributable to EnerSys stockholders 35,183 35,731 38,624 33,836 143,374 Net earnings per common share attributable to EnerSys stockholders—basic $ 0.83 $ 0.84 $ 0.91 $ 0.79 $ 3.37 Net earnings per common share attributable to EnerSys stockholders—diluted $ 0.82 $ 0.83 $ 0.89 $ 0.78 $ 3.32 Fiscal year ended March 31, 2020 Net sales $ 780,230 $ 762,137 $ 763,698 $ 781,803 $ 3,087,868 Gross profit (5)(6) 201,512 197,317 185,241 200,796 784,866 Operating earnings (7)(8) 68,336 58,710 43,084 20,065 190,195 Net earnings (loss) (9) 48,636 62,698 27,305 (1,523) 137,116 Net earnings (loss) attributable to EnerSys stockholders 48,636 62,698 27,305 (1,523) 137,116 Net earnings (loss) per common share attributable to EnerSys stockholders—basic $ 1.14 $ 1.48 $ 0.65 $ (0.04) $ 3.23 Net earnings (loss) per common share attributable to EnerSys stockholders—diluted $ 1.13 $ 1.47 $ 0.64 $ (0.04) $ 3.20 (1) Included in Gross profit were receipts for business interruption relating to the Richmond, Kentucky motive power production facility, of $3,700, $1,456 and $2,344 for the first, second, and third quarters of fiscal 2021, respectively. (2) Also included in Operating earnings was a net gain of $4,397, recorded in the third quarter of fiscal 2021, relating to the final settlement of insurance recoveries and finalization of costs related to the replacement of property, plant and equipment of the aforementioned claim. (3) Included in Operating earnings were restructuring and other exit charges of $1,387, $3,119, $15,196 and $20,672 for the first, second, third and fourth quarters of fiscal 2021, respectively. (4) Included in net earnings was a tax benefit of $1,883 for the first quarter of fiscal 2021, on account of the Swiss tax reform. (5) Included in Gross profit were inventory adjustment relating to the inventory step up to fair value relating to the NorthStar acquisition of $3,845 and $(1,991) in the third and fourth quarter of fiscal 2020, respectively. (6) Included in Gross profit were receipts for business interruption relating to the Richmond, Kentucky motive power production facility, of $5,000 in the fourth quarter of fiscal 2020. (7) Included in Operating earnings were restructuring and other exit charges of $2,372, $6,282, $9,417 and $2,695 for the first, second, third and fourth quarters of fiscal 2020, respectively. (8) Included in Operating earnings for the fourth quarter of fiscal 2020 were charges relating to the impairment of goodwill for $39,713 and other indefinite-lived intangibles for $4,5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segment</t>
        </is>
      </c>
      <c r="B1" s="2" t="inlineStr">
        <is>
          <t>12 Months Ended</t>
        </is>
      </c>
    </row>
    <row r="2">
      <c r="B2" s="2" t="inlineStr">
        <is>
          <t>Mar. 31, 2021</t>
        </is>
      </c>
      <c r="C2" s="2" t="inlineStr">
        <is>
          <t>Mar. 31, 2020</t>
        </is>
      </c>
    </row>
    <row r="3">
      <c r="A3" s="3" t="inlineStr">
        <is>
          <t>Summary Of Significant Accounting Policies [Line Items]</t>
        </is>
      </c>
    </row>
    <row r="4">
      <c r="A4" s="4" t="inlineStr">
        <is>
          <t>Cash and cash equivalents include all highly liquid investments with an original maturity, when purchased, in months</t>
        </is>
      </c>
      <c r="C4" s="4" t="inlineStr">
        <is>
          <t>three months</t>
        </is>
      </c>
    </row>
    <row r="5">
      <c r="A5" s="4" t="inlineStr">
        <is>
          <t>Number of operating segments</t>
        </is>
      </c>
      <c r="B5" s="6" t="n">
        <v>3</v>
      </c>
    </row>
    <row r="6">
      <c r="A6" s="4" t="inlineStr">
        <is>
          <t>Number of reportable segments</t>
        </is>
      </c>
      <c r="B6" s="6" t="n">
        <v>3</v>
      </c>
    </row>
    <row r="7">
      <c r="A7" s="4" t="inlineStr">
        <is>
          <t>Restricted Stock and Restricted Stock Units</t>
        </is>
      </c>
    </row>
    <row r="8">
      <c r="A8" s="3" t="inlineStr">
        <is>
          <t>Summary Of Significant Accounting Policies [Line Items]</t>
        </is>
      </c>
    </row>
    <row r="9">
      <c r="A9" s="4" t="inlineStr">
        <is>
          <t>Percentage of restricted stock units granted, vested per year</t>
        </is>
      </c>
      <c r="C9" s="4" t="inlineStr">
        <is>
          <t>25.00%</t>
        </is>
      </c>
    </row>
    <row r="10">
      <c r="A10" s="4" t="inlineStr">
        <is>
          <t>Vesting period, in years</t>
        </is>
      </c>
      <c r="C10" s="4" t="inlineStr">
        <is>
          <t>4 years</t>
        </is>
      </c>
    </row>
    <row r="11">
      <c r="A11" s="4" t="inlineStr">
        <is>
          <t>Minimum</t>
        </is>
      </c>
    </row>
    <row r="12">
      <c r="A12" s="3" t="inlineStr">
        <is>
          <t>Summary Of Significant Accounting Policies [Line Items]</t>
        </is>
      </c>
    </row>
    <row r="13">
      <c r="A13" s="4" t="inlineStr">
        <is>
          <t>Percentage of investment ownership, consolidated</t>
        </is>
      </c>
      <c r="B13" s="4" t="inlineStr">
        <is>
          <t>50.00%</t>
        </is>
      </c>
    </row>
    <row r="14">
      <c r="A14" s="4" t="inlineStr">
        <is>
          <t>Percentage of investment ownership, equity method</t>
        </is>
      </c>
      <c r="B14" s="4" t="inlineStr">
        <is>
          <t>20.00%</t>
        </is>
      </c>
    </row>
    <row r="15">
      <c r="A15" s="4" t="inlineStr">
        <is>
          <t>Estimated useful lives of finite-lived assets</t>
        </is>
      </c>
      <c r="C15" s="4" t="inlineStr">
        <is>
          <t>3 years</t>
        </is>
      </c>
    </row>
    <row r="16">
      <c r="A16" s="4" t="inlineStr">
        <is>
          <t>Minimum | Energy Systems Batteries</t>
        </is>
      </c>
    </row>
    <row r="17">
      <c r="A17" s="3" t="inlineStr">
        <is>
          <t>Summary Of Significant Accounting Policies [Line Items]</t>
        </is>
      </c>
    </row>
    <row r="18">
      <c r="A18" s="4" t="inlineStr">
        <is>
          <t>Product warranty for a period</t>
        </is>
      </c>
      <c r="C18" s="4" t="inlineStr">
        <is>
          <t>one</t>
        </is>
      </c>
    </row>
    <row r="19">
      <c r="A19" s="4" t="inlineStr">
        <is>
          <t>Minimum | Motive Power Batteries</t>
        </is>
      </c>
    </row>
    <row r="20">
      <c r="A20" s="3" t="inlineStr">
        <is>
          <t>Summary Of Significant Accounting Policies [Line Items]</t>
        </is>
      </c>
    </row>
    <row r="21">
      <c r="A21" s="4" t="inlineStr">
        <is>
          <t>Product warranty for a period</t>
        </is>
      </c>
      <c r="C21" s="4" t="inlineStr">
        <is>
          <t>one</t>
        </is>
      </c>
    </row>
    <row r="22">
      <c r="A22" s="4" t="inlineStr">
        <is>
          <t>Minimum | Specialty Transportation Batteries</t>
        </is>
      </c>
    </row>
    <row r="23">
      <c r="A23" s="3" t="inlineStr">
        <is>
          <t>Summary Of Significant Accounting Policies [Line Items]</t>
        </is>
      </c>
    </row>
    <row r="24">
      <c r="A24" s="4" t="inlineStr">
        <is>
          <t>Product warranty for a period</t>
        </is>
      </c>
      <c r="C24" s="4" t="inlineStr">
        <is>
          <t>one</t>
        </is>
      </c>
    </row>
    <row r="25">
      <c r="A25" s="4" t="inlineStr">
        <is>
          <t>Minimum | Building and Improvements</t>
        </is>
      </c>
    </row>
    <row r="26">
      <c r="A26" s="3" t="inlineStr">
        <is>
          <t>Summary Of Significant Accounting Policies [Line Items]</t>
        </is>
      </c>
    </row>
    <row r="27">
      <c r="A27" s="4" t="inlineStr">
        <is>
          <t>Property, plant, and equipment, useful life</t>
        </is>
      </c>
      <c r="C27" s="4" t="inlineStr">
        <is>
          <t>10 years</t>
        </is>
      </c>
    </row>
    <row r="28">
      <c r="A28" s="4" t="inlineStr">
        <is>
          <t>Minimum | Machinery and equipment</t>
        </is>
      </c>
    </row>
    <row r="29">
      <c r="A29" s="3" t="inlineStr">
        <is>
          <t>Summary Of Significant Accounting Policies [Line Items]</t>
        </is>
      </c>
    </row>
    <row r="30">
      <c r="A30" s="4" t="inlineStr">
        <is>
          <t>Property, plant, and equipment, useful life</t>
        </is>
      </c>
      <c r="C30" s="4" t="inlineStr">
        <is>
          <t>3 years</t>
        </is>
      </c>
    </row>
    <row r="31">
      <c r="A31" s="4" t="inlineStr">
        <is>
          <t>Maximum</t>
        </is>
      </c>
    </row>
    <row r="32">
      <c r="A32" s="3" t="inlineStr">
        <is>
          <t>Summary Of Significant Accounting Policies [Line Items]</t>
        </is>
      </c>
    </row>
    <row r="33">
      <c r="A33" s="4" t="inlineStr">
        <is>
          <t>Percentage of investment ownership, equity method</t>
        </is>
      </c>
      <c r="B33" s="4" t="inlineStr">
        <is>
          <t>50.00%</t>
        </is>
      </c>
    </row>
    <row r="34">
      <c r="A34" s="4" t="inlineStr">
        <is>
          <t>Percentage of investment ownership, cost method</t>
        </is>
      </c>
      <c r="B34" s="4" t="inlineStr">
        <is>
          <t>20.00%</t>
        </is>
      </c>
    </row>
    <row r="35">
      <c r="A35" s="4" t="inlineStr">
        <is>
          <t>Estimated useful lives of finite-lived assets</t>
        </is>
      </c>
      <c r="C35" s="4" t="inlineStr">
        <is>
          <t>20 years</t>
        </is>
      </c>
    </row>
    <row r="36">
      <c r="A36" s="4" t="inlineStr">
        <is>
          <t>Maximum | Energy Systems Batteries</t>
        </is>
      </c>
    </row>
    <row r="37">
      <c r="A37" s="3" t="inlineStr">
        <is>
          <t>Summary Of Significant Accounting Policies [Line Items]</t>
        </is>
      </c>
    </row>
    <row r="38">
      <c r="A38" s="4" t="inlineStr">
        <is>
          <t>Product warranty for a period</t>
        </is>
      </c>
      <c r="C38" s="4" t="inlineStr">
        <is>
          <t>twenty years</t>
        </is>
      </c>
    </row>
    <row r="39">
      <c r="A39" s="4" t="inlineStr">
        <is>
          <t>Maximum | Motive Power Batteries</t>
        </is>
      </c>
    </row>
    <row r="40">
      <c r="A40" s="3" t="inlineStr">
        <is>
          <t>Summary Of Significant Accounting Policies [Line Items]</t>
        </is>
      </c>
    </row>
    <row r="41">
      <c r="A41" s="4" t="inlineStr">
        <is>
          <t>Product warranty for a period</t>
        </is>
      </c>
      <c r="C41" s="4" t="inlineStr">
        <is>
          <t>seven years</t>
        </is>
      </c>
    </row>
    <row r="42">
      <c r="A42" s="4" t="inlineStr">
        <is>
          <t>Maximum | Specialty Transportation Batteries</t>
        </is>
      </c>
    </row>
    <row r="43">
      <c r="A43" s="3" t="inlineStr">
        <is>
          <t>Summary Of Significant Accounting Policies [Line Items]</t>
        </is>
      </c>
    </row>
    <row r="44">
      <c r="A44" s="4" t="inlineStr">
        <is>
          <t>Product warranty for a period</t>
        </is>
      </c>
      <c r="C44" s="4" t="inlineStr">
        <is>
          <t>four years</t>
        </is>
      </c>
    </row>
    <row r="45">
      <c r="A45" s="4" t="inlineStr">
        <is>
          <t>Maximum | Building and Improvements</t>
        </is>
      </c>
    </row>
    <row r="46">
      <c r="A46" s="3" t="inlineStr">
        <is>
          <t>Summary Of Significant Accounting Policies [Line Items]</t>
        </is>
      </c>
    </row>
    <row r="47">
      <c r="A47" s="4" t="inlineStr">
        <is>
          <t>Property, plant, and equipment, useful life</t>
        </is>
      </c>
      <c r="C47" s="4" t="inlineStr">
        <is>
          <t>33 years</t>
        </is>
      </c>
    </row>
    <row r="48">
      <c r="A48" s="4" t="inlineStr">
        <is>
          <t>Maximum | Machinery and equipment</t>
        </is>
      </c>
    </row>
    <row r="49">
      <c r="A49" s="3" t="inlineStr">
        <is>
          <t>Summary Of Significant Accounting Policies [Line Items]</t>
        </is>
      </c>
    </row>
    <row r="50">
      <c r="A50" s="4" t="inlineStr">
        <is>
          <t>Property, plant, and equipment, useful life</t>
        </is>
      </c>
      <c r="C50" s="4" t="inlineStr">
        <is>
          <t>1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Mar. 31, 2021</t>
        </is>
      </c>
      <c r="C2" s="2" t="inlineStr">
        <is>
          <t>Mar. 31, 2020</t>
        </is>
      </c>
      <c r="D2" s="2" t="inlineStr">
        <is>
          <t>Mar. 31, 2019</t>
        </is>
      </c>
    </row>
    <row r="3">
      <c r="A3" s="3" t="inlineStr">
        <is>
          <t>Accounts Receivable, Allowance for Credit Loss [Roll Forward]</t>
        </is>
      </c>
    </row>
    <row r="4">
      <c r="A4" s="4" t="inlineStr">
        <is>
          <t>Balance at Beginning of Period</t>
        </is>
      </c>
      <c r="B4" s="5" t="n">
        <v>15246</v>
      </c>
      <c r="C4" s="5" t="n">
        <v>10813</v>
      </c>
      <c r="D4" s="5" t="n">
        <v>12643</v>
      </c>
    </row>
    <row r="5">
      <c r="A5" s="4" t="inlineStr">
        <is>
          <t>Provision for doubtful accounts</t>
        </is>
      </c>
      <c r="B5" s="6" t="n">
        <v>178</v>
      </c>
      <c r="C5" s="6" t="n">
        <v>4821</v>
      </c>
      <c r="D5" s="6" t="n">
        <v>1385</v>
      </c>
    </row>
    <row r="6">
      <c r="A6" s="4" t="inlineStr">
        <is>
          <t>Write-offs, net of Recoveries and Other</t>
        </is>
      </c>
      <c r="B6" s="6" t="n">
        <v>-2432</v>
      </c>
      <c r="C6" s="6" t="n">
        <v>-388</v>
      </c>
      <c r="D6" s="6" t="n">
        <v>-3215</v>
      </c>
    </row>
    <row r="7">
      <c r="A7" s="4" t="inlineStr">
        <is>
          <t>Balance at End of Period</t>
        </is>
      </c>
      <c r="B7" s="5" t="n">
        <v>12992</v>
      </c>
      <c r="C7" s="5" t="n">
        <v>15246</v>
      </c>
      <c r="D7" s="5" t="n">
        <v>108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Additional Information (Details) - USD ($) $ in Thousands</t>
        </is>
      </c>
      <c r="B1" s="2" t="inlineStr">
        <is>
          <t>3 Months Ended</t>
        </is>
      </c>
      <c r="J1" s="2" t="inlineStr">
        <is>
          <t>12 Months Ended</t>
        </is>
      </c>
    </row>
    <row r="2">
      <c r="B2" s="2" t="inlineStr">
        <is>
          <t>Mar. 31, 2021</t>
        </is>
      </c>
      <c r="C2" s="2" t="inlineStr">
        <is>
          <t>Jan. 03, 2021</t>
        </is>
      </c>
      <c r="D2" s="2" t="inlineStr">
        <is>
          <t>Oct. 04, 2020</t>
        </is>
      </c>
      <c r="E2" s="2" t="inlineStr">
        <is>
          <t>Jul. 05,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Disaggregation of Revenue [Line Items]</t>
        </is>
      </c>
    </row>
    <row r="4">
      <c r="A4" s="4" t="inlineStr">
        <is>
          <t>Net sales</t>
        </is>
      </c>
      <c r="B4" s="5" t="n">
        <v>813539</v>
      </c>
      <c r="C4" s="5" t="n">
        <v>751067</v>
      </c>
      <c r="D4" s="5" t="n">
        <v>708402</v>
      </c>
      <c r="E4" s="5" t="n">
        <v>704924</v>
      </c>
      <c r="F4" s="5" t="n">
        <v>781803</v>
      </c>
      <c r="G4" s="5" t="n">
        <v>763698</v>
      </c>
      <c r="H4" s="5" t="n">
        <v>762137</v>
      </c>
      <c r="I4" s="5" t="n">
        <v>780230</v>
      </c>
      <c r="J4" s="5" t="n">
        <v>2977932</v>
      </c>
      <c r="K4" s="5" t="n">
        <v>3087868</v>
      </c>
      <c r="L4" s="5" t="n">
        <v>2808017</v>
      </c>
    </row>
    <row r="5">
      <c r="A5" s="4" t="inlineStr">
        <is>
          <t>Contract with customer, liability, current portion</t>
        </is>
      </c>
      <c r="B5" s="6" t="n">
        <v>15992</v>
      </c>
      <c r="F5" s="6" t="n">
        <v>17342</v>
      </c>
      <c r="J5" s="6" t="n">
        <v>15992</v>
      </c>
      <c r="K5" s="6" t="n">
        <v>17342</v>
      </c>
    </row>
    <row r="6">
      <c r="A6" s="4" t="inlineStr">
        <is>
          <t>Contract with customer, liability, noncurrent portion</t>
        </is>
      </c>
      <c r="B6" s="6" t="n">
        <v>2072</v>
      </c>
      <c r="F6" s="6" t="n">
        <v>8356</v>
      </c>
      <c r="J6" s="6" t="n">
        <v>2072</v>
      </c>
      <c r="K6" s="6" t="n">
        <v>8356</v>
      </c>
    </row>
    <row r="7">
      <c r="A7" s="4" t="inlineStr">
        <is>
          <t>Revenue recognized</t>
        </is>
      </c>
      <c r="J7" s="6" t="n">
        <v>14064</v>
      </c>
      <c r="K7" s="6" t="n">
        <v>18697</v>
      </c>
    </row>
    <row r="8">
      <c r="A8" s="4" t="inlineStr">
        <is>
          <t>Unbilled contracts receivable</t>
        </is>
      </c>
      <c r="B8" s="6" t="n">
        <v>46451</v>
      </c>
      <c r="F8" s="5" t="n">
        <v>39048</v>
      </c>
      <c r="J8" s="6" t="n">
        <v>46451</v>
      </c>
      <c r="K8" s="6" t="n">
        <v>39048</v>
      </c>
    </row>
    <row r="9">
      <c r="A9" s="4" t="inlineStr">
        <is>
          <t>Right to recover product</t>
        </is>
      </c>
      <c r="B9" s="6" t="n">
        <v>4271</v>
      </c>
      <c r="J9" s="6" t="n">
        <v>4271</v>
      </c>
    </row>
    <row r="10">
      <c r="A10" s="4" t="inlineStr">
        <is>
          <t>Refund liability</t>
        </is>
      </c>
      <c r="B10" s="5" t="n">
        <v>7475</v>
      </c>
      <c r="J10" s="6" t="n">
        <v>7475</v>
      </c>
    </row>
    <row r="11">
      <c r="A11" s="4" t="inlineStr">
        <is>
          <t>Transferred over Time</t>
        </is>
      </c>
    </row>
    <row r="12">
      <c r="A12" s="3" t="inlineStr">
        <is>
          <t>Disaggregation of Revenue [Line Items]</t>
        </is>
      </c>
    </row>
    <row r="13">
      <c r="A13" s="4" t="inlineStr">
        <is>
          <t>Net sales</t>
        </is>
      </c>
      <c r="J13" s="6" t="n">
        <v>155217</v>
      </c>
      <c r="K13" s="6" t="n">
        <v>142153</v>
      </c>
      <c r="L13" s="6" t="n">
        <v>100809</v>
      </c>
    </row>
    <row r="14">
      <c r="A14" s="4" t="inlineStr">
        <is>
          <t>Service</t>
        </is>
      </c>
    </row>
    <row r="15">
      <c r="A15" s="3" t="inlineStr">
        <is>
          <t>Disaggregation of Revenue [Line Items]</t>
        </is>
      </c>
    </row>
    <row r="16">
      <c r="A16" s="4" t="inlineStr">
        <is>
          <t>Net sales</t>
        </is>
      </c>
      <c r="J16" s="5" t="n">
        <v>296213</v>
      </c>
      <c r="K16" s="5" t="n">
        <v>270704</v>
      </c>
      <c r="L16" s="5" t="n">
        <v>157236</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35" customWidth="1" min="3" max="3"/>
    <col width="16" customWidth="1" min="4" max="4"/>
    <col width="13" customWidth="1" min="5" max="5"/>
    <col width="27" customWidth="1" min="6" max="6"/>
    <col width="15" customWidth="1" min="7" max="7"/>
    <col width="18" customWidth="1" min="8" max="8"/>
    <col width="46" customWidth="1" min="9" max="9"/>
    <col width="14" customWidth="1" min="10" max="10"/>
    <col width="43" customWidth="1" min="11" max="11"/>
  </cols>
  <sheetData>
    <row r="1">
      <c r="A1" s="1" t="inlineStr">
        <is>
          <t>Consolidated Statements of Changes in Equity - USD ($) $ in Thousands</t>
        </is>
      </c>
      <c r="B1" s="2" t="inlineStr">
        <is>
          <t>Total</t>
        </is>
      </c>
      <c r="C1" s="2" t="inlineStr">
        <is>
          <t>Total EnerSys Stockholders’ Equity</t>
        </is>
      </c>
      <c r="D1" s="2" t="inlineStr">
        <is>
          <t>Preferred Stock</t>
        </is>
      </c>
      <c r="E1" s="2" t="inlineStr">
        <is>
          <t>Common Stock</t>
        </is>
      </c>
      <c r="F1" s="2" t="inlineStr">
        <is>
          <t>Additional Paid-in Capital</t>
        </is>
      </c>
      <c r="G1" s="2" t="inlineStr">
        <is>
          <t>Treasury Stock</t>
        </is>
      </c>
      <c r="H1" s="2" t="inlineStr">
        <is>
          <t>Retained Earnings</t>
        </is>
      </c>
      <c r="I1" s="2" t="inlineStr">
        <is>
          <t>Accumulated Other Comprehensive Income (Loss)</t>
        </is>
      </c>
      <c r="J1" s="2" t="inlineStr">
        <is>
          <t>Contra-Equity</t>
        </is>
      </c>
      <c r="K1" s="2" t="inlineStr">
        <is>
          <t>Non- redeemable Non- Controlling Interests</t>
        </is>
      </c>
    </row>
    <row r="2">
      <c r="A2" s="4" t="inlineStr">
        <is>
          <t>Beginning Balance at Mar. 31, 2018</t>
        </is>
      </c>
      <c r="B2" s="5" t="n">
        <v>1201111</v>
      </c>
      <c r="C2" s="5" t="n">
        <v>1195675</v>
      </c>
      <c r="D2" s="5" t="n">
        <v>0</v>
      </c>
      <c r="E2" s="5" t="n">
        <v>546</v>
      </c>
      <c r="F2" s="5" t="n">
        <v>477288</v>
      </c>
      <c r="G2" s="5" t="n">
        <v>-560991</v>
      </c>
      <c r="H2" s="5" t="n">
        <v>1320549</v>
      </c>
      <c r="I2" s="5" t="n">
        <v>-41717</v>
      </c>
      <c r="J2" s="5" t="n">
        <v>0</v>
      </c>
      <c r="K2" s="5" t="n">
        <v>5436</v>
      </c>
    </row>
    <row r="3">
      <c r="A3" s="3" t="inlineStr">
        <is>
          <t>Increase (Decrease) in Stockholders' Equity [Roll Forward]</t>
        </is>
      </c>
    </row>
    <row r="4">
      <c r="A4" s="4" t="inlineStr">
        <is>
          <t>Stock-based compensation</t>
        </is>
      </c>
      <c r="B4" s="6" t="n">
        <v>22608</v>
      </c>
      <c r="C4" s="6" t="n">
        <v>22608</v>
      </c>
      <c r="F4" s="6" t="n">
        <v>22608</v>
      </c>
      <c r="K4" s="6" t="n">
        <v>0</v>
      </c>
    </row>
    <row r="5">
      <c r="A5" s="4" t="inlineStr">
        <is>
          <t>Exercise of stock options</t>
        </is>
      </c>
      <c r="B5" s="6" t="n">
        <v>9048</v>
      </c>
      <c r="C5" s="6" t="n">
        <v>9048</v>
      </c>
      <c r="E5" s="6" t="n">
        <v>2</v>
      </c>
      <c r="F5" s="6" t="n">
        <v>9046</v>
      </c>
    </row>
    <row r="6">
      <c r="A6" s="4" t="inlineStr">
        <is>
          <t>Shares issued under equity awards (taxes paid related to net share settlement of equity awards), net</t>
        </is>
      </c>
      <c r="B6" s="6" t="n">
        <v>-3630</v>
      </c>
      <c r="C6" s="6" t="n">
        <v>-3630</v>
      </c>
      <c r="F6" s="6" t="n">
        <v>-3630</v>
      </c>
    </row>
    <row r="7">
      <c r="A7" s="4" t="inlineStr">
        <is>
          <t>Other</t>
        </is>
      </c>
      <c r="B7" s="6" t="n">
        <v>-141</v>
      </c>
      <c r="C7" s="6" t="n">
        <v>-141</v>
      </c>
      <c r="F7" s="6" t="n">
        <v>-141</v>
      </c>
      <c r="H7" s="6" t="n">
        <v>0</v>
      </c>
    </row>
    <row r="8">
      <c r="A8" s="4" t="inlineStr">
        <is>
          <t>Purchase of common stock</t>
        </is>
      </c>
      <c r="B8" s="6" t="n">
        <v>-56436</v>
      </c>
      <c r="C8" s="6" t="n">
        <v>-56436</v>
      </c>
      <c r="G8" s="6" t="n">
        <v>-56436</v>
      </c>
    </row>
    <row r="9">
      <c r="A9" s="4" t="inlineStr">
        <is>
          <t>Reissuance of treasury stock, on LIFO basis, towards Alpha purchase consideration</t>
        </is>
      </c>
      <c r="B9" s="6" t="n">
        <v>93268</v>
      </c>
      <c r="C9" s="6" t="n">
        <v>93268</v>
      </c>
      <c r="F9" s="6" t="n">
        <v>6805</v>
      </c>
      <c r="G9" s="6" t="n">
        <v>86463</v>
      </c>
    </row>
    <row r="10">
      <c r="A10" s="4" t="inlineStr">
        <is>
          <t>Reissuance of treasury stock towards employee stock purchase plan</t>
        </is>
      </c>
      <c r="B10" s="6" t="n">
        <v>204</v>
      </c>
      <c r="C10" s="6" t="n">
        <v>204</v>
      </c>
      <c r="G10" s="6" t="n">
        <v>204</v>
      </c>
    </row>
    <row r="11">
      <c r="A11" s="4" t="inlineStr">
        <is>
          <t>Contra equity - indemnification receivable for acquisition related tax liability</t>
        </is>
      </c>
      <c r="B11" s="6" t="n">
        <v>-7840</v>
      </c>
      <c r="C11" s="6" t="n">
        <v>-7840</v>
      </c>
      <c r="J11" s="6" t="n">
        <v>-7840</v>
      </c>
    </row>
    <row r="12">
      <c r="A12" s="4" t="inlineStr">
        <is>
          <t>Net earnings</t>
        </is>
      </c>
      <c r="B12" s="6" t="n">
        <v>160627</v>
      </c>
      <c r="C12" s="6" t="n">
        <v>160239</v>
      </c>
      <c r="H12" s="6" t="n">
        <v>160239</v>
      </c>
      <c r="K12" s="6" t="n">
        <v>388</v>
      </c>
    </row>
    <row r="13">
      <c r="A13" s="4" t="inlineStr">
        <is>
          <t>Dividends</t>
        </is>
      </c>
      <c r="B13" s="6" t="n">
        <v>-29743</v>
      </c>
      <c r="C13" s="6" t="n">
        <v>-29743</v>
      </c>
      <c r="F13" s="6" t="n">
        <v>720</v>
      </c>
      <c r="H13" s="6" t="n">
        <v>-30463</v>
      </c>
    </row>
    <row r="14">
      <c r="A14" s="4" t="inlineStr">
        <is>
          <t>Dissolution of joint venture</t>
        </is>
      </c>
      <c r="B14" s="6" t="n">
        <v>-1511</v>
      </c>
      <c r="K14" s="6" t="n">
        <v>-1511</v>
      </c>
    </row>
    <row r="15">
      <c r="A15" s="3" t="inlineStr">
        <is>
          <t>Other comprehensive income:</t>
        </is>
      </c>
    </row>
    <row r="16">
      <c r="A16" s="4" t="inlineStr">
        <is>
          <t>Pension funded status adjustment, (net of tax (expense) benefit)</t>
        </is>
      </c>
      <c r="B16" s="6" t="n">
        <v>1712</v>
      </c>
      <c r="C16" s="6" t="n">
        <v>1712</v>
      </c>
      <c r="I16" s="6" t="n">
        <v>1712</v>
      </c>
    </row>
    <row r="17">
      <c r="A17" s="4" t="inlineStr">
        <is>
          <t>Net unrealized gain (loss) on derivative instruments (net of tax (benefit) expense)</t>
        </is>
      </c>
      <c r="B17" s="6" t="n">
        <v>3295</v>
      </c>
      <c r="C17" s="6" t="n">
        <v>3295</v>
      </c>
      <c r="I17" s="6" t="n">
        <v>3295</v>
      </c>
    </row>
    <row r="18">
      <c r="A18" s="4" t="inlineStr">
        <is>
          <t>Foreign currency translation adjustment</t>
        </is>
      </c>
      <c r="B18" s="6" t="n">
        <v>-106555</v>
      </c>
      <c r="C18" s="6" t="n">
        <v>-105972</v>
      </c>
      <c r="I18" s="6" t="n">
        <v>-105972</v>
      </c>
      <c r="K18" s="6" t="n">
        <v>-583</v>
      </c>
    </row>
    <row r="19">
      <c r="A19" s="4" t="inlineStr">
        <is>
          <t>Ending Balance at Mar. 31, 2019</t>
        </is>
      </c>
      <c r="B19" s="6" t="n">
        <v>1286017</v>
      </c>
      <c r="C19" s="6" t="n">
        <v>1282287</v>
      </c>
      <c r="D19" s="6" t="n">
        <v>0</v>
      </c>
      <c r="E19" s="6" t="n">
        <v>548</v>
      </c>
      <c r="F19" s="6" t="n">
        <v>512696</v>
      </c>
      <c r="G19" s="6" t="n">
        <v>-530760</v>
      </c>
      <c r="H19" s="6" t="n">
        <v>1450325</v>
      </c>
      <c r="I19" s="6" t="n">
        <v>-142682</v>
      </c>
      <c r="J19" s="6" t="n">
        <v>-7840</v>
      </c>
      <c r="K19" s="6" t="n">
        <v>3730</v>
      </c>
    </row>
    <row r="20">
      <c r="A20" s="3" t="inlineStr">
        <is>
          <t>Increase (Decrease) in Stockholders' Equity [Roll Forward]</t>
        </is>
      </c>
    </row>
    <row r="21">
      <c r="A21" s="4" t="inlineStr">
        <is>
          <t>Stock-based compensation</t>
        </is>
      </c>
      <c r="B21" s="6" t="n">
        <v>20780</v>
      </c>
      <c r="C21" s="6" t="n">
        <v>20780</v>
      </c>
      <c r="F21" s="6" t="n">
        <v>20780</v>
      </c>
    </row>
    <row r="22">
      <c r="A22" s="4" t="inlineStr">
        <is>
          <t>Exercise of stock options</t>
        </is>
      </c>
      <c r="B22" s="6" t="n">
        <v>1417</v>
      </c>
      <c r="C22" s="6" t="n">
        <v>1417</v>
      </c>
      <c r="E22" s="6" t="n">
        <v>3</v>
      </c>
      <c r="F22" s="6" t="n">
        <v>1414</v>
      </c>
    </row>
    <row r="23">
      <c r="A23" s="4" t="inlineStr">
        <is>
          <t>Shares issued under equity awards (taxes paid related to net share settlement of equity awards), net</t>
        </is>
      </c>
      <c r="B23" s="6" t="n">
        <v>-6393</v>
      </c>
      <c r="C23" s="6" t="n">
        <v>-6393</v>
      </c>
      <c r="F23" s="6" t="n">
        <v>-6393</v>
      </c>
    </row>
    <row r="24">
      <c r="A24" s="4" t="inlineStr">
        <is>
          <t>Other</t>
        </is>
      </c>
      <c r="B24" s="6" t="n">
        <v>-80</v>
      </c>
      <c r="C24" s="6" t="n">
        <v>-80</v>
      </c>
      <c r="F24" s="6" t="n">
        <v>-80</v>
      </c>
    </row>
    <row r="25">
      <c r="A25" s="4" t="inlineStr">
        <is>
          <t>Purchase of common stock</t>
        </is>
      </c>
      <c r="B25" s="6" t="n">
        <v>-34561</v>
      </c>
      <c r="C25" s="6" t="n">
        <v>-34561</v>
      </c>
      <c r="G25" s="6" t="n">
        <v>-34561</v>
      </c>
    </row>
    <row r="26">
      <c r="A26" s="4" t="inlineStr">
        <is>
          <t>Reissuance of treasury stock towards employee stock purchase plan</t>
        </is>
      </c>
      <c r="B26" s="6" t="n">
        <v>872</v>
      </c>
      <c r="C26" s="6" t="n">
        <v>872</v>
      </c>
      <c r="F26" s="6" t="n">
        <v>-73</v>
      </c>
      <c r="G26" s="6" t="n">
        <v>945</v>
      </c>
    </row>
    <row r="27">
      <c r="A27" s="4" t="inlineStr">
        <is>
          <t>Contra equity - indemnification receivable for acquisition related tax liability</t>
        </is>
      </c>
      <c r="B27" s="6" t="n">
        <v>1116</v>
      </c>
      <c r="C27" s="6" t="n">
        <v>1116</v>
      </c>
      <c r="J27" s="6" t="n">
        <v>1116</v>
      </c>
      <c r="K27" s="6" t="n">
        <v>0</v>
      </c>
    </row>
    <row r="28">
      <c r="A28" s="4" t="inlineStr">
        <is>
          <t>Net earnings</t>
        </is>
      </c>
      <c r="B28" s="6" t="n">
        <v>137116</v>
      </c>
      <c r="C28" s="6" t="n">
        <v>137116</v>
      </c>
      <c r="H28" s="6" t="n">
        <v>137116</v>
      </c>
      <c r="K28" s="6" t="n">
        <v>0</v>
      </c>
    </row>
    <row r="29">
      <c r="A29" s="4" t="inlineStr">
        <is>
          <t>Dividends</t>
        </is>
      </c>
      <c r="B29" s="6" t="n">
        <v>-29705</v>
      </c>
      <c r="C29" s="6" t="n">
        <v>-29705</v>
      </c>
      <c r="F29" s="6" t="n">
        <v>756</v>
      </c>
      <c r="H29" s="6" t="n">
        <v>-30461</v>
      </c>
    </row>
    <row r="30">
      <c r="A30" s="3" t="inlineStr">
        <is>
          <t>Other comprehensive income:</t>
        </is>
      </c>
    </row>
    <row r="31">
      <c r="A31" s="4" t="inlineStr">
        <is>
          <t>Pension funded status adjustment, (net of tax (expense) benefit)</t>
        </is>
      </c>
      <c r="B31" s="6" t="n">
        <v>-2003</v>
      </c>
      <c r="C31" s="6" t="n">
        <v>-2003</v>
      </c>
      <c r="I31" s="6" t="n">
        <v>-2003</v>
      </c>
    </row>
    <row r="32">
      <c r="A32" s="4" t="inlineStr">
        <is>
          <t>Net unrealized gain (loss) on derivative instruments (net of tax (benefit) expense)</t>
        </is>
      </c>
      <c r="B32" s="6" t="n">
        <v>-5793</v>
      </c>
      <c r="C32" s="6" t="n">
        <v>-5793</v>
      </c>
      <c r="I32" s="6" t="n">
        <v>-5793</v>
      </c>
    </row>
    <row r="33">
      <c r="A33" s="4" t="inlineStr">
        <is>
          <t>Foreign currency translation adjustment</t>
        </is>
      </c>
      <c r="B33" s="6" t="n">
        <v>-64721</v>
      </c>
      <c r="C33" s="6" t="n">
        <v>-64528</v>
      </c>
      <c r="I33" s="6" t="n">
        <v>-64528</v>
      </c>
      <c r="K33" s="6" t="n">
        <v>-193</v>
      </c>
    </row>
    <row r="34">
      <c r="A34" s="4" t="inlineStr">
        <is>
          <t>Ending Balance at Mar. 31, 2020</t>
        </is>
      </c>
      <c r="B34" s="6" t="n">
        <v>1304062</v>
      </c>
      <c r="C34" s="6" t="n">
        <v>1300525</v>
      </c>
      <c r="D34" s="6" t="n">
        <v>0</v>
      </c>
      <c r="E34" s="6" t="n">
        <v>551</v>
      </c>
      <c r="F34" s="6" t="n">
        <v>529100</v>
      </c>
      <c r="G34" s="6" t="n">
        <v>-564376</v>
      </c>
      <c r="H34" s="6" t="n">
        <v>1556980</v>
      </c>
      <c r="I34" s="6" t="n">
        <v>-215006</v>
      </c>
      <c r="J34" s="6" t="n">
        <v>-6724</v>
      </c>
      <c r="K34" s="6" t="n">
        <v>3537</v>
      </c>
    </row>
    <row r="35">
      <c r="A35" s="3" t="inlineStr">
        <is>
          <t>Increase (Decrease) in Stockholders' Equity [Roll Forward]</t>
        </is>
      </c>
    </row>
    <row r="36">
      <c r="A36" s="4" t="inlineStr">
        <is>
          <t>Stock-based compensation</t>
        </is>
      </c>
      <c r="B36" s="6" t="n">
        <v>19817</v>
      </c>
      <c r="C36" s="6" t="n">
        <v>19817</v>
      </c>
      <c r="F36" s="6" t="n">
        <v>19817</v>
      </c>
    </row>
    <row r="37">
      <c r="A37" s="4" t="inlineStr">
        <is>
          <t>Exercise of stock options</t>
        </is>
      </c>
      <c r="B37" s="6" t="n">
        <v>9114</v>
      </c>
      <c r="C37" s="6" t="n">
        <v>9114</v>
      </c>
      <c r="E37" s="6" t="n">
        <v>4</v>
      </c>
      <c r="F37" s="6" t="n">
        <v>9110</v>
      </c>
    </row>
    <row r="38">
      <c r="A38" s="4" t="inlineStr">
        <is>
          <t>Shares issued under equity awards (taxes paid related to net share settlement of equity awards), net</t>
        </is>
      </c>
      <c r="B38" s="6" t="n">
        <v>-5153</v>
      </c>
      <c r="C38" s="6" t="n">
        <v>-5153</v>
      </c>
      <c r="F38" s="6" t="n">
        <v>-5153</v>
      </c>
    </row>
    <row r="39">
      <c r="A39" s="4" t="inlineStr">
        <is>
          <t>Other</t>
        </is>
      </c>
      <c r="B39" s="6" t="n">
        <v>571</v>
      </c>
      <c r="C39" s="6" t="n">
        <v>571</v>
      </c>
      <c r="F39" s="6" t="n">
        <v>571</v>
      </c>
    </row>
    <row r="40">
      <c r="A40" s="4" t="inlineStr">
        <is>
          <t>Reissuance of treasury stock towards employee stock purchase plan</t>
        </is>
      </c>
      <c r="B40" s="6" t="n">
        <v>846</v>
      </c>
      <c r="C40" s="6" t="n">
        <v>846</v>
      </c>
      <c r="F40" s="6" t="n">
        <v>-49</v>
      </c>
      <c r="G40" s="6" t="n">
        <v>895</v>
      </c>
    </row>
    <row r="41">
      <c r="A41" s="4" t="inlineStr">
        <is>
          <t>Contra equity - indemnification receivable for acquisition related tax liability</t>
        </is>
      </c>
      <c r="B41" s="6" t="n">
        <v>1369</v>
      </c>
      <c r="C41" s="6" t="n">
        <v>1369</v>
      </c>
      <c r="J41" s="6" t="n">
        <v>1369</v>
      </c>
      <c r="K41" s="6" t="n">
        <v>0</v>
      </c>
    </row>
    <row r="42">
      <c r="A42" s="4" t="inlineStr">
        <is>
          <t>Net earnings</t>
        </is>
      </c>
      <c r="B42" s="6" t="n">
        <v>143374</v>
      </c>
      <c r="C42" s="6" t="n">
        <v>143374</v>
      </c>
      <c r="H42" s="6" t="n">
        <v>143374</v>
      </c>
      <c r="K42" s="6" t="n">
        <v>0</v>
      </c>
    </row>
    <row r="43">
      <c r="A43" s="4" t="inlineStr">
        <is>
          <t>Dividends</t>
        </is>
      </c>
      <c r="B43" s="6" t="n">
        <v>-29831</v>
      </c>
      <c r="C43" s="6" t="n">
        <v>-29831</v>
      </c>
      <c r="F43" s="6" t="n">
        <v>772</v>
      </c>
      <c r="H43" s="6" t="n">
        <v>-30603</v>
      </c>
    </row>
    <row r="44">
      <c r="A44" s="3" t="inlineStr">
        <is>
          <t>Other comprehensive income:</t>
        </is>
      </c>
    </row>
    <row r="45">
      <c r="A45" s="4" t="inlineStr">
        <is>
          <t>Pension funded status adjustment, (net of tax (expense) benefit)</t>
        </is>
      </c>
      <c r="B45" s="6" t="n">
        <v>1847</v>
      </c>
      <c r="C45" s="6" t="n">
        <v>1847</v>
      </c>
      <c r="I45" s="6" t="n">
        <v>1847</v>
      </c>
    </row>
    <row r="46">
      <c r="A46" s="4" t="inlineStr">
        <is>
          <t>Net unrealized gain (loss) on derivative instruments (net of tax (benefit) expense)</t>
        </is>
      </c>
      <c r="B46" s="6" t="n">
        <v>6283</v>
      </c>
      <c r="C46" s="6" t="n">
        <v>6283</v>
      </c>
      <c r="I46" s="6" t="n">
        <v>6283</v>
      </c>
    </row>
    <row r="47">
      <c r="A47" s="4" t="inlineStr">
        <is>
          <t>Foreign currency translation adjustment</t>
        </is>
      </c>
      <c r="B47" s="6" t="n">
        <v>91277</v>
      </c>
      <c r="C47" s="6" t="n">
        <v>90993</v>
      </c>
      <c r="I47" s="6" t="n">
        <v>90993</v>
      </c>
      <c r="K47" s="6" t="n">
        <v>284</v>
      </c>
    </row>
    <row r="48">
      <c r="A48" s="4" t="inlineStr">
        <is>
          <t>Ending Balance at Mar. 31, 2021</t>
        </is>
      </c>
      <c r="B48" s="5" t="n">
        <v>1543576</v>
      </c>
      <c r="C48" s="5" t="n">
        <v>1539755</v>
      </c>
      <c r="D48" s="5" t="n">
        <v>0</v>
      </c>
      <c r="E48" s="5" t="n">
        <v>555</v>
      </c>
      <c r="F48" s="5" t="n">
        <v>554168</v>
      </c>
      <c r="G48" s="5" t="n">
        <v>-563481</v>
      </c>
      <c r="H48" s="5" t="n">
        <v>1669751</v>
      </c>
      <c r="I48" s="5" t="n">
        <v>-115883</v>
      </c>
      <c r="J48" s="5" t="n">
        <v>-5355</v>
      </c>
      <c r="K48" s="5" t="n">
        <v>38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Mar. 31, 2021USD ($)</t>
        </is>
      </c>
    </row>
    <row r="2">
      <c r="A2" s="3" t="inlineStr">
        <is>
          <t>Revenue from Contract with Customer [Abstract]</t>
        </is>
      </c>
    </row>
    <row r="3">
      <c r="A3" s="4" t="inlineStr">
        <is>
          <t>Remaining performance obligation</t>
        </is>
      </c>
      <c r="B3" s="5" t="n">
        <v>115775</v>
      </c>
    </row>
    <row r="4">
      <c r="A4" s="4" t="inlineStr">
        <is>
          <t>Revenue, Remaining Performance Obligation, Expected Timing of Satisfaction, Start Date [Axis]: 2021-04-01</t>
        </is>
      </c>
    </row>
    <row r="5">
      <c r="A5" s="3" t="inlineStr">
        <is>
          <t>Revenue from Contract with Customer [Abstract]</t>
        </is>
      </c>
    </row>
    <row r="6">
      <c r="A6" s="4" t="inlineStr">
        <is>
          <t>Remaining performance obligation</t>
        </is>
      </c>
      <c r="B6" s="5" t="n">
        <v>93941</v>
      </c>
    </row>
    <row r="7">
      <c r="A7" s="3" t="inlineStr">
        <is>
          <t>Revenue, Remaining Performance Obligation, Expected Timing of Satisfaction [Line Items]</t>
        </is>
      </c>
    </row>
    <row r="8">
      <c r="A8" s="4" t="inlineStr">
        <is>
          <t>Remaining performance obligation, timing of satisfaction</t>
        </is>
      </c>
      <c r="B8" s="4" t="inlineStr">
        <is>
          <t>1 year</t>
        </is>
      </c>
    </row>
    <row r="9">
      <c r="A9" s="4" t="inlineStr">
        <is>
          <t>Revenue, Remaining Performance Obligation, Expected Timing of Satisfaction, Start Date [Axis]: 2022-04-01</t>
        </is>
      </c>
    </row>
    <row r="10">
      <c r="A10" s="3" t="inlineStr">
        <is>
          <t>Revenue from Contract with Customer [Abstract]</t>
        </is>
      </c>
    </row>
    <row r="11">
      <c r="A11" s="4" t="inlineStr">
        <is>
          <t>Remaining performance obligation</t>
        </is>
      </c>
      <c r="B11" s="5" t="n">
        <v>21011</v>
      </c>
    </row>
    <row r="12">
      <c r="A12" s="3" t="inlineStr">
        <is>
          <t>Revenue, Remaining Performance Obligation, Expected Timing of Satisfaction [Line Items]</t>
        </is>
      </c>
    </row>
    <row r="13">
      <c r="A13" s="4" t="inlineStr">
        <is>
          <t>Remaining performance obligation, timing of satisfaction</t>
        </is>
      </c>
      <c r="B13" s="4" t="inlineStr">
        <is>
          <t>2 years</t>
        </is>
      </c>
    </row>
    <row r="14">
      <c r="A14" s="4" t="inlineStr">
        <is>
          <t>Revenue, Remaining Performance Obligation, Expected Timing of Satisfaction, Start Date [Axis]: 2023-04-01</t>
        </is>
      </c>
    </row>
    <row r="15">
      <c r="A15" s="3" t="inlineStr">
        <is>
          <t>Revenue from Contract with Customer [Abstract]</t>
        </is>
      </c>
    </row>
    <row r="16">
      <c r="A16" s="4" t="inlineStr">
        <is>
          <t>Remaining performance obligation</t>
        </is>
      </c>
      <c r="B16" s="5" t="n">
        <v>774</v>
      </c>
    </row>
    <row r="17">
      <c r="A17" s="3" t="inlineStr">
        <is>
          <t>Revenue, Remaining Performance Obligation, Expected Timing of Satisfaction [Line Items]</t>
        </is>
      </c>
    </row>
    <row r="18">
      <c r="A18" s="4" t="inlineStr">
        <is>
          <t>Remaining performance obligation, timing of satisfaction</t>
        </is>
      </c>
      <c r="B18" s="4" t="inlineStr">
        <is>
          <t>3 years</t>
        </is>
      </c>
    </row>
    <row r="19">
      <c r="A19" s="4" t="inlineStr">
        <is>
          <t>Revenue, Remaining Performance Obligation, Expected Timing of Satisfaction, Start Date [Axis]: 2024-04-01</t>
        </is>
      </c>
    </row>
    <row r="20">
      <c r="A20" s="3" t="inlineStr">
        <is>
          <t>Revenue from Contract with Customer [Abstract]</t>
        </is>
      </c>
    </row>
    <row r="21">
      <c r="A21" s="4" t="inlineStr">
        <is>
          <t>Remaining performance obligation</t>
        </is>
      </c>
      <c r="B21" s="5" t="n">
        <v>49</v>
      </c>
    </row>
    <row r="22">
      <c r="A22" s="3" t="inlineStr">
        <is>
          <t>Revenue, Remaining Performance Obligation, Expected Timing of Satisfaction [Line Items]</t>
        </is>
      </c>
    </row>
    <row r="23">
      <c r="A23" s="4" t="inlineStr">
        <is>
          <t>Remaining performance obligation, timing of satisfaction</t>
        </is>
      </c>
      <c r="B23" s="4" t="inlineStr">
        <is>
          <t>4 years</t>
        </is>
      </c>
    </row>
    <row r="24">
      <c r="A24" s="4" t="inlineStr">
        <is>
          <t>Revenue, Remaining Performance Obligation, Expected Timing of Satisfaction, Start Date [Axis]: 2025-04-01</t>
        </is>
      </c>
    </row>
    <row r="25">
      <c r="A25" s="3" t="inlineStr">
        <is>
          <t>Revenue from Contract with Customer [Abstract]</t>
        </is>
      </c>
    </row>
    <row r="26">
      <c r="A26" s="4" t="inlineStr">
        <is>
          <t>Remaining performance obligation</t>
        </is>
      </c>
      <c r="B26" s="5" t="n">
        <v>0</v>
      </c>
    </row>
    <row r="27">
      <c r="A27" s="3" t="inlineStr">
        <is>
          <t>Revenue, Remaining Performance Obligation, Expected Timing of Satisfaction [Line Items]</t>
        </is>
      </c>
    </row>
    <row r="28">
      <c r="A28" s="4" t="inlineStr">
        <is>
          <t>Remaining performance obligation, timing of satisfaction</t>
        </is>
      </c>
      <c r="B28"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Mar. 31, 2019</t>
        </is>
      </c>
      <c r="C2" s="2" t="inlineStr">
        <is>
          <t>Mar. 31, 2021</t>
        </is>
      </c>
    </row>
    <row r="3">
      <c r="A3" s="3" t="inlineStr">
        <is>
          <t>Lessee, Lease, Description [Line Items]</t>
        </is>
      </c>
    </row>
    <row r="4">
      <c r="A4" s="4" t="inlineStr">
        <is>
          <t>Rental expense</t>
        </is>
      </c>
      <c r="B4" s="5" t="n">
        <v>40261</v>
      </c>
    </row>
    <row r="5">
      <c r="A5" s="4" t="inlineStr">
        <is>
          <t>Minimum</t>
        </is>
      </c>
    </row>
    <row r="6">
      <c r="A6" s="3" t="inlineStr">
        <is>
          <t>Lessee, Lease, Description [Line Items]</t>
        </is>
      </c>
    </row>
    <row r="7">
      <c r="A7" s="4" t="inlineStr">
        <is>
          <t>Contract term</t>
        </is>
      </c>
      <c r="C7" s="4" t="inlineStr">
        <is>
          <t>1 year</t>
        </is>
      </c>
    </row>
    <row r="8">
      <c r="A8" s="4" t="inlineStr">
        <is>
          <t>Maximum</t>
        </is>
      </c>
    </row>
    <row r="9">
      <c r="A9" s="3" t="inlineStr">
        <is>
          <t>Lessee, Lease, Description [Line Items]</t>
        </is>
      </c>
    </row>
    <row r="10">
      <c r="A10" s="4" t="inlineStr">
        <is>
          <t>Contract term</t>
        </is>
      </c>
      <c r="C10" s="4" t="inlineStr">
        <is>
          <t>1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36" customWidth="1" min="2" max="2"/>
    <col width="36" customWidth="1" min="3" max="3"/>
  </cols>
  <sheetData>
    <row r="1">
      <c r="A1" s="1" t="inlineStr">
        <is>
          <t>Leases - Balance Sheet Classification (Details) - USD ($) $ in Thousands</t>
        </is>
      </c>
      <c r="B1" s="2" t="inlineStr">
        <is>
          <t>Mar. 31, 2021</t>
        </is>
      </c>
      <c r="C1" s="2" t="inlineStr">
        <is>
          <t>Mar. 31, 2020</t>
        </is>
      </c>
    </row>
    <row r="2">
      <c r="A2" s="3" t="inlineStr">
        <is>
          <t>Leases [Abstract]</t>
        </is>
      </c>
    </row>
    <row r="3">
      <c r="A3" s="4" t="inlineStr">
        <is>
          <t>Operating lease right-of-use asset</t>
        </is>
      </c>
      <c r="B3" s="5" t="n">
        <v>62159</v>
      </c>
      <c r="C3" s="5" t="n">
        <v>70045</v>
      </c>
    </row>
    <row r="4">
      <c r="A4" s="4" t="inlineStr">
        <is>
          <t>Operating lease liabilities</t>
        </is>
      </c>
      <c r="B4" s="6" t="n">
        <v>21774</v>
      </c>
      <c r="C4" s="6" t="n">
        <v>21128</v>
      </c>
    </row>
    <row r="5">
      <c r="A5" s="4" t="inlineStr">
        <is>
          <t>Operating lease non-current liabilities</t>
        </is>
      </c>
      <c r="B5" s="6" t="n">
        <v>42528</v>
      </c>
      <c r="C5" s="6" t="n">
        <v>51215</v>
      </c>
    </row>
    <row r="6">
      <c r="A6" s="4" t="inlineStr">
        <is>
          <t>Finance lease right-of-use asset</t>
        </is>
      </c>
      <c r="B6" s="6" t="n">
        <v>573</v>
      </c>
      <c r="C6" s="6" t="n">
        <v>540</v>
      </c>
    </row>
    <row r="7">
      <c r="A7" s="4" t="inlineStr">
        <is>
          <t>Current portion of finance leases</t>
        </is>
      </c>
      <c r="B7" s="6" t="n">
        <v>236</v>
      </c>
      <c r="C7" s="6" t="n">
        <v>162</v>
      </c>
    </row>
    <row r="8">
      <c r="A8" s="4" t="inlineStr">
        <is>
          <t>Finance leases</t>
        </is>
      </c>
      <c r="B8" s="5" t="n">
        <v>435</v>
      </c>
      <c r="C8" s="5" t="n">
        <v>407</v>
      </c>
    </row>
    <row r="9">
      <c r="A9" s="4" t="inlineStr">
        <is>
          <t>Operating lease, right-of-use asset, statement of financial position</t>
        </is>
      </c>
      <c r="B9" s="4" t="inlineStr">
        <is>
          <t>Other assets</t>
        </is>
      </c>
      <c r="C9" s="4" t="inlineStr">
        <is>
          <t>Other assets</t>
        </is>
      </c>
    </row>
    <row r="10">
      <c r="A10" s="4" t="inlineStr">
        <is>
          <t>Operating lease, liability, current, statement of financial position</t>
        </is>
      </c>
      <c r="B10" s="4" t="inlineStr">
        <is>
          <t>Accrued expenses</t>
        </is>
      </c>
      <c r="C10" s="4" t="inlineStr">
        <is>
          <t>Accrued expenses</t>
        </is>
      </c>
    </row>
    <row r="11">
      <c r="A11" s="4" t="inlineStr">
        <is>
          <t>Operating lease, liability, noncurrent, statement of financial position</t>
        </is>
      </c>
      <c r="B11" s="4" t="inlineStr">
        <is>
          <t>Other liabilities</t>
        </is>
      </c>
      <c r="C11" s="4" t="inlineStr">
        <is>
          <t>Other liabilities</t>
        </is>
      </c>
    </row>
    <row r="12">
      <c r="A12" s="4" t="inlineStr">
        <is>
          <t>Finance lease, right-of-use asset, statement of financial position</t>
        </is>
      </c>
      <c r="B12" s="4" t="inlineStr">
        <is>
          <t>Property, plant, and equipment, net</t>
        </is>
      </c>
      <c r="C12" s="4" t="inlineStr">
        <is>
          <t>Property, plant, and equipment, ne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Mar. 31, 2021</t>
        </is>
      </c>
      <c r="C2" s="2" t="inlineStr">
        <is>
          <t>Mar. 31, 2020</t>
        </is>
      </c>
    </row>
    <row r="3">
      <c r="A3" s="3" t="inlineStr">
        <is>
          <t>Operating Leases:</t>
        </is>
      </c>
    </row>
    <row r="4">
      <c r="A4" s="4" t="inlineStr">
        <is>
          <t>Operating lease cost</t>
        </is>
      </c>
      <c r="B4" s="5" t="n">
        <v>27888</v>
      </c>
      <c r="C4" s="5" t="n">
        <v>28855</v>
      </c>
    </row>
    <row r="5">
      <c r="A5" s="4" t="inlineStr">
        <is>
          <t>Variable lease cost</t>
        </is>
      </c>
      <c r="B5" s="6" t="n">
        <v>7781</v>
      </c>
      <c r="C5" s="6" t="n">
        <v>8238</v>
      </c>
    </row>
    <row r="6">
      <c r="A6" s="4" t="inlineStr">
        <is>
          <t>Short term lease cost</t>
        </is>
      </c>
      <c r="B6" s="6" t="n">
        <v>6675</v>
      </c>
      <c r="C6" s="6" t="n">
        <v>7553</v>
      </c>
    </row>
    <row r="7">
      <c r="A7" s="3" t="inlineStr">
        <is>
          <t>Finance Leases:</t>
        </is>
      </c>
    </row>
    <row r="8">
      <c r="A8" s="4" t="inlineStr">
        <is>
          <t>Depreciation</t>
        </is>
      </c>
      <c r="B8" s="6" t="n">
        <v>221</v>
      </c>
      <c r="C8" s="6" t="n">
        <v>461</v>
      </c>
    </row>
    <row r="9">
      <c r="A9" s="4" t="inlineStr">
        <is>
          <t>Interest expense</t>
        </is>
      </c>
      <c r="B9" s="6" t="n">
        <v>33</v>
      </c>
      <c r="C9" s="6" t="n">
        <v>37</v>
      </c>
    </row>
    <row r="10">
      <c r="A10" s="4" t="inlineStr">
        <is>
          <t>Total</t>
        </is>
      </c>
      <c r="B10" s="5" t="n">
        <v>42598</v>
      </c>
      <c r="C10" s="5" t="n">
        <v>451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3" customWidth="1" min="2" max="2"/>
    <col width="17" customWidth="1" min="3" max="3"/>
  </cols>
  <sheetData>
    <row r="1">
      <c r="A1" s="1" t="inlineStr">
        <is>
          <t>Leases - Additional Information Related to Leases (Details)</t>
        </is>
      </c>
      <c r="B1" s="2" t="inlineStr">
        <is>
          <t>Mar. 31, 2021</t>
        </is>
      </c>
      <c r="C1" s="2" t="inlineStr">
        <is>
          <t>Mar. 31, 2020</t>
        </is>
      </c>
    </row>
    <row r="2">
      <c r="A2" s="3" t="inlineStr">
        <is>
          <t>Operating Leases:</t>
        </is>
      </c>
    </row>
    <row r="3">
      <c r="A3" s="4" t="inlineStr">
        <is>
          <t>Weighted average remaining lease term (years)</t>
        </is>
      </c>
      <c r="B3" s="4" t="inlineStr">
        <is>
          <t>5 years 6 months</t>
        </is>
      </c>
      <c r="C3" s="4" t="inlineStr">
        <is>
          <t>5 years</t>
        </is>
      </c>
    </row>
    <row r="4">
      <c r="A4" s="4" t="inlineStr">
        <is>
          <t>Weighted average discount rate</t>
        </is>
      </c>
      <c r="B4" s="4" t="inlineStr">
        <is>
          <t>5.16%</t>
        </is>
      </c>
      <c r="C4" s="4" t="inlineStr">
        <is>
          <t>5.17%</t>
        </is>
      </c>
    </row>
    <row r="5">
      <c r="A5" s="3" t="inlineStr">
        <is>
          <t>Finance Leases:</t>
        </is>
      </c>
    </row>
    <row r="6">
      <c r="A6" s="4" t="inlineStr">
        <is>
          <t>Weighted average remaining lease term (years)</t>
        </is>
      </c>
      <c r="B6" s="4" t="inlineStr">
        <is>
          <t>3 years 1 month 6 days</t>
        </is>
      </c>
      <c r="C6" s="4" t="inlineStr">
        <is>
          <t>3 years 6 months</t>
        </is>
      </c>
    </row>
    <row r="7">
      <c r="A7" s="4" t="inlineStr">
        <is>
          <t>Weighted average discount rate</t>
        </is>
      </c>
      <c r="B7" s="4" t="inlineStr">
        <is>
          <t>4.81%</t>
        </is>
      </c>
      <c r="C7" s="4" t="inlineStr">
        <is>
          <t>4.9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Finance and Operating Lease Maturity Schedules (Details) $ in Thousands</t>
        </is>
      </c>
      <c r="B1" s="2" t="inlineStr">
        <is>
          <t>Mar. 31, 2021USD ($)</t>
        </is>
      </c>
    </row>
    <row r="2">
      <c r="A2" s="3" t="inlineStr">
        <is>
          <t>Finance Leases</t>
        </is>
      </c>
    </row>
    <row r="3">
      <c r="A3" s="4" t="inlineStr">
        <is>
          <t>2022</t>
        </is>
      </c>
      <c r="B3" s="5" t="n">
        <v>264</v>
      </c>
    </row>
    <row r="4">
      <c r="A4" s="4" t="inlineStr">
        <is>
          <t>2023</t>
        </is>
      </c>
      <c r="B4" s="6" t="n">
        <v>218</v>
      </c>
    </row>
    <row r="5">
      <c r="A5" s="4" t="inlineStr">
        <is>
          <t>2024</t>
        </is>
      </c>
      <c r="B5" s="6" t="n">
        <v>159</v>
      </c>
    </row>
    <row r="6">
      <c r="A6" s="4" t="inlineStr">
        <is>
          <t>2025</t>
        </is>
      </c>
      <c r="B6" s="6" t="n">
        <v>48</v>
      </c>
    </row>
    <row r="7">
      <c r="A7" s="4" t="inlineStr">
        <is>
          <t>2026</t>
        </is>
      </c>
      <c r="B7" s="6" t="n">
        <v>26</v>
      </c>
    </row>
    <row r="8">
      <c r="A8" s="4" t="inlineStr">
        <is>
          <t>Thereafter</t>
        </is>
      </c>
      <c r="B8" s="6" t="n">
        <v>0</v>
      </c>
    </row>
    <row r="9">
      <c r="A9" s="4" t="inlineStr">
        <is>
          <t>Total undiscounted lease payments</t>
        </is>
      </c>
      <c r="B9" s="6" t="n">
        <v>715</v>
      </c>
    </row>
    <row r="10">
      <c r="A10" s="4" t="inlineStr">
        <is>
          <t>Present value discount</t>
        </is>
      </c>
      <c r="B10" s="6" t="n">
        <v>44</v>
      </c>
    </row>
    <row r="11">
      <c r="A11" s="4" t="inlineStr">
        <is>
          <t>Finance lease liability</t>
        </is>
      </c>
      <c r="B11" s="6" t="n">
        <v>671</v>
      </c>
    </row>
    <row r="12">
      <c r="A12" s="3" t="inlineStr">
        <is>
          <t>Operating Leases</t>
        </is>
      </c>
    </row>
    <row r="13">
      <c r="A13" s="4" t="inlineStr">
        <is>
          <t>2022</t>
        </is>
      </c>
      <c r="B13" s="6" t="n">
        <v>24663</v>
      </c>
    </row>
    <row r="14">
      <c r="A14" s="4" t="inlineStr">
        <is>
          <t>2023</t>
        </is>
      </c>
      <c r="B14" s="6" t="n">
        <v>16618</v>
      </c>
    </row>
    <row r="15">
      <c r="A15" s="4" t="inlineStr">
        <is>
          <t>2024</t>
        </is>
      </c>
      <c r="B15" s="6" t="n">
        <v>10717</v>
      </c>
    </row>
    <row r="16">
      <c r="A16" s="4" t="inlineStr">
        <is>
          <t>2025</t>
        </is>
      </c>
      <c r="B16" s="6" t="n">
        <v>6977</v>
      </c>
    </row>
    <row r="17">
      <c r="A17" s="4" t="inlineStr">
        <is>
          <t>2026</t>
        </is>
      </c>
      <c r="B17" s="6" t="n">
        <v>5114</v>
      </c>
    </row>
    <row r="18">
      <c r="A18" s="4" t="inlineStr">
        <is>
          <t>Thereafter</t>
        </is>
      </c>
      <c r="B18" s="6" t="n">
        <v>12997</v>
      </c>
    </row>
    <row r="19">
      <c r="A19" s="4" t="inlineStr">
        <is>
          <t>Total undiscounted lease payments</t>
        </is>
      </c>
      <c r="B19" s="6" t="n">
        <v>77086</v>
      </c>
    </row>
    <row r="20">
      <c r="A20" s="4" t="inlineStr">
        <is>
          <t>Present value discount</t>
        </is>
      </c>
      <c r="B20" s="6" t="n">
        <v>12784</v>
      </c>
    </row>
    <row r="21">
      <c r="A21" s="4" t="inlineStr">
        <is>
          <t>Operating lease liabilities</t>
        </is>
      </c>
      <c r="B21" s="5" t="n">
        <v>643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finance leases</t>
        </is>
      </c>
      <c r="B4" s="5" t="n">
        <v>33</v>
      </c>
      <c r="C4" s="5" t="n">
        <v>37</v>
      </c>
    </row>
    <row r="5">
      <c r="A5" s="4" t="inlineStr">
        <is>
          <t>Operating cash flows from operating leases</t>
        </is>
      </c>
      <c r="B5" s="6" t="n">
        <v>28036</v>
      </c>
      <c r="C5" s="6" t="n">
        <v>28593</v>
      </c>
    </row>
    <row r="6">
      <c r="A6" s="4" t="inlineStr">
        <is>
          <t>Financing cash flows from finance leases</t>
        </is>
      </c>
      <c r="B6" s="6" t="n">
        <v>216</v>
      </c>
      <c r="C6" s="6" t="n">
        <v>461</v>
      </c>
    </row>
    <row r="7">
      <c r="A7" s="3" t="inlineStr">
        <is>
          <t>Supplemental non-cash information on lease liabilities arising from right-of-use assets:</t>
        </is>
      </c>
    </row>
    <row r="8">
      <c r="A8" s="4" t="inlineStr">
        <is>
          <t>Right-of-use assets obtained in exchange for new finance lease liabilities</t>
        </is>
      </c>
      <c r="B8" s="6" t="n">
        <v>266</v>
      </c>
      <c r="C8" s="6" t="n">
        <v>0</v>
      </c>
    </row>
    <row r="9">
      <c r="A9" s="4" t="inlineStr">
        <is>
          <t>Right-of-use assets obtained in exchange for new operating lease liabilities</t>
        </is>
      </c>
      <c r="B9" s="5" t="n">
        <v>14763</v>
      </c>
      <c r="C9" s="5" t="n">
        <v>119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s - Additional Information (Detail) - USD ($) $ / shares in Units, $ in Thousands</t>
        </is>
      </c>
      <c r="B1" s="2" t="inlineStr">
        <is>
          <t>Sep. 30, 2019</t>
        </is>
      </c>
      <c r="C1" s="2" t="inlineStr">
        <is>
          <t>Dec. 07, 2018</t>
        </is>
      </c>
      <c r="D1" s="2" t="inlineStr">
        <is>
          <t>Mar. 31, 2021</t>
        </is>
      </c>
      <c r="E1" s="2" t="inlineStr">
        <is>
          <t>Jan. 03, 2021</t>
        </is>
      </c>
      <c r="F1" s="2" t="inlineStr">
        <is>
          <t>Oct. 04, 2020</t>
        </is>
      </c>
      <c r="G1" s="2" t="inlineStr">
        <is>
          <t>Jul. 05, 2020</t>
        </is>
      </c>
      <c r="H1" s="2" t="inlineStr">
        <is>
          <t>Mar. 31, 2020</t>
        </is>
      </c>
      <c r="I1" s="2" t="inlineStr">
        <is>
          <t>Dec. 31, 2019</t>
        </is>
      </c>
      <c r="J1" s="2" t="inlineStr">
        <is>
          <t>Sep. 30, 2019</t>
        </is>
      </c>
      <c r="K1" s="2" t="inlineStr">
        <is>
          <t>Jun. 30, 2019</t>
        </is>
      </c>
      <c r="L1" s="2" t="inlineStr">
        <is>
          <t>Dec. 31, 2019</t>
        </is>
      </c>
      <c r="M1" s="2" t="inlineStr">
        <is>
          <t>Mar. 31, 2021</t>
        </is>
      </c>
      <c r="N1" s="2" t="inlineStr">
        <is>
          <t>Mar. 31, 2020</t>
        </is>
      </c>
      <c r="O1" s="2" t="inlineStr">
        <is>
          <t>Mar. 31, 2019</t>
        </is>
      </c>
    </row>
    <row r="2">
      <c r="A2" s="3" t="inlineStr">
        <is>
          <t>Business Acquisition [Line Items]</t>
        </is>
      </c>
    </row>
    <row r="3">
      <c r="A3" s="4" t="inlineStr">
        <is>
          <t>Goodwill</t>
        </is>
      </c>
      <c r="D3" s="5" t="n">
        <v>705593</v>
      </c>
      <c r="H3" s="5" t="n">
        <v>663936</v>
      </c>
      <c r="M3" s="5" t="n">
        <v>705593</v>
      </c>
      <c r="N3" s="5" t="n">
        <v>663936</v>
      </c>
      <c r="O3" s="5" t="n">
        <v>656399</v>
      </c>
    </row>
    <row r="4">
      <c r="A4" s="4" t="inlineStr">
        <is>
          <t>Estimated tax-deductible goodwill</t>
        </is>
      </c>
      <c r="D4" s="6" t="n">
        <v>110063</v>
      </c>
      <c r="H4" s="6" t="n">
        <v>120708</v>
      </c>
      <c r="M4" s="6" t="n">
        <v>110063</v>
      </c>
      <c r="N4" s="6" t="n">
        <v>120708</v>
      </c>
    </row>
    <row r="5">
      <c r="A5" s="4" t="inlineStr">
        <is>
          <t>Measurement period adjustments</t>
        </is>
      </c>
      <c r="M5" s="6" t="n">
        <v>2996</v>
      </c>
      <c r="N5" s="6" t="n">
        <v>-1390</v>
      </c>
    </row>
    <row r="6">
      <c r="A6" s="4" t="inlineStr">
        <is>
          <t>Net sales</t>
        </is>
      </c>
      <c r="D6" s="6" t="n">
        <v>813539</v>
      </c>
      <c r="E6" s="5" t="n">
        <v>751067</v>
      </c>
      <c r="F6" s="5" t="n">
        <v>708402</v>
      </c>
      <c r="G6" s="5" t="n">
        <v>704924</v>
      </c>
      <c r="H6" s="6" t="n">
        <v>781803</v>
      </c>
      <c r="I6" s="5" t="n">
        <v>763698</v>
      </c>
      <c r="J6" s="5" t="n">
        <v>762137</v>
      </c>
      <c r="K6" s="5" t="n">
        <v>780230</v>
      </c>
      <c r="M6" s="6" t="n">
        <v>2977932</v>
      </c>
      <c r="N6" s="6" t="n">
        <v>3087868</v>
      </c>
      <c r="O6" s="6" t="n">
        <v>2808017</v>
      </c>
    </row>
    <row r="7">
      <c r="A7" s="4" t="inlineStr">
        <is>
          <t>Net loss</t>
        </is>
      </c>
      <c r="D7" s="6" t="n">
        <v>-33836</v>
      </c>
      <c r="E7" s="5" t="n">
        <v>-38624</v>
      </c>
      <c r="F7" s="6" t="n">
        <v>-35731</v>
      </c>
      <c r="G7" s="5" t="n">
        <v>-35183</v>
      </c>
      <c r="H7" s="5" t="n">
        <v>1523</v>
      </c>
      <c r="I7" s="5" t="n">
        <v>-27305</v>
      </c>
      <c r="J7" s="5" t="n">
        <v>-62698</v>
      </c>
      <c r="K7" s="5" t="n">
        <v>-48636</v>
      </c>
      <c r="M7" s="6" t="n">
        <v>-143374</v>
      </c>
      <c r="N7" s="6" t="n">
        <v>-137116</v>
      </c>
      <c r="O7" s="5" t="n">
        <v>-160627</v>
      </c>
    </row>
    <row r="8">
      <c r="A8" s="4" t="inlineStr">
        <is>
          <t>NorthStar</t>
        </is>
      </c>
    </row>
    <row r="9">
      <c r="A9" s="3" t="inlineStr">
        <is>
          <t>Business Acquisition [Line Items]</t>
        </is>
      </c>
    </row>
    <row r="10">
      <c r="A10" s="4" t="inlineStr">
        <is>
          <t>Payments to acquire businesses</t>
        </is>
      </c>
      <c r="B10" s="5" t="n">
        <v>77777</v>
      </c>
    </row>
    <row r="11">
      <c r="A11" s="4" t="inlineStr">
        <is>
          <t>Debt assumed</t>
        </is>
      </c>
      <c r="F11" s="6" t="n">
        <v>107018</v>
      </c>
    </row>
    <row r="12">
      <c r="A12" s="4" t="inlineStr">
        <is>
          <t>Goodwill</t>
        </is>
      </c>
      <c r="F12" s="6" t="n">
        <v>76784</v>
      </c>
    </row>
    <row r="13">
      <c r="A13" s="4" t="inlineStr">
        <is>
          <t>NorthStar | Developed Technology Rights</t>
        </is>
      </c>
    </row>
    <row r="14">
      <c r="A14" s="3" t="inlineStr">
        <is>
          <t>Business Acquisition [Line Items]</t>
        </is>
      </c>
    </row>
    <row r="15">
      <c r="A15" s="4" t="inlineStr">
        <is>
          <t>Acquired intangible assets</t>
        </is>
      </c>
      <c r="B15" s="5" t="n">
        <v>19000</v>
      </c>
    </row>
    <row r="16">
      <c r="A16" s="4" t="inlineStr">
        <is>
          <t>Estimated useful lives of finite-lived assets</t>
        </is>
      </c>
      <c r="B16" s="4" t="inlineStr">
        <is>
          <t>10 years</t>
        </is>
      </c>
    </row>
    <row r="17">
      <c r="A17" s="4" t="inlineStr">
        <is>
          <t>NorthStar | Trademarks</t>
        </is>
      </c>
    </row>
    <row r="18">
      <c r="A18" s="3" t="inlineStr">
        <is>
          <t>Business Acquisition [Line Items]</t>
        </is>
      </c>
    </row>
    <row r="19">
      <c r="A19" s="4" t="inlineStr">
        <is>
          <t>Acquired intangible assets</t>
        </is>
      </c>
      <c r="B19" s="5" t="n">
        <v>6000</v>
      </c>
    </row>
    <row r="20">
      <c r="A20" s="4" t="inlineStr">
        <is>
          <t>Estimated useful lives of finite-lived assets</t>
        </is>
      </c>
      <c r="B20" s="4" t="inlineStr">
        <is>
          <t>5 years</t>
        </is>
      </c>
    </row>
    <row r="21">
      <c r="A21" s="4" t="inlineStr">
        <is>
          <t>Estimated tax-deductible goodwill</t>
        </is>
      </c>
      <c r="F21" s="5" t="n">
        <v>68522</v>
      </c>
    </row>
    <row r="22">
      <c r="A22" s="4" t="inlineStr">
        <is>
          <t>NorthStar | Customer relationships</t>
        </is>
      </c>
    </row>
    <row r="23">
      <c r="A23" s="3" t="inlineStr">
        <is>
          <t>Business Acquisition [Line Items]</t>
        </is>
      </c>
    </row>
    <row r="24">
      <c r="A24" s="4" t="inlineStr">
        <is>
          <t>Acquired intangible assets</t>
        </is>
      </c>
      <c r="B24" s="5" t="n">
        <v>9000</v>
      </c>
    </row>
    <row r="25">
      <c r="A25" s="4" t="inlineStr">
        <is>
          <t>Alpha</t>
        </is>
      </c>
    </row>
    <row r="26">
      <c r="A26" s="3" t="inlineStr">
        <is>
          <t>Business Acquisition [Line Items]</t>
        </is>
      </c>
    </row>
    <row r="27">
      <c r="A27" s="4" t="inlineStr">
        <is>
          <t>Payments to acquire businesses</t>
        </is>
      </c>
      <c r="C27" s="5" t="n">
        <v>650000</v>
      </c>
    </row>
    <row r="28">
      <c r="A28" s="4" t="inlineStr">
        <is>
          <t>Debt assumed</t>
        </is>
      </c>
      <c r="C28" s="6" t="n">
        <v>145304</v>
      </c>
    </row>
    <row r="29">
      <c r="A29" s="4" t="inlineStr">
        <is>
          <t>Goodwill</t>
        </is>
      </c>
      <c r="C29" s="6" t="n">
        <v>319228</v>
      </c>
    </row>
    <row r="30">
      <c r="A30" s="4" t="inlineStr">
        <is>
          <t>Estimated tax-deductible goodwill</t>
        </is>
      </c>
      <c r="D30" s="6" t="n">
        <v>28525</v>
      </c>
      <c r="M30" s="6" t="n">
        <v>28525</v>
      </c>
    </row>
    <row r="31">
      <c r="A31" s="4" t="inlineStr">
        <is>
          <t>Initial purchase consideration</t>
        </is>
      </c>
      <c r="C31" s="5" t="n">
        <v>750000</v>
      </c>
    </row>
    <row r="32">
      <c r="A32" s="4" t="inlineStr">
        <is>
          <t>Shares issued in acquisition (USD per share)</t>
        </is>
      </c>
      <c r="C32" s="7" t="n">
        <v>84.92</v>
      </c>
    </row>
    <row r="33">
      <c r="A33" s="4" t="inlineStr">
        <is>
          <t>Fair value of shares issued for net assets acquired</t>
        </is>
      </c>
      <c r="C33" s="5" t="n">
        <v>93268</v>
      </c>
    </row>
    <row r="34">
      <c r="A34" s="4" t="inlineStr">
        <is>
          <t>Closing day spot rate (USD per share)</t>
        </is>
      </c>
      <c r="C34" s="7" t="n">
        <v>79.2</v>
      </c>
    </row>
    <row r="35">
      <c r="A35" s="4" t="inlineStr">
        <is>
          <t>Working capital adjustment</t>
        </is>
      </c>
      <c r="C35" s="5" t="n">
        <v>766</v>
      </c>
    </row>
    <row r="36">
      <c r="A36" s="4" t="inlineStr">
        <is>
          <t>Total purchase consideration</t>
        </is>
      </c>
      <c r="C36" s="6" t="n">
        <v>742502</v>
      </c>
    </row>
    <row r="37">
      <c r="A37" s="4" t="inlineStr">
        <is>
          <t>Net sales</t>
        </is>
      </c>
      <c r="N37" s="6" t="n">
        <v>162454</v>
      </c>
    </row>
    <row r="38">
      <c r="A38" s="4" t="inlineStr">
        <is>
          <t>Net loss</t>
        </is>
      </c>
      <c r="N38" s="5" t="n">
        <v>1252</v>
      </c>
    </row>
    <row r="39">
      <c r="A39" s="4" t="inlineStr">
        <is>
          <t>Acquisition cost expensed</t>
        </is>
      </c>
      <c r="M39" s="6" t="n">
        <v>12883</v>
      </c>
    </row>
    <row r="40">
      <c r="A40" s="4" t="inlineStr">
        <is>
          <t>Inventory adjustment</t>
        </is>
      </c>
      <c r="M40" s="5" t="n">
        <v>7263</v>
      </c>
    </row>
    <row r="41">
      <c r="A41" s="4" t="inlineStr">
        <is>
          <t>Alpha | Customer relationships</t>
        </is>
      </c>
    </row>
    <row r="42">
      <c r="A42" s="3" t="inlineStr">
        <is>
          <t>Business Acquisition [Line Items]</t>
        </is>
      </c>
    </row>
    <row r="43">
      <c r="A43" s="4" t="inlineStr">
        <is>
          <t>Acquired intangible assets</t>
        </is>
      </c>
      <c r="C43" s="5" t="n">
        <v>221000</v>
      </c>
    </row>
    <row r="44">
      <c r="A44" s="4" t="inlineStr">
        <is>
          <t>N Holding AB</t>
        </is>
      </c>
    </row>
    <row r="45">
      <c r="A45" s="3" t="inlineStr">
        <is>
          <t>Business Acquisition [Line Items]</t>
        </is>
      </c>
    </row>
    <row r="46">
      <c r="A46" s="4" t="inlineStr">
        <is>
          <t>Measurement period adjustments</t>
        </is>
      </c>
      <c r="D46" s="5" t="n">
        <v>2996</v>
      </c>
    </row>
    <row r="47">
      <c r="A47" s="4" t="inlineStr">
        <is>
          <t>Minimum</t>
        </is>
      </c>
    </row>
    <row r="48">
      <c r="A48" s="3" t="inlineStr">
        <is>
          <t>Business Acquisition [Line Items]</t>
        </is>
      </c>
    </row>
    <row r="49">
      <c r="A49" s="4" t="inlineStr">
        <is>
          <t>Estimated useful lives of finite-lived assets</t>
        </is>
      </c>
      <c r="N49" s="4" t="inlineStr">
        <is>
          <t>3 years</t>
        </is>
      </c>
    </row>
    <row r="50">
      <c r="A50" s="4" t="inlineStr">
        <is>
          <t>Minimum | NorthStar | Customer relationships</t>
        </is>
      </c>
    </row>
    <row r="51">
      <c r="A51" s="3" t="inlineStr">
        <is>
          <t>Business Acquisition [Line Items]</t>
        </is>
      </c>
    </row>
    <row r="52">
      <c r="A52" s="4" t="inlineStr">
        <is>
          <t>Estimated useful lives of finite-lived assets</t>
        </is>
      </c>
      <c r="B52" s="4" t="inlineStr">
        <is>
          <t>15 years</t>
        </is>
      </c>
    </row>
    <row r="53">
      <c r="A53" s="4" t="inlineStr">
        <is>
          <t>Maximum</t>
        </is>
      </c>
    </row>
    <row r="54">
      <c r="A54" s="3" t="inlineStr">
        <is>
          <t>Business Acquisition [Line Items]</t>
        </is>
      </c>
    </row>
    <row r="55">
      <c r="A55" s="4" t="inlineStr">
        <is>
          <t>Estimated useful lives of finite-lived assets</t>
        </is>
      </c>
      <c r="N55" s="4" t="inlineStr">
        <is>
          <t>20 years</t>
        </is>
      </c>
    </row>
    <row r="56">
      <c r="A56" s="4" t="inlineStr">
        <is>
          <t>Total purchase consideration</t>
        </is>
      </c>
      <c r="L56" s="5" t="n">
        <v>250000</v>
      </c>
    </row>
    <row r="57">
      <c r="A57" s="4" t="inlineStr">
        <is>
          <t>Maximum | NorthStar | Customer relationships</t>
        </is>
      </c>
    </row>
    <row r="58">
      <c r="A58" s="3" t="inlineStr">
        <is>
          <t>Business Acquisition [Line Items]</t>
        </is>
      </c>
    </row>
    <row r="59">
      <c r="A59" s="4" t="inlineStr">
        <is>
          <t>Estimated useful lives of finite-lived assets</t>
        </is>
      </c>
      <c r="B59" s="4" t="inlineStr">
        <is>
          <t>18 years</t>
        </is>
      </c>
    </row>
    <row r="60">
      <c r="A60" s="4" t="inlineStr">
        <is>
          <t>Common Stock | Alpha</t>
        </is>
      </c>
    </row>
    <row r="61">
      <c r="A61" s="3" t="inlineStr">
        <is>
          <t>Business Acquisition [Line Items]</t>
        </is>
      </c>
    </row>
    <row r="62">
      <c r="A62" s="4" t="inlineStr">
        <is>
          <t>Shares issued in acquisition (in shares)</t>
        </is>
      </c>
      <c r="C62" s="6" t="n">
        <v>11776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nd Liabilities Acquired (Details) - USD ($) $ in Thousands</t>
        </is>
      </c>
      <c r="B1" s="2" t="inlineStr">
        <is>
          <t>Dec. 07, 2018</t>
        </is>
      </c>
      <c r="C1" s="2" t="inlineStr">
        <is>
          <t>Mar. 31, 2021</t>
        </is>
      </c>
      <c r="D1" s="2" t="inlineStr">
        <is>
          <t>Mar. 31, 2020</t>
        </is>
      </c>
      <c r="E1" s="2" t="inlineStr">
        <is>
          <t>Mar. 31, 2019</t>
        </is>
      </c>
    </row>
    <row r="2">
      <c r="A2" s="3" t="inlineStr">
        <is>
          <t>Business Acquisition [Line Items]</t>
        </is>
      </c>
    </row>
    <row r="3">
      <c r="A3" s="4" t="inlineStr">
        <is>
          <t>Goodwill</t>
        </is>
      </c>
      <c r="C3" s="5" t="n">
        <v>705593</v>
      </c>
      <c r="D3" s="5" t="n">
        <v>663936</v>
      </c>
      <c r="E3" s="5" t="n">
        <v>656399</v>
      </c>
    </row>
    <row r="4">
      <c r="A4" s="4" t="inlineStr">
        <is>
          <t>Alpha</t>
        </is>
      </c>
    </row>
    <row r="5">
      <c r="A5" s="3" t="inlineStr">
        <is>
          <t>Business Acquisition [Line Items]</t>
        </is>
      </c>
    </row>
    <row r="6">
      <c r="A6" s="4" t="inlineStr">
        <is>
          <t>Accounts receivable</t>
        </is>
      </c>
      <c r="B6" s="5" t="n">
        <v>115467</v>
      </c>
    </row>
    <row r="7">
      <c r="A7" s="4" t="inlineStr">
        <is>
          <t>Inventories</t>
        </is>
      </c>
      <c r="B7" s="6" t="n">
        <v>84297</v>
      </c>
    </row>
    <row r="8">
      <c r="A8" s="4" t="inlineStr">
        <is>
          <t>Other current assets</t>
        </is>
      </c>
      <c r="B8" s="6" t="n">
        <v>6822</v>
      </c>
    </row>
    <row r="9">
      <c r="A9" s="4" t="inlineStr">
        <is>
          <t>Other intangible assets</t>
        </is>
      </c>
      <c r="B9" s="6" t="n">
        <v>332000</v>
      </c>
    </row>
    <row r="10">
      <c r="A10" s="4" t="inlineStr">
        <is>
          <t>Property, plant and equipment</t>
        </is>
      </c>
      <c r="B10" s="6" t="n">
        <v>20987</v>
      </c>
    </row>
    <row r="11">
      <c r="A11" s="4" t="inlineStr">
        <is>
          <t>Other assets</t>
        </is>
      </c>
      <c r="B11" s="6" t="n">
        <v>9005</v>
      </c>
    </row>
    <row r="12">
      <c r="A12" s="4" t="inlineStr">
        <is>
          <t>Total assets acquired</t>
        </is>
      </c>
      <c r="B12" s="6" t="n">
        <v>568578</v>
      </c>
    </row>
    <row r="13">
      <c r="A13" s="4" t="inlineStr">
        <is>
          <t>Accounts payable</t>
        </is>
      </c>
      <c r="B13" s="6" t="n">
        <v>35803</v>
      </c>
    </row>
    <row r="14">
      <c r="A14" s="4" t="inlineStr">
        <is>
          <t>Accrued liabilities</t>
        </is>
      </c>
      <c r="B14" s="6" t="n">
        <v>41918</v>
      </c>
    </row>
    <row r="15">
      <c r="A15" s="4" t="inlineStr">
        <is>
          <t>Deferred income taxes</t>
        </is>
      </c>
      <c r="B15" s="6" t="n">
        <v>54941</v>
      </c>
    </row>
    <row r="16">
      <c r="A16" s="4" t="inlineStr">
        <is>
          <t>Other liabilities</t>
        </is>
      </c>
      <c r="B16" s="6" t="n">
        <v>12642</v>
      </c>
    </row>
    <row r="17">
      <c r="A17" s="4" t="inlineStr">
        <is>
          <t>Total liabilities assumed</t>
        </is>
      </c>
      <c r="B17" s="6" t="n">
        <v>145304</v>
      </c>
    </row>
    <row r="18">
      <c r="A18" s="4" t="inlineStr">
        <is>
          <t>Net assets acquired</t>
        </is>
      </c>
      <c r="B18" s="6" t="n">
        <v>423274</v>
      </c>
    </row>
    <row r="19">
      <c r="A19" s="4" t="inlineStr">
        <is>
          <t>Cash paid for net assets acquired</t>
        </is>
      </c>
      <c r="B19" s="6" t="n">
        <v>650000</v>
      </c>
    </row>
    <row r="20">
      <c r="A20" s="4" t="inlineStr">
        <is>
          <t>Fair value of shares issued for net assets acquired</t>
        </is>
      </c>
      <c r="B20" s="6" t="n">
        <v>93268</v>
      </c>
    </row>
    <row r="21">
      <c r="A21" s="4" t="inlineStr">
        <is>
          <t>Working capital adjustment</t>
        </is>
      </c>
      <c r="B21" s="6" t="n">
        <v>-766</v>
      </c>
    </row>
    <row r="22">
      <c r="A22" s="4" t="inlineStr">
        <is>
          <t>Total purchase consideration</t>
        </is>
      </c>
      <c r="B22" s="6" t="n">
        <v>742502</v>
      </c>
    </row>
    <row r="23">
      <c r="A23" s="4" t="inlineStr">
        <is>
          <t>Goodwill</t>
        </is>
      </c>
      <c r="B23" s="5" t="n">
        <v>3192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1" customWidth="1" min="2" max="2"/>
  </cols>
  <sheetData>
    <row r="1">
      <c r="A1" s="1" t="inlineStr">
        <is>
          <t>Acquisitions - Summary of Intangible Assets (Details) - Alpha $ in Thousands</t>
        </is>
      </c>
      <c r="B1" s="2" t="inlineStr">
        <is>
          <t>Dec. 07, 2018USD ($)</t>
        </is>
      </c>
    </row>
    <row r="2">
      <c r="A2" s="3" t="inlineStr">
        <is>
          <t>Business Acquisition [Line Items]</t>
        </is>
      </c>
    </row>
    <row r="3">
      <c r="A3" s="4" t="inlineStr">
        <is>
          <t>Other intangible assets</t>
        </is>
      </c>
      <c r="B3" s="5" t="n">
        <v>332000</v>
      </c>
    </row>
    <row r="4">
      <c r="A4" s="4" t="inlineStr">
        <is>
          <t>Customer relationships</t>
        </is>
      </c>
    </row>
    <row r="5">
      <c r="A5" s="3" t="inlineStr">
        <is>
          <t>Business Acquisition [Line Items]</t>
        </is>
      </c>
    </row>
    <row r="6">
      <c r="A6" s="4" t="inlineStr">
        <is>
          <t>Life in Years</t>
        </is>
      </c>
      <c r="B6" s="4" t="inlineStr">
        <is>
          <t>14 years</t>
        </is>
      </c>
    </row>
    <row r="7">
      <c r="A7" s="4" t="inlineStr">
        <is>
          <t>Acquired intangible assets</t>
        </is>
      </c>
      <c r="B7" s="5" t="n">
        <v>221000</v>
      </c>
    </row>
    <row r="8">
      <c r="A8" s="4" t="inlineStr">
        <is>
          <t>Technology</t>
        </is>
      </c>
    </row>
    <row r="9">
      <c r="A9" s="3" t="inlineStr">
        <is>
          <t>Business Acquisition [Line Items]</t>
        </is>
      </c>
    </row>
    <row r="10">
      <c r="A10" s="4" t="inlineStr">
        <is>
          <t>Life in Years</t>
        </is>
      </c>
      <c r="B10" s="4" t="inlineStr">
        <is>
          <t>10 years</t>
        </is>
      </c>
    </row>
    <row r="11">
      <c r="A11" s="4" t="inlineStr">
        <is>
          <t>Acquired intangible assets</t>
        </is>
      </c>
      <c r="B11" s="5" t="n">
        <v>55000</v>
      </c>
    </row>
    <row r="12">
      <c r="A12" s="4" t="inlineStr">
        <is>
          <t>Trademarks</t>
        </is>
      </c>
    </row>
    <row r="13">
      <c r="A13" s="3" t="inlineStr">
        <is>
          <t>Business Acquisition [Line Items]</t>
        </is>
      </c>
    </row>
    <row r="14">
      <c r="A14" s="4" t="inlineStr">
        <is>
          <t>Acquired indefinite-lived intangible assets</t>
        </is>
      </c>
      <c r="B14" s="5" t="n">
        <v>5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Mar. 31, 2021</t>
        </is>
      </c>
      <c r="C2" s="2" t="inlineStr">
        <is>
          <t>Mar. 31, 2020</t>
        </is>
      </c>
      <c r="D2" s="2" t="inlineStr">
        <is>
          <t>Mar. 31, 2019</t>
        </is>
      </c>
    </row>
    <row r="3">
      <c r="A3" s="3" t="inlineStr">
        <is>
          <t>Statement of Stockholders' Equity [Abstract]</t>
        </is>
      </c>
    </row>
    <row r="4">
      <c r="A4" s="4" t="inlineStr">
        <is>
          <t>Dividends per common share</t>
        </is>
      </c>
      <c r="B4" s="7" t="n">
        <v>0.7</v>
      </c>
      <c r="C4" s="7" t="n">
        <v>0.7</v>
      </c>
      <c r="D4" s="7" t="n">
        <v>0.7</v>
      </c>
    </row>
    <row r="5">
      <c r="A5" s="4" t="inlineStr">
        <is>
          <t>Net unrealized gain (loss) on derivative instruments, tax (benefit) expense</t>
        </is>
      </c>
      <c r="B5" s="5" t="n">
        <v>424</v>
      </c>
      <c r="C5" s="5" t="n">
        <v>468</v>
      </c>
      <c r="D5" s="5" t="n">
        <v>120</v>
      </c>
    </row>
    <row r="6">
      <c r="A6" s="4" t="inlineStr">
        <is>
          <t>Tax expense related to unrealized gain (loss) on derivative instruments</t>
        </is>
      </c>
      <c r="B6" s="5" t="n">
        <v>1952</v>
      </c>
      <c r="C6" s="5" t="n">
        <v>-1793</v>
      </c>
      <c r="D6" s="5" t="n">
        <v>10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Information (Details) - Alpha $ / shares in Units, $ in Thousands</t>
        </is>
      </c>
      <c r="B1" s="2" t="inlineStr">
        <is>
          <t>12 Months Ended</t>
        </is>
      </c>
    </row>
    <row r="2">
      <c r="B2" s="2" t="inlineStr">
        <is>
          <t>Mar. 31, 2021USD ($)$ / shares</t>
        </is>
      </c>
    </row>
    <row r="3">
      <c r="A3" s="3" t="inlineStr">
        <is>
          <t>Business Acquisition [Line Items]</t>
        </is>
      </c>
    </row>
    <row r="4">
      <c r="A4" s="4" t="inlineStr">
        <is>
          <t>Net sales | $</t>
        </is>
      </c>
      <c r="B4" s="5" t="n">
        <v>3250332</v>
      </c>
    </row>
    <row r="5">
      <c r="A5" s="4" t="inlineStr">
        <is>
          <t>Net earnings attributable to EnerSys stockholders | $</t>
        </is>
      </c>
      <c r="B5" s="5" t="n">
        <v>181915</v>
      </c>
    </row>
    <row r="6">
      <c r="A6" s="4" t="inlineStr">
        <is>
          <t>Net earnings per share attributable to EnerSys stockholders - basic (in dollars per share) | $ / shares</t>
        </is>
      </c>
      <c r="B6" s="7" t="n">
        <v>4.19</v>
      </c>
    </row>
    <row r="7">
      <c r="A7" s="4" t="inlineStr">
        <is>
          <t>Net earnings per share attributable to EnerSys stockholders - assuming dilution (in dollars per share) | $ / shares</t>
        </is>
      </c>
      <c r="B7" s="7" t="n">
        <v>4.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1</t>
        </is>
      </c>
      <c r="C1" s="2" t="inlineStr">
        <is>
          <t>Mar. 31, 2020</t>
        </is>
      </c>
    </row>
    <row r="2">
      <c r="A2" s="3" t="inlineStr">
        <is>
          <t>Inventory Disclosure [Abstract]</t>
        </is>
      </c>
    </row>
    <row r="3">
      <c r="A3" s="4" t="inlineStr">
        <is>
          <t>Raw materials</t>
        </is>
      </c>
      <c r="B3" s="5" t="n">
        <v>147040</v>
      </c>
      <c r="C3" s="5" t="n">
        <v>141906</v>
      </c>
    </row>
    <row r="4">
      <c r="A4" s="4" t="inlineStr">
        <is>
          <t>Work-in-process</t>
        </is>
      </c>
      <c r="B4" s="6" t="n">
        <v>97715</v>
      </c>
      <c r="C4" s="6" t="n">
        <v>91520</v>
      </c>
    </row>
    <row r="5">
      <c r="A5" s="4" t="inlineStr">
        <is>
          <t>Finished goods</t>
        </is>
      </c>
      <c r="B5" s="6" t="n">
        <v>273492</v>
      </c>
      <c r="C5" s="6" t="n">
        <v>286034</v>
      </c>
    </row>
    <row r="6">
      <c r="A6" s="4" t="inlineStr">
        <is>
          <t>Total</t>
        </is>
      </c>
      <c r="B6" s="5" t="n">
        <v>518247</v>
      </c>
      <c r="C6" s="5" t="n">
        <v>5194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Mar. 31, 2021</t>
        </is>
      </c>
      <c r="C1" s="2" t="inlineStr">
        <is>
          <t>Mar. 31, 2020</t>
        </is>
      </c>
    </row>
    <row r="2">
      <c r="A2" s="3" t="inlineStr">
        <is>
          <t>Property, Plant and Equipment [Line Items]</t>
        </is>
      </c>
    </row>
    <row r="3">
      <c r="A3" s="4" t="inlineStr">
        <is>
          <t>Property, plant and equipment, including finance lease right-of-use asset, gross</t>
        </is>
      </c>
      <c r="B3" s="5" t="n">
        <v>1195805</v>
      </c>
      <c r="C3" s="5" t="n">
        <v>1108147</v>
      </c>
    </row>
    <row r="4">
      <c r="A4" s="4" t="inlineStr">
        <is>
          <t>Less accumulated depreciation</t>
        </is>
      </c>
      <c r="B4" s="6" t="n">
        <v>-698749</v>
      </c>
      <c r="C4" s="6" t="n">
        <v>-628133</v>
      </c>
    </row>
    <row r="5">
      <c r="A5" s="4" t="inlineStr">
        <is>
          <t>Property, plant, and equipment, net</t>
        </is>
      </c>
      <c r="B5" s="6" t="n">
        <v>497056</v>
      </c>
      <c r="C5" s="6" t="n">
        <v>480014</v>
      </c>
    </row>
    <row r="6">
      <c r="A6" s="4" t="inlineStr">
        <is>
          <t>Land, buildings, and improvements</t>
        </is>
      </c>
    </row>
    <row r="7">
      <c r="A7" s="3" t="inlineStr">
        <is>
          <t>Property, Plant and Equipment [Line Items]</t>
        </is>
      </c>
    </row>
    <row r="8">
      <c r="A8" s="4" t="inlineStr">
        <is>
          <t>Property, plant and equipment, including finance lease right-of-use asset, gross</t>
        </is>
      </c>
      <c r="B8" s="6" t="n">
        <v>313031</v>
      </c>
      <c r="C8" s="6" t="n">
        <v>291271</v>
      </c>
    </row>
    <row r="9">
      <c r="A9" s="4" t="inlineStr">
        <is>
          <t>Machinery and equipment</t>
        </is>
      </c>
    </row>
    <row r="10">
      <c r="A10" s="3" t="inlineStr">
        <is>
          <t>Property, Plant and Equipment [Line Items]</t>
        </is>
      </c>
    </row>
    <row r="11">
      <c r="A11" s="4" t="inlineStr">
        <is>
          <t>Property, plant and equipment, including finance lease right-of-use asset, gross</t>
        </is>
      </c>
      <c r="B11" s="6" t="n">
        <v>822725</v>
      </c>
      <c r="C11" s="6" t="n">
        <v>722955</v>
      </c>
    </row>
    <row r="12">
      <c r="A12" s="4" t="inlineStr">
        <is>
          <t>Construction in progress</t>
        </is>
      </c>
    </row>
    <row r="13">
      <c r="A13" s="3" t="inlineStr">
        <is>
          <t>Property, Plant and Equipment [Line Items]</t>
        </is>
      </c>
    </row>
    <row r="14">
      <c r="A14" s="4" t="inlineStr">
        <is>
          <t>Property, plant and equipment, including finance lease right-of-use asset, gross</t>
        </is>
      </c>
      <c r="B14" s="5" t="n">
        <v>60049</v>
      </c>
      <c r="C14" s="5" t="n">
        <v>939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Depreciation expense</t>
        </is>
      </c>
      <c r="B4" s="5" t="n">
        <v>60956</v>
      </c>
      <c r="C4" s="5" t="n">
        <v>56331</v>
      </c>
      <c r="D4" s="5" t="n">
        <v>48618</v>
      </c>
    </row>
    <row r="5">
      <c r="A5" s="4" t="inlineStr">
        <is>
          <t>Interest capitalized</t>
        </is>
      </c>
      <c r="B5" s="5" t="n">
        <v>1319</v>
      </c>
      <c r="C5" s="5" t="n">
        <v>2030</v>
      </c>
      <c r="D5" s="5" t="n">
        <v>15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ompany's Other Intangible Assets (Detail) - USD ($) $ in Thousands</t>
        </is>
      </c>
      <c r="B1" s="2" t="inlineStr">
        <is>
          <t>Mar. 31, 2021</t>
        </is>
      </c>
      <c r="C1" s="2" t="inlineStr">
        <is>
          <t>Mar. 31, 2020</t>
        </is>
      </c>
    </row>
    <row r="2">
      <c r="A2" s="3" t="inlineStr">
        <is>
          <t>Intangible Assets [Line Items]</t>
        </is>
      </c>
    </row>
    <row r="3">
      <c r="A3" s="4" t="inlineStr">
        <is>
          <t>Gross Amount, Total</t>
        </is>
      </c>
      <c r="B3" s="5" t="n">
        <v>556122</v>
      </c>
      <c r="C3" s="5" t="n">
        <v>547783</v>
      </c>
    </row>
    <row r="4">
      <c r="A4" s="4" t="inlineStr">
        <is>
          <t>Accumulated Amortization ,Total</t>
        </is>
      </c>
      <c r="B4" s="6" t="n">
        <v>-125224</v>
      </c>
      <c r="C4" s="6" t="n">
        <v>-92098</v>
      </c>
    </row>
    <row r="5">
      <c r="A5" s="4" t="inlineStr">
        <is>
          <t>Net Amount ,Total</t>
        </is>
      </c>
      <c r="B5" s="6" t="n">
        <v>430898</v>
      </c>
      <c r="C5" s="6" t="n">
        <v>455685</v>
      </c>
    </row>
    <row r="6">
      <c r="A6" s="4" t="inlineStr">
        <is>
          <t>Trademarks</t>
        </is>
      </c>
    </row>
    <row r="7">
      <c r="A7" s="3" t="inlineStr">
        <is>
          <t>Intangible Assets [Line Items]</t>
        </is>
      </c>
    </row>
    <row r="8">
      <c r="A8" s="4" t="inlineStr">
        <is>
          <t>Indefinite-lived intangible assets, Gross Amount</t>
        </is>
      </c>
      <c r="B8" s="6" t="n">
        <v>148164</v>
      </c>
      <c r="C8" s="6" t="n">
        <v>147352</v>
      </c>
    </row>
    <row r="9">
      <c r="A9" s="4" t="inlineStr">
        <is>
          <t>Finite-lived intangible assets, Gross Amount</t>
        </is>
      </c>
      <c r="B9" s="6" t="n">
        <v>8012</v>
      </c>
      <c r="C9" s="6" t="n">
        <v>8012</v>
      </c>
    </row>
    <row r="10">
      <c r="A10" s="4" t="inlineStr">
        <is>
          <t>Indefinite-lived intangible assets, Accumulated Amortization</t>
        </is>
      </c>
      <c r="B10" s="6" t="n">
        <v>-953</v>
      </c>
      <c r="C10" s="6" t="n">
        <v>-953</v>
      </c>
    </row>
    <row r="11">
      <c r="A11" s="4" t="inlineStr">
        <is>
          <t>Finite-lived intangible assets, Accumulated Amortization</t>
        </is>
      </c>
      <c r="B11" s="6" t="n">
        <v>-3381</v>
      </c>
      <c r="C11" s="6" t="n">
        <v>-1928</v>
      </c>
    </row>
    <row r="12">
      <c r="A12" s="4" t="inlineStr">
        <is>
          <t>Indefinite-lived intangible assets, Net Amount</t>
        </is>
      </c>
      <c r="B12" s="6" t="n">
        <v>147211</v>
      </c>
      <c r="C12" s="6" t="n">
        <v>146399</v>
      </c>
    </row>
    <row r="13">
      <c r="A13" s="4" t="inlineStr">
        <is>
          <t>Finite-lived intangible assets, Net Amount</t>
        </is>
      </c>
      <c r="B13" s="6" t="n">
        <v>4631</v>
      </c>
      <c r="C13" s="6" t="n">
        <v>6084</v>
      </c>
    </row>
    <row r="14">
      <c r="A14" s="4" t="inlineStr">
        <is>
          <t>Customer relationships</t>
        </is>
      </c>
    </row>
    <row r="15">
      <c r="A15" s="3" t="inlineStr">
        <is>
          <t>Intangible Assets [Line Items]</t>
        </is>
      </c>
    </row>
    <row r="16">
      <c r="A16" s="4" t="inlineStr">
        <is>
          <t>Finite-lived intangible assets, Gross Amount</t>
        </is>
      </c>
      <c r="B16" s="6" t="n">
        <v>298576</v>
      </c>
      <c r="C16" s="6" t="n">
        <v>292155</v>
      </c>
    </row>
    <row r="17">
      <c r="A17" s="4" t="inlineStr">
        <is>
          <t>Finite-lived intangible assets, Accumulated Amortization</t>
        </is>
      </c>
      <c r="B17" s="6" t="n">
        <v>-87308</v>
      </c>
      <c r="C17" s="6" t="n">
        <v>-64855</v>
      </c>
    </row>
    <row r="18">
      <c r="A18" s="4" t="inlineStr">
        <is>
          <t>Finite-lived intangible assets, Net Amount</t>
        </is>
      </c>
      <c r="B18" s="6" t="n">
        <v>211268</v>
      </c>
      <c r="C18" s="6" t="n">
        <v>227300</v>
      </c>
    </row>
    <row r="19">
      <c r="A19" s="4" t="inlineStr">
        <is>
          <t>Noncompete Agreements</t>
        </is>
      </c>
    </row>
    <row r="20">
      <c r="A20" s="3" t="inlineStr">
        <is>
          <t>Intangible Assets [Line Items]</t>
        </is>
      </c>
    </row>
    <row r="21">
      <c r="A21" s="4" t="inlineStr">
        <is>
          <t>Finite-lived intangible assets, Gross Amount</t>
        </is>
      </c>
      <c r="B21" s="6" t="n">
        <v>2825</v>
      </c>
      <c r="C21" s="6" t="n">
        <v>3021</v>
      </c>
    </row>
    <row r="22">
      <c r="A22" s="4" t="inlineStr">
        <is>
          <t>Finite-lived intangible assets, Accumulated Amortization</t>
        </is>
      </c>
      <c r="B22" s="6" t="n">
        <v>-2825</v>
      </c>
      <c r="C22" s="6" t="n">
        <v>-2817</v>
      </c>
    </row>
    <row r="23">
      <c r="A23" s="4" t="inlineStr">
        <is>
          <t>Finite-lived intangible assets, Net Amount</t>
        </is>
      </c>
      <c r="B23" s="6" t="n">
        <v>0</v>
      </c>
      <c r="C23" s="6" t="n">
        <v>204</v>
      </c>
    </row>
    <row r="24">
      <c r="A24" s="4" t="inlineStr">
        <is>
          <t>Patents</t>
        </is>
      </c>
    </row>
    <row r="25">
      <c r="A25" s="3" t="inlineStr">
        <is>
          <t>Intangible Assets [Line Items]</t>
        </is>
      </c>
    </row>
    <row r="26">
      <c r="A26" s="4" t="inlineStr">
        <is>
          <t>Finite-lived intangible assets, Gross Amount</t>
        </is>
      </c>
      <c r="B26" s="6" t="n">
        <v>97349</v>
      </c>
      <c r="C26" s="6" t="n">
        <v>96047</v>
      </c>
    </row>
    <row r="27">
      <c r="A27" s="4" t="inlineStr">
        <is>
          <t>Finite-lived intangible assets, Accumulated Amortization</t>
        </is>
      </c>
      <c r="B27" s="6" t="n">
        <v>-29561</v>
      </c>
      <c r="C27" s="6" t="n">
        <v>-20349</v>
      </c>
    </row>
    <row r="28">
      <c r="A28" s="4" t="inlineStr">
        <is>
          <t>Finite-lived intangible assets, Net Amount</t>
        </is>
      </c>
      <c r="B28" s="6" t="n">
        <v>67788</v>
      </c>
      <c r="C28" s="6" t="n">
        <v>75698</v>
      </c>
    </row>
    <row r="29">
      <c r="A29" s="4" t="inlineStr">
        <is>
          <t>Licenses</t>
        </is>
      </c>
    </row>
    <row r="30">
      <c r="A30" s="3" t="inlineStr">
        <is>
          <t>Intangible Assets [Line Items]</t>
        </is>
      </c>
    </row>
    <row r="31">
      <c r="A31" s="4" t="inlineStr">
        <is>
          <t>Finite-lived intangible assets, Gross Amount</t>
        </is>
      </c>
      <c r="B31" s="6" t="n">
        <v>1196</v>
      </c>
      <c r="C31" s="6" t="n">
        <v>1196</v>
      </c>
    </row>
    <row r="32">
      <c r="A32" s="4" t="inlineStr">
        <is>
          <t>Finite-lived intangible assets, Accumulated Amortization</t>
        </is>
      </c>
      <c r="B32" s="6" t="n">
        <v>-1196</v>
      </c>
      <c r="C32" s="6" t="n">
        <v>-1196</v>
      </c>
    </row>
    <row r="33">
      <c r="A33" s="4" t="inlineStr">
        <is>
          <t>Finite-lived intangible assets, Net Amount</t>
        </is>
      </c>
      <c r="B33" s="5" t="n">
        <v>0</v>
      </c>
      <c r="C3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Additional Information (Detail)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c r="F2" s="2" t="inlineStr">
        <is>
          <t>Mar. 31, 2019</t>
        </is>
      </c>
    </row>
    <row r="3">
      <c r="A3" s="3" t="inlineStr">
        <is>
          <t>Indefinite-lived Intangible Assets [Line Items]</t>
        </is>
      </c>
    </row>
    <row r="4">
      <c r="A4" s="4" t="inlineStr">
        <is>
          <t>Amortization expense, related to finite-lived intangible assets</t>
        </is>
      </c>
      <c r="D4" s="5" t="n">
        <v>33126</v>
      </c>
      <c r="E4" s="5" t="n">
        <v>31013</v>
      </c>
      <c r="F4" s="5" t="n">
        <v>14730</v>
      </c>
    </row>
    <row r="5">
      <c r="A5" s="4" t="inlineStr">
        <is>
          <t>Expected amortization expense, 2018</t>
        </is>
      </c>
      <c r="B5" s="5" t="n">
        <v>32624</v>
      </c>
      <c r="D5" s="6" t="n">
        <v>32624</v>
      </c>
    </row>
    <row r="6">
      <c r="A6" s="4" t="inlineStr">
        <is>
          <t>Expected amortization expense, 2019</t>
        </is>
      </c>
      <c r="B6" s="6" t="n">
        <v>30399</v>
      </c>
      <c r="D6" s="6" t="n">
        <v>30399</v>
      </c>
    </row>
    <row r="7">
      <c r="A7" s="4" t="inlineStr">
        <is>
          <t>Expected amortization expense, 2020</t>
        </is>
      </c>
      <c r="B7" s="6" t="n">
        <v>27545</v>
      </c>
      <c r="D7" s="6" t="n">
        <v>27545</v>
      </c>
    </row>
    <row r="8">
      <c r="A8" s="4" t="inlineStr">
        <is>
          <t>Expected amortization expense, 2021</t>
        </is>
      </c>
      <c r="B8" s="6" t="n">
        <v>26552</v>
      </c>
      <c r="D8" s="6" t="n">
        <v>26552</v>
      </c>
    </row>
    <row r="9">
      <c r="A9" s="4" t="inlineStr">
        <is>
          <t>Expected amortization expense, 2022</t>
        </is>
      </c>
      <c r="B9" s="6" t="n">
        <v>25618</v>
      </c>
      <c r="D9" s="6" t="n">
        <v>25618</v>
      </c>
    </row>
    <row r="10">
      <c r="A10" s="4" t="inlineStr">
        <is>
          <t>Impairment of goodwill</t>
        </is>
      </c>
      <c r="B10" s="6" t="n">
        <v>39713</v>
      </c>
      <c r="D10" s="6" t="n">
        <v>0</v>
      </c>
      <c r="E10" s="6" t="n">
        <v>39713</v>
      </c>
      <c r="F10" s="5" t="n">
        <v>0</v>
      </c>
    </row>
    <row r="11">
      <c r="A11" s="4" t="inlineStr">
        <is>
          <t>Impairment of indefinite-lived intangible assets</t>
        </is>
      </c>
      <c r="B11" s="6" t="n">
        <v>4549</v>
      </c>
    </row>
    <row r="12">
      <c r="A12" s="4" t="inlineStr">
        <is>
          <t>Estimated tax-deductible goodwill</t>
        </is>
      </c>
      <c r="B12" s="5" t="n">
        <v>110063</v>
      </c>
      <c r="C12" s="5" t="n">
        <v>120708</v>
      </c>
      <c r="D12" s="5" t="n">
        <v>110063</v>
      </c>
      <c r="E12" s="6" t="n">
        <v>120708</v>
      </c>
    </row>
    <row r="13">
      <c r="A13" s="4" t="inlineStr">
        <is>
          <t>Asia</t>
        </is>
      </c>
    </row>
    <row r="14">
      <c r="A14" s="3" t="inlineStr">
        <is>
          <t>Indefinite-lived Intangible Assets [Line Items]</t>
        </is>
      </c>
    </row>
    <row r="15">
      <c r="A15" s="4" t="inlineStr">
        <is>
          <t>Impairment of goodwill</t>
        </is>
      </c>
      <c r="C15" s="6" t="n">
        <v>39713</v>
      </c>
    </row>
    <row r="16">
      <c r="A16" s="4" t="inlineStr">
        <is>
          <t>Asia</t>
        </is>
      </c>
    </row>
    <row r="17">
      <c r="A17" s="3" t="inlineStr">
        <is>
          <t>Indefinite-lived Intangible Assets [Line Items]</t>
        </is>
      </c>
    </row>
    <row r="18">
      <c r="A18" s="4" t="inlineStr">
        <is>
          <t>Impairment of goodwill</t>
        </is>
      </c>
      <c r="E18" s="5" t="n">
        <v>39713</v>
      </c>
    </row>
    <row r="19">
      <c r="A19" s="4" t="inlineStr">
        <is>
          <t>Trademarks | EMEA</t>
        </is>
      </c>
    </row>
    <row r="20">
      <c r="A20" s="3" t="inlineStr">
        <is>
          <t>Indefinite-lived Intangible Assets [Line Items]</t>
        </is>
      </c>
    </row>
    <row r="21">
      <c r="A21" s="4" t="inlineStr">
        <is>
          <t>Impairment of indefinite-lived intangible assets</t>
        </is>
      </c>
      <c r="C21" s="5" t="n">
        <v>4549</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chedule of Changes in Carrying Amount of Goodwill by Business Segment (Detail) - USD ($) $ in Thousands</t>
        </is>
      </c>
      <c r="B1" s="2" t="inlineStr">
        <is>
          <t>3 Months Ended</t>
        </is>
      </c>
      <c r="C1" s="2" t="inlineStr">
        <is>
          <t>12 Months Ended</t>
        </is>
      </c>
    </row>
    <row r="2">
      <c r="B2" s="2" t="inlineStr">
        <is>
          <t>Mar. 31, 2021</t>
        </is>
      </c>
      <c r="C2" s="2" t="inlineStr">
        <is>
          <t>Mar. 31, 2021</t>
        </is>
      </c>
      <c r="D2" s="2" t="inlineStr">
        <is>
          <t>Mar. 31, 2020</t>
        </is>
      </c>
      <c r="E2" s="2" t="inlineStr">
        <is>
          <t>Mar. 31, 2019</t>
        </is>
      </c>
    </row>
    <row r="3">
      <c r="A3" s="3" t="inlineStr">
        <is>
          <t>Goodwill [Roll Forward]</t>
        </is>
      </c>
    </row>
    <row r="4">
      <c r="A4" s="4" t="inlineStr">
        <is>
          <t>Balance at beginning of year</t>
        </is>
      </c>
      <c r="C4" s="5" t="n">
        <v>663936</v>
      </c>
      <c r="D4" s="5" t="n">
        <v>656399</v>
      </c>
    </row>
    <row r="5">
      <c r="A5" s="4" t="inlineStr">
        <is>
          <t>Acquisitions during the year</t>
        </is>
      </c>
      <c r="D5" s="6" t="n">
        <v>73788</v>
      </c>
    </row>
    <row r="6">
      <c r="A6" s="4" t="inlineStr">
        <is>
          <t>Measurement period adjustments</t>
        </is>
      </c>
      <c r="C6" s="6" t="n">
        <v>2996</v>
      </c>
      <c r="D6" s="6" t="n">
        <v>-1390</v>
      </c>
    </row>
    <row r="7">
      <c r="A7" s="4" t="inlineStr">
        <is>
          <t>Goodwill impairment charge</t>
        </is>
      </c>
      <c r="B7" s="5" t="n">
        <v>-39713</v>
      </c>
      <c r="C7" s="6" t="n">
        <v>0</v>
      </c>
      <c r="D7" s="6" t="n">
        <v>-39713</v>
      </c>
      <c r="E7" s="5" t="n">
        <v>0</v>
      </c>
    </row>
    <row r="8">
      <c r="A8" s="4" t="inlineStr">
        <is>
          <t>Foreign currency translation adjustment</t>
        </is>
      </c>
      <c r="C8" s="6" t="n">
        <v>38661</v>
      </c>
      <c r="D8" s="6" t="n">
        <v>-25148</v>
      </c>
    </row>
    <row r="9">
      <c r="A9" s="4" t="inlineStr">
        <is>
          <t>Balance at end of year</t>
        </is>
      </c>
      <c r="B9" s="6" t="n">
        <v>705593</v>
      </c>
      <c r="C9" s="6" t="n">
        <v>705593</v>
      </c>
      <c r="D9" s="6" t="n">
        <v>663936</v>
      </c>
      <c r="E9" s="6" t="n">
        <v>656399</v>
      </c>
    </row>
    <row r="10">
      <c r="A10" s="4" t="inlineStr">
        <is>
          <t>Goodwill Reallocation, Adjusted Balance</t>
        </is>
      </c>
    </row>
    <row r="11">
      <c r="A11" s="3" t="inlineStr">
        <is>
          <t>Goodwill [Roll Forward]</t>
        </is>
      </c>
    </row>
    <row r="12">
      <c r="A12" s="4" t="inlineStr">
        <is>
          <t>Balance at beginning of year</t>
        </is>
      </c>
      <c r="C12" s="6" t="n">
        <v>663936</v>
      </c>
    </row>
    <row r="13">
      <c r="A13" s="4" t="inlineStr">
        <is>
          <t>Balance at end of year</t>
        </is>
      </c>
      <c r="D13" s="6" t="n">
        <v>663936</v>
      </c>
    </row>
    <row r="14">
      <c r="A14" s="4" t="inlineStr">
        <is>
          <t>Energy Systems</t>
        </is>
      </c>
    </row>
    <row r="15">
      <c r="A15" s="3" t="inlineStr">
        <is>
          <t>Goodwill [Roll Forward]</t>
        </is>
      </c>
    </row>
    <row r="16">
      <c r="A16" s="4" t="inlineStr">
        <is>
          <t>Measurement period adjustments</t>
        </is>
      </c>
      <c r="C16" s="6" t="n">
        <v>1348</v>
      </c>
    </row>
    <row r="17">
      <c r="A17" s="4" t="inlineStr">
        <is>
          <t>Foreign currency translation adjustment</t>
        </is>
      </c>
      <c r="C17" s="6" t="n">
        <v>15178</v>
      </c>
    </row>
    <row r="18">
      <c r="A18" s="4" t="inlineStr">
        <is>
          <t>Balance at end of year</t>
        </is>
      </c>
      <c r="B18" s="6" t="n">
        <v>279676</v>
      </c>
      <c r="C18" s="6" t="n">
        <v>279676</v>
      </c>
    </row>
    <row r="19">
      <c r="A19" s="4" t="inlineStr">
        <is>
          <t>Energy Systems | Reallocation to new Reporting Units</t>
        </is>
      </c>
    </row>
    <row r="20">
      <c r="A20" s="3" t="inlineStr">
        <is>
          <t>Goodwill [Roll Forward]</t>
        </is>
      </c>
    </row>
    <row r="21">
      <c r="A21" s="4" t="inlineStr">
        <is>
          <t>Balance at beginning of year</t>
        </is>
      </c>
      <c r="C21" s="6" t="n">
        <v>263150</v>
      </c>
    </row>
    <row r="22">
      <c r="A22" s="4" t="inlineStr">
        <is>
          <t>Balance at end of year</t>
        </is>
      </c>
      <c r="D22" s="6" t="n">
        <v>263150</v>
      </c>
    </row>
    <row r="23">
      <c r="A23" s="4" t="inlineStr">
        <is>
          <t>Energy Systems | Goodwill Reallocation, Adjusted Balance</t>
        </is>
      </c>
    </row>
    <row r="24">
      <c r="A24" s="3" t="inlineStr">
        <is>
          <t>Goodwill [Roll Forward]</t>
        </is>
      </c>
    </row>
    <row r="25">
      <c r="A25" s="4" t="inlineStr">
        <is>
          <t>Balance at beginning of year</t>
        </is>
      </c>
      <c r="C25" s="6" t="n">
        <v>263150</v>
      </c>
    </row>
    <row r="26">
      <c r="A26" s="4" t="inlineStr">
        <is>
          <t>Balance at end of year</t>
        </is>
      </c>
      <c r="D26" s="6" t="n">
        <v>263150</v>
      </c>
    </row>
    <row r="27">
      <c r="A27" s="4" t="inlineStr">
        <is>
          <t>Motive Power</t>
        </is>
      </c>
    </row>
    <row r="28">
      <c r="A28" s="3" t="inlineStr">
        <is>
          <t>Goodwill [Roll Forward]</t>
        </is>
      </c>
    </row>
    <row r="29">
      <c r="A29" s="4" t="inlineStr">
        <is>
          <t>Measurement period adjustments</t>
        </is>
      </c>
      <c r="C29" s="6" t="n">
        <v>0</v>
      </c>
    </row>
    <row r="30">
      <c r="A30" s="4" t="inlineStr">
        <is>
          <t>Foreign currency translation adjustment</t>
        </is>
      </c>
      <c r="C30" s="6" t="n">
        <v>18558</v>
      </c>
    </row>
    <row r="31">
      <c r="A31" s="4" t="inlineStr">
        <is>
          <t>Balance at end of year</t>
        </is>
      </c>
      <c r="B31" s="6" t="n">
        <v>327055</v>
      </c>
      <c r="C31" s="6" t="n">
        <v>327055</v>
      </c>
    </row>
    <row r="32">
      <c r="A32" s="4" t="inlineStr">
        <is>
          <t>Motive Power | Reallocation to new Reporting Units</t>
        </is>
      </c>
    </row>
    <row r="33">
      <c r="A33" s="3" t="inlineStr">
        <is>
          <t>Goodwill [Roll Forward]</t>
        </is>
      </c>
    </row>
    <row r="34">
      <c r="A34" s="4" t="inlineStr">
        <is>
          <t>Balance at beginning of year</t>
        </is>
      </c>
      <c r="C34" s="6" t="n">
        <v>308497</v>
      </c>
    </row>
    <row r="35">
      <c r="A35" s="4" t="inlineStr">
        <is>
          <t>Balance at end of year</t>
        </is>
      </c>
      <c r="D35" s="6" t="n">
        <v>308497</v>
      </c>
    </row>
    <row r="36">
      <c r="A36" s="4" t="inlineStr">
        <is>
          <t>Motive Power | Goodwill Reallocation, Adjusted Balance</t>
        </is>
      </c>
    </row>
    <row r="37">
      <c r="A37" s="3" t="inlineStr">
        <is>
          <t>Goodwill [Roll Forward]</t>
        </is>
      </c>
    </row>
    <row r="38">
      <c r="A38" s="4" t="inlineStr">
        <is>
          <t>Balance at beginning of year</t>
        </is>
      </c>
      <c r="C38" s="6" t="n">
        <v>308497</v>
      </c>
    </row>
    <row r="39">
      <c r="A39" s="4" t="inlineStr">
        <is>
          <t>Balance at end of year</t>
        </is>
      </c>
      <c r="D39" s="6" t="n">
        <v>308497</v>
      </c>
    </row>
    <row r="40">
      <c r="A40" s="4" t="inlineStr">
        <is>
          <t>Specialty</t>
        </is>
      </c>
    </row>
    <row r="41">
      <c r="A41" s="3" t="inlineStr">
        <is>
          <t>Goodwill [Roll Forward]</t>
        </is>
      </c>
    </row>
    <row r="42">
      <c r="A42" s="4" t="inlineStr">
        <is>
          <t>Measurement period adjustments</t>
        </is>
      </c>
      <c r="C42" s="6" t="n">
        <v>1648</v>
      </c>
    </row>
    <row r="43">
      <c r="A43" s="4" t="inlineStr">
        <is>
          <t>Foreign currency translation adjustment</t>
        </is>
      </c>
      <c r="C43" s="6" t="n">
        <v>4925</v>
      </c>
    </row>
    <row r="44">
      <c r="A44" s="4" t="inlineStr">
        <is>
          <t>Balance at end of year</t>
        </is>
      </c>
      <c r="B44" s="6" t="n">
        <v>98862</v>
      </c>
      <c r="C44" s="6" t="n">
        <v>98862</v>
      </c>
    </row>
    <row r="45">
      <c r="A45" s="4" t="inlineStr">
        <is>
          <t>Specialty | Reallocation to new Reporting Units</t>
        </is>
      </c>
    </row>
    <row r="46">
      <c r="A46" s="3" t="inlineStr">
        <is>
          <t>Goodwill [Roll Forward]</t>
        </is>
      </c>
    </row>
    <row r="47">
      <c r="A47" s="4" t="inlineStr">
        <is>
          <t>Balance at beginning of year</t>
        </is>
      </c>
      <c r="C47" s="6" t="n">
        <v>92289</v>
      </c>
    </row>
    <row r="48">
      <c r="A48" s="4" t="inlineStr">
        <is>
          <t>Balance at end of year</t>
        </is>
      </c>
      <c r="D48" s="6" t="n">
        <v>92289</v>
      </c>
    </row>
    <row r="49">
      <c r="A49" s="4" t="inlineStr">
        <is>
          <t>Specialty | Goodwill Reallocation, Adjusted Balance</t>
        </is>
      </c>
    </row>
    <row r="50">
      <c r="A50" s="3" t="inlineStr">
        <is>
          <t>Goodwill [Roll Forward]</t>
        </is>
      </c>
    </row>
    <row r="51">
      <c r="A51" s="4" t="inlineStr">
        <is>
          <t>Balance at beginning of year</t>
        </is>
      </c>
      <c r="C51" s="6" t="n">
        <v>92289</v>
      </c>
    </row>
    <row r="52">
      <c r="A52" s="4" t="inlineStr">
        <is>
          <t>Balance at end of year</t>
        </is>
      </c>
      <c r="D52" s="6" t="n">
        <v>92289</v>
      </c>
    </row>
    <row r="53">
      <c r="A53" s="4" t="inlineStr">
        <is>
          <t>Americas</t>
        </is>
      </c>
    </row>
    <row r="54">
      <c r="A54" s="3" t="inlineStr">
        <is>
          <t>Goodwill [Roll Forward]</t>
        </is>
      </c>
    </row>
    <row r="55">
      <c r="A55" s="4" t="inlineStr">
        <is>
          <t>Balance at beginning of year</t>
        </is>
      </c>
      <c r="C55" s="6" t="n">
        <v>524156</v>
      </c>
      <c r="D55" s="6" t="n">
        <v>470194</v>
      </c>
    </row>
    <row r="56">
      <c r="A56" s="4" t="inlineStr">
        <is>
          <t>Acquisitions during the year</t>
        </is>
      </c>
      <c r="D56" s="6" t="n">
        <v>72056</v>
      </c>
    </row>
    <row r="57">
      <c r="A57" s="4" t="inlineStr">
        <is>
          <t>Measurement period adjustments</t>
        </is>
      </c>
      <c r="D57" s="6" t="n">
        <v>-1390</v>
      </c>
    </row>
    <row r="58">
      <c r="A58" s="4" t="inlineStr">
        <is>
          <t>Foreign currency translation adjustment</t>
        </is>
      </c>
      <c r="D58" s="6" t="n">
        <v>-16704</v>
      </c>
    </row>
    <row r="59">
      <c r="A59" s="4" t="inlineStr">
        <is>
          <t>Balance at end of year</t>
        </is>
      </c>
      <c r="B59" s="6" t="n">
        <v>0</v>
      </c>
      <c r="C59" s="6" t="n">
        <v>0</v>
      </c>
      <c r="D59" s="6" t="n">
        <v>524156</v>
      </c>
      <c r="E59" s="6" t="n">
        <v>470194</v>
      </c>
    </row>
    <row r="60">
      <c r="A60" s="4" t="inlineStr">
        <is>
          <t>Accumulated impairment charges</t>
        </is>
      </c>
      <c r="D60" s="6" t="n">
        <v>57845</v>
      </c>
    </row>
    <row r="61">
      <c r="A61" s="4" t="inlineStr">
        <is>
          <t>Americas | Reallocation to new Reporting Units</t>
        </is>
      </c>
    </row>
    <row r="62">
      <c r="A62" s="3" t="inlineStr">
        <is>
          <t>Goodwill [Roll Forward]</t>
        </is>
      </c>
    </row>
    <row r="63">
      <c r="A63" s="4" t="inlineStr">
        <is>
          <t>Balance at beginning of year</t>
        </is>
      </c>
      <c r="C63" s="6" t="n">
        <v>-524156</v>
      </c>
    </row>
    <row r="64">
      <c r="A64" s="4" t="inlineStr">
        <is>
          <t>Balance at end of year</t>
        </is>
      </c>
      <c r="D64" s="6" t="n">
        <v>-524156</v>
      </c>
    </row>
    <row r="65">
      <c r="A65" s="4" t="inlineStr">
        <is>
          <t>Americas | Goodwill Reallocation, Adjusted Balance</t>
        </is>
      </c>
    </row>
    <row r="66">
      <c r="A66" s="3" t="inlineStr">
        <is>
          <t>Goodwill [Roll Forward]</t>
        </is>
      </c>
    </row>
    <row r="67">
      <c r="A67" s="4" t="inlineStr">
        <is>
          <t>Balance at beginning of year</t>
        </is>
      </c>
      <c r="C67" s="6" t="n">
        <v>0</v>
      </c>
    </row>
    <row r="68">
      <c r="A68" s="4" t="inlineStr">
        <is>
          <t>Balance at end of year</t>
        </is>
      </c>
      <c r="D68" s="6" t="n">
        <v>0</v>
      </c>
    </row>
    <row r="69">
      <c r="A69" s="4" t="inlineStr">
        <is>
          <t>EMEA</t>
        </is>
      </c>
    </row>
    <row r="70">
      <c r="A70" s="3" t="inlineStr">
        <is>
          <t>Goodwill [Roll Forward]</t>
        </is>
      </c>
    </row>
    <row r="71">
      <c r="A71" s="4" t="inlineStr">
        <is>
          <t>Balance at beginning of year</t>
        </is>
      </c>
      <c r="C71" s="6" t="n">
        <v>139780</v>
      </c>
      <c r="D71" s="6" t="n">
        <v>143269</v>
      </c>
    </row>
    <row r="72">
      <c r="A72" s="4" t="inlineStr">
        <is>
          <t>Acquisitions during the year</t>
        </is>
      </c>
      <c r="D72" s="6" t="n">
        <v>1732</v>
      </c>
    </row>
    <row r="73">
      <c r="A73" s="4" t="inlineStr">
        <is>
          <t>Foreign currency translation adjustment</t>
        </is>
      </c>
      <c r="D73" s="6" t="n">
        <v>-5221</v>
      </c>
    </row>
    <row r="74">
      <c r="A74" s="4" t="inlineStr">
        <is>
          <t>Balance at end of year</t>
        </is>
      </c>
      <c r="B74" s="6" t="n">
        <v>0</v>
      </c>
      <c r="C74" s="6" t="n">
        <v>0</v>
      </c>
      <c r="D74" s="6" t="n">
        <v>139780</v>
      </c>
      <c r="E74" s="6" t="n">
        <v>143269</v>
      </c>
    </row>
    <row r="75">
      <c r="A75" s="4" t="inlineStr">
        <is>
          <t>EMEA | Reallocation to new Reporting Units</t>
        </is>
      </c>
    </row>
    <row r="76">
      <c r="A76" s="3" t="inlineStr">
        <is>
          <t>Goodwill [Roll Forward]</t>
        </is>
      </c>
    </row>
    <row r="77">
      <c r="A77" s="4" t="inlineStr">
        <is>
          <t>Balance at beginning of year</t>
        </is>
      </c>
      <c r="C77" s="6" t="n">
        <v>-139780</v>
      </c>
    </row>
    <row r="78">
      <c r="A78" s="4" t="inlineStr">
        <is>
          <t>Balance at end of year</t>
        </is>
      </c>
      <c r="D78" s="6" t="n">
        <v>-139780</v>
      </c>
    </row>
    <row r="79">
      <c r="A79" s="4" t="inlineStr">
        <is>
          <t>EMEA | Goodwill Reallocation, Adjusted Balance</t>
        </is>
      </c>
    </row>
    <row r="80">
      <c r="A80" s="3" t="inlineStr">
        <is>
          <t>Goodwill [Roll Forward]</t>
        </is>
      </c>
    </row>
    <row r="81">
      <c r="A81" s="4" t="inlineStr">
        <is>
          <t>Balance at beginning of year</t>
        </is>
      </c>
      <c r="C81" s="6" t="n">
        <v>0</v>
      </c>
    </row>
    <row r="82">
      <c r="A82" s="4" t="inlineStr">
        <is>
          <t>Balance at end of year</t>
        </is>
      </c>
      <c r="D82" s="6" t="n">
        <v>0</v>
      </c>
    </row>
    <row r="83">
      <c r="A83" s="4" t="inlineStr">
        <is>
          <t>Asia</t>
        </is>
      </c>
    </row>
    <row r="84">
      <c r="A84" s="3" t="inlineStr">
        <is>
          <t>Goodwill [Roll Forward]</t>
        </is>
      </c>
    </row>
    <row r="85">
      <c r="A85" s="4" t="inlineStr">
        <is>
          <t>Balance at beginning of year</t>
        </is>
      </c>
      <c r="C85" s="6" t="n">
        <v>0</v>
      </c>
      <c r="D85" s="6" t="n">
        <v>42936</v>
      </c>
    </row>
    <row r="86">
      <c r="A86" s="4" t="inlineStr">
        <is>
          <t>Goodwill impairment charge</t>
        </is>
      </c>
      <c r="D86" s="6" t="n">
        <v>-39713</v>
      </c>
    </row>
    <row r="87">
      <c r="A87" s="4" t="inlineStr">
        <is>
          <t>Foreign currency translation adjustment</t>
        </is>
      </c>
      <c r="D87" s="6" t="n">
        <v>-3223</v>
      </c>
    </row>
    <row r="88">
      <c r="A88" s="4" t="inlineStr">
        <is>
          <t>Balance at end of year</t>
        </is>
      </c>
      <c r="B88" s="5" t="n">
        <v>0</v>
      </c>
      <c r="C88" s="6" t="n">
        <v>0</v>
      </c>
      <c r="D88" s="6" t="n">
        <v>0</v>
      </c>
      <c r="E88" s="5" t="n">
        <v>42936</v>
      </c>
    </row>
    <row r="89">
      <c r="A89" s="4" t="inlineStr">
        <is>
          <t>Accumulated impairment charges</t>
        </is>
      </c>
      <c r="D89" s="6" t="n">
        <v>44892</v>
      </c>
    </row>
    <row r="90">
      <c r="A90" s="4" t="inlineStr">
        <is>
          <t>Asia | Goodwill Reallocation, Adjusted Balance</t>
        </is>
      </c>
    </row>
    <row r="91">
      <c r="A91" s="3" t="inlineStr">
        <is>
          <t>Goodwill [Roll Forward]</t>
        </is>
      </c>
    </row>
    <row r="92">
      <c r="A92" s="4" t="inlineStr">
        <is>
          <t>Balance at beginning of year</t>
        </is>
      </c>
      <c r="C92" s="5" t="n">
        <v>0</v>
      </c>
    </row>
    <row r="93">
      <c r="A93" s="4" t="inlineStr">
        <is>
          <t>Balance at end of year</t>
        </is>
      </c>
      <c r="D93" s="5"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 - USD ($) $ in Thousands</t>
        </is>
      </c>
      <c r="B1" s="2" t="inlineStr">
        <is>
          <t>Mar. 31, 2021</t>
        </is>
      </c>
      <c r="C1" s="2" t="inlineStr">
        <is>
          <t>Mar. 31, 2020</t>
        </is>
      </c>
    </row>
    <row r="2">
      <c r="A2" s="3" t="inlineStr">
        <is>
          <t>Deferred Costs, Capitalized, Prepaid, and Other Assets Disclosure [Abstract]</t>
        </is>
      </c>
    </row>
    <row r="3">
      <c r="A3" s="4" t="inlineStr">
        <is>
          <t>Contract assets</t>
        </is>
      </c>
      <c r="B3" s="5" t="n">
        <v>46451</v>
      </c>
      <c r="C3" s="5" t="n">
        <v>39048</v>
      </c>
    </row>
    <row r="4">
      <c r="A4" s="4" t="inlineStr">
        <is>
          <t>Prepaid non-income taxes</t>
        </is>
      </c>
      <c r="B4" s="6" t="n">
        <v>25251</v>
      </c>
      <c r="C4" s="6" t="n">
        <v>23069</v>
      </c>
    </row>
    <row r="5">
      <c r="A5" s="4" t="inlineStr">
        <is>
          <t>Non-trade receivables</t>
        </is>
      </c>
      <c r="B5" s="6" t="n">
        <v>10925</v>
      </c>
      <c r="C5" s="6" t="n">
        <v>19380</v>
      </c>
    </row>
    <row r="6">
      <c r="A6" s="4" t="inlineStr">
        <is>
          <t>Prepaid income taxes</t>
        </is>
      </c>
      <c r="B6" s="6" t="n">
        <v>6562</v>
      </c>
      <c r="C6" s="6" t="n">
        <v>13062</v>
      </c>
    </row>
    <row r="7">
      <c r="A7" s="4" t="inlineStr">
        <is>
          <t>Other</t>
        </is>
      </c>
      <c r="B7" s="6" t="n">
        <v>28492</v>
      </c>
      <c r="C7" s="6" t="n">
        <v>26034</v>
      </c>
    </row>
    <row r="8">
      <c r="A8" s="4" t="inlineStr">
        <is>
          <t>Total</t>
        </is>
      </c>
      <c r="B8" s="5" t="n">
        <v>117681</v>
      </c>
      <c r="C8" s="5" t="n">
        <v>1205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Mar. 31, 2021</t>
        </is>
      </c>
      <c r="C1" s="2" t="inlineStr">
        <is>
          <t>Mar. 31, 2020</t>
        </is>
      </c>
    </row>
    <row r="2">
      <c r="A2" s="3" t="inlineStr">
        <is>
          <t>Payables and Accruals [Abstract]</t>
        </is>
      </c>
    </row>
    <row r="3">
      <c r="A3" s="4" t="inlineStr">
        <is>
          <t>Payroll and benefits</t>
        </is>
      </c>
      <c r="B3" s="5" t="n">
        <v>92305</v>
      </c>
      <c r="C3" s="5" t="n">
        <v>62131</v>
      </c>
    </row>
    <row r="4">
      <c r="A4" s="4" t="inlineStr">
        <is>
          <t>Accrued selling expenses</t>
        </is>
      </c>
      <c r="B4" s="6" t="n">
        <v>47364</v>
      </c>
      <c r="C4" s="6" t="n">
        <v>43292</v>
      </c>
    </row>
    <row r="5">
      <c r="A5" s="4" t="inlineStr">
        <is>
          <t>Hagen exit related accruals</t>
        </is>
      </c>
      <c r="B5" s="6" t="n">
        <v>24593</v>
      </c>
      <c r="C5" s="6" t="n">
        <v>0</v>
      </c>
    </row>
    <row r="6">
      <c r="A6" s="4" t="inlineStr">
        <is>
          <t>Operating lease liabilities</t>
        </is>
      </c>
      <c r="B6" s="6" t="n">
        <v>21774</v>
      </c>
      <c r="C6" s="6" t="n">
        <v>21128</v>
      </c>
    </row>
    <row r="7">
      <c r="A7" s="4" t="inlineStr">
        <is>
          <t>Warranty</t>
        </is>
      </c>
      <c r="B7" s="6" t="n">
        <v>18982</v>
      </c>
      <c r="C7" s="6" t="n">
        <v>27766</v>
      </c>
    </row>
    <row r="8">
      <c r="A8" s="4" t="inlineStr">
        <is>
          <t>Contract liabilities</t>
        </is>
      </c>
      <c r="B8" s="6" t="n">
        <v>15992</v>
      </c>
      <c r="C8" s="6" t="n">
        <v>17342</v>
      </c>
    </row>
    <row r="9">
      <c r="A9" s="4" t="inlineStr">
        <is>
          <t>VAT and other non-income taxes</t>
        </is>
      </c>
      <c r="B9" s="6" t="n">
        <v>14267</v>
      </c>
      <c r="C9" s="6" t="n">
        <v>14209</v>
      </c>
    </row>
    <row r="10">
      <c r="A10" s="4" t="inlineStr">
        <is>
          <t>Freight</t>
        </is>
      </c>
      <c r="B10" s="6" t="n">
        <v>13097</v>
      </c>
      <c r="C10" s="6" t="n">
        <v>14222</v>
      </c>
    </row>
    <row r="11">
      <c r="A11" s="4" t="inlineStr">
        <is>
          <t>Interest</t>
        </is>
      </c>
      <c r="B11" s="6" t="n">
        <v>10592</v>
      </c>
      <c r="C11" s="6" t="n">
        <v>11180</v>
      </c>
    </row>
    <row r="12">
      <c r="A12" s="4" t="inlineStr">
        <is>
          <t>Tax Act - Transition Tax</t>
        </is>
      </c>
      <c r="B12" s="6" t="n">
        <v>6172</v>
      </c>
      <c r="C12" s="6" t="n">
        <v>6172</v>
      </c>
    </row>
    <row r="13">
      <c r="A13" s="4" t="inlineStr">
        <is>
          <t>Income taxes payable</t>
        </is>
      </c>
      <c r="B13" s="6" t="n">
        <v>5683</v>
      </c>
      <c r="C13" s="6" t="n">
        <v>304</v>
      </c>
    </row>
    <row r="14">
      <c r="A14" s="4" t="inlineStr">
        <is>
          <t>Restructuring</t>
        </is>
      </c>
      <c r="B14" s="6" t="n">
        <v>2595</v>
      </c>
      <c r="C14" s="6" t="n">
        <v>3325</v>
      </c>
    </row>
    <row r="15">
      <c r="A15" s="4" t="inlineStr">
        <is>
          <t>Pension</t>
        </is>
      </c>
      <c r="B15" s="6" t="n">
        <v>1514</v>
      </c>
      <c r="C15" s="6" t="n">
        <v>1350</v>
      </c>
    </row>
    <row r="16">
      <c r="A16" s="4" t="inlineStr">
        <is>
          <t>Other</t>
        </is>
      </c>
      <c r="B16" s="6" t="n">
        <v>43793</v>
      </c>
      <c r="C16" s="6" t="n">
        <v>49319</v>
      </c>
    </row>
    <row r="17">
      <c r="A17" s="4" t="inlineStr">
        <is>
          <t>Total</t>
        </is>
      </c>
      <c r="B17" s="5" t="n">
        <v>318723</v>
      </c>
      <c r="C17" s="5" t="n">
        <v>2717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Long Term Debt (Detail) - USD ($) $ in Thousands</t>
        </is>
      </c>
      <c r="B1" s="2" t="inlineStr">
        <is>
          <t>Mar. 31, 2021</t>
        </is>
      </c>
      <c r="C1" s="2" t="inlineStr">
        <is>
          <t>Mar. 31, 2020</t>
        </is>
      </c>
    </row>
    <row r="2">
      <c r="A2" s="3" t="inlineStr">
        <is>
          <t>Debt Instrument [Line Items]</t>
        </is>
      </c>
    </row>
    <row r="3">
      <c r="A3" s="4" t="inlineStr">
        <is>
          <t>Long-term debt gross</t>
        </is>
      </c>
      <c r="B3" s="5" t="n">
        <v>976039</v>
      </c>
      <c r="C3" s="5" t="n">
        <v>1113224</v>
      </c>
    </row>
    <row r="4">
      <c r="A4" s="4" t="inlineStr">
        <is>
          <t>Unamortized debt issuance expense</t>
        </is>
      </c>
      <c r="B4" s="6" t="n">
        <v>6421</v>
      </c>
      <c r="C4" s="6" t="n">
        <v>8493</v>
      </c>
    </row>
    <row r="5">
      <c r="A5" s="4" t="inlineStr">
        <is>
          <t>Long-term debt, net of unamortized issuance costs</t>
        </is>
      </c>
      <c r="B5" s="6" t="n">
        <v>969618</v>
      </c>
      <c r="C5" s="6" t="n">
        <v>1104731</v>
      </c>
    </row>
    <row r="6">
      <c r="A6" s="4" t="inlineStr">
        <is>
          <t>Senior Unsecured 5.00% Due 2028</t>
        </is>
      </c>
    </row>
    <row r="7">
      <c r="A7" s="3" t="inlineStr">
        <is>
          <t>Debt Instrument [Line Items]</t>
        </is>
      </c>
    </row>
    <row r="8">
      <c r="A8" s="4" t="inlineStr">
        <is>
          <t>Long-term debt</t>
        </is>
      </c>
      <c r="B8" s="6" t="n">
        <v>600000</v>
      </c>
      <c r="C8" s="6" t="n">
        <v>600000</v>
      </c>
    </row>
    <row r="9">
      <c r="A9" s="4" t="inlineStr">
        <is>
          <t>Unamortized debt issuance expense</t>
        </is>
      </c>
      <c r="B9" s="6" t="n">
        <v>5106</v>
      </c>
      <c r="C9" s="6" t="n">
        <v>6306</v>
      </c>
    </row>
    <row r="10">
      <c r="A10" s="4" t="inlineStr">
        <is>
          <t>Amended Credit Facility, due 2022 | Secured Debt | 2017 Revolver borrowings</t>
        </is>
      </c>
    </row>
    <row r="11">
      <c r="A11" s="3" t="inlineStr">
        <is>
          <t>Debt Instrument [Line Items]</t>
        </is>
      </c>
    </row>
    <row r="12">
      <c r="A12" s="4" t="inlineStr">
        <is>
          <t>Incremental term loan commitment</t>
        </is>
      </c>
      <c r="B12" s="6" t="n">
        <v>376039</v>
      </c>
      <c r="C12" s="6" t="n">
        <v>513224</v>
      </c>
    </row>
    <row r="13">
      <c r="A13" s="4" t="inlineStr">
        <is>
          <t>Unamortized debt issuance expense</t>
        </is>
      </c>
      <c r="B13" s="5" t="n">
        <v>1315</v>
      </c>
      <c r="C13" s="5" t="n">
        <v>21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earnings</t>
        </is>
      </c>
      <c r="B4" s="5" t="n">
        <v>143374</v>
      </c>
      <c r="C4" s="5" t="n">
        <v>137116</v>
      </c>
      <c r="D4" s="5" t="n">
        <v>160627</v>
      </c>
    </row>
    <row r="5">
      <c r="A5" s="3" t="inlineStr">
        <is>
          <t>Adjustments to reconcile net earnings to net cash provided by operating activities:</t>
        </is>
      </c>
    </row>
    <row r="6">
      <c r="A6" s="4" t="inlineStr">
        <is>
          <t>Depreciation and amortization</t>
        </is>
      </c>
      <c r="B6" s="6" t="n">
        <v>94082</v>
      </c>
      <c r="C6" s="6" t="n">
        <v>87344</v>
      </c>
      <c r="D6" s="6" t="n">
        <v>63348</v>
      </c>
    </row>
    <row r="7">
      <c r="A7" s="4" t="inlineStr">
        <is>
          <t>Write-off of assets relating to restructuring and other exit charges</t>
        </is>
      </c>
      <c r="B7" s="6" t="n">
        <v>10231</v>
      </c>
      <c r="C7" s="6" t="n">
        <v>10986</v>
      </c>
      <c r="D7" s="6" t="n">
        <v>26308</v>
      </c>
    </row>
    <row r="8">
      <c r="A8" s="4" t="inlineStr">
        <is>
          <t>Impairment of goodwill</t>
        </is>
      </c>
      <c r="B8" s="6" t="n">
        <v>0</v>
      </c>
      <c r="C8" s="6" t="n">
        <v>39713</v>
      </c>
      <c r="D8" s="6" t="n">
        <v>0</v>
      </c>
    </row>
    <row r="9">
      <c r="A9" s="4" t="inlineStr">
        <is>
          <t>Impairment of indefinite-lived intangibles and fixed assets</t>
        </is>
      </c>
      <c r="B9" s="6" t="n">
        <v>0</v>
      </c>
      <c r="C9" s="6" t="n">
        <v>4549</v>
      </c>
      <c r="D9" s="6" t="n">
        <v>0</v>
      </c>
    </row>
    <row r="10">
      <c r="A10" s="3" t="inlineStr">
        <is>
          <t>Derivatives not designated in hedging relationships:</t>
        </is>
      </c>
    </row>
    <row r="11">
      <c r="A11" s="4" t="inlineStr">
        <is>
          <t>Net (gains) losses</t>
        </is>
      </c>
      <c r="B11" s="6" t="n">
        <v>-430</v>
      </c>
      <c r="C11" s="6" t="n">
        <v>178</v>
      </c>
      <c r="D11" s="6" t="n">
        <v>1856</v>
      </c>
    </row>
    <row r="12">
      <c r="A12" s="4" t="inlineStr">
        <is>
          <t>Cash (settlements) proceeds</t>
        </is>
      </c>
      <c r="B12" s="6" t="n">
        <v>905</v>
      </c>
      <c r="C12" s="6" t="n">
        <v>-793</v>
      </c>
      <c r="D12" s="6" t="n">
        <v>-1802</v>
      </c>
    </row>
    <row r="13">
      <c r="A13" s="4" t="inlineStr">
        <is>
          <t>Provision for doubtful accounts</t>
        </is>
      </c>
      <c r="B13" s="6" t="n">
        <v>178</v>
      </c>
      <c r="C13" s="6" t="n">
        <v>4821</v>
      </c>
      <c r="D13" s="6" t="n">
        <v>1385</v>
      </c>
    </row>
    <row r="14">
      <c r="A14" s="4" t="inlineStr">
        <is>
          <t>Deferred income taxes</t>
        </is>
      </c>
      <c r="B14" s="6" t="n">
        <v>-8994</v>
      </c>
      <c r="C14" s="6" t="n">
        <v>-16486</v>
      </c>
      <c r="D14" s="6" t="n">
        <v>-6456</v>
      </c>
    </row>
    <row r="15">
      <c r="A15" s="4" t="inlineStr">
        <is>
          <t>Non-cash interest expense</t>
        </is>
      </c>
      <c r="B15" s="6" t="n">
        <v>2072</v>
      </c>
      <c r="C15" s="6" t="n">
        <v>1673</v>
      </c>
      <c r="D15" s="6" t="n">
        <v>1316</v>
      </c>
    </row>
    <row r="16">
      <c r="A16" s="4" t="inlineStr">
        <is>
          <t>Stock-based compensation</t>
        </is>
      </c>
      <c r="B16" s="6" t="n">
        <v>19817</v>
      </c>
      <c r="C16" s="6" t="n">
        <v>20780</v>
      </c>
      <c r="D16" s="6" t="n">
        <v>22608</v>
      </c>
    </row>
    <row r="17">
      <c r="A17" s="4" t="inlineStr">
        <is>
          <t>Gain on disposal of property, plant, and equipment</t>
        </is>
      </c>
      <c r="B17" s="6" t="n">
        <v>-3883</v>
      </c>
      <c r="C17" s="6" t="n">
        <v>-86</v>
      </c>
      <c r="D17" s="6" t="n">
        <v>-258</v>
      </c>
    </row>
    <row r="18">
      <c r="A18" s="3" t="inlineStr">
        <is>
          <t>Changes in assets and liabilities, net of effects of acquisitions:</t>
        </is>
      </c>
    </row>
    <row r="19">
      <c r="A19" s="4" t="inlineStr">
        <is>
          <t>Accounts receivable</t>
        </is>
      </c>
      <c r="B19" s="6" t="n">
        <v>8713</v>
      </c>
      <c r="C19" s="6" t="n">
        <v>26486</v>
      </c>
      <c r="D19" s="6" t="n">
        <v>5974</v>
      </c>
    </row>
    <row r="20">
      <c r="A20" s="4" t="inlineStr">
        <is>
          <t>Inventories</t>
        </is>
      </c>
      <c r="B20" s="6" t="n">
        <v>24176</v>
      </c>
      <c r="C20" s="6" t="n">
        <v>-9379</v>
      </c>
      <c r="D20" s="6" t="n">
        <v>-46614</v>
      </c>
    </row>
    <row r="21">
      <c r="A21" s="4" t="inlineStr">
        <is>
          <t>Prepaid and other current assets</t>
        </is>
      </c>
      <c r="B21" s="6" t="n">
        <v>27292</v>
      </c>
      <c r="C21" s="6" t="n">
        <v>-17508</v>
      </c>
      <c r="D21" s="6" t="n">
        <v>-20195</v>
      </c>
    </row>
    <row r="22">
      <c r="A22" s="4" t="inlineStr">
        <is>
          <t>Other assets</t>
        </is>
      </c>
      <c r="B22" s="6" t="n">
        <v>424</v>
      </c>
      <c r="C22" s="6" t="n">
        <v>3089</v>
      </c>
      <c r="D22" s="6" t="n">
        <v>-7611</v>
      </c>
    </row>
    <row r="23">
      <c r="A23" s="4" t="inlineStr">
        <is>
          <t>Accounts payable</t>
        </is>
      </c>
      <c r="B23" s="6" t="n">
        <v>20797</v>
      </c>
      <c r="C23" s="6" t="n">
        <v>-33490</v>
      </c>
      <c r="D23" s="6" t="n">
        <v>9944</v>
      </c>
    </row>
    <row r="24">
      <c r="A24" s="4" t="inlineStr">
        <is>
          <t>Legal proceedings accrual</t>
        </is>
      </c>
      <c r="B24" s="6" t="n">
        <v>0</v>
      </c>
      <c r="C24" s="6" t="n">
        <v>0</v>
      </c>
      <c r="D24" s="6" t="n">
        <v>7258</v>
      </c>
    </row>
    <row r="25">
      <c r="A25" s="4" t="inlineStr">
        <is>
          <t>Accrued expenses</t>
        </is>
      </c>
      <c r="B25" s="6" t="n">
        <v>32357</v>
      </c>
      <c r="C25" s="6" t="n">
        <v>7055</v>
      </c>
      <c r="D25" s="6" t="n">
        <v>-4937</v>
      </c>
    </row>
    <row r="26">
      <c r="A26" s="4" t="inlineStr">
        <is>
          <t>Other liabilities</t>
        </is>
      </c>
      <c r="B26" s="6" t="n">
        <v>-12736</v>
      </c>
      <c r="C26" s="6" t="n">
        <v>-12650</v>
      </c>
      <c r="D26" s="6" t="n">
        <v>-14896</v>
      </c>
    </row>
    <row r="27">
      <c r="A27" s="4" t="inlineStr">
        <is>
          <t>Net cash provided by operating activities</t>
        </is>
      </c>
      <c r="B27" s="6" t="n">
        <v>358375</v>
      </c>
      <c r="C27" s="6" t="n">
        <v>253398</v>
      </c>
      <c r="D27" s="6" t="n">
        <v>197855</v>
      </c>
    </row>
    <row r="28">
      <c r="A28" s="3" t="inlineStr">
        <is>
          <t>Cash flows from investing activities</t>
        </is>
      </c>
    </row>
    <row r="29">
      <c r="A29" s="4" t="inlineStr">
        <is>
          <t>Capital expenditures</t>
        </is>
      </c>
      <c r="B29" s="6" t="n">
        <v>-70020</v>
      </c>
      <c r="C29" s="6" t="n">
        <v>-101425</v>
      </c>
      <c r="D29" s="6" t="n">
        <v>-70372</v>
      </c>
    </row>
    <row r="30">
      <c r="A30" s="4" t="inlineStr">
        <is>
          <t>Purchase of businesses</t>
        </is>
      </c>
      <c r="B30" s="6" t="n">
        <v>0</v>
      </c>
      <c r="C30" s="6" t="n">
        <v>-176548</v>
      </c>
      <c r="D30" s="6" t="n">
        <v>-654614</v>
      </c>
    </row>
    <row r="31">
      <c r="A31" s="4" t="inlineStr">
        <is>
          <t>Proceeds from sale of facility</t>
        </is>
      </c>
      <c r="B31" s="6" t="n">
        <v>0</v>
      </c>
      <c r="C31" s="6" t="n">
        <v>720</v>
      </c>
      <c r="D31" s="6" t="n">
        <v>0</v>
      </c>
    </row>
    <row r="32">
      <c r="A32" s="4" t="inlineStr">
        <is>
          <t>Insurance proceeds relating to property, plant and equipment</t>
        </is>
      </c>
      <c r="B32" s="6" t="n">
        <v>4800</v>
      </c>
      <c r="C32" s="6" t="n">
        <v>403</v>
      </c>
      <c r="D32" s="6" t="n">
        <v>0</v>
      </c>
    </row>
    <row r="33">
      <c r="A33" s="4" t="inlineStr">
        <is>
          <t>Proceeds from disposal of property, plant, and equipment</t>
        </is>
      </c>
      <c r="B33" s="6" t="n">
        <v>176</v>
      </c>
      <c r="C33" s="6" t="n">
        <v>2031</v>
      </c>
      <c r="D33" s="6" t="n">
        <v>1103</v>
      </c>
    </row>
    <row r="34">
      <c r="A34" s="4" t="inlineStr">
        <is>
          <t>Net cash used in investing activities</t>
        </is>
      </c>
      <c r="B34" s="6" t="n">
        <v>-65044</v>
      </c>
      <c r="C34" s="6" t="n">
        <v>-274819</v>
      </c>
      <c r="D34" s="6" t="n">
        <v>-723883</v>
      </c>
    </row>
    <row r="35">
      <c r="A35" s="3" t="inlineStr">
        <is>
          <t>Cash flows from financing activities</t>
        </is>
      </c>
    </row>
    <row r="36">
      <c r="A36" s="4" t="inlineStr">
        <is>
          <t>Net (repayments) borrowings on short-term debt</t>
        </is>
      </c>
      <c r="B36" s="6" t="n">
        <v>-15934</v>
      </c>
      <c r="C36" s="6" t="n">
        <v>-5325</v>
      </c>
      <c r="D36" s="6" t="n">
        <v>37424</v>
      </c>
    </row>
    <row r="37">
      <c r="A37" s="4" t="inlineStr">
        <is>
          <t>Debt issuance costs</t>
        </is>
      </c>
      <c r="B37" s="6" t="n">
        <v>0</v>
      </c>
      <c r="C37" s="6" t="n">
        <v>-4607</v>
      </c>
      <c r="D37" s="6" t="n">
        <v>-1393</v>
      </c>
    </row>
    <row r="38">
      <c r="A38" s="4" t="inlineStr">
        <is>
          <t>Finance lease obligations and other</t>
        </is>
      </c>
      <c r="B38" s="6" t="n">
        <v>650</v>
      </c>
      <c r="C38" s="6" t="n">
        <v>995</v>
      </c>
      <c r="D38" s="6" t="n">
        <v>368</v>
      </c>
    </row>
    <row r="39">
      <c r="A39" s="4" t="inlineStr">
        <is>
          <t>Option proceeds</t>
        </is>
      </c>
      <c r="B39" s="6" t="n">
        <v>9114</v>
      </c>
      <c r="C39" s="6" t="n">
        <v>1417</v>
      </c>
      <c r="D39" s="6" t="n">
        <v>9048</v>
      </c>
    </row>
    <row r="40">
      <c r="A40" s="4" t="inlineStr">
        <is>
          <t>Payment of taxes related to net share settlement of equity awards</t>
        </is>
      </c>
      <c r="B40" s="6" t="n">
        <v>-5153</v>
      </c>
      <c r="C40" s="6" t="n">
        <v>-6393</v>
      </c>
      <c r="D40" s="6" t="n">
        <v>-3630</v>
      </c>
    </row>
    <row r="41">
      <c r="A41" s="4" t="inlineStr">
        <is>
          <t>Purchase of treasury stock</t>
        </is>
      </c>
      <c r="B41" s="6" t="n">
        <v>0</v>
      </c>
      <c r="C41" s="6" t="n">
        <v>-34561</v>
      </c>
      <c r="D41" s="6" t="n">
        <v>-56436</v>
      </c>
    </row>
    <row r="42">
      <c r="A42" s="4" t="inlineStr">
        <is>
          <t>Dividends paid to stockholders</t>
        </is>
      </c>
      <c r="B42" s="6" t="n">
        <v>-29812</v>
      </c>
      <c r="C42" s="6" t="n">
        <v>-29705</v>
      </c>
      <c r="D42" s="6" t="n">
        <v>-29743</v>
      </c>
    </row>
    <row r="43">
      <c r="A43" s="4" t="inlineStr">
        <is>
          <t>Net cash (used in) provided by financing activities</t>
        </is>
      </c>
      <c r="B43" s="6" t="n">
        <v>-188724</v>
      </c>
      <c r="C43" s="6" t="n">
        <v>62683</v>
      </c>
      <c r="D43" s="6" t="n">
        <v>346577</v>
      </c>
    </row>
    <row r="44">
      <c r="A44" s="4" t="inlineStr">
        <is>
          <t>Effect of exchange rate changes on cash and cash equivalents</t>
        </is>
      </c>
      <c r="B44" s="6" t="n">
        <v>20222</v>
      </c>
      <c r="C44" s="6" t="n">
        <v>-13495</v>
      </c>
      <c r="D44" s="6" t="n">
        <v>-43455</v>
      </c>
    </row>
    <row r="45">
      <c r="A45" s="4" t="inlineStr">
        <is>
          <t>Net increase (decrease) in cash and cash equivalents</t>
        </is>
      </c>
      <c r="B45" s="6" t="n">
        <v>124829</v>
      </c>
      <c r="C45" s="6" t="n">
        <v>27767</v>
      </c>
      <c r="D45" s="6" t="n">
        <v>-222906</v>
      </c>
    </row>
    <row r="46">
      <c r="A46" s="4" t="inlineStr">
        <is>
          <t>Cash and cash equivalents at beginning of year</t>
        </is>
      </c>
      <c r="B46" s="6" t="n">
        <v>326979</v>
      </c>
      <c r="C46" s="6" t="n">
        <v>299212</v>
      </c>
      <c r="D46" s="6" t="n">
        <v>522118</v>
      </c>
    </row>
    <row r="47">
      <c r="A47" s="4" t="inlineStr">
        <is>
          <t>Cash and cash equivalents at end of year</t>
        </is>
      </c>
      <c r="B47" s="6" t="n">
        <v>451808</v>
      </c>
      <c r="C47" s="6" t="n">
        <v>326979</v>
      </c>
      <c r="D47" s="6" t="n">
        <v>299212</v>
      </c>
    </row>
    <row r="48">
      <c r="A48" s="3" t="inlineStr">
        <is>
          <t>Non-cash investing and financing activities:</t>
        </is>
      </c>
    </row>
    <row r="49">
      <c r="A49" s="4" t="inlineStr">
        <is>
          <t>Common stock issued as partial consideration for Alpha acquisition</t>
        </is>
      </c>
      <c r="B49" s="6" t="n">
        <v>0</v>
      </c>
      <c r="C49" s="6" t="n">
        <v>0</v>
      </c>
      <c r="D49" s="6" t="n">
        <v>93268</v>
      </c>
    </row>
    <row r="50">
      <c r="A50" s="4" t="inlineStr">
        <is>
          <t>2017 Revolver borrowings</t>
        </is>
      </c>
    </row>
    <row r="51">
      <c r="A51" s="3" t="inlineStr">
        <is>
          <t>Cash flows from financing activities</t>
        </is>
      </c>
    </row>
    <row r="52">
      <c r="A52" s="4" t="inlineStr">
        <is>
          <t>Proceeds from borrowings</t>
        </is>
      </c>
      <c r="B52" s="6" t="n">
        <v>102000</v>
      </c>
      <c r="C52" s="6" t="n">
        <v>386700</v>
      </c>
      <c r="D52" s="6" t="n">
        <v>531100</v>
      </c>
    </row>
    <row r="53">
      <c r="A53" s="4" t="inlineStr">
        <is>
          <t>Repayments of borrowings</t>
        </is>
      </c>
      <c r="B53" s="6" t="n">
        <v>-210000</v>
      </c>
      <c r="C53" s="6" t="n">
        <v>-517700</v>
      </c>
      <c r="D53" s="6" t="n">
        <v>-427600</v>
      </c>
    </row>
    <row r="54">
      <c r="A54" s="4" t="inlineStr">
        <is>
          <t>2027 Notes</t>
        </is>
      </c>
    </row>
    <row r="55">
      <c r="A55" s="3" t="inlineStr">
        <is>
          <t>Cash flows from financing activities</t>
        </is>
      </c>
    </row>
    <row r="56">
      <c r="A56" s="4" t="inlineStr">
        <is>
          <t>Proceeds from borrowings</t>
        </is>
      </c>
      <c r="B56" s="6" t="n">
        <v>0</v>
      </c>
      <c r="C56" s="6" t="n">
        <v>300000</v>
      </c>
      <c r="D56" s="6" t="n">
        <v>0</v>
      </c>
    </row>
    <row r="57">
      <c r="A57" s="4" t="inlineStr">
        <is>
          <t>Amended 2017 Term Loan</t>
        </is>
      </c>
    </row>
    <row r="58">
      <c r="A58" s="3" t="inlineStr">
        <is>
          <t>Cash flows from financing activities</t>
        </is>
      </c>
    </row>
    <row r="59">
      <c r="A59" s="4" t="inlineStr">
        <is>
          <t>Proceeds from Amended 2017 Term Loan</t>
        </is>
      </c>
      <c r="B59" s="6" t="n">
        <v>0</v>
      </c>
      <c r="C59" s="6" t="n">
        <v>0</v>
      </c>
      <c r="D59" s="6" t="n">
        <v>299105</v>
      </c>
    </row>
    <row r="60">
      <c r="A60" s="4" t="inlineStr">
        <is>
          <t>Repayments of Amended 2017 Term Loan</t>
        </is>
      </c>
      <c r="B60" s="5" t="n">
        <v>-39589</v>
      </c>
      <c r="C60" s="5" t="n">
        <v>-28138</v>
      </c>
      <c r="D60" s="5" t="n">
        <v>-116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 width="14" customWidth="1" min="10" max="10"/>
    <col width="21" customWidth="1" min="11" max="11"/>
    <col width="21" customWidth="1" min="12" max="12"/>
    <col width="21" customWidth="1" min="13" max="13"/>
  </cols>
  <sheetData>
    <row r="1">
      <c r="A1" s="1" t="inlineStr">
        <is>
          <t>Debt - Additional Information (Detail)</t>
        </is>
      </c>
      <c r="B1" s="2" t="inlineStr">
        <is>
          <t>Dec. 11, 2019USD ($)</t>
        </is>
      </c>
      <c r="C1" s="2" t="inlineStr">
        <is>
          <t>Aug. 04, 2017USD ($)</t>
        </is>
      </c>
      <c r="D1" s="2" t="inlineStr">
        <is>
          <t>Dec. 31, 2019USD ($)</t>
        </is>
      </c>
      <c r="E1" s="2" t="inlineStr">
        <is>
          <t>Mar. 31, 2021USD ($)</t>
        </is>
      </c>
      <c r="F1" s="2" t="inlineStr">
        <is>
          <t>Mar. 31, 2020USD ($)</t>
        </is>
      </c>
      <c r="G1" s="2" t="inlineStr">
        <is>
          <t>Mar. 31, 2019USD ($)</t>
        </is>
      </c>
      <c r="H1" s="2" t="inlineStr">
        <is>
          <t>Dec. 29, 2019</t>
        </is>
      </c>
      <c r="I1" s="2" t="inlineStr">
        <is>
          <t>Dec. 28, 2019</t>
        </is>
      </c>
      <c r="J1" s="2" t="inlineStr">
        <is>
          <t>Sep. 30, 2019</t>
        </is>
      </c>
      <c r="K1" s="2" t="inlineStr">
        <is>
          <t>Dec. 07, 2018USD ($)</t>
        </is>
      </c>
      <c r="L1" s="2" t="inlineStr">
        <is>
          <t>Dec. 07, 2018CAD ($)</t>
        </is>
      </c>
      <c r="M1" s="2" t="inlineStr">
        <is>
          <t>Apr. 23, 2015USD ($)</t>
        </is>
      </c>
    </row>
    <row r="2">
      <c r="A2" s="3" t="inlineStr">
        <is>
          <t>Debt Instrument [Line Items]</t>
        </is>
      </c>
    </row>
    <row r="3">
      <c r="A3" s="4" t="inlineStr">
        <is>
          <t>Increase in borrowing capacity</t>
        </is>
      </c>
      <c r="C3" s="5" t="n">
        <v>325000000</v>
      </c>
    </row>
    <row r="4">
      <c r="A4" s="4" t="inlineStr">
        <is>
          <t>Company owned capital stock percentage</t>
        </is>
      </c>
      <c r="C4" s="4" t="inlineStr">
        <is>
          <t>65.00%</t>
        </is>
      </c>
    </row>
    <row r="5">
      <c r="A5" s="4" t="inlineStr">
        <is>
          <t>Weighted-average interest rate</t>
        </is>
      </c>
      <c r="E5" s="4" t="inlineStr">
        <is>
          <t>3.50%</t>
        </is>
      </c>
      <c r="F5" s="4" t="inlineStr">
        <is>
          <t>3.70%</t>
        </is>
      </c>
    </row>
    <row r="6">
      <c r="A6" s="4" t="inlineStr">
        <is>
          <t>Short term borrowing outstanding amount</t>
        </is>
      </c>
      <c r="E6" s="5" t="n">
        <v>34153000</v>
      </c>
      <c r="F6" s="5" t="n">
        <v>46544000</v>
      </c>
    </row>
    <row r="7">
      <c r="A7" s="4" t="inlineStr">
        <is>
          <t>Short-term debt, weighted-average interest rates</t>
        </is>
      </c>
      <c r="E7" s="4" t="inlineStr">
        <is>
          <t>2.00%</t>
        </is>
      </c>
      <c r="F7" s="4" t="inlineStr">
        <is>
          <t>3.00%</t>
        </is>
      </c>
    </row>
    <row r="8">
      <c r="A8" s="4" t="inlineStr">
        <is>
          <t>Payments of debt issuance costs</t>
        </is>
      </c>
      <c r="F8" s="5" t="n">
        <v>1393000</v>
      </c>
    </row>
    <row r="9">
      <c r="A9" s="4" t="inlineStr">
        <is>
          <t>Write off of deferred debt issuance costs</t>
        </is>
      </c>
      <c r="F9" s="6" t="n">
        <v>483000</v>
      </c>
    </row>
    <row r="10">
      <c r="A10" s="4" t="inlineStr">
        <is>
          <t>Amortization expense included in interest expense</t>
        </is>
      </c>
      <c r="E10" s="5" t="n">
        <v>2072000</v>
      </c>
      <c r="F10" s="6" t="n">
        <v>1673000</v>
      </c>
      <c r="G10" s="5" t="n">
        <v>1316000</v>
      </c>
    </row>
    <row r="11">
      <c r="A11" s="4" t="inlineStr">
        <is>
          <t>Deferred financing fees, net of accumulated amortization</t>
        </is>
      </c>
      <c r="E11" s="6" t="n">
        <v>6421000</v>
      </c>
      <c r="F11" s="6" t="n">
        <v>8493000</v>
      </c>
    </row>
    <row r="12">
      <c r="A12" s="4" t="inlineStr">
        <is>
          <t>2027 Notes</t>
        </is>
      </c>
    </row>
    <row r="13">
      <c r="A13" s="3" t="inlineStr">
        <is>
          <t>Debt Instrument [Line Items]</t>
        </is>
      </c>
    </row>
    <row r="14">
      <c r="A14" s="4" t="inlineStr">
        <is>
          <t>Interest rate of debt instrument</t>
        </is>
      </c>
      <c r="B14" s="4" t="inlineStr">
        <is>
          <t>4.375%</t>
        </is>
      </c>
    </row>
    <row r="15">
      <c r="A15" s="4" t="inlineStr">
        <is>
          <t>Long-term debt</t>
        </is>
      </c>
      <c r="B15" s="5" t="n">
        <v>300000000</v>
      </c>
    </row>
    <row r="16">
      <c r="A16" s="4" t="inlineStr">
        <is>
          <t>Proceeds from debt, net</t>
        </is>
      </c>
      <c r="B16" s="5" t="n">
        <v>296250000</v>
      </c>
    </row>
    <row r="17">
      <c r="A17" s="4" t="inlineStr">
        <is>
          <t>Debt issuance costs</t>
        </is>
      </c>
      <c r="E17" s="6" t="n">
        <v>4607000</v>
      </c>
    </row>
    <row r="18">
      <c r="A18" s="4" t="inlineStr">
        <is>
          <t>2023 Notes</t>
        </is>
      </c>
    </row>
    <row r="19">
      <c r="A19" s="3" t="inlineStr">
        <is>
          <t>Debt Instrument [Line Items]</t>
        </is>
      </c>
    </row>
    <row r="20">
      <c r="A20" s="4" t="inlineStr">
        <is>
          <t>Interest rate of debt instrument</t>
        </is>
      </c>
      <c r="M20" s="4" t="inlineStr">
        <is>
          <t>5.00%</t>
        </is>
      </c>
    </row>
    <row r="21">
      <c r="A21" s="4" t="inlineStr">
        <is>
          <t>Long-term debt</t>
        </is>
      </c>
      <c r="M21" s="5" t="n">
        <v>300000000</v>
      </c>
    </row>
    <row r="22">
      <c r="A22" s="4" t="inlineStr">
        <is>
          <t>2038 Notes</t>
        </is>
      </c>
    </row>
    <row r="23">
      <c r="A23" s="3" t="inlineStr">
        <is>
          <t>Debt Instrument [Line Items]</t>
        </is>
      </c>
    </row>
    <row r="24">
      <c r="A24" s="4" t="inlineStr">
        <is>
          <t>Interest paid</t>
        </is>
      </c>
      <c r="E24" s="6" t="n">
        <v>36365000</v>
      </c>
      <c r="F24" s="6" t="n">
        <v>38632000</v>
      </c>
      <c r="G24" s="5" t="n">
        <v>29552000</v>
      </c>
    </row>
    <row r="25">
      <c r="A25" s="4" t="inlineStr">
        <is>
          <t>Convertible Notes Payable</t>
        </is>
      </c>
    </row>
    <row r="26">
      <c r="A26" s="3" t="inlineStr">
        <is>
          <t>Debt Instrument [Line Items]</t>
        </is>
      </c>
    </row>
    <row r="27">
      <c r="A27" s="4" t="inlineStr">
        <is>
          <t>Available lines of credit</t>
        </is>
      </c>
      <c r="E27" s="6" t="n">
        <v>697875000</v>
      </c>
      <c r="F27" s="6" t="n">
        <v>693640000</v>
      </c>
    </row>
    <row r="28">
      <c r="A28" s="4" t="inlineStr">
        <is>
          <t>Stand by letters of credit</t>
        </is>
      </c>
      <c r="E28" s="6" t="n">
        <v>2959000</v>
      </c>
      <c r="F28" s="6" t="n">
        <v>7720000</v>
      </c>
    </row>
    <row r="29">
      <c r="A29" s="4" t="inlineStr">
        <is>
          <t>Uncommitted remaining borrowing capacity</t>
        </is>
      </c>
      <c r="E29" s="6" t="n">
        <v>122303000</v>
      </c>
      <c r="F29" s="5" t="n">
        <v>105946000</v>
      </c>
    </row>
    <row r="30">
      <c r="A30" s="4" t="inlineStr">
        <is>
          <t>Maximum</t>
        </is>
      </c>
    </row>
    <row r="31">
      <c r="A31" s="3" t="inlineStr">
        <is>
          <t>Debt Instrument [Line Items]</t>
        </is>
      </c>
    </row>
    <row r="32">
      <c r="A32" s="4" t="inlineStr">
        <is>
          <t>Total purchase consideration</t>
        </is>
      </c>
      <c r="D32" s="5" t="n">
        <v>250000000</v>
      </c>
    </row>
    <row r="33">
      <c r="A33" s="4" t="inlineStr">
        <is>
          <t>2017 Revolver borrowings | Secured Debt</t>
        </is>
      </c>
    </row>
    <row r="34">
      <c r="A34" s="3" t="inlineStr">
        <is>
          <t>Debt Instrument [Line Items]</t>
        </is>
      </c>
    </row>
    <row r="35">
      <c r="A35" s="4" t="inlineStr">
        <is>
          <t>Maximum borrowing capacity</t>
        </is>
      </c>
      <c r="K35" s="5" t="n">
        <v>299105000</v>
      </c>
    </row>
    <row r="36">
      <c r="A36" s="4" t="inlineStr">
        <is>
          <t>Face value of debt instrument</t>
        </is>
      </c>
      <c r="C36" s="5" t="n">
        <v>150000000</v>
      </c>
    </row>
    <row r="37">
      <c r="A37" s="4" t="inlineStr">
        <is>
          <t>Available lines of credit</t>
        </is>
      </c>
      <c r="E37" s="6" t="n">
        <v>376039000</v>
      </c>
    </row>
    <row r="38">
      <c r="A38" s="4" t="inlineStr">
        <is>
          <t>2017 Revolver borrowings | Revolving Credit Facility</t>
        </is>
      </c>
    </row>
    <row r="39">
      <c r="A39" s="3" t="inlineStr">
        <is>
          <t>Debt Instrument [Line Items]</t>
        </is>
      </c>
    </row>
    <row r="40">
      <c r="A40" s="4" t="inlineStr">
        <is>
          <t>Maximum borrowing capacity</t>
        </is>
      </c>
      <c r="C40" s="6" t="n">
        <v>600000000</v>
      </c>
      <c r="K40" s="6" t="n">
        <v>100000000</v>
      </c>
    </row>
    <row r="41">
      <c r="A41" s="4" t="inlineStr">
        <is>
          <t>Available lines of credit</t>
        </is>
      </c>
      <c r="E41" s="6" t="n">
        <v>0</v>
      </c>
    </row>
    <row r="42">
      <c r="A42" s="4" t="inlineStr">
        <is>
          <t>Long term debt and capital lease obligation, current</t>
        </is>
      </c>
      <c r="E42" s="5" t="n">
        <v>45579000</v>
      </c>
    </row>
    <row r="43">
      <c r="A43" s="4" t="inlineStr">
        <is>
          <t>Amended 2017 Term Loan | Secured Debt</t>
        </is>
      </c>
    </row>
    <row r="44">
      <c r="A44" s="3" t="inlineStr">
        <is>
          <t>Debt Instrument [Line Items]</t>
        </is>
      </c>
    </row>
    <row r="45">
      <c r="A45" s="4" t="inlineStr">
        <is>
          <t>Maximum borrowing capacity</t>
        </is>
      </c>
      <c r="K45" s="6" t="n">
        <v>449105000</v>
      </c>
    </row>
    <row r="46">
      <c r="A46" s="4" t="inlineStr">
        <is>
          <t>Amended 2017 Term Loan | Term Loan</t>
        </is>
      </c>
    </row>
    <row r="47">
      <c r="A47" s="3" t="inlineStr">
        <is>
          <t>Debt Instrument [Line Items]</t>
        </is>
      </c>
    </row>
    <row r="48">
      <c r="A48" s="4" t="inlineStr">
        <is>
          <t>Maximum borrowing capacity</t>
        </is>
      </c>
      <c r="K48" s="6" t="n">
        <v>99105000</v>
      </c>
      <c r="L48" s="5" t="n">
        <v>133050000</v>
      </c>
    </row>
    <row r="49">
      <c r="A49" s="4" t="inlineStr">
        <is>
          <t>Amended 2017 Revolver | Secured Debt</t>
        </is>
      </c>
    </row>
    <row r="50">
      <c r="A50" s="3" t="inlineStr">
        <is>
          <t>Debt Instrument [Line Items]</t>
        </is>
      </c>
    </row>
    <row r="51">
      <c r="A51" s="4" t="inlineStr">
        <is>
          <t>Maximum borrowing capacity</t>
        </is>
      </c>
      <c r="K51" s="5" t="n">
        <v>700000000</v>
      </c>
    </row>
    <row r="52">
      <c r="A52" s="4" t="inlineStr">
        <is>
          <t>Debt Instrument Quarterly Installments Beginning December 31, 2018 Through December 30, 2019</t>
        </is>
      </c>
    </row>
    <row r="53">
      <c r="A53" s="3" t="inlineStr">
        <is>
          <t>Debt Instrument [Line Items]</t>
        </is>
      </c>
    </row>
    <row r="54">
      <c r="A54" s="4" t="inlineStr">
        <is>
          <t>Periodic payment</t>
        </is>
      </c>
      <c r="C54" s="6" t="n">
        <v>5645000</v>
      </c>
    </row>
    <row r="55">
      <c r="A55" s="4" t="inlineStr">
        <is>
          <t>Debt Instrument Quarterly Installments Beginning December 31, 2019 Through December 30, 2020</t>
        </is>
      </c>
    </row>
    <row r="56">
      <c r="A56" s="3" t="inlineStr">
        <is>
          <t>Debt Instrument [Line Items]</t>
        </is>
      </c>
    </row>
    <row r="57">
      <c r="A57" s="4" t="inlineStr">
        <is>
          <t>Periodic payment</t>
        </is>
      </c>
      <c r="C57" s="6" t="n">
        <v>8468000</v>
      </c>
    </row>
    <row r="58">
      <c r="A58" s="4" t="inlineStr">
        <is>
          <t>Debt Instrument Quarterly Installments Beginning December 31, 2020 Through September 29, 2022</t>
        </is>
      </c>
    </row>
    <row r="59">
      <c r="A59" s="3" t="inlineStr">
        <is>
          <t>Debt Instrument [Line Items]</t>
        </is>
      </c>
    </row>
    <row r="60">
      <c r="A60" s="4" t="inlineStr">
        <is>
          <t>Periodic payment</t>
        </is>
      </c>
      <c r="C60" s="6" t="n">
        <v>11290000</v>
      </c>
    </row>
    <row r="61">
      <c r="A61" s="4" t="inlineStr">
        <is>
          <t>Debt Instrument Final Installments Payable On September 30, 2022</t>
        </is>
      </c>
    </row>
    <row r="62">
      <c r="A62" s="3" t="inlineStr">
        <is>
          <t>Debt Instrument [Line Items]</t>
        </is>
      </c>
    </row>
    <row r="63">
      <c r="A63" s="4" t="inlineStr">
        <is>
          <t>Periodic payment</t>
        </is>
      </c>
      <c r="C63" s="5" t="n">
        <v>320000000</v>
      </c>
    </row>
    <row r="64">
      <c r="A64" s="4" t="inlineStr">
        <is>
          <t>London Interbank Offered Rate (LIBOR) | 2017 Revolver And 2017 Term Loan</t>
        </is>
      </c>
    </row>
    <row r="65">
      <c r="A65" s="3" t="inlineStr">
        <is>
          <t>Debt Instrument [Line Items]</t>
        </is>
      </c>
    </row>
    <row r="66">
      <c r="A66" s="4" t="inlineStr">
        <is>
          <t>Interest at a floating rate</t>
        </is>
      </c>
      <c r="C66" s="4" t="inlineStr">
        <is>
          <t>1.25%</t>
        </is>
      </c>
    </row>
    <row r="67">
      <c r="A67" s="4" t="inlineStr">
        <is>
          <t>London Interbank Offered Rate (LIBOR) | 2017 Revolver And 2017 Term Loan | Minimum</t>
        </is>
      </c>
    </row>
    <row r="68">
      <c r="A68" s="3" t="inlineStr">
        <is>
          <t>Debt Instrument [Line Items]</t>
        </is>
      </c>
    </row>
    <row r="69">
      <c r="A69" s="4" t="inlineStr">
        <is>
          <t>Interest at a floating rate</t>
        </is>
      </c>
      <c r="C69" s="4" t="inlineStr">
        <is>
          <t>1.25%</t>
        </is>
      </c>
    </row>
    <row r="70">
      <c r="A70" s="4" t="inlineStr">
        <is>
          <t>London Interbank Offered Rate (LIBOR) | 2017 Revolver And 2017 Term Loan | Maximum</t>
        </is>
      </c>
    </row>
    <row r="71">
      <c r="A71" s="3" t="inlineStr">
        <is>
          <t>Debt Instrument [Line Items]</t>
        </is>
      </c>
    </row>
    <row r="72">
      <c r="A72" s="4" t="inlineStr">
        <is>
          <t>Interest at a floating rate</t>
        </is>
      </c>
      <c r="C72" s="4" t="inlineStr">
        <is>
          <t>2.00%</t>
        </is>
      </c>
    </row>
    <row r="73">
      <c r="A73" s="4" t="inlineStr">
        <is>
          <t>Fed Funds Effective Rate Overnight Index Swap Rate | 2017 Revolver And 2017 Term Loan</t>
        </is>
      </c>
    </row>
    <row r="74">
      <c r="A74" s="3" t="inlineStr">
        <is>
          <t>Debt Instrument [Line Items]</t>
        </is>
      </c>
    </row>
    <row r="75">
      <c r="A75" s="4" t="inlineStr">
        <is>
          <t>Interest at a floating rate</t>
        </is>
      </c>
      <c r="C75" s="4" t="inlineStr">
        <is>
          <t>0.50%</t>
        </is>
      </c>
    </row>
    <row r="76">
      <c r="A76" s="4" t="inlineStr">
        <is>
          <t>Eurodollar | 2017 Revolver And 2017 Term Loan</t>
        </is>
      </c>
    </row>
    <row r="77">
      <c r="A77" s="3" t="inlineStr">
        <is>
          <t>Debt Instrument [Line Items]</t>
        </is>
      </c>
    </row>
    <row r="78">
      <c r="A78" s="4" t="inlineStr">
        <is>
          <t>Interest at a floating rate</t>
        </is>
      </c>
      <c r="C78" s="4" t="inlineStr">
        <is>
          <t>1.00%</t>
        </is>
      </c>
    </row>
    <row r="79">
      <c r="A79" s="4" t="inlineStr">
        <is>
          <t>CDOR Rate | 2017 Revolver And 2017 Term Loan</t>
        </is>
      </c>
    </row>
    <row r="80">
      <c r="A80" s="3" t="inlineStr">
        <is>
          <t>Debt Instrument [Line Items]</t>
        </is>
      </c>
    </row>
    <row r="81">
      <c r="A81" s="4" t="inlineStr">
        <is>
          <t>Interest at a floating rate</t>
        </is>
      </c>
      <c r="C81" s="4" t="inlineStr">
        <is>
          <t>0.50%</t>
        </is>
      </c>
    </row>
    <row r="82">
      <c r="A82" s="4" t="inlineStr">
        <is>
          <t>Measurement Input, Maximum Leverage Ratio</t>
        </is>
      </c>
    </row>
    <row r="83">
      <c r="A83" s="3" t="inlineStr">
        <is>
          <t>Debt Instrument [Line Items]</t>
        </is>
      </c>
    </row>
    <row r="84">
      <c r="A84" s="4" t="inlineStr">
        <is>
          <t>Measurement input</t>
        </is>
      </c>
      <c r="D84" s="6" t="n">
        <v>4</v>
      </c>
      <c r="H84" s="8" t="n">
        <v>3.5</v>
      </c>
      <c r="I84" s="6" t="n">
        <v>4</v>
      </c>
      <c r="J84" s="8" t="n">
        <v>3.5</v>
      </c>
    </row>
    <row r="85">
      <c r="A85" s="4" t="inlineStr">
        <is>
          <t>Debt Instrument, Redemption, Period One | 2027 Notes</t>
        </is>
      </c>
    </row>
    <row r="86">
      <c r="A86" s="3" t="inlineStr">
        <is>
          <t>Debt Instrument [Line Items]</t>
        </is>
      </c>
    </row>
    <row r="87">
      <c r="A87" s="4" t="inlineStr">
        <is>
          <t>Redemption price, percentage</t>
        </is>
      </c>
      <c r="E87" s="4" t="inlineStr">
        <is>
          <t>100.00%</t>
        </is>
      </c>
    </row>
    <row r="88">
      <c r="A88" s="4" t="inlineStr">
        <is>
          <t>Debt Instrument, Redemption, Period Two | 2027 Notes</t>
        </is>
      </c>
    </row>
    <row r="89">
      <c r="A89" s="3" t="inlineStr">
        <is>
          <t>Debt Instrument [Line Items]</t>
        </is>
      </c>
    </row>
    <row r="90">
      <c r="A90" s="4" t="inlineStr">
        <is>
          <t>Redemption price, percentage</t>
        </is>
      </c>
      <c r="E90" s="4" t="inlineStr">
        <is>
          <t>100.00%</t>
        </is>
      </c>
    </row>
    <row r="91">
      <c r="A91" s="4" t="inlineStr">
        <is>
          <t>Debt Instrument, Redemption, Period Three | 2027 Notes</t>
        </is>
      </c>
    </row>
    <row r="92">
      <c r="A92" s="3" t="inlineStr">
        <is>
          <t>Debt Instrument [Line Items]</t>
        </is>
      </c>
    </row>
    <row r="93">
      <c r="A93" s="4" t="inlineStr">
        <is>
          <t>Redemption price, percentage</t>
        </is>
      </c>
      <c r="E93" s="4" t="inlineStr">
        <is>
          <t>101.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 - USD ($) $ in Thousands</t>
        </is>
      </c>
      <c r="B1" s="2" t="inlineStr">
        <is>
          <t>Mar. 31, 2021</t>
        </is>
      </c>
      <c r="C1" s="2" t="inlineStr">
        <is>
          <t>Mar. 31, 2020</t>
        </is>
      </c>
    </row>
    <row r="2">
      <c r="A2" s="3" t="inlineStr">
        <is>
          <t>Other Liabilities Disclosure [Abstract]</t>
        </is>
      </c>
    </row>
    <row r="3">
      <c r="A3" s="4" t="inlineStr">
        <is>
          <t>Tax Act - Transition Tax</t>
        </is>
      </c>
      <c r="B3" s="5" t="n">
        <v>53045</v>
      </c>
      <c r="C3" s="5" t="n">
        <v>58630</v>
      </c>
    </row>
    <row r="4">
      <c r="A4" s="4" t="inlineStr">
        <is>
          <t>Operating lease liabilities</t>
        </is>
      </c>
      <c r="B4" s="6" t="n">
        <v>42528</v>
      </c>
      <c r="C4" s="6" t="n">
        <v>51215</v>
      </c>
    </row>
    <row r="5">
      <c r="A5" s="4" t="inlineStr">
        <is>
          <t>Pension</t>
        </is>
      </c>
      <c r="B5" s="6" t="n">
        <v>40450</v>
      </c>
      <c r="C5" s="6" t="n">
        <v>40496</v>
      </c>
    </row>
    <row r="6">
      <c r="A6" s="4" t="inlineStr">
        <is>
          <t>Warranty</t>
        </is>
      </c>
      <c r="B6" s="6" t="n">
        <v>39980</v>
      </c>
      <c r="C6" s="6" t="n">
        <v>35759</v>
      </c>
    </row>
    <row r="7">
      <c r="A7" s="4" t="inlineStr">
        <is>
          <t>Liability for uncertain tax positions</t>
        </is>
      </c>
      <c r="B7" s="6" t="n">
        <v>7185</v>
      </c>
      <c r="C7" s="6" t="n">
        <v>8080</v>
      </c>
    </row>
    <row r="8">
      <c r="A8" s="4" t="inlineStr">
        <is>
          <t>Contract liabilities</t>
        </is>
      </c>
      <c r="B8" s="6" t="n">
        <v>2072</v>
      </c>
      <c r="C8" s="6" t="n">
        <v>8356</v>
      </c>
    </row>
    <row r="9">
      <c r="A9" s="4" t="inlineStr">
        <is>
          <t>Other</t>
        </is>
      </c>
      <c r="B9" s="6" t="n">
        <v>10508</v>
      </c>
      <c r="C9" s="6" t="n">
        <v>11280</v>
      </c>
    </row>
    <row r="10">
      <c r="A10" s="4" t="inlineStr">
        <is>
          <t>Total</t>
        </is>
      </c>
      <c r="B10" s="5" t="n">
        <v>195768</v>
      </c>
      <c r="C10" s="5" t="n">
        <v>2138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 - Fair Value, Recurring - USD ($) $ in Thousands</t>
        </is>
      </c>
      <c r="B1" s="2" t="inlineStr">
        <is>
          <t>Mar. 31, 2021</t>
        </is>
      </c>
      <c r="C1" s="2" t="inlineStr">
        <is>
          <t>Mar. 31, 2020</t>
        </is>
      </c>
    </row>
    <row r="2">
      <c r="A2" s="3" t="inlineStr">
        <is>
          <t>Fair Value, Balance Sheet Grouping, Financial Statement Captions [Line Items]</t>
        </is>
      </c>
    </row>
    <row r="3">
      <c r="A3" s="4" t="inlineStr">
        <is>
          <t>Total derivatives</t>
        </is>
      </c>
      <c r="B3" s="5" t="n">
        <v>-1556</v>
      </c>
      <c r="C3" s="5" t="n">
        <v>-2432</v>
      </c>
    </row>
    <row r="4">
      <c r="A4" s="4" t="inlineStr">
        <is>
          <t>Lead forward contracts</t>
        </is>
      </c>
    </row>
    <row r="5">
      <c r="A5" s="3" t="inlineStr">
        <is>
          <t>Fair Value, Balance Sheet Grouping, Financial Statement Captions [Line Items]</t>
        </is>
      </c>
    </row>
    <row r="6">
      <c r="A6" s="4" t="inlineStr">
        <is>
          <t>Total derivatives</t>
        </is>
      </c>
      <c r="B6" s="6" t="n">
        <v>-1980</v>
      </c>
      <c r="C6" s="6" t="n">
        <v>-2433</v>
      </c>
    </row>
    <row r="7">
      <c r="A7" s="4" t="inlineStr">
        <is>
          <t>Foreign currency forward contracts</t>
        </is>
      </c>
    </row>
    <row r="8">
      <c r="A8" s="3" t="inlineStr">
        <is>
          <t>Fair Value, Balance Sheet Grouping, Financial Statement Captions [Line Items]</t>
        </is>
      </c>
    </row>
    <row r="9">
      <c r="A9" s="4" t="inlineStr">
        <is>
          <t>Total derivatives</t>
        </is>
      </c>
      <c r="B9" s="6" t="n">
        <v>424</v>
      </c>
      <c r="C9" s="6" t="n">
        <v>1</v>
      </c>
    </row>
    <row r="10">
      <c r="A10" s="4" t="inlineStr">
        <is>
          <t>Quoted Price In Active Markets for Identical Assets (Level 1)</t>
        </is>
      </c>
    </row>
    <row r="11">
      <c r="A11" s="3" t="inlineStr">
        <is>
          <t>Fair Value, Balance Sheet Grouping, Financial Statement Captions [Line Items]</t>
        </is>
      </c>
    </row>
    <row r="12">
      <c r="A12" s="4" t="inlineStr">
        <is>
          <t>Total derivatives</t>
        </is>
      </c>
      <c r="B12" s="6" t="n">
        <v>0</v>
      </c>
      <c r="C12" s="6" t="n">
        <v>0</v>
      </c>
    </row>
    <row r="13">
      <c r="A13" s="4" t="inlineStr">
        <is>
          <t>Quoted Price In Active Markets for Identical Assets (Level 1) | Lead forward contracts</t>
        </is>
      </c>
    </row>
    <row r="14">
      <c r="A14" s="3" t="inlineStr">
        <is>
          <t>Fair Value, Balance Sheet Grouping, Financial Statement Captions [Line Items]</t>
        </is>
      </c>
    </row>
    <row r="15">
      <c r="A15" s="4" t="inlineStr">
        <is>
          <t>Total derivatives</t>
        </is>
      </c>
      <c r="B15" s="6" t="n">
        <v>0</v>
      </c>
      <c r="C15" s="6" t="n">
        <v>0</v>
      </c>
    </row>
    <row r="16">
      <c r="A16" s="4" t="inlineStr">
        <is>
          <t>Quoted Price In Active Markets for Identical Assets (Level 1) | Foreign currency forward contracts</t>
        </is>
      </c>
    </row>
    <row r="17">
      <c r="A17" s="3" t="inlineStr">
        <is>
          <t>Fair Value, Balance Sheet Grouping, Financial Statement Captions [Line Items]</t>
        </is>
      </c>
    </row>
    <row r="18">
      <c r="A18" s="4" t="inlineStr">
        <is>
          <t>Total derivatives</t>
        </is>
      </c>
      <c r="B18" s="6" t="n">
        <v>0</v>
      </c>
      <c r="C18" s="6" t="n">
        <v>0</v>
      </c>
    </row>
    <row r="19">
      <c r="A19" s="4" t="inlineStr">
        <is>
          <t>Significant Other Observable Inputs (Level 2)</t>
        </is>
      </c>
    </row>
    <row r="20">
      <c r="A20" s="3" t="inlineStr">
        <is>
          <t>Fair Value, Balance Sheet Grouping, Financial Statement Captions [Line Items]</t>
        </is>
      </c>
    </row>
    <row r="21">
      <c r="A21" s="4" t="inlineStr">
        <is>
          <t>Total derivatives</t>
        </is>
      </c>
      <c r="B21" s="6" t="n">
        <v>-1556</v>
      </c>
      <c r="C21" s="6" t="n">
        <v>-2432</v>
      </c>
    </row>
    <row r="22">
      <c r="A22" s="4" t="inlineStr">
        <is>
          <t>Significant Other Observable Inputs (Level 2) | Lead forward contracts</t>
        </is>
      </c>
    </row>
    <row r="23">
      <c r="A23" s="3" t="inlineStr">
        <is>
          <t>Fair Value, Balance Sheet Grouping, Financial Statement Captions [Line Items]</t>
        </is>
      </c>
    </row>
    <row r="24">
      <c r="A24" s="4" t="inlineStr">
        <is>
          <t>Total derivatives</t>
        </is>
      </c>
      <c r="B24" s="6" t="n">
        <v>-1980</v>
      </c>
      <c r="C24" s="6" t="n">
        <v>-2433</v>
      </c>
    </row>
    <row r="25">
      <c r="A25" s="4" t="inlineStr">
        <is>
          <t>Significant Other Observable Inputs (Level 2) | Foreign currency forward contracts</t>
        </is>
      </c>
    </row>
    <row r="26">
      <c r="A26" s="3" t="inlineStr">
        <is>
          <t>Fair Value, Balance Sheet Grouping, Financial Statement Captions [Line Items]</t>
        </is>
      </c>
    </row>
    <row r="27">
      <c r="A27" s="4" t="inlineStr">
        <is>
          <t>Total derivatives</t>
        </is>
      </c>
      <c r="B27" s="6" t="n">
        <v>424</v>
      </c>
      <c r="C27" s="6" t="n">
        <v>1</v>
      </c>
    </row>
    <row r="28">
      <c r="A28" s="4" t="inlineStr">
        <is>
          <t>Significant Unobservable Inputs (Level 3)</t>
        </is>
      </c>
    </row>
    <row r="29">
      <c r="A29" s="3" t="inlineStr">
        <is>
          <t>Fair Value, Balance Sheet Grouping, Financial Statement Captions [Line Items]</t>
        </is>
      </c>
    </row>
    <row r="30">
      <c r="A30" s="4" t="inlineStr">
        <is>
          <t>Total derivatives</t>
        </is>
      </c>
      <c r="B30" s="6" t="n">
        <v>0</v>
      </c>
      <c r="C30" s="6" t="n">
        <v>0</v>
      </c>
    </row>
    <row r="31">
      <c r="A31" s="4" t="inlineStr">
        <is>
          <t>Significant Unobservable Inputs (Level 3) | Lead forward contracts</t>
        </is>
      </c>
    </row>
    <row r="32">
      <c r="A32" s="3" t="inlineStr">
        <is>
          <t>Fair Value, Balance Sheet Grouping, Financial Statement Captions [Line Items]</t>
        </is>
      </c>
    </row>
    <row r="33">
      <c r="A33" s="4" t="inlineStr">
        <is>
          <t>Total derivatives</t>
        </is>
      </c>
      <c r="B33" s="6" t="n">
        <v>0</v>
      </c>
      <c r="C33" s="6" t="n">
        <v>0</v>
      </c>
    </row>
    <row r="34">
      <c r="A34" s="4" t="inlineStr">
        <is>
          <t>Significant Unobservable Inputs (Level 3) | Foreign currency forward contracts</t>
        </is>
      </c>
    </row>
    <row r="35">
      <c r="A35" s="3" t="inlineStr">
        <is>
          <t>Fair Value, Balance Sheet Grouping, Financial Statement Captions [Line Items]</t>
        </is>
      </c>
    </row>
    <row r="36">
      <c r="A36" s="4" t="inlineStr">
        <is>
          <t>Total derivatives</t>
        </is>
      </c>
      <c r="B36" s="5" t="n">
        <v>0</v>
      </c>
      <c r="C3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Additional Information (Detail) - USD ($) $ in Thousands</t>
        </is>
      </c>
      <c r="B1" s="2" t="inlineStr">
        <is>
          <t>Nov. 11, 2020</t>
        </is>
      </c>
      <c r="C1" s="2" t="inlineStr">
        <is>
          <t>Mar. 05, 2019</t>
        </is>
      </c>
      <c r="D1" s="2" t="inlineStr">
        <is>
          <t>Mar. 31, 2021</t>
        </is>
      </c>
      <c r="E1" s="2" t="inlineStr">
        <is>
          <t>Mar. 31, 2020</t>
        </is>
      </c>
      <c r="F1" s="2" t="inlineStr">
        <is>
          <t>Mar. 31, 2019</t>
        </is>
      </c>
    </row>
    <row r="2">
      <c r="A2" s="3" t="inlineStr">
        <is>
          <t>Fair Value, Balance Sheet Grouping, Financial Statement Captions [Line Items]</t>
        </is>
      </c>
    </row>
    <row r="3">
      <c r="A3" s="4" t="inlineStr">
        <is>
          <t>Intangible asset impairment</t>
        </is>
      </c>
      <c r="D3" s="5" t="n">
        <v>0</v>
      </c>
      <c r="E3" s="5" t="n">
        <v>4549</v>
      </c>
      <c r="F3" s="5" t="n">
        <v>0</v>
      </c>
    </row>
    <row r="4">
      <c r="A4" s="4" t="inlineStr">
        <is>
          <t>Fixed asset impairment</t>
        </is>
      </c>
      <c r="B4" s="5" t="n">
        <v>3975</v>
      </c>
      <c r="C4" s="5" t="n">
        <v>14958</v>
      </c>
    </row>
    <row r="5">
      <c r="A5" s="4" t="inlineStr">
        <is>
          <t>2027 Notes</t>
        </is>
      </c>
    </row>
    <row r="6">
      <c r="A6" s="3" t="inlineStr">
        <is>
          <t>Fair Value, Balance Sheet Grouping, Financial Statement Captions [Line Items]</t>
        </is>
      </c>
    </row>
    <row r="7">
      <c r="A7" s="4" t="inlineStr">
        <is>
          <t>Trading of convertible notes, face value, disclosed as a percentage</t>
        </is>
      </c>
      <c r="D7" s="4" t="inlineStr">
        <is>
          <t>102.00%</t>
        </is>
      </c>
      <c r="E7" s="4" t="inlineStr">
        <is>
          <t>94.00%</t>
        </is>
      </c>
    </row>
    <row r="8">
      <c r="A8" s="4" t="inlineStr">
        <is>
          <t>2023 Notes</t>
        </is>
      </c>
    </row>
    <row r="9">
      <c r="A9" s="3" t="inlineStr">
        <is>
          <t>Fair Value, Balance Sheet Grouping, Financial Statement Captions [Line Items]</t>
        </is>
      </c>
    </row>
    <row r="10">
      <c r="A10" s="4" t="inlineStr">
        <is>
          <t>Trading of convertible notes, face value, disclosed as a percentage</t>
        </is>
      </c>
      <c r="D10" s="4" t="inlineStr">
        <is>
          <t>105.00%</t>
        </is>
      </c>
      <c r="E10" s="4" t="inlineStr">
        <is>
          <t>97.00%</t>
        </is>
      </c>
    </row>
    <row r="11">
      <c r="A11" s="4" t="inlineStr">
        <is>
          <t>Fair Value, Measurements, Nonrecurring</t>
        </is>
      </c>
    </row>
    <row r="12">
      <c r="A12" s="3" t="inlineStr">
        <is>
          <t>Fair Value, Balance Sheet Grouping, Financial Statement Captions [Line Items]</t>
        </is>
      </c>
    </row>
    <row r="13">
      <c r="A13" s="4" t="inlineStr">
        <is>
          <t>Fair value of fixed assets</t>
        </is>
      </c>
      <c r="B13" s="5" t="n">
        <v>14456</v>
      </c>
      <c r="D13" s="5" t="n">
        <v>242</v>
      </c>
    </row>
    <row r="14">
      <c r="A14" s="4" t="inlineStr">
        <is>
          <t>Trademarks | EMEA</t>
        </is>
      </c>
    </row>
    <row r="15">
      <c r="A15" s="3" t="inlineStr">
        <is>
          <t>Fair Value, Balance Sheet Grouping, Financial Statement Captions [Line Items]</t>
        </is>
      </c>
    </row>
    <row r="16">
      <c r="A16" s="4" t="inlineStr">
        <is>
          <t>Fair value of fixed assets</t>
        </is>
      </c>
      <c r="E16" s="5" t="n">
        <v>1700</v>
      </c>
    </row>
    <row r="17">
      <c r="A17" s="4" t="inlineStr">
        <is>
          <t>Intangible asset impairment</t>
        </is>
      </c>
      <c r="E17" s="5" t="n">
        <v>4549</v>
      </c>
    </row>
    <row r="18">
      <c r="A18" s="4" t="inlineStr">
        <is>
          <t>Royalty Rate | Trademarks | EMEA | Maximum</t>
        </is>
      </c>
    </row>
    <row r="19">
      <c r="A19" s="3" t="inlineStr">
        <is>
          <t>Fair Value, Balance Sheet Grouping, Financial Statement Captions [Line Items]</t>
        </is>
      </c>
    </row>
    <row r="20">
      <c r="A20" s="4" t="inlineStr">
        <is>
          <t>Measurement inputs</t>
        </is>
      </c>
      <c r="E20" s="9" t="n">
        <v>0.0125</v>
      </c>
    </row>
    <row r="21">
      <c r="A21" s="4" t="inlineStr">
        <is>
          <t>Discount Rate | Trademarks | EMEA | Minimum</t>
        </is>
      </c>
    </row>
    <row r="22">
      <c r="A22" s="3" t="inlineStr">
        <is>
          <t>Fair Value, Balance Sheet Grouping, Financial Statement Captions [Line Items]</t>
        </is>
      </c>
    </row>
    <row r="23">
      <c r="A23" s="4" t="inlineStr">
        <is>
          <t>Measurement inputs</t>
        </is>
      </c>
      <c r="E23" s="10" t="n">
        <v>0.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Company Financial Instruments (Detail) - USD ($) $ in Thousands</t>
        </is>
      </c>
      <c r="B1" s="2" t="inlineStr">
        <is>
          <t>Mar. 31, 2021</t>
        </is>
      </c>
      <c r="C1" s="2" t="inlineStr">
        <is>
          <t>Mar. 31, 2020</t>
        </is>
      </c>
    </row>
    <row r="2">
      <c r="A2" s="3" t="inlineStr">
        <is>
          <t>Fair Value, Balance Sheet Grouping, Financial Statement Captions [Line Items]</t>
        </is>
      </c>
    </row>
    <row r="3">
      <c r="A3" s="4" t="inlineStr">
        <is>
          <t>Derivatives assets, Carrying Amount</t>
        </is>
      </c>
      <c r="B3" s="5" t="n">
        <v>0</v>
      </c>
      <c r="C3" s="5" t="n">
        <v>0</v>
      </c>
    </row>
    <row r="4">
      <c r="A4" s="4" t="inlineStr">
        <is>
          <t>Derivatives assets, Fair Value</t>
        </is>
      </c>
      <c r="B4" s="6" t="n">
        <v>0</v>
      </c>
      <c r="C4" s="6" t="n">
        <v>0</v>
      </c>
    </row>
    <row r="5">
      <c r="A5" s="4" t="inlineStr">
        <is>
          <t>Derivatives liabilities, Carrying Amount</t>
        </is>
      </c>
      <c r="B5" s="6" t="n">
        <v>1556</v>
      </c>
      <c r="C5" s="6" t="n">
        <v>2432</v>
      </c>
    </row>
    <row r="6">
      <c r="A6" s="4" t="inlineStr">
        <is>
          <t>Derivatives liabilities, Fair Value</t>
        </is>
      </c>
      <c r="B6" s="6" t="n">
        <v>1556</v>
      </c>
      <c r="C6" s="6" t="n">
        <v>2432</v>
      </c>
    </row>
    <row r="7">
      <c r="A7" s="4" t="inlineStr">
        <is>
          <t>Carrying Amount</t>
        </is>
      </c>
    </row>
    <row r="8">
      <c r="A8" s="3" t="inlineStr">
        <is>
          <t>Fair Value, Balance Sheet Grouping, Financial Statement Captions [Line Items]</t>
        </is>
      </c>
    </row>
    <row r="9">
      <c r="A9" s="4" t="inlineStr">
        <is>
          <t>Notes Payable, Fair Value Disclosure</t>
        </is>
      </c>
      <c r="B9" s="6" t="n">
        <v>600000</v>
      </c>
      <c r="C9" s="6" t="n">
        <v>600000</v>
      </c>
    </row>
    <row r="10">
      <c r="A10" s="4" t="inlineStr">
        <is>
          <t>Fair Value</t>
        </is>
      </c>
    </row>
    <row r="11">
      <c r="A11" s="3" t="inlineStr">
        <is>
          <t>Fair Value, Balance Sheet Grouping, Financial Statement Captions [Line Items]</t>
        </is>
      </c>
    </row>
    <row r="12">
      <c r="A12" s="4" t="inlineStr">
        <is>
          <t>Notes Payable, Fair Value Disclosure</t>
        </is>
      </c>
      <c r="B12" s="5" t="n">
        <v>621000</v>
      </c>
      <c r="C12" s="5" t="n">
        <v>57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Additional Information (Detail) $ in Thousands, lb in Millions</t>
        </is>
      </c>
      <c r="B1" s="2" t="inlineStr">
        <is>
          <t>12 Months Ended</t>
        </is>
      </c>
    </row>
    <row r="2">
      <c r="B2" s="2" t="inlineStr">
        <is>
          <t>Mar. 31, 2021USD ($)lb</t>
        </is>
      </c>
      <c r="C2" s="2" t="inlineStr">
        <is>
          <t>Mar. 31, 2020USD ($)lb</t>
        </is>
      </c>
    </row>
    <row r="3">
      <c r="A3" s="3" t="inlineStr">
        <is>
          <t>Derivatives, Fair Value [Line Items]</t>
        </is>
      </c>
    </row>
    <row r="4">
      <c r="A4" s="4" t="inlineStr">
        <is>
          <t>Foreign currency contract, maturity</t>
        </is>
      </c>
      <c r="B4" s="4" t="inlineStr">
        <is>
          <t>1 year</t>
        </is>
      </c>
    </row>
    <row r="5">
      <c r="A5" s="4" t="inlineStr">
        <is>
          <t>Cost of Sales</t>
        </is>
      </c>
    </row>
    <row r="6">
      <c r="A6" s="3" t="inlineStr">
        <is>
          <t>Derivatives, Fair Value [Line Items]</t>
        </is>
      </c>
    </row>
    <row r="7">
      <c r="A7" s="4" t="inlineStr">
        <is>
          <t>Derivative gain (loss) to be recorded in income within 12 months, before tax</t>
        </is>
      </c>
      <c r="B7" s="5" t="n">
        <v>597</v>
      </c>
    </row>
    <row r="8">
      <c r="A8" s="4" t="inlineStr">
        <is>
          <t>Lead forward contracts</t>
        </is>
      </c>
    </row>
    <row r="9">
      <c r="A9" s="3" t="inlineStr">
        <is>
          <t>Derivatives, Fair Value [Line Items]</t>
        </is>
      </c>
    </row>
    <row r="10">
      <c r="A10" s="4" t="inlineStr">
        <is>
          <t>Hedge forward contracts, maturity</t>
        </is>
      </c>
      <c r="B10" s="4" t="inlineStr">
        <is>
          <t>1 year</t>
        </is>
      </c>
    </row>
    <row r="11">
      <c r="A11" s="4" t="inlineStr">
        <is>
          <t>Derivative, nonmonetary notional amount, mass | lb</t>
        </is>
      </c>
      <c r="B11" s="11" t="n">
        <v>54.5</v>
      </c>
      <c r="C11" s="6" t="n">
        <v>35</v>
      </c>
    </row>
    <row r="12">
      <c r="A12" s="4" t="inlineStr">
        <is>
          <t>Total purchase price of derivative</t>
        </is>
      </c>
      <c r="B12" s="5" t="n">
        <v>50567</v>
      </c>
      <c r="C12" s="5" t="n">
        <v>30078</v>
      </c>
    </row>
    <row r="13">
      <c r="A13" s="4" t="inlineStr">
        <is>
          <t>Designated as Hedging Instrument | Foreign currency forward contracts</t>
        </is>
      </c>
    </row>
    <row r="14">
      <c r="A14" s="3" t="inlineStr">
        <is>
          <t>Derivatives, Fair Value [Line Items]</t>
        </is>
      </c>
    </row>
    <row r="15">
      <c r="A15" s="4" t="inlineStr">
        <is>
          <t>Notional amount</t>
        </is>
      </c>
      <c r="B15" s="6" t="n">
        <v>26033</v>
      </c>
      <c r="C15" s="6" t="n">
        <v>34008</v>
      </c>
    </row>
    <row r="16">
      <c r="A16" s="4" t="inlineStr">
        <is>
          <t>Not Designated as Hedging Instrument | Foreign currency forward contracts</t>
        </is>
      </c>
    </row>
    <row r="17">
      <c r="A17" s="3" t="inlineStr">
        <is>
          <t>Derivatives, Fair Value [Line Items]</t>
        </is>
      </c>
    </row>
    <row r="18">
      <c r="A18" s="4" t="inlineStr">
        <is>
          <t>Notional amount</t>
        </is>
      </c>
      <c r="B18" s="5" t="n">
        <v>28995</v>
      </c>
      <c r="C18" s="5" t="n">
        <v>422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 - USD ($) $ in Thousands</t>
        </is>
      </c>
      <c r="B1" s="2" t="inlineStr">
        <is>
          <t>Mar. 31, 2021</t>
        </is>
      </c>
      <c r="C1" s="2" t="inlineStr">
        <is>
          <t>Mar. 31, 2020</t>
        </is>
      </c>
    </row>
    <row r="2">
      <c r="A2" s="3" t="inlineStr">
        <is>
          <t>Derivatives, Fair Value [Line Items]</t>
        </is>
      </c>
    </row>
    <row r="3">
      <c r="A3" s="4" t="inlineStr">
        <is>
          <t>Derivatives assets, Fair Value</t>
        </is>
      </c>
      <c r="B3" s="5" t="n">
        <v>0</v>
      </c>
      <c r="C3" s="5" t="n">
        <v>0</v>
      </c>
    </row>
    <row r="4">
      <c r="A4" s="4" t="inlineStr">
        <is>
          <t>Derivatives liabilities, Fair Value</t>
        </is>
      </c>
      <c r="B4" s="6" t="n">
        <v>1556</v>
      </c>
      <c r="C4" s="6" t="n">
        <v>2432</v>
      </c>
    </row>
    <row r="5">
      <c r="A5" s="4" t="inlineStr">
        <is>
          <t>Designated as Hedging Instrument</t>
        </is>
      </c>
    </row>
    <row r="6">
      <c r="A6" s="3" t="inlineStr">
        <is>
          <t>Derivatives, Fair Value [Line Items]</t>
        </is>
      </c>
    </row>
    <row r="7">
      <c r="A7" s="4" t="inlineStr">
        <is>
          <t>Derivatives assets, Fair Value</t>
        </is>
      </c>
      <c r="B7" s="6" t="n">
        <v>524</v>
      </c>
      <c r="C7" s="6" t="n">
        <v>0</v>
      </c>
    </row>
    <row r="8">
      <c r="A8" s="4" t="inlineStr">
        <is>
          <t>Derivatives liabilities, Fair Value</t>
        </is>
      </c>
      <c r="B8" s="6" t="n">
        <v>1980</v>
      </c>
      <c r="C8" s="6" t="n">
        <v>2807</v>
      </c>
    </row>
    <row r="9">
      <c r="A9" s="4" t="inlineStr">
        <is>
          <t>Designated as Hedging Instrument | Prepaid and other current assets | Foreign currency forward contracts</t>
        </is>
      </c>
    </row>
    <row r="10">
      <c r="A10" s="3" t="inlineStr">
        <is>
          <t>Derivatives, Fair Value [Line Items]</t>
        </is>
      </c>
    </row>
    <row r="11">
      <c r="A11" s="4" t="inlineStr">
        <is>
          <t>Derivatives assets, Fair Value</t>
        </is>
      </c>
      <c r="B11" s="6" t="n">
        <v>524</v>
      </c>
      <c r="C11" s="6" t="n">
        <v>0</v>
      </c>
    </row>
    <row r="12">
      <c r="A12" s="4" t="inlineStr">
        <is>
          <t>Designated as Hedging Instrument | Accrued expenses | Foreign currency forward contracts</t>
        </is>
      </c>
    </row>
    <row r="13">
      <c r="A13" s="3" t="inlineStr">
        <is>
          <t>Derivatives, Fair Value [Line Items]</t>
        </is>
      </c>
    </row>
    <row r="14">
      <c r="A14" s="4" t="inlineStr">
        <is>
          <t>Derivatives liabilities, Fair Value</t>
        </is>
      </c>
      <c r="B14" s="6" t="n">
        <v>0</v>
      </c>
      <c r="C14" s="6" t="n">
        <v>374</v>
      </c>
    </row>
    <row r="15">
      <c r="A15" s="4" t="inlineStr">
        <is>
          <t>Designated as Hedging Instrument | Accrued expenses | Lead forward contracts</t>
        </is>
      </c>
    </row>
    <row r="16">
      <c r="A16" s="3" t="inlineStr">
        <is>
          <t>Derivatives, Fair Value [Line Items]</t>
        </is>
      </c>
    </row>
    <row r="17">
      <c r="A17" s="4" t="inlineStr">
        <is>
          <t>Derivatives liabilities, Fair Value</t>
        </is>
      </c>
      <c r="B17" s="6" t="n">
        <v>1980</v>
      </c>
      <c r="C17" s="6" t="n">
        <v>2433</v>
      </c>
    </row>
    <row r="18">
      <c r="A18" s="4" t="inlineStr">
        <is>
          <t>Not Designated as Hedging Instrument</t>
        </is>
      </c>
    </row>
    <row r="19">
      <c r="A19" s="3" t="inlineStr">
        <is>
          <t>Derivatives, Fair Value [Line Items]</t>
        </is>
      </c>
    </row>
    <row r="20">
      <c r="A20" s="4" t="inlineStr">
        <is>
          <t>Derivatives assets, Fair Value</t>
        </is>
      </c>
      <c r="B20" s="6" t="n">
        <v>0</v>
      </c>
      <c r="C20" s="6" t="n">
        <v>375</v>
      </c>
    </row>
    <row r="21">
      <c r="A21" s="4" t="inlineStr">
        <is>
          <t>Derivatives liabilities, Fair Value</t>
        </is>
      </c>
      <c r="B21" s="6" t="n">
        <v>100</v>
      </c>
      <c r="C21" s="6" t="n">
        <v>0</v>
      </c>
    </row>
    <row r="22">
      <c r="A22" s="4" t="inlineStr">
        <is>
          <t>Not Designated as Hedging Instrument | Prepaid and other current assets | Foreign currency forward contracts</t>
        </is>
      </c>
    </row>
    <row r="23">
      <c r="A23" s="3" t="inlineStr">
        <is>
          <t>Derivatives, Fair Value [Line Items]</t>
        </is>
      </c>
    </row>
    <row r="24">
      <c r="A24" s="4" t="inlineStr">
        <is>
          <t>Derivatives assets, Fair Value</t>
        </is>
      </c>
      <c r="B24" s="6" t="n">
        <v>0</v>
      </c>
      <c r="C24" s="6" t="n">
        <v>375</v>
      </c>
    </row>
    <row r="25">
      <c r="A25" s="4" t="inlineStr">
        <is>
          <t>Not Designated as Hedging Instrument | Accrued expenses | Foreign currency forward contracts</t>
        </is>
      </c>
    </row>
    <row r="26">
      <c r="A26" s="3" t="inlineStr">
        <is>
          <t>Derivatives, Fair Value [Line Items]</t>
        </is>
      </c>
    </row>
    <row r="27">
      <c r="A27" s="4" t="inlineStr">
        <is>
          <t>Derivatives liabilities, Fair Value</t>
        </is>
      </c>
      <c r="B27" s="6" t="n">
        <v>100</v>
      </c>
      <c r="C27" s="6" t="n">
        <v>0</v>
      </c>
    </row>
    <row r="28">
      <c r="A28" s="4" t="inlineStr">
        <is>
          <t>Not Designated as Hedging Instrument | Accrued expenses | Lead forward contracts</t>
        </is>
      </c>
    </row>
    <row r="29">
      <c r="A29" s="3" t="inlineStr">
        <is>
          <t>Derivatives, Fair Value [Line Items]</t>
        </is>
      </c>
    </row>
    <row r="30">
      <c r="A30" s="4" t="inlineStr">
        <is>
          <t>Derivatives liabilities, Fair Value</t>
        </is>
      </c>
      <c r="B30" s="5" t="n">
        <v>0</v>
      </c>
      <c r="C3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Consolidated Condensed Statements of Income (Detail) - Designated as Hedging Instrument - USD ($) $ in Thousands</t>
        </is>
      </c>
      <c r="B1" s="2" t="inlineStr">
        <is>
          <t>12 Months Ended</t>
        </is>
      </c>
    </row>
    <row r="2">
      <c r="B2" s="2" t="inlineStr">
        <is>
          <t>Mar. 31, 2021</t>
        </is>
      </c>
      <c r="C2" s="2" t="inlineStr">
        <is>
          <t>Mar. 31, 2020</t>
        </is>
      </c>
      <c r="D2" s="2" t="inlineStr">
        <is>
          <t>Mar. 31, 2019</t>
        </is>
      </c>
    </row>
    <row r="3">
      <c r="A3" s="3" t="inlineStr">
        <is>
          <t>Derivatives, Fair Value [Line Items]</t>
        </is>
      </c>
    </row>
    <row r="4">
      <c r="A4" s="4" t="inlineStr">
        <is>
          <t>Pretax Gain (Loss) Recognized in AOCI on Derivative (Effective Portion)</t>
        </is>
      </c>
      <c r="B4" s="5" t="n">
        <v>332</v>
      </c>
      <c r="C4" s="5" t="n">
        <v>-8737</v>
      </c>
      <c r="D4" s="5" t="n">
        <v>-10980</v>
      </c>
    </row>
    <row r="5">
      <c r="A5" s="4" t="inlineStr">
        <is>
          <t>Pretax Gain (Loss) Reclassified from AOCI into Income (Effective Portion)</t>
        </is>
      </c>
      <c r="B5" s="6" t="n">
        <v>-7903</v>
      </c>
      <c r="C5" s="6" t="n">
        <v>-1151</v>
      </c>
      <c r="D5" s="6" t="n">
        <v>-15281</v>
      </c>
    </row>
    <row r="6">
      <c r="A6" s="4" t="inlineStr">
        <is>
          <t>Lead forward contracts</t>
        </is>
      </c>
    </row>
    <row r="7">
      <c r="A7" s="3" t="inlineStr">
        <is>
          <t>Derivatives, Fair Value [Line Items]</t>
        </is>
      </c>
    </row>
    <row r="8">
      <c r="A8" s="4" t="inlineStr">
        <is>
          <t>Pretax Gain (Loss) Recognized in AOCI on Derivative (Effective Portion)</t>
        </is>
      </c>
      <c r="B8" s="6" t="n">
        <v>202</v>
      </c>
      <c r="C8" s="6" t="n">
        <v>-8683</v>
      </c>
      <c r="D8" s="6" t="n">
        <v>-12531</v>
      </c>
    </row>
    <row r="9">
      <c r="A9" s="4" t="inlineStr">
        <is>
          <t>Foreign currency forward contracts</t>
        </is>
      </c>
    </row>
    <row r="10">
      <c r="A10" s="3" t="inlineStr">
        <is>
          <t>Derivatives, Fair Value [Line Items]</t>
        </is>
      </c>
    </row>
    <row r="11">
      <c r="A11" s="4" t="inlineStr">
        <is>
          <t>Pretax Gain (Loss) Recognized in AOCI on Derivative (Effective Portion)</t>
        </is>
      </c>
      <c r="B11" s="6" t="n">
        <v>130</v>
      </c>
      <c r="C11" s="6" t="n">
        <v>-54</v>
      </c>
      <c r="D11" s="6" t="n">
        <v>1551</v>
      </c>
    </row>
    <row r="12">
      <c r="A12" s="4" t="inlineStr">
        <is>
          <t>Cost of Sales | Lead forward contracts</t>
        </is>
      </c>
    </row>
    <row r="13">
      <c r="A13" s="3" t="inlineStr">
        <is>
          <t>Derivatives, Fair Value [Line Items]</t>
        </is>
      </c>
    </row>
    <row r="14">
      <c r="A14" s="4" t="inlineStr">
        <is>
          <t>Pretax Gain (Loss) Reclassified from AOCI into Income (Effective Portion)</t>
        </is>
      </c>
      <c r="B14" s="6" t="n">
        <v>-7411</v>
      </c>
      <c r="C14" s="6" t="n">
        <v>-1690</v>
      </c>
      <c r="D14" s="6" t="n">
        <v>-15666</v>
      </c>
    </row>
    <row r="15">
      <c r="A15" s="4" t="inlineStr">
        <is>
          <t>Cost of Sales | Foreign currency forward contracts</t>
        </is>
      </c>
    </row>
    <row r="16">
      <c r="A16" s="3" t="inlineStr">
        <is>
          <t>Derivatives, Fair Value [Line Items]</t>
        </is>
      </c>
    </row>
    <row r="17">
      <c r="A17" s="4" t="inlineStr">
        <is>
          <t>Pretax Gain (Loss) Reclassified from AOCI into Income (Effective Portion)</t>
        </is>
      </c>
      <c r="B17" s="5" t="n">
        <v>-492</v>
      </c>
      <c r="C17" s="5" t="n">
        <v>539</v>
      </c>
      <c r="D17" s="5" t="n">
        <v>3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Detail) - Not Designated as Hedging Instrument - USD ($) $ in Thousands</t>
        </is>
      </c>
      <c r="B1" s="2" t="inlineStr">
        <is>
          <t>12 Months Ended</t>
        </is>
      </c>
    </row>
    <row r="2">
      <c r="B2" s="2" t="inlineStr">
        <is>
          <t>Mar. 31, 2021</t>
        </is>
      </c>
      <c r="C2" s="2" t="inlineStr">
        <is>
          <t>Mar. 31, 2020</t>
        </is>
      </c>
      <c r="D2" s="2" t="inlineStr">
        <is>
          <t>Mar. 31, 2019</t>
        </is>
      </c>
    </row>
    <row r="3">
      <c r="A3" s="3" t="inlineStr">
        <is>
          <t>Derivatives, Fair Value [Line Items]</t>
        </is>
      </c>
    </row>
    <row r="4">
      <c r="A4" s="4" t="inlineStr">
        <is>
          <t>Gain (Loss) Recognized in Income on Derivatives</t>
        </is>
      </c>
      <c r="B4" s="5" t="n">
        <v>430</v>
      </c>
      <c r="C4" s="5" t="n">
        <v>-178</v>
      </c>
      <c r="D4" s="5" t="n">
        <v>-1856</v>
      </c>
    </row>
    <row r="5">
      <c r="A5" s="4" t="inlineStr">
        <is>
          <t>Other (Income) Expense | Foreign currency forward contracts</t>
        </is>
      </c>
    </row>
    <row r="6">
      <c r="A6" s="3" t="inlineStr">
        <is>
          <t>Derivatives, Fair Value [Line Items]</t>
        </is>
      </c>
    </row>
    <row r="7">
      <c r="A7" s="4" t="inlineStr">
        <is>
          <t>Gain (Loss) Recognized in Income on Derivatives</t>
        </is>
      </c>
      <c r="B7" s="5" t="n">
        <v>430</v>
      </c>
      <c r="C7" s="5" t="n">
        <v>-178</v>
      </c>
      <c r="D7" s="5" t="n">
        <v>-18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Federal</t>
        </is>
      </c>
      <c r="B4" s="5" t="n">
        <v>12591</v>
      </c>
      <c r="C4" s="5" t="n">
        <v>9185</v>
      </c>
      <c r="D4" s="5" t="n">
        <v>6377</v>
      </c>
    </row>
    <row r="5">
      <c r="A5" s="4" t="inlineStr">
        <is>
          <t>State</t>
        </is>
      </c>
      <c r="B5" s="6" t="n">
        <v>4133</v>
      </c>
      <c r="C5" s="6" t="n">
        <v>2561</v>
      </c>
      <c r="D5" s="6" t="n">
        <v>5027</v>
      </c>
    </row>
    <row r="6">
      <c r="A6" s="4" t="inlineStr">
        <is>
          <t>Foreign</t>
        </is>
      </c>
      <c r="B6" s="6" t="n">
        <v>19031</v>
      </c>
      <c r="C6" s="6" t="n">
        <v>14561</v>
      </c>
      <c r="D6" s="6" t="n">
        <v>16636</v>
      </c>
    </row>
    <row r="7">
      <c r="A7" s="4" t="inlineStr">
        <is>
          <t>Total current income tax expense</t>
        </is>
      </c>
      <c r="B7" s="6" t="n">
        <v>35755</v>
      </c>
      <c r="C7" s="6" t="n">
        <v>26307</v>
      </c>
      <c r="D7" s="6" t="n">
        <v>28040</v>
      </c>
    </row>
    <row r="8">
      <c r="A8" s="3" t="inlineStr">
        <is>
          <t>Deferred income tax (benefit) expense</t>
        </is>
      </c>
    </row>
    <row r="9">
      <c r="A9" s="4" t="inlineStr">
        <is>
          <t>Federal</t>
        </is>
      </c>
      <c r="B9" s="6" t="n">
        <v>1495</v>
      </c>
      <c r="C9" s="6" t="n">
        <v>5489</v>
      </c>
      <c r="D9" s="6" t="n">
        <v>-5031</v>
      </c>
    </row>
    <row r="10">
      <c r="A10" s="4" t="inlineStr">
        <is>
          <t>State</t>
        </is>
      </c>
      <c r="B10" s="6" t="n">
        <v>735</v>
      </c>
      <c r="C10" s="6" t="n">
        <v>741</v>
      </c>
      <c r="D10" s="6" t="n">
        <v>-669</v>
      </c>
    </row>
    <row r="11">
      <c r="A11" s="4" t="inlineStr">
        <is>
          <t>Foreign</t>
        </is>
      </c>
      <c r="B11" s="6" t="n">
        <v>-11224</v>
      </c>
      <c r="C11" s="6" t="n">
        <v>-22716</v>
      </c>
      <c r="D11" s="6" t="n">
        <v>-756</v>
      </c>
    </row>
    <row r="12">
      <c r="A12" s="4" t="inlineStr">
        <is>
          <t>Total deferred income tax (benefit) expense</t>
        </is>
      </c>
      <c r="B12" s="6" t="n">
        <v>-8994</v>
      </c>
      <c r="C12" s="6" t="n">
        <v>-16486</v>
      </c>
      <c r="D12" s="6" t="n">
        <v>-6456</v>
      </c>
    </row>
    <row r="13">
      <c r="A13" s="4" t="inlineStr">
        <is>
          <t>Total income tax expense</t>
        </is>
      </c>
      <c r="B13" s="5" t="n">
        <v>26761</v>
      </c>
      <c r="C13" s="5" t="n">
        <v>9821</v>
      </c>
      <c r="D13" s="5" t="n">
        <v>215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Description of Business EnerSys (the “Company”) and its predecessor companies have been manufacturers of industrial batteries for over 125 years. EnerSys is a global leader in stored energy solutions for industrial applications. The Company manufactures, markets and distributes industrial batteries and related products such as chargers, outdoor cabinet enclosures, power equipment and battery accessories, and provides related after-market and customer-support services for its products. With the Alpha acquisition, the Company is also a provider of highly integrated power solutions and services to broadband, telecom, renewable and industrial customers. 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 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 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 Revenue Recognition Beginning April 1, 2018, the Company adopted ASC 606, Revenue from Contracts with Customers . Concurrent with the adoption of the new standard, the Company updated its revenue recognition policy as follows: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recognizes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Company's primary performance obligation to its customers is the delivery of finished goods and products, pursuant to purchase orders. Control of the products sold typically transfers to its customers at the point in time when the goods are shipped as this is also when title generally passes to its customers under the terms and conditions of the customer arrangements. Each customer purchase order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lso applies judgment when considering the probability of whether a reversal of revenue could occur and only recognize revenue subject to this constraint. Service revenues related to the work performed for the Company’s customers by its maintenance technicians generally represent a separate and distinct performance obligation. Control for these services passes to the customer as the services are performed. The Company's typical payment terms are 30 days and sales arrangements do not contain any significant financing component for its customers. The Company uses historic customer product return data as a basis of estimation for customer returns and records the reduction of sales at the time revenue is recognized. Freight charges billed to customers are included in sales and the related shipping costs are included in cost of sales in the Consolidated Statements of Income. If shipping activities are performed after a customer obtains control of a product, the Company applies a policy election to account for shipping as an activity to fulfill the promise to transfer the product to the customer. The Company applies a policy election to exclude transaction taxes collected from customers from sales when the tax is both imposed on and concurrent with a specific revenue-producing transaction. The Company generally provides customers with a product warranty that provides assurance that the products meet standard specifications and are free of defects. The Company maintains a reserve for claims incurred under standard product warranty programs. Performance obligations related to service warranties are not material to the Consolidated Financial Statements. The Company pays sales commissions to its sales representatives, which may be considered as incremental costs to obtain a contract. However, since the recoverability period is less than one year, the Company has utilized the practical expedient to record these costs of obtaining a contract as an expense as they are incurred. Warranties The Company’s products are warranted for a period ranging from one to twenty years for Energy Systems batteries, from one to seven years for Motive Power batteries and for a period ranging from one to four years for Specialty transportation batteries. The Company provides for estimated product warranty expenses when the related products are sold. The assessment of the adequacy of the reserve includes a review of open claims and historical experience. Cash and Cash Equivalents Cash and cash equivalents include all highly liquid investments with an original maturity of three months or less when purchased. Concentration of Credit Risk 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 Accounts Receivable Accounts receivable are recorded net of an allowance for expected credit losses. The Company maintains an allowance for credit losses for the expected failure or inability of its customers to make required payments. The Company recognizes the allowance for expected credit losses at inception and reassesse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The Company’s allowance for uncollectible accounts receivable is based on management’s assessment of the collectability of assets pooled together with similar risk characteristics. Accounts are written off when management determines the account is uncollectible. Inventories Inventories are stated at the lower of cost or net realizable value. Cost is determined using the first-in, first-out (FIFO) method. The cost of inventory consists of material, labor, and associated overhead. 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 Maintenance and repairs are expensed as incurred. Interest on capital projects is capitalized during the construction period. Business Combinations The Company records an acquisition using the acquisition method of accounting and recognizes the assets acquired and liabilities assumed at their fair values as of the date of the acquisition. The excess of the purchase price over the net tangible and intangible assets is recorded to goodwill. The results of operations of the acquired business are included in the Company’s operating results from the date of acquisition. Goodwill and Other Intangible Assets Goodwill and indefinite-lived trademarks are tested for impairment at least annually and whenever events or circumstances occur indicating that a possible impairment may have been incur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by determining the fair value of the Company's reporting units. Goodwill is tested for impairment by determining the fair value of the Company’s reporting units. These estimated fair values are based on financial projections, certain cash flow measures, and market capitalization.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assets such as customer relationships, technology, trademarks, licenses, and non-compete agreements are amortized on a straight-line basis over their estimated useful lives, generally over periods ranging from 3 to 20 years. The Company continually evaluates the reasonableness of the useful lives of these assets. Impairment of Long-Lived Assets 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 Environmental Expenditures 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 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Effectiveness is measured on a regular basis using statistical analysis and by comparing the overall changes in the expected cash flows on the lead and foreign currency forward contracts with the changes in the expected all-in cash outflow required for the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 / 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21 and 2020. The Company does not have any credit-related contingent features associated with its derivative instruments. Fair Value of Financial Instruments The Company groups its recurring, non-recurring and disclosure-only fair value measurements into the following levels when making fair value measurement disclosur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 / or a cost approach (generally, replacement cost) to measure the fair value of an asset or liability. These valuation approaches incorporate inputs such as observable, independent market data and / 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London Interbank Offered Rate—“LIBOR”),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 When unobservable inputs are significant to the fair value measurement, the asset or liability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fair value measurements that transferred between Level 2 and Level 3 as well as Level 1 and Level 2. 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alized. The need to establish valuation allowances against deferred tax assets is assessed quarterly. The primary factors used to assess the likelihood of realization are expected reversals of taxable temporary timing differences, forecasts of future taxable income and available tax planning strategies that could be implemented to realize the net deferred tax asset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No additional income taxes have been provided for any undistributed foreign earnings or any additional outside basis difference inherent in these entities, as these amounts continue to be indefinitely reinvested in foreign operations. Regarding the GILTI tax rules, the Company is allowed to make an accounting policy choice of either (1) treating the taxes due on future US inclusions in taxable income as a current-period expense when incurred (“period cost method”) or (2) factoring amounts into a Company’s measurement of its deferred taxes (“deferred method”). The Company has elected the period cost method. Deferred Financing Fees Debt issuance costs that are incurred by the Company in connection with the issuance of debt are deferred and amortized to interest expense over the life of the underlying indebtedness, adjusted to reflect any early repayments and are shown as a deduction from long-term debt. Stock-Based Compensation Plans The Company measures the cost of employee services received in exchange for the award of an equity instrument based on the grant-date fair value of the award, with such cost recognized over the applicable vesting period. Market and Performance condition-based awards The Company grants market condition-based awards and performance condition-based awards. Beginning in fiscal 2017 and until fiscal 2020, the Company granted market condition-based awards (“TSR”). A participant may earn between 0% to 200% of the number of awards granted, based on the total shareholder return of the Company's common stock over a three-year period, relative to the shareholder return of a defined peer group. The awards cliff vest on the third anniversary of the date of grant and are settled in common stock on the first anniversary of the vesting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These share units are similar to the share units granted prior to fiscal 2016, except that under these awards, the targets are more difficult to achieve as they are tied to the TSR of a defined peer group. The fair value of these awards is estimated at the date of grant, using a Monte Carlo Simulation. The Company recognizes compensation expense using the straight-line method over the life of the market condition-based awards except for those issued to certain retirement-eligible participants, which are expensed on an accelerated basis. In fiscal 2019 and fiscal 2020, the Company granted performance condition-based awards (“PSU”). A participant may earn between 0% to 200% of the number of awards granted, based on the Company’s cumulative adjusted earnings per share performance over a three-year period. The vesting of these awards is contingent upon meeting or exceeding performance conditions. The awards cliff vest on the third anniversary of the date of grant and are settled in common stock on the first anniversary of the vesting date. The maximum number of awards earned is capped at 200% of the target award. Expense for the performance condition-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losing stock price on the date of grant, adjusted for a discount to reflect the illiquidity inherent in the PSUs, represents the grant-date fair value for these awards. Restricted Stock Units The fair value of restricted stock units is based on the closing market price of the Company’s common stock on the date of grant. These awards generally vest, and are settled in common stock, at 25% per year, over a four-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nts, which are expensed on an accelerated basis. Forfeitures Forfeitures of share-based awards are estimated at the time of grant and revised, if necessary, in subsequent periods if actual forfeitures differ from those estimates. Earnings Per Share 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21, 2020 and 2019, the Company had outstanding stock options, restricted stock units, market condition and performance condition-based awards, which could potentially dilute basic earnings per share in the future. Segment Reporting Effective April 1, 2020, the Company's chief operating decision maker, or CODM (the Company's Chief Executive Officer), changed the manner in which he reviews financial information for purposes of assessing business performance and allocating resources, by focusing on the lines of business on a global basis, rather than on geographic basis. As a result of this change, the Company re-evaluated the identification of its operating segments and reportable segments and identified the following as its three new operating segments, based on lines of business: • Energy Systems - uninterruptible power systems, or “UPS” applications for computer and computer-controlled systems, as well as telecommunications systems, switchgear and electrical control systems used in industrial facilities and electric utilities, large-scale energy storage and energy pipelines. Energy Systems also includes highly integrated power solutions and services to broadband, telecom, renewable and industrial customers, as well as thermally managed cabinets and enclosures for electronic equipment and batteries. • Motive Power - power for electric industrial forklifts used in manufacturing, warehousing and other material handling applications, as well as mining equipment, diesel locomotive starting and other rail equipment; and • Specialty - premium starting, lighting and ignition applications in transportation, energy solutions for satellites, military aircraft, submarines, ships and other tactical vehicles, as well as medical and security systems. The new operating segments also represent the Company's reportable segments under ASC 280, Segment Reporting . All prior comparative periods presented have been recast to conform to these changes. Recently Adopted Accounting Pronouncements In June 2016, the FASB, issued ASU No. 2016-13, “Financial Instruments - Credit Losses (Topic 326)”: Measurement of Credit Losses on Financial Instruments, which changes the recognition model for the impairment of financial instruments, including accounts receivable, loans and held-to-maturity debt securities, among others. The guidance is effective for fiscal years beginning after December 15, 2019, including interim periods within those fiscal years. In contrast to previous guidance, which considers current information and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 Before Income Taxes (Detail)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United States</t>
        </is>
      </c>
      <c r="B4" s="5" t="n">
        <v>56055</v>
      </c>
      <c r="C4" s="5" t="n">
        <v>36193</v>
      </c>
      <c r="D4" s="5" t="n">
        <v>53339</v>
      </c>
    </row>
    <row r="5">
      <c r="A5" s="4" t="inlineStr">
        <is>
          <t>Foreign</t>
        </is>
      </c>
      <c r="B5" s="6" t="n">
        <v>114080</v>
      </c>
      <c r="C5" s="6" t="n">
        <v>110744</v>
      </c>
      <c r="D5" s="6" t="n">
        <v>128872</v>
      </c>
    </row>
    <row r="6">
      <c r="A6" s="4" t="inlineStr">
        <is>
          <t>Earnings before income taxes</t>
        </is>
      </c>
      <c r="B6" s="5" t="n">
        <v>170135</v>
      </c>
      <c r="C6" s="5" t="n">
        <v>146937</v>
      </c>
      <c r="D6" s="5" t="n">
        <v>1822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Income Taxes - Additional Information (Detail) - USD ($)</t>
        </is>
      </c>
      <c r="B1" s="2" t="inlineStr">
        <is>
          <t>12 Months Ended</t>
        </is>
      </c>
    </row>
    <row r="2">
      <c r="B2" s="2" t="inlineStr">
        <is>
          <t>Mar. 31, 2021</t>
        </is>
      </c>
      <c r="C2" s="2" t="inlineStr">
        <is>
          <t>Mar. 31, 2020</t>
        </is>
      </c>
      <c r="D2" s="2" t="inlineStr">
        <is>
          <t>Mar. 31, 2019</t>
        </is>
      </c>
      <c r="E2" s="2" t="inlineStr">
        <is>
          <t>Mar. 31, 2018</t>
        </is>
      </c>
    </row>
    <row r="3">
      <c r="A3" s="3" t="inlineStr">
        <is>
          <t>Income Tax Contingency [Line Items]</t>
        </is>
      </c>
    </row>
    <row r="4">
      <c r="A4" s="4" t="inlineStr">
        <is>
          <t>Income taxes paid</t>
        </is>
      </c>
      <c r="C4" s="5" t="n">
        <v>32002000</v>
      </c>
      <c r="D4" s="5" t="n">
        <v>48653000</v>
      </c>
      <c r="E4" s="5" t="n">
        <v>53866000</v>
      </c>
    </row>
    <row r="5">
      <c r="A5" s="4" t="inlineStr">
        <is>
          <t>Net operating loss carryforwards carried forward indefinitely</t>
        </is>
      </c>
      <c r="B5" s="5" t="n">
        <v>186816000</v>
      </c>
    </row>
    <row r="6">
      <c r="A6" s="4" t="inlineStr">
        <is>
          <t>Net operating loss carryforwards subject to expiration</t>
        </is>
      </c>
      <c r="B6" s="6" t="n">
        <v>48409000</v>
      </c>
    </row>
    <row r="7">
      <c r="A7" s="4" t="inlineStr">
        <is>
          <t>Valuation allowance</t>
        </is>
      </c>
      <c r="B7" s="6" t="n">
        <v>31928000</v>
      </c>
      <c r="C7" s="6" t="n">
        <v>20951000</v>
      </c>
      <c r="D7" s="6" t="n">
        <v>17519000</v>
      </c>
      <c r="E7" s="5" t="n">
        <v>15255000</v>
      </c>
    </row>
    <row r="8">
      <c r="A8" s="4" t="inlineStr">
        <is>
          <t>Increase (decrease) in deferred tax asset</t>
        </is>
      </c>
      <c r="B8" s="6" t="n">
        <v>-940000</v>
      </c>
      <c r="C8" s="6" t="n">
        <v>-229000</v>
      </c>
      <c r="D8" s="6" t="n">
        <v>-1772000</v>
      </c>
    </row>
    <row r="9">
      <c r="A9" s="4" t="inlineStr">
        <is>
          <t>Income tax expense</t>
        </is>
      </c>
      <c r="B9" s="6" t="n">
        <v>26761000</v>
      </c>
      <c r="C9" s="5" t="n">
        <v>9821000</v>
      </c>
      <c r="D9" s="5" t="n">
        <v>21584000</v>
      </c>
    </row>
    <row r="10">
      <c r="A10" s="4" t="inlineStr">
        <is>
          <t>Effective income tax rates</t>
        </is>
      </c>
      <c r="C10" s="4" t="inlineStr">
        <is>
          <t>15.70%</t>
        </is>
      </c>
      <c r="D10" s="4" t="inlineStr">
        <is>
          <t>6.70%</t>
        </is>
      </c>
      <c r="E10" s="4" t="inlineStr">
        <is>
          <t>11.90%</t>
        </is>
      </c>
    </row>
    <row r="11">
      <c r="A11" s="4" t="inlineStr">
        <is>
          <t>Deferred tax asset</t>
        </is>
      </c>
      <c r="C11" s="5" t="n">
        <v>22500000</v>
      </c>
    </row>
    <row r="12">
      <c r="A12" s="4" t="inlineStr">
        <is>
          <t>Foreign pre-tax income</t>
        </is>
      </c>
      <c r="B12" s="5" t="n">
        <v>114080000</v>
      </c>
      <c r="C12" s="5" t="n">
        <v>110744000</v>
      </c>
      <c r="D12" s="5" t="n">
        <v>128872000</v>
      </c>
    </row>
    <row r="13">
      <c r="A13" s="4" t="inlineStr">
        <is>
          <t>Foreign pre-tax income, percent</t>
        </is>
      </c>
      <c r="B13" s="4" t="inlineStr">
        <is>
          <t>6.80%</t>
        </is>
      </c>
      <c r="C13" s="4" t="inlineStr">
        <is>
          <t>(7.40%)</t>
        </is>
      </c>
      <c r="D13" s="4" t="inlineStr">
        <is>
          <t>12.30%</t>
        </is>
      </c>
    </row>
    <row r="14">
      <c r="A14" s="4" t="inlineStr">
        <is>
          <t>Tax rate of Swiss subsidiary</t>
        </is>
      </c>
      <c r="B14" s="4" t="inlineStr">
        <is>
          <t>8.00%</t>
        </is>
      </c>
      <c r="C14" s="4" t="inlineStr">
        <is>
          <t>3.00%</t>
        </is>
      </c>
      <c r="D14" s="4" t="inlineStr">
        <is>
          <t>4.00%</t>
        </is>
      </c>
    </row>
    <row r="15">
      <c r="A15" s="4" t="inlineStr">
        <is>
          <t>Blended rate</t>
        </is>
      </c>
      <c r="B15" s="4" t="inlineStr">
        <is>
          <t>21.00%</t>
        </is>
      </c>
    </row>
    <row r="16">
      <c r="A16" s="4" t="inlineStr">
        <is>
          <t>Undistributed earnings of foreign subsidiaries</t>
        </is>
      </c>
      <c r="C16" s="5" t="n">
        <v>1591000000</v>
      </c>
      <c r="D16" s="5" t="n">
        <v>1376000000</v>
      </c>
    </row>
    <row r="17">
      <c r="A17" s="4" t="inlineStr">
        <is>
          <t>Unrecognized tax benefits</t>
        </is>
      </c>
      <c r="B17" s="5" t="n">
        <v>6785000</v>
      </c>
      <c r="C17" s="6" t="n">
        <v>7795000</v>
      </c>
      <c r="D17" s="5" t="n">
        <v>20165000</v>
      </c>
      <c r="E17" s="5" t="n">
        <v>1568000</v>
      </c>
    </row>
    <row r="18">
      <c r="A18" s="4" t="inlineStr">
        <is>
          <t>Estimated change in unrecognized tax benefit in fiscal 2015</t>
        </is>
      </c>
      <c r="B18" s="6" t="n">
        <v>1850000</v>
      </c>
    </row>
    <row r="19">
      <c r="A19" s="4" t="inlineStr">
        <is>
          <t>Tax related interest and penalties</t>
        </is>
      </c>
      <c r="B19" s="6" t="n">
        <v>400000</v>
      </c>
      <c r="C19" s="6" t="n">
        <v>285000</v>
      </c>
    </row>
    <row r="20">
      <c r="A20" s="4" t="inlineStr">
        <is>
          <t>Federal</t>
        </is>
      </c>
    </row>
    <row r="21">
      <c r="A21" s="3" t="inlineStr">
        <is>
          <t>Income Tax Contingency [Line Items]</t>
        </is>
      </c>
    </row>
    <row r="22">
      <c r="A22" s="4" t="inlineStr">
        <is>
          <t>United States federal net operating loss carryforwards</t>
        </is>
      </c>
      <c r="B22" s="6" t="n">
        <v>1078000</v>
      </c>
    </row>
    <row r="23">
      <c r="A23" s="4" t="inlineStr">
        <is>
          <t>Valuation allowance</t>
        </is>
      </c>
      <c r="B23" s="6" t="n">
        <v>0</v>
      </c>
      <c r="C23" s="6" t="n">
        <v>0</v>
      </c>
    </row>
    <row r="24">
      <c r="A24" s="4" t="inlineStr">
        <is>
          <t>Foreign</t>
        </is>
      </c>
    </row>
    <row r="25">
      <c r="A25" s="3" t="inlineStr">
        <is>
          <t>Income Tax Contingency [Line Items]</t>
        </is>
      </c>
    </row>
    <row r="26">
      <c r="A26" s="4" t="inlineStr">
        <is>
          <t>United States federal net operating loss carryforwards</t>
        </is>
      </c>
      <c r="B26" s="6" t="n">
        <v>235225000</v>
      </c>
    </row>
    <row r="27">
      <c r="A27" s="4" t="inlineStr">
        <is>
          <t>Valuation allowance</t>
        </is>
      </c>
      <c r="B27" s="6" t="n">
        <v>31242000</v>
      </c>
      <c r="C27" s="6" t="n">
        <v>20055000</v>
      </c>
    </row>
    <row r="28">
      <c r="A28" s="4" t="inlineStr">
        <is>
          <t>Increase (decrease) in deferred tax asset</t>
        </is>
      </c>
      <c r="B28" s="6" t="n">
        <v>11187000</v>
      </c>
    </row>
    <row r="29">
      <c r="A29" s="4" t="inlineStr">
        <is>
          <t>Income tax expense</t>
        </is>
      </c>
      <c r="B29" s="6" t="n">
        <v>1883000</v>
      </c>
    </row>
    <row r="30">
      <c r="A30" s="4" t="inlineStr">
        <is>
          <t>State</t>
        </is>
      </c>
    </row>
    <row r="31">
      <c r="A31" s="3" t="inlineStr">
        <is>
          <t>Income Tax Contingency [Line Items]</t>
        </is>
      </c>
    </row>
    <row r="32">
      <c r="A32" s="4" t="inlineStr">
        <is>
          <t>United States federal net operating loss carryforwards</t>
        </is>
      </c>
      <c r="B32" s="6" t="n">
        <v>28955000</v>
      </c>
    </row>
    <row r="33">
      <c r="A33" s="4" t="inlineStr">
        <is>
          <t>Valuation allowance</t>
        </is>
      </c>
      <c r="B33" s="6" t="n">
        <v>686000</v>
      </c>
      <c r="C33" s="5" t="n">
        <v>896000</v>
      </c>
    </row>
    <row r="34">
      <c r="A34" s="4" t="inlineStr">
        <is>
          <t>Increase to Income Tax Expense (Benefit) | Foreign</t>
        </is>
      </c>
    </row>
    <row r="35">
      <c r="A35" s="3" t="inlineStr">
        <is>
          <t>Income Tax Contingency [Line Items]</t>
        </is>
      </c>
    </row>
    <row r="36">
      <c r="A36" s="4" t="inlineStr">
        <is>
          <t>Increase (decrease) in deferred tax asset</t>
        </is>
      </c>
      <c r="B36" s="6" t="n">
        <v>5743000</v>
      </c>
    </row>
    <row r="37">
      <c r="A37" s="4" t="inlineStr">
        <is>
          <t>Purchase Accounting Adjustment | Foreign</t>
        </is>
      </c>
    </row>
    <row r="38">
      <c r="A38" s="3" t="inlineStr">
        <is>
          <t>Income Tax Contingency [Line Items]</t>
        </is>
      </c>
    </row>
    <row r="39">
      <c r="A39" s="4" t="inlineStr">
        <is>
          <t>Increase (decrease) in deferred tax asset</t>
        </is>
      </c>
      <c r="B39" s="6" t="n">
        <v>6384000</v>
      </c>
    </row>
    <row r="40">
      <c r="A40" s="4" t="inlineStr">
        <is>
          <t>Foreign Currency Translation Adjustment And Offset Adjustment To Net Operating Losses | Foreign</t>
        </is>
      </c>
    </row>
    <row r="41">
      <c r="A41" s="3" t="inlineStr">
        <is>
          <t>Income Tax Contingency [Line Items]</t>
        </is>
      </c>
    </row>
    <row r="42">
      <c r="A42" s="4" t="inlineStr">
        <is>
          <t>Increase (decrease) in deferred tax asset</t>
        </is>
      </c>
      <c r="B42" s="5" t="n">
        <v>-9400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Thousands</t>
        </is>
      </c>
      <c r="B1" s="2" t="inlineStr">
        <is>
          <t>Mar. 31, 2021</t>
        </is>
      </c>
      <c r="C1" s="2" t="inlineStr">
        <is>
          <t>Mar. 31, 2020</t>
        </is>
      </c>
      <c r="D1" s="2" t="inlineStr">
        <is>
          <t>Mar. 31, 2019</t>
        </is>
      </c>
      <c r="E1" s="2" t="inlineStr">
        <is>
          <t>Mar. 31, 2018</t>
        </is>
      </c>
    </row>
    <row r="2">
      <c r="A2" s="3" t="inlineStr">
        <is>
          <t>Deferred tax assets:</t>
        </is>
      </c>
    </row>
    <row r="3">
      <c r="A3" s="4" t="inlineStr">
        <is>
          <t>Accounts receivable</t>
        </is>
      </c>
      <c r="B3" s="5" t="n">
        <v>2029</v>
      </c>
      <c r="C3" s="5" t="n">
        <v>1110</v>
      </c>
    </row>
    <row r="4">
      <c r="A4" s="4" t="inlineStr">
        <is>
          <t>Inventories</t>
        </is>
      </c>
      <c r="B4" s="6" t="n">
        <v>8831</v>
      </c>
      <c r="C4" s="6" t="n">
        <v>5010</v>
      </c>
    </row>
    <row r="5">
      <c r="A5" s="4" t="inlineStr">
        <is>
          <t>Net operating loss carryforwards</t>
        </is>
      </c>
      <c r="B5" s="6" t="n">
        <v>62663</v>
      </c>
      <c r="C5" s="6" t="n">
        <v>44340</v>
      </c>
    </row>
    <row r="6">
      <c r="A6" s="4" t="inlineStr">
        <is>
          <t>Lease liabilities</t>
        </is>
      </c>
      <c r="B6" s="6" t="n">
        <v>15685</v>
      </c>
      <c r="C6" s="6" t="n">
        <v>18168</v>
      </c>
    </row>
    <row r="7">
      <c r="A7" s="4" t="inlineStr">
        <is>
          <t>Accrued expenses</t>
        </is>
      </c>
      <c r="B7" s="6" t="n">
        <v>36775</v>
      </c>
      <c r="C7" s="6" t="n">
        <v>26113</v>
      </c>
    </row>
    <row r="8">
      <c r="A8" s="4" t="inlineStr">
        <is>
          <t>Other assets</t>
        </is>
      </c>
      <c r="B8" s="6" t="n">
        <v>18173</v>
      </c>
      <c r="C8" s="6" t="n">
        <v>19793</v>
      </c>
    </row>
    <row r="9">
      <c r="A9" s="4" t="inlineStr">
        <is>
          <t>Gross deferred tax assets</t>
        </is>
      </c>
      <c r="B9" s="6" t="n">
        <v>144156</v>
      </c>
      <c r="C9" s="6" t="n">
        <v>114534</v>
      </c>
    </row>
    <row r="10">
      <c r="A10" s="4" t="inlineStr">
        <is>
          <t>Less valuation allowance</t>
        </is>
      </c>
      <c r="B10" s="6" t="n">
        <v>-31928</v>
      </c>
      <c r="C10" s="6" t="n">
        <v>-20951</v>
      </c>
      <c r="D10" s="5" t="n">
        <v>-17519</v>
      </c>
      <c r="E10" s="5" t="n">
        <v>-15255</v>
      </c>
    </row>
    <row r="11">
      <c r="A11" s="4" t="inlineStr">
        <is>
          <t>Total deferred tax assets</t>
        </is>
      </c>
      <c r="B11" s="6" t="n">
        <v>112228</v>
      </c>
      <c r="C11" s="6" t="n">
        <v>93583</v>
      </c>
    </row>
    <row r="12">
      <c r="A12" s="3" t="inlineStr">
        <is>
          <t>Deferred tax liabilities:</t>
        </is>
      </c>
    </row>
    <row r="13">
      <c r="A13" s="4" t="inlineStr">
        <is>
          <t>Property, plant and equipment</t>
        </is>
      </c>
      <c r="B13" s="6" t="n">
        <v>38364</v>
      </c>
      <c r="C13" s="6" t="n">
        <v>30229</v>
      </c>
    </row>
    <row r="14">
      <c r="A14" s="4" t="inlineStr">
        <is>
          <t>Lease Right-of-use assets</t>
        </is>
      </c>
      <c r="B14" s="6" t="n">
        <v>15685</v>
      </c>
      <c r="C14" s="6" t="n">
        <v>18168</v>
      </c>
    </row>
    <row r="15">
      <c r="A15" s="4" t="inlineStr">
        <is>
          <t>Intangible assets</t>
        </is>
      </c>
      <c r="B15" s="6" t="n">
        <v>66743</v>
      </c>
      <c r="C15" s="6" t="n">
        <v>66529</v>
      </c>
    </row>
    <row r="16">
      <c r="A16" s="4" t="inlineStr">
        <is>
          <t>Other liabilities</t>
        </is>
      </c>
      <c r="B16" s="6" t="n">
        <v>2636</v>
      </c>
      <c r="C16" s="6" t="n">
        <v>1217</v>
      </c>
    </row>
    <row r="17">
      <c r="A17" s="4" t="inlineStr">
        <is>
          <t>Total deferred tax liabilities</t>
        </is>
      </c>
      <c r="B17" s="6" t="n">
        <v>123428</v>
      </c>
      <c r="C17" s="6" t="n">
        <v>116143</v>
      </c>
    </row>
    <row r="18">
      <c r="A18" s="4" t="inlineStr">
        <is>
          <t>Net deferred tax liabilities</t>
        </is>
      </c>
      <c r="B18" s="5" t="n">
        <v>-11200</v>
      </c>
      <c r="C18" s="5" t="n">
        <v>-225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Mar. 31, 2021</t>
        </is>
      </c>
      <c r="C2" s="2" t="inlineStr">
        <is>
          <t>Mar. 31, 2020</t>
        </is>
      </c>
      <c r="D2" s="2" t="inlineStr">
        <is>
          <t>Mar. 31, 2019</t>
        </is>
      </c>
    </row>
    <row r="3">
      <c r="A3" s="3" t="inlineStr">
        <is>
          <t>Deferred Tax Asset, Valuation Allowance [Roll Forward]</t>
        </is>
      </c>
    </row>
    <row r="4">
      <c r="A4" s="4" t="inlineStr">
        <is>
          <t>Balance at Beginning of Period</t>
        </is>
      </c>
      <c r="B4" s="5" t="n">
        <v>20951</v>
      </c>
      <c r="C4" s="5" t="n">
        <v>17519</v>
      </c>
      <c r="D4" s="5" t="n">
        <v>15255</v>
      </c>
    </row>
    <row r="5">
      <c r="A5" s="4" t="inlineStr">
        <is>
          <t>Additions Charged to Expense</t>
        </is>
      </c>
      <c r="B5" s="6" t="n">
        <v>8437</v>
      </c>
      <c r="C5" s="6" t="n">
        <v>7494</v>
      </c>
      <c r="D5" s="6" t="n">
        <v>2978</v>
      </c>
    </row>
    <row r="6">
      <c r="A6" s="4" t="inlineStr">
        <is>
          <t>Valuation Allowance Reversal</t>
        </is>
      </c>
      <c r="B6" s="6" t="n">
        <v>-2904</v>
      </c>
      <c r="C6" s="6" t="n">
        <v>-3145</v>
      </c>
      <c r="D6" s="6" t="n">
        <v>-99</v>
      </c>
    </row>
    <row r="7">
      <c r="A7" s="4" t="inlineStr">
        <is>
          <t>Business Combination Adjustments</t>
        </is>
      </c>
      <c r="B7" s="6" t="n">
        <v>6384</v>
      </c>
      <c r="C7" s="6" t="n">
        <v>-688</v>
      </c>
      <c r="D7" s="6" t="n">
        <v>1157</v>
      </c>
    </row>
    <row r="8">
      <c r="A8" s="4" t="inlineStr">
        <is>
          <t>Other</t>
        </is>
      </c>
      <c r="B8" s="6" t="n">
        <v>-940</v>
      </c>
      <c r="C8" s="6" t="n">
        <v>-229</v>
      </c>
      <c r="D8" s="6" t="n">
        <v>-1772</v>
      </c>
    </row>
    <row r="9">
      <c r="A9" s="4" t="inlineStr">
        <is>
          <t>Balance at End of Period</t>
        </is>
      </c>
      <c r="B9" s="5" t="n">
        <v>31928</v>
      </c>
      <c r="C9" s="5" t="n">
        <v>20951</v>
      </c>
      <c r="D9" s="5" t="n">
        <v>175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Income Taxes at Statutory Rate (Detail) - USD ($) $ in Thousands</t>
        </is>
      </c>
      <c r="B1" s="2" t="inlineStr">
        <is>
          <t>3 Months Ended</t>
        </is>
      </c>
      <c r="C1" s="2" t="inlineStr">
        <is>
          <t>12 Months Ended</t>
        </is>
      </c>
    </row>
    <row r="2">
      <c r="B2" s="2" t="inlineStr">
        <is>
          <t>Dec. 31, 2019</t>
        </is>
      </c>
      <c r="C2" s="2" t="inlineStr">
        <is>
          <t>Mar. 31, 2021</t>
        </is>
      </c>
      <c r="D2" s="2" t="inlineStr">
        <is>
          <t>Mar. 31, 2020</t>
        </is>
      </c>
      <c r="E2" s="2" t="inlineStr">
        <is>
          <t>Mar. 31, 2019</t>
        </is>
      </c>
    </row>
    <row r="3">
      <c r="A3" s="3" t="inlineStr">
        <is>
          <t>Income Tax Disclosure [Abstract]</t>
        </is>
      </c>
    </row>
    <row r="4">
      <c r="A4" s="4" t="inlineStr">
        <is>
          <t>United States statutory income tax expense</t>
        </is>
      </c>
      <c r="C4" s="5" t="n">
        <v>35729</v>
      </c>
      <c r="D4" s="5" t="n">
        <v>30857</v>
      </c>
      <c r="E4" s="5" t="n">
        <v>38264</v>
      </c>
    </row>
    <row r="5">
      <c r="A5" s="4" t="inlineStr">
        <is>
          <t>Impact of Tax Act</t>
        </is>
      </c>
      <c r="B5" s="5" t="n">
        <v>21000</v>
      </c>
      <c r="C5" s="6" t="n">
        <v>0</v>
      </c>
      <c r="D5" s="6" t="n">
        <v>0</v>
      </c>
      <c r="E5" s="6" t="n">
        <v>-13483</v>
      </c>
    </row>
    <row r="6">
      <c r="A6" s="4" t="inlineStr">
        <is>
          <t>State income taxes, net of federal effect</t>
        </is>
      </c>
      <c r="C6" s="6" t="n">
        <v>4000</v>
      </c>
      <c r="D6" s="6" t="n">
        <v>2764</v>
      </c>
      <c r="E6" s="6" t="n">
        <v>3285</v>
      </c>
    </row>
    <row r="7">
      <c r="A7" s="4" t="inlineStr">
        <is>
          <t>Nondeductible expenses and other</t>
        </is>
      </c>
      <c r="C7" s="6" t="n">
        <v>5273</v>
      </c>
      <c r="D7" s="6" t="n">
        <v>5953</v>
      </c>
      <c r="E7" s="6" t="n">
        <v>4378</v>
      </c>
    </row>
    <row r="8">
      <c r="A8" s="4" t="inlineStr">
        <is>
          <t>Legal proceedings charge - European Competition Investigations</t>
        </is>
      </c>
      <c r="C8" s="6" t="n">
        <v>0</v>
      </c>
      <c r="D8" s="6" t="n">
        <v>0</v>
      </c>
      <c r="E8" s="6" t="n">
        <v>2405</v>
      </c>
    </row>
    <row r="9">
      <c r="A9" s="4" t="inlineStr">
        <is>
          <t>Net effect of GILTI, FDII, BEAT</t>
        </is>
      </c>
      <c r="C9" s="6" t="n">
        <v>1985</v>
      </c>
      <c r="D9" s="6" t="n">
        <v>3025</v>
      </c>
      <c r="E9" s="6" t="n">
        <v>2320</v>
      </c>
    </row>
    <row r="10">
      <c r="A10" s="4" t="inlineStr">
        <is>
          <t>Goodwill impairment - See Note 7</t>
        </is>
      </c>
      <c r="C10" s="6" t="n">
        <v>0</v>
      </c>
      <c r="D10" s="6" t="n">
        <v>10714</v>
      </c>
      <c r="E10" s="6" t="n">
        <v>0</v>
      </c>
    </row>
    <row r="11">
      <c r="A11" s="4" t="inlineStr">
        <is>
          <t>Effect of foreign operations</t>
        </is>
      </c>
      <c r="C11" s="6" t="n">
        <v>-20035</v>
      </c>
      <c r="D11" s="6" t="n">
        <v>-17605</v>
      </c>
      <c r="E11" s="6" t="n">
        <v>-16763</v>
      </c>
    </row>
    <row r="12">
      <c r="A12" s="4" t="inlineStr">
        <is>
          <t>Valuation allowance</t>
        </is>
      </c>
      <c r="C12" s="6" t="n">
        <v>5533</v>
      </c>
      <c r="D12" s="6" t="n">
        <v>4349</v>
      </c>
      <c r="E12" s="6" t="n">
        <v>2879</v>
      </c>
    </row>
    <row r="13">
      <c r="A13" s="4" t="inlineStr">
        <is>
          <t>Switzerland Tax Reform</t>
        </is>
      </c>
      <c r="C13" s="6" t="n">
        <v>-1883</v>
      </c>
      <c r="D13" s="6" t="n">
        <v>-26846</v>
      </c>
      <c r="E13" s="6" t="n">
        <v>0</v>
      </c>
    </row>
    <row r="14">
      <c r="A14" s="4" t="inlineStr">
        <is>
          <t>Research and Development Credit</t>
        </is>
      </c>
      <c r="C14" s="6" t="n">
        <v>-3841</v>
      </c>
      <c r="D14" s="6" t="n">
        <v>-3390</v>
      </c>
      <c r="E14" s="6" t="n">
        <v>-1701</v>
      </c>
    </row>
    <row r="15">
      <c r="A15" s="4" t="inlineStr">
        <is>
          <t>Total income tax expense</t>
        </is>
      </c>
      <c r="C15" s="5" t="n">
        <v>26761</v>
      </c>
      <c r="D15" s="5" t="n">
        <v>9821</v>
      </c>
      <c r="E15" s="5" t="n">
        <v>21584</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Mar. 31, 2021</t>
        </is>
      </c>
      <c r="C2" s="2" t="inlineStr">
        <is>
          <t>Mar. 31, 2020</t>
        </is>
      </c>
      <c r="D2" s="2" t="inlineStr">
        <is>
          <t>Mar. 31, 2019</t>
        </is>
      </c>
    </row>
    <row r="3">
      <c r="A3" s="3" t="inlineStr">
        <is>
          <t>Reconciliation of Unrecognized Tax Benefits</t>
        </is>
      </c>
    </row>
    <row r="4">
      <c r="A4" s="4" t="inlineStr">
        <is>
          <t>Unrecognized tax benefits, beginning balance</t>
        </is>
      </c>
      <c r="B4" s="5" t="n">
        <v>7795</v>
      </c>
      <c r="C4" s="5" t="n">
        <v>20165</v>
      </c>
      <c r="D4" s="5" t="n">
        <v>1568</v>
      </c>
    </row>
    <row r="5">
      <c r="A5" s="4" t="inlineStr">
        <is>
          <t>Increases related to current year tax positions</t>
        </is>
      </c>
      <c r="B5" s="6" t="n">
        <v>346</v>
      </c>
      <c r="C5" s="6" t="n">
        <v>598</v>
      </c>
      <c r="D5" s="6" t="n">
        <v>129</v>
      </c>
    </row>
    <row r="6">
      <c r="A6" s="4" t="inlineStr">
        <is>
          <t>Increases related to the Alpha acquisition</t>
        </is>
      </c>
      <c r="B6" s="6" t="n">
        <v>0</v>
      </c>
      <c r="C6" s="6" t="n">
        <v>769</v>
      </c>
      <c r="D6" s="6" t="n">
        <v>7840</v>
      </c>
    </row>
    <row r="7">
      <c r="A7" s="4" t="inlineStr">
        <is>
          <t>Increases related to prior year tax positions</t>
        </is>
      </c>
      <c r="B7" s="6" t="n">
        <v>325</v>
      </c>
      <c r="C7" s="6" t="n">
        <v>0</v>
      </c>
      <c r="D7" s="6" t="n">
        <v>11463</v>
      </c>
    </row>
    <row r="8">
      <c r="A8" s="4" t="inlineStr">
        <is>
          <t>Decreases related to prior tax positions due to foreign currency translation</t>
        </is>
      </c>
      <c r="B8" s="6" t="n">
        <v>0</v>
      </c>
      <c r="C8" s="6" t="n">
        <v>-11463</v>
      </c>
      <c r="D8" s="6" t="n">
        <v>-544</v>
      </c>
    </row>
    <row r="9">
      <c r="A9" s="4" t="inlineStr">
        <is>
          <t>Decreases related to prior year tax positions</t>
        </is>
      </c>
      <c r="B9" s="6" t="n">
        <v>0</v>
      </c>
      <c r="C9" s="6" t="n">
        <v>0</v>
      </c>
      <c r="D9" s="6" t="n">
        <v>-93</v>
      </c>
    </row>
    <row r="10">
      <c r="A10" s="4" t="inlineStr">
        <is>
          <t>Lapse of statute of limitations</t>
        </is>
      </c>
      <c r="B10" s="6" t="n">
        <v>-1681</v>
      </c>
      <c r="C10" s="6" t="n">
        <v>-2274</v>
      </c>
      <c r="D10" s="6" t="n">
        <v>-198</v>
      </c>
    </row>
    <row r="11">
      <c r="A11" s="4" t="inlineStr">
        <is>
          <t>Unrecognized tax benefits, ending balance</t>
        </is>
      </c>
      <c r="B11" s="5" t="n">
        <v>6785</v>
      </c>
      <c r="C11" s="5" t="n">
        <v>7795</v>
      </c>
      <c r="D11" s="5" t="n">
        <v>201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s (Detail) - USD ($) $ in Thousands</t>
        </is>
      </c>
      <c r="B1" s="2" t="inlineStr">
        <is>
          <t>12 Months Ended</t>
        </is>
      </c>
    </row>
    <row r="2">
      <c r="B2" s="2" t="inlineStr">
        <is>
          <t>Mar. 31, 2021</t>
        </is>
      </c>
      <c r="C2" s="2" t="inlineStr">
        <is>
          <t>Mar. 31, 2020</t>
        </is>
      </c>
      <c r="D2" s="2" t="inlineStr">
        <is>
          <t>Mar. 31, 2019</t>
        </is>
      </c>
    </row>
    <row r="3">
      <c r="A3" s="4" t="inlineStr">
        <is>
          <t>United States Plans</t>
        </is>
      </c>
    </row>
    <row r="4">
      <c r="A4" s="3" t="inlineStr">
        <is>
          <t>Defined Benefit Plan Disclosure [Line Items]</t>
        </is>
      </c>
    </row>
    <row r="5">
      <c r="A5" s="4" t="inlineStr">
        <is>
          <t>Service cost</t>
        </is>
      </c>
      <c r="B5" s="5" t="n">
        <v>0</v>
      </c>
      <c r="C5" s="5" t="n">
        <v>0</v>
      </c>
      <c r="D5" s="5" t="n">
        <v>0</v>
      </c>
    </row>
    <row r="6">
      <c r="A6" s="4" t="inlineStr">
        <is>
          <t>Interest cost</t>
        </is>
      </c>
      <c r="B6" s="6" t="n">
        <v>533</v>
      </c>
      <c r="C6" s="6" t="n">
        <v>616</v>
      </c>
      <c r="D6" s="6" t="n">
        <v>631</v>
      </c>
    </row>
    <row r="7">
      <c r="A7" s="4" t="inlineStr">
        <is>
          <t>Expected return on plan assets</t>
        </is>
      </c>
      <c r="B7" s="6" t="n">
        <v>-272</v>
      </c>
      <c r="C7" s="6" t="n">
        <v>-448</v>
      </c>
      <c r="D7" s="6" t="n">
        <v>-514</v>
      </c>
    </row>
    <row r="8">
      <c r="A8" s="4" t="inlineStr">
        <is>
          <t>Amortization and deferral</t>
        </is>
      </c>
      <c r="B8" s="6" t="n">
        <v>476</v>
      </c>
      <c r="C8" s="6" t="n">
        <v>188</v>
      </c>
      <c r="D8" s="6" t="n">
        <v>184</v>
      </c>
    </row>
    <row r="9">
      <c r="A9" s="4" t="inlineStr">
        <is>
          <t>Net periodic benefit cost</t>
        </is>
      </c>
      <c r="B9" s="6" t="n">
        <v>737</v>
      </c>
      <c r="C9" s="6" t="n">
        <v>356</v>
      </c>
      <c r="D9" s="6" t="n">
        <v>301</v>
      </c>
    </row>
    <row r="10">
      <c r="A10" s="4" t="inlineStr">
        <is>
          <t>International Plans</t>
        </is>
      </c>
    </row>
    <row r="11">
      <c r="A11" s="3" t="inlineStr">
        <is>
          <t>Defined Benefit Plan Disclosure [Line Items]</t>
        </is>
      </c>
    </row>
    <row r="12">
      <c r="A12" s="4" t="inlineStr">
        <is>
          <t>Service cost</t>
        </is>
      </c>
      <c r="B12" s="6" t="n">
        <v>993</v>
      </c>
      <c r="C12" s="6" t="n">
        <v>906</v>
      </c>
      <c r="D12" s="6" t="n">
        <v>997</v>
      </c>
    </row>
    <row r="13">
      <c r="A13" s="4" t="inlineStr">
        <is>
          <t>Interest cost</t>
        </is>
      </c>
      <c r="B13" s="6" t="n">
        <v>1388</v>
      </c>
      <c r="C13" s="6" t="n">
        <v>1485</v>
      </c>
      <c r="D13" s="6" t="n">
        <v>1831</v>
      </c>
    </row>
    <row r="14">
      <c r="A14" s="4" t="inlineStr">
        <is>
          <t>Expected return on plan assets</t>
        </is>
      </c>
      <c r="B14" s="6" t="n">
        <v>-1899</v>
      </c>
      <c r="C14" s="6" t="n">
        <v>-2136</v>
      </c>
      <c r="D14" s="6" t="n">
        <v>-2151</v>
      </c>
    </row>
    <row r="15">
      <c r="A15" s="4" t="inlineStr">
        <is>
          <t>Amortization and deferral</t>
        </is>
      </c>
      <c r="B15" s="6" t="n">
        <v>1053</v>
      </c>
      <c r="C15" s="6" t="n">
        <v>910</v>
      </c>
      <c r="D15" s="6" t="n">
        <v>1520</v>
      </c>
    </row>
    <row r="16">
      <c r="A16" s="4" t="inlineStr">
        <is>
          <t>Net periodic benefit cost</t>
        </is>
      </c>
      <c r="B16" s="5" t="n">
        <v>1535</v>
      </c>
      <c r="C16" s="5" t="n">
        <v>1165</v>
      </c>
      <c r="D16" s="5" t="n">
        <v>21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 in Projected Benefit Obligations and Change in Plan Assets (Detail) - USD ($) $ in Thousands</t>
        </is>
      </c>
      <c r="B1" s="2" t="inlineStr">
        <is>
          <t>12 Months Ended</t>
        </is>
      </c>
    </row>
    <row r="2">
      <c r="B2" s="2" t="inlineStr">
        <is>
          <t>Mar. 31, 2021</t>
        </is>
      </c>
      <c r="C2" s="2" t="inlineStr">
        <is>
          <t>Mar. 31, 2020</t>
        </is>
      </c>
      <c r="D2" s="2" t="inlineStr">
        <is>
          <t>Mar. 31, 2019</t>
        </is>
      </c>
    </row>
    <row r="3">
      <c r="A3" s="4" t="inlineStr">
        <is>
          <t>United States Plans</t>
        </is>
      </c>
    </row>
    <row r="4">
      <c r="A4" s="3" t="inlineStr">
        <is>
          <t>Defined Benefit Plan, Change in Benefit Obligation [Roll Forward]</t>
        </is>
      </c>
    </row>
    <row r="5">
      <c r="A5" s="4" t="inlineStr">
        <is>
          <t>Benefit obligation at the beginning of the period</t>
        </is>
      </c>
      <c r="B5" s="5" t="n">
        <v>18111</v>
      </c>
      <c r="C5" s="5" t="n">
        <v>16647</v>
      </c>
    </row>
    <row r="6">
      <c r="A6" s="4" t="inlineStr">
        <is>
          <t>Service cost</t>
        </is>
      </c>
      <c r="B6" s="6" t="n">
        <v>0</v>
      </c>
      <c r="C6" s="6" t="n">
        <v>0</v>
      </c>
      <c r="D6" s="5" t="n">
        <v>0</v>
      </c>
    </row>
    <row r="7">
      <c r="A7" s="4" t="inlineStr">
        <is>
          <t>Interest cost</t>
        </is>
      </c>
      <c r="B7" s="6" t="n">
        <v>533</v>
      </c>
      <c r="C7" s="6" t="n">
        <v>616</v>
      </c>
      <c r="D7" s="6" t="n">
        <v>631</v>
      </c>
    </row>
    <row r="8">
      <c r="A8" s="4" t="inlineStr">
        <is>
          <t>Benefits paid, inclusive of plan expenses</t>
        </is>
      </c>
      <c r="B8" s="6" t="n">
        <v>-802</v>
      </c>
      <c r="C8" s="6" t="n">
        <v>-1132</v>
      </c>
    </row>
    <row r="9">
      <c r="A9" s="4" t="inlineStr">
        <is>
          <t>Plan curtailments and settlements</t>
        </is>
      </c>
      <c r="B9" s="6" t="n">
        <v>0</v>
      </c>
      <c r="C9" s="6" t="n">
        <v>0</v>
      </c>
    </row>
    <row r="10">
      <c r="A10" s="4" t="inlineStr">
        <is>
          <t>Actuarial losses (gains)</t>
        </is>
      </c>
      <c r="B10" s="6" t="n">
        <v>-36</v>
      </c>
      <c r="C10" s="6" t="n">
        <v>1980</v>
      </c>
    </row>
    <row r="11">
      <c r="A11" s="4" t="inlineStr">
        <is>
          <t>Foreign currency translation adjustment</t>
        </is>
      </c>
      <c r="B11" s="6" t="n">
        <v>0</v>
      </c>
      <c r="C11" s="6" t="n">
        <v>0</v>
      </c>
    </row>
    <row r="12">
      <c r="A12" s="4" t="inlineStr">
        <is>
          <t>Benefit obligation at the end of the period</t>
        </is>
      </c>
      <c r="B12" s="6" t="n">
        <v>17806</v>
      </c>
      <c r="C12" s="6" t="n">
        <v>18111</v>
      </c>
      <c r="D12" s="6" t="n">
        <v>16647</v>
      </c>
    </row>
    <row r="13">
      <c r="A13" s="3" t="inlineStr">
        <is>
          <t>Defined Benefit Plan, Change in Fair Value of Plan Assets [Roll Forward]</t>
        </is>
      </c>
    </row>
    <row r="14">
      <c r="A14" s="4" t="inlineStr">
        <is>
          <t>Fair value of plan assets at the beginning of the period</t>
        </is>
      </c>
      <c r="B14" s="6" t="n">
        <v>12036</v>
      </c>
      <c r="C14" s="6" t="n">
        <v>13763</v>
      </c>
    </row>
    <row r="15">
      <c r="A15" s="4" t="inlineStr">
        <is>
          <t>Actual return on plan assets</t>
        </is>
      </c>
      <c r="B15" s="6" t="n">
        <v>4379</v>
      </c>
      <c r="C15" s="6" t="n">
        <v>-649</v>
      </c>
    </row>
    <row r="16">
      <c r="A16" s="4" t="inlineStr">
        <is>
          <t>Employer contributions</t>
        </is>
      </c>
      <c r="B16" s="6" t="n">
        <v>652</v>
      </c>
      <c r="C16" s="6" t="n">
        <v>54</v>
      </c>
    </row>
    <row r="17">
      <c r="A17" s="4" t="inlineStr">
        <is>
          <t>Benefits paid, inclusive of plan expenses</t>
        </is>
      </c>
      <c r="B17" s="6" t="n">
        <v>-802</v>
      </c>
      <c r="C17" s="6" t="n">
        <v>-1132</v>
      </c>
    </row>
    <row r="18">
      <c r="A18" s="4" t="inlineStr">
        <is>
          <t>Defined Benefit Plan, Settlements and Curtailments, Plan Assets</t>
        </is>
      </c>
      <c r="B18" s="6" t="n">
        <v>0</v>
      </c>
      <c r="C18" s="6" t="n">
        <v>0</v>
      </c>
    </row>
    <row r="19">
      <c r="A19" s="4" t="inlineStr">
        <is>
          <t>Foreign currency translation adjustment</t>
        </is>
      </c>
      <c r="B19" s="6" t="n">
        <v>0</v>
      </c>
      <c r="C19" s="6" t="n">
        <v>0</v>
      </c>
    </row>
    <row r="20">
      <c r="A20" s="4" t="inlineStr">
        <is>
          <t>Fair value of plan assets at the end of the period</t>
        </is>
      </c>
      <c r="B20" s="6" t="n">
        <v>16265</v>
      </c>
      <c r="C20" s="6" t="n">
        <v>12036</v>
      </c>
      <c r="D20" s="6" t="n">
        <v>13763</v>
      </c>
    </row>
    <row r="21">
      <c r="A21" s="4" t="inlineStr">
        <is>
          <t>Funded status deficit</t>
        </is>
      </c>
      <c r="B21" s="6" t="n">
        <v>-1541</v>
      </c>
      <c r="C21" s="6" t="n">
        <v>-6075</v>
      </c>
    </row>
    <row r="22">
      <c r="A22" s="4" t="inlineStr">
        <is>
          <t>International Plans</t>
        </is>
      </c>
    </row>
    <row r="23">
      <c r="A23" s="3" t="inlineStr">
        <is>
          <t>Defined Benefit Plan, Change in Benefit Obligation [Roll Forward]</t>
        </is>
      </c>
    </row>
    <row r="24">
      <c r="A24" s="4" t="inlineStr">
        <is>
          <t>Benefit obligation at the beginning of the period</t>
        </is>
      </c>
      <c r="B24" s="6" t="n">
        <v>68602</v>
      </c>
      <c r="C24" s="6" t="n">
        <v>75038</v>
      </c>
    </row>
    <row r="25">
      <c r="A25" s="4" t="inlineStr">
        <is>
          <t>Service cost</t>
        </is>
      </c>
      <c r="B25" s="6" t="n">
        <v>993</v>
      </c>
      <c r="C25" s="6" t="n">
        <v>906</v>
      </c>
      <c r="D25" s="6" t="n">
        <v>997</v>
      </c>
    </row>
    <row r="26">
      <c r="A26" s="4" t="inlineStr">
        <is>
          <t>Interest cost</t>
        </is>
      </c>
      <c r="B26" s="6" t="n">
        <v>1388</v>
      </c>
      <c r="C26" s="6" t="n">
        <v>1485</v>
      </c>
      <c r="D26" s="6" t="n">
        <v>1831</v>
      </c>
    </row>
    <row r="27">
      <c r="A27" s="4" t="inlineStr">
        <is>
          <t>Benefits paid, inclusive of plan expenses</t>
        </is>
      </c>
      <c r="B27" s="6" t="n">
        <v>-2087</v>
      </c>
      <c r="C27" s="6" t="n">
        <v>-2262</v>
      </c>
    </row>
    <row r="28">
      <c r="A28" s="4" t="inlineStr">
        <is>
          <t>Plan curtailments and settlements</t>
        </is>
      </c>
      <c r="B28" s="6" t="n">
        <v>-91</v>
      </c>
      <c r="C28" s="6" t="n">
        <v>-678</v>
      </c>
    </row>
    <row r="29">
      <c r="A29" s="4" t="inlineStr">
        <is>
          <t>Actuarial losses (gains)</t>
        </is>
      </c>
      <c r="B29" s="6" t="n">
        <v>7761</v>
      </c>
      <c r="C29" s="6" t="n">
        <v>-3024</v>
      </c>
    </row>
    <row r="30">
      <c r="A30" s="4" t="inlineStr">
        <is>
          <t>Foreign currency translation adjustment</t>
        </is>
      </c>
      <c r="B30" s="6" t="n">
        <v>6686</v>
      </c>
      <c r="C30" s="6" t="n">
        <v>-2863</v>
      </c>
    </row>
    <row r="31">
      <c r="A31" s="4" t="inlineStr">
        <is>
          <t>Benefit obligation at the end of the period</t>
        </is>
      </c>
      <c r="B31" s="6" t="n">
        <v>83252</v>
      </c>
      <c r="C31" s="6" t="n">
        <v>68602</v>
      </c>
      <c r="D31" s="6" t="n">
        <v>75038</v>
      </c>
    </row>
    <row r="32">
      <c r="A32" s="3" t="inlineStr">
        <is>
          <t>Defined Benefit Plan, Change in Fair Value of Plan Assets [Roll Forward]</t>
        </is>
      </c>
    </row>
    <row r="33">
      <c r="A33" s="4" t="inlineStr">
        <is>
          <t>Fair value of plan assets at the beginning of the period</t>
        </is>
      </c>
      <c r="B33" s="6" t="n">
        <v>32831</v>
      </c>
      <c r="C33" s="6" t="n">
        <v>36791</v>
      </c>
    </row>
    <row r="34">
      <c r="A34" s="4" t="inlineStr">
        <is>
          <t>Actual return on plan assets</t>
        </is>
      </c>
      <c r="B34" s="6" t="n">
        <v>6272</v>
      </c>
      <c r="C34" s="6" t="n">
        <v>-1605</v>
      </c>
    </row>
    <row r="35">
      <c r="A35" s="4" t="inlineStr">
        <is>
          <t>Employer contributions</t>
        </is>
      </c>
      <c r="B35" s="6" t="n">
        <v>1869</v>
      </c>
      <c r="C35" s="6" t="n">
        <v>2098</v>
      </c>
    </row>
    <row r="36">
      <c r="A36" s="4" t="inlineStr">
        <is>
          <t>Benefits paid, inclusive of plan expenses</t>
        </is>
      </c>
      <c r="B36" s="6" t="n">
        <v>-2087</v>
      </c>
      <c r="C36" s="6" t="n">
        <v>-2262</v>
      </c>
    </row>
    <row r="37">
      <c r="A37" s="4" t="inlineStr">
        <is>
          <t>Defined Benefit Plan, Settlements and Curtailments, Plan Assets</t>
        </is>
      </c>
      <c r="B37" s="6" t="n">
        <v>-91</v>
      </c>
      <c r="C37" s="6" t="n">
        <v>-482</v>
      </c>
    </row>
    <row r="38">
      <c r="A38" s="4" t="inlineStr">
        <is>
          <t>Foreign currency translation adjustment</t>
        </is>
      </c>
      <c r="B38" s="6" t="n">
        <v>4050</v>
      </c>
      <c r="C38" s="6" t="n">
        <v>-1709</v>
      </c>
    </row>
    <row r="39">
      <c r="A39" s="4" t="inlineStr">
        <is>
          <t>Fair value of plan assets at the end of the period</t>
        </is>
      </c>
      <c r="B39" s="6" t="n">
        <v>42844</v>
      </c>
      <c r="C39" s="6" t="n">
        <v>32831</v>
      </c>
      <c r="D39" s="5" t="n">
        <v>36791</v>
      </c>
    </row>
    <row r="40">
      <c r="A40" s="4" t="inlineStr">
        <is>
          <t>Funded status deficit</t>
        </is>
      </c>
      <c r="B40" s="5" t="n">
        <v>-40408</v>
      </c>
      <c r="C40" s="5" t="n">
        <v>-3577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Consolidated Balance Sheets (Detail) - USD ($) $ in Thousands</t>
        </is>
      </c>
      <c r="B1" s="2" t="inlineStr">
        <is>
          <t>Mar. 31, 2021</t>
        </is>
      </c>
      <c r="C1" s="2" t="inlineStr">
        <is>
          <t>Mar. 31, 2020</t>
        </is>
      </c>
    </row>
    <row r="2">
      <c r="A2" s="3" t="inlineStr">
        <is>
          <t>Defined Benefit Plan Disclosure [Line Items]</t>
        </is>
      </c>
    </row>
    <row r="3">
      <c r="A3" s="4" t="inlineStr">
        <is>
          <t>Defined benefit plan amounts recognized in balance sheet</t>
        </is>
      </c>
      <c r="B3" s="5" t="n">
        <v>-41949</v>
      </c>
      <c r="C3" s="5" t="n">
        <v>-41846</v>
      </c>
    </row>
    <row r="4">
      <c r="A4" s="4" t="inlineStr">
        <is>
          <t>Non current assets</t>
        </is>
      </c>
    </row>
    <row r="5">
      <c r="A5" s="3" t="inlineStr">
        <is>
          <t>Defined Benefit Plan Disclosure [Line Items]</t>
        </is>
      </c>
    </row>
    <row r="6">
      <c r="A6" s="4" t="inlineStr">
        <is>
          <t>Defined benefit plan amounts recognized in balance sheet</t>
        </is>
      </c>
      <c r="B6" s="6" t="n">
        <v>15</v>
      </c>
      <c r="C6" s="6" t="n">
        <v>0</v>
      </c>
    </row>
    <row r="7">
      <c r="A7" s="4" t="inlineStr">
        <is>
          <t>Accrued expenses</t>
        </is>
      </c>
    </row>
    <row r="8">
      <c r="A8" s="3" t="inlineStr">
        <is>
          <t>Defined Benefit Plan Disclosure [Line Items]</t>
        </is>
      </c>
    </row>
    <row r="9">
      <c r="A9" s="4" t="inlineStr">
        <is>
          <t>Defined benefit plan amounts recognized in balance sheet</t>
        </is>
      </c>
      <c r="B9" s="6" t="n">
        <v>-1514</v>
      </c>
      <c r="C9" s="6" t="n">
        <v>-1350</v>
      </c>
    </row>
    <row r="10">
      <c r="A10" s="4" t="inlineStr">
        <is>
          <t>Other liabilities</t>
        </is>
      </c>
    </row>
    <row r="11">
      <c r="A11" s="3" t="inlineStr">
        <is>
          <t>Defined Benefit Plan Disclosure [Line Items]</t>
        </is>
      </c>
    </row>
    <row r="12">
      <c r="A12" s="4" t="inlineStr">
        <is>
          <t>Defined benefit plan amounts recognized in balance sheet</t>
        </is>
      </c>
      <c r="B12" s="5" t="n">
        <v>-40450</v>
      </c>
      <c r="C12" s="5" t="n">
        <v>-404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ension Components Before Tax and Related Changes Net of Tax Recognized in AOCI (Detail) - USD ($) $ in Thousands</t>
        </is>
      </c>
      <c r="B1" s="2" t="inlineStr">
        <is>
          <t>Mar. 31, 2021</t>
        </is>
      </c>
      <c r="C1" s="2" t="inlineStr">
        <is>
          <t>Mar. 31, 2020</t>
        </is>
      </c>
      <c r="D1" s="2" t="inlineStr">
        <is>
          <t>Mar. 31, 2019</t>
        </is>
      </c>
    </row>
    <row r="2">
      <c r="A2" s="3" t="inlineStr">
        <is>
          <t>Retirement Benefits [Abstract]</t>
        </is>
      </c>
    </row>
    <row r="3">
      <c r="A3" s="4" t="inlineStr">
        <is>
          <t>Prior service cost</t>
        </is>
      </c>
      <c r="B3" s="5" t="n">
        <v>-230</v>
      </c>
      <c r="C3" s="5" t="n">
        <v>-258</v>
      </c>
      <c r="D3" s="5" t="n">
        <v>-307</v>
      </c>
    </row>
    <row r="4">
      <c r="A4" s="4" t="inlineStr">
        <is>
          <t>Net loss</t>
        </is>
      </c>
      <c r="B4" s="6" t="n">
        <v>-25450</v>
      </c>
      <c r="C4" s="6" t="n">
        <v>-25796</v>
      </c>
      <c r="D4" s="6" t="n">
        <v>-24051</v>
      </c>
    </row>
    <row r="5">
      <c r="A5" s="4" t="inlineStr">
        <is>
          <t>Net amount recognized</t>
        </is>
      </c>
      <c r="B5" s="5" t="n">
        <v>-25680</v>
      </c>
      <c r="C5" s="5" t="n">
        <v>-26054</v>
      </c>
      <c r="D5" s="5" t="n">
        <v>-243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6:19:40Z</dcterms:created>
  <dcterms:modified xmlns:dcterms="http://purl.org/dc/terms/" xmlns:xsi="http://www.w3.org/2001/XMLSchema-instance" xsi:type="dcterms:W3CDTF">2021-05-26T16:19:40Z</dcterms:modified>
</cp:coreProperties>
</file>